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Restricted Cash Balance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and Lea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Other borrowing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Salary Deferral Plans" sheetId="19" state="visible" r:id="rId19"/>
    <sheet xmlns:r="http://schemas.openxmlformats.org/officeDocument/2006/relationships" name="Stock Options, Restricted Share" sheetId="20" state="visible" r:id="rId20"/>
    <sheet xmlns:r="http://schemas.openxmlformats.org/officeDocument/2006/relationships" name="Derivative Instruments" sheetId="21" state="visible" r:id="rId21"/>
    <sheet xmlns:r="http://schemas.openxmlformats.org/officeDocument/2006/relationships" name="Related Party Matters" sheetId="22" state="visible" r:id="rId22"/>
    <sheet xmlns:r="http://schemas.openxmlformats.org/officeDocument/2006/relationships" name="Employee Contracts" sheetId="23" state="visible" r:id="rId23"/>
    <sheet xmlns:r="http://schemas.openxmlformats.org/officeDocument/2006/relationships" name="Fair Value of Financial Instrum" sheetId="24" state="visible" r:id="rId24"/>
    <sheet xmlns:r="http://schemas.openxmlformats.org/officeDocument/2006/relationships" name="Variable Interest Entities" sheetId="25" state="visible" r:id="rId25"/>
    <sheet xmlns:r="http://schemas.openxmlformats.org/officeDocument/2006/relationships" name="Regulatory Matters" sheetId="26" state="visible" r:id="rId26"/>
    <sheet xmlns:r="http://schemas.openxmlformats.org/officeDocument/2006/relationships" name="Parent Company Only Financial I" sheetId="27" state="visible" r:id="rId27"/>
    <sheet xmlns:r="http://schemas.openxmlformats.org/officeDocument/2006/relationships" name="Quarterly Financial Results (un" sheetId="28" state="visible" r:id="rId28"/>
    <sheet xmlns:r="http://schemas.openxmlformats.org/officeDocument/2006/relationships" name="Other Income and Expens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Equity method investment (Table"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and Le_2" sheetId="35" state="visible" r:id="rId35"/>
    <sheet xmlns:r="http://schemas.openxmlformats.org/officeDocument/2006/relationships" name="Deposits (Tables)" sheetId="36" state="visible" r:id="rId36"/>
    <sheet xmlns:r="http://schemas.openxmlformats.org/officeDocument/2006/relationships" name="Federal Home Loan Bank Advanc_2" sheetId="37" state="visible" r:id="rId37"/>
    <sheet xmlns:r="http://schemas.openxmlformats.org/officeDocument/2006/relationships" name="Other borrowings Other Borrowin" sheetId="38" state="visible" r:id="rId38"/>
    <sheet xmlns:r="http://schemas.openxmlformats.org/officeDocument/2006/relationships" name="Income Taxes (Tables)" sheetId="39" state="visible" r:id="rId39"/>
    <sheet xmlns:r="http://schemas.openxmlformats.org/officeDocument/2006/relationships" name="Stock Options, Restricted Sha_2" sheetId="40" state="visible" r:id="rId40"/>
    <sheet xmlns:r="http://schemas.openxmlformats.org/officeDocument/2006/relationships" name="Derivative Instruments (Tables)" sheetId="41" state="visible" r:id="rId41"/>
    <sheet xmlns:r="http://schemas.openxmlformats.org/officeDocument/2006/relationships" name="Fair Value of Financial Instr_2" sheetId="42" state="visible" r:id="rId42"/>
    <sheet xmlns:r="http://schemas.openxmlformats.org/officeDocument/2006/relationships" name="Variable Interest Entities (Tab" sheetId="43" state="visible" r:id="rId43"/>
    <sheet xmlns:r="http://schemas.openxmlformats.org/officeDocument/2006/relationships" name="Regulatory Matters (Tables)" sheetId="44" state="visible" r:id="rId44"/>
    <sheet xmlns:r="http://schemas.openxmlformats.org/officeDocument/2006/relationships" name="Parent Company Only Financial_2" sheetId="45" state="visible" r:id="rId45"/>
    <sheet xmlns:r="http://schemas.openxmlformats.org/officeDocument/2006/relationships" name="Quarterly Financial Results (_2" sheetId="46" state="visible" r:id="rId46"/>
    <sheet xmlns:r="http://schemas.openxmlformats.org/officeDocument/2006/relationships" name="Other Income and Expenses (Tabl" sheetId="47" state="visible" r:id="rId47"/>
    <sheet xmlns:r="http://schemas.openxmlformats.org/officeDocument/2006/relationships" name="Summary of Significant Accoun_4" sheetId="48" state="visible" r:id="rId48"/>
    <sheet xmlns:r="http://schemas.openxmlformats.org/officeDocument/2006/relationships" name="Equity method investment Equity" sheetId="49" state="visible" r:id="rId49"/>
    <sheet xmlns:r="http://schemas.openxmlformats.org/officeDocument/2006/relationships" name="Equity method investment (Detai" sheetId="50" state="visible" r:id="rId50"/>
    <sheet xmlns:r="http://schemas.openxmlformats.org/officeDocument/2006/relationships" name="Restricted Cash Balances (Detai" sheetId="51" state="visible" r:id="rId51"/>
    <sheet xmlns:r="http://schemas.openxmlformats.org/officeDocument/2006/relationships" name="Securities Securities - Availab" sheetId="52" state="visible" r:id="rId52"/>
    <sheet xmlns:r="http://schemas.openxmlformats.org/officeDocument/2006/relationships" name="Securities Securities - Amortiz" sheetId="53" state="visible" r:id="rId53"/>
    <sheet xmlns:r="http://schemas.openxmlformats.org/officeDocument/2006/relationships" name="Securities Securities - Unreali" sheetId="54" state="visible" r:id="rId54"/>
    <sheet xmlns:r="http://schemas.openxmlformats.org/officeDocument/2006/relationships" name="Securities (Details)"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Loans and Allowance for Loan_10" sheetId="63" state="visible" r:id="rId63"/>
    <sheet xmlns:r="http://schemas.openxmlformats.org/officeDocument/2006/relationships" name="Premises and Equipment and Le_3" sheetId="64" state="visible" r:id="rId64"/>
    <sheet xmlns:r="http://schemas.openxmlformats.org/officeDocument/2006/relationships" name="Deposits (Details)" sheetId="65" state="visible" r:id="rId65"/>
    <sheet xmlns:r="http://schemas.openxmlformats.org/officeDocument/2006/relationships" name="Federal Home Loan Bank Advanc_3" sheetId="66" state="visible" r:id="rId66"/>
    <sheet xmlns:r="http://schemas.openxmlformats.org/officeDocument/2006/relationships" name="Other borrowings (Details)" sheetId="67" state="visible" r:id="rId67"/>
    <sheet xmlns:r="http://schemas.openxmlformats.org/officeDocument/2006/relationships" name="Income Taxes (Details)" sheetId="68" state="visible" r:id="rId68"/>
    <sheet xmlns:r="http://schemas.openxmlformats.org/officeDocument/2006/relationships" name="Commitments and Contingent Li_2" sheetId="69" state="visible" r:id="rId69"/>
    <sheet xmlns:r="http://schemas.openxmlformats.org/officeDocument/2006/relationships" name="Salary Deferral Plans (Details)" sheetId="70" state="visible" r:id="rId70"/>
    <sheet xmlns:r="http://schemas.openxmlformats.org/officeDocument/2006/relationships" name="Stock Options, Restricted Sha_3" sheetId="71" state="visible" r:id="rId71"/>
    <sheet xmlns:r="http://schemas.openxmlformats.org/officeDocument/2006/relationships" name="Derivative Instruments - Non-he" sheetId="72" state="visible" r:id="rId72"/>
    <sheet xmlns:r="http://schemas.openxmlformats.org/officeDocument/2006/relationships" name="Derivative Instruments - Hedge " sheetId="73" state="visible" r:id="rId73"/>
    <sheet xmlns:r="http://schemas.openxmlformats.org/officeDocument/2006/relationships" name="Employee Contract (Details)"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Variable Interest Entities (Det" sheetId="77" state="visible" r:id="rId77"/>
    <sheet xmlns:r="http://schemas.openxmlformats.org/officeDocument/2006/relationships" name="Regulatory Matters (Details)" sheetId="78" state="visible" r:id="rId78"/>
    <sheet xmlns:r="http://schemas.openxmlformats.org/officeDocument/2006/relationships" name="Parent Company Only Financial_3" sheetId="79" state="visible" r:id="rId79"/>
    <sheet xmlns:r="http://schemas.openxmlformats.org/officeDocument/2006/relationships" name="Quarterly Financial Results (_3" sheetId="80" state="visible" r:id="rId80"/>
    <sheet xmlns:r="http://schemas.openxmlformats.org/officeDocument/2006/relationships" name="Other Income and Expenses (Deta"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File Number</t>
        </is>
      </c>
      <c r="B6" s="4" t="inlineStr">
        <is>
          <t>000-31225</t>
        </is>
      </c>
    </row>
    <row r="7">
      <c r="A7" s="4" t="inlineStr">
        <is>
          <t>Entity Registrant Name</t>
        </is>
      </c>
      <c r="B7" s="4" t="inlineStr">
        <is>
          <t>Pinnacle Financial Partners Inc.</t>
        </is>
      </c>
    </row>
    <row r="8">
      <c r="A8" s="4" t="inlineStr">
        <is>
          <t>Entity Tax Identification Number</t>
        </is>
      </c>
      <c r="B8" s="4" t="inlineStr">
        <is>
          <t>62-1812853</t>
        </is>
      </c>
    </row>
    <row r="9">
      <c r="A9" s="4" t="inlineStr">
        <is>
          <t>Entity Central Index Key</t>
        </is>
      </c>
      <c r="B9" s="4" t="inlineStr">
        <is>
          <t>0001115055</t>
        </is>
      </c>
    </row>
    <row r="10">
      <c r="A10" s="4" t="inlineStr">
        <is>
          <t>Current Fiscal Year End Date</t>
        </is>
      </c>
      <c r="B10" s="4" t="inlineStr">
        <is>
          <t>--12-31</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Public Float</t>
        </is>
      </c>
      <c r="D15" s="5" t="n">
        <v>3092217712</v>
      </c>
    </row>
    <row r="16">
      <c r="A16" s="4" t="inlineStr">
        <is>
          <t>Entity Common Stock, Shares Outstanding</t>
        </is>
      </c>
      <c r="C16" s="6" t="n">
        <v>75991557</v>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Entity Incorporation, State or Country Code</t>
        </is>
      </c>
      <c r="B24" s="4" t="inlineStr">
        <is>
          <t>TN</t>
        </is>
      </c>
    </row>
    <row r="25">
      <c r="A25" s="4" t="inlineStr">
        <is>
          <t>Entity Address, Address Line One</t>
        </is>
      </c>
      <c r="B25" s="4" t="inlineStr">
        <is>
          <t>150 Third Avenue South, Suite 900,</t>
        </is>
      </c>
    </row>
    <row r="26">
      <c r="A26" s="4" t="inlineStr">
        <is>
          <t>Entity Address, City or Town</t>
        </is>
      </c>
      <c r="B26" s="4" t="inlineStr">
        <is>
          <t>Nashville,</t>
        </is>
      </c>
    </row>
    <row r="27">
      <c r="A27" s="4" t="inlineStr">
        <is>
          <t>Entity Address, State or Province</t>
        </is>
      </c>
      <c r="B27" s="4" t="inlineStr">
        <is>
          <t>TN</t>
        </is>
      </c>
    </row>
    <row r="28">
      <c r="A28" s="4" t="inlineStr">
        <is>
          <t>Entity Address, Postal Zip Code</t>
        </is>
      </c>
      <c r="B28" s="4" t="inlineStr">
        <is>
          <t>37201</t>
        </is>
      </c>
    </row>
    <row r="29">
      <c r="A29" s="4" t="inlineStr">
        <is>
          <t>City Area Code</t>
        </is>
      </c>
      <c r="B29" s="4" t="inlineStr">
        <is>
          <t>(615)</t>
        </is>
      </c>
    </row>
    <row r="30">
      <c r="A30" s="4" t="inlineStr">
        <is>
          <t>Local Phone Number</t>
        </is>
      </c>
      <c r="B30" s="4" t="inlineStr">
        <is>
          <t>744-3700</t>
        </is>
      </c>
    </row>
    <row r="31">
      <c r="A31" s="4" t="inlineStr">
        <is>
          <t>Entity Interactive Data Current</t>
        </is>
      </c>
      <c r="B31" s="4" t="inlineStr">
        <is>
          <t>Yes</t>
        </is>
      </c>
    </row>
    <row r="32">
      <c r="A32" s="4" t="inlineStr">
        <is>
          <t>Document Annual Report</t>
        </is>
      </c>
      <c r="B32" s="4" t="inlineStr">
        <is>
          <t>true</t>
        </is>
      </c>
    </row>
    <row r="33">
      <c r="A33" s="4" t="inlineStr">
        <is>
          <t>Document Transition Report</t>
        </is>
      </c>
      <c r="B33" s="4" t="inlineStr">
        <is>
          <t>false</t>
        </is>
      </c>
    </row>
    <row r="34">
      <c r="A34" s="4" t="inlineStr">
        <is>
          <t>Common Class A</t>
        </is>
      </c>
    </row>
    <row r="35">
      <c r="A35" s="3" t="inlineStr">
        <is>
          <t>Cover [Abstract]</t>
        </is>
      </c>
    </row>
    <row r="36">
      <c r="A36" s="4" t="inlineStr">
        <is>
          <t>Title of 12(b) Security</t>
        </is>
      </c>
      <c r="B36" s="4" t="inlineStr">
        <is>
          <t>Common Stock, par value $1.00</t>
        </is>
      </c>
    </row>
    <row r="37">
      <c r="A37" s="4" t="inlineStr">
        <is>
          <t>Trading Symbol</t>
        </is>
      </c>
      <c r="B37" s="4" t="inlineStr">
        <is>
          <t>PNFP</t>
        </is>
      </c>
    </row>
    <row r="38">
      <c r="A38" s="4" t="inlineStr">
        <is>
          <t>Security Exchange Name</t>
        </is>
      </c>
      <c r="B38" s="4" t="inlineStr">
        <is>
          <t>NASDAQ</t>
        </is>
      </c>
    </row>
    <row r="39">
      <c r="A39" s="3" t="inlineStr">
        <is>
          <t>Document Information [Line Items]</t>
        </is>
      </c>
    </row>
    <row r="40">
      <c r="A40" s="4" t="inlineStr">
        <is>
          <t>Title of 12(b) Security</t>
        </is>
      </c>
      <c r="B40" s="4" t="inlineStr">
        <is>
          <t>Common Stock, par value $1.00</t>
        </is>
      </c>
    </row>
    <row r="41">
      <c r="A41" s="4" t="inlineStr">
        <is>
          <t>Trading Symbol</t>
        </is>
      </c>
      <c r="B41" s="4" t="inlineStr">
        <is>
          <t>PNFP</t>
        </is>
      </c>
    </row>
    <row r="42">
      <c r="A42" s="4" t="inlineStr">
        <is>
          <t>Security Exchange Name</t>
        </is>
      </c>
      <c r="B42" s="4" t="inlineStr">
        <is>
          <t>NASDAQ</t>
        </is>
      </c>
    </row>
    <row r="43">
      <c r="A43" s="4" t="inlineStr">
        <is>
          <t>Noncumulative Preferred Stock</t>
        </is>
      </c>
    </row>
    <row r="44">
      <c r="A44" s="3" t="inlineStr">
        <is>
          <t>Cover [Abstract]</t>
        </is>
      </c>
    </row>
    <row r="45">
      <c r="A45" s="4" t="inlineStr">
        <is>
          <t>Title of 12(b) Security</t>
        </is>
      </c>
      <c r="B45" s="4" t="inlineStr">
        <is>
          <t>Depositary Shares (each representing 1/40th interest in a share of 6.75% Fixed-Rate Non-Cumulative Perpetual Preferred Stock, Series B)</t>
        </is>
      </c>
    </row>
    <row r="46">
      <c r="A46" s="4" t="inlineStr">
        <is>
          <t>Trading Symbol</t>
        </is>
      </c>
      <c r="B46" s="4" t="inlineStr">
        <is>
          <t>PNFPP</t>
        </is>
      </c>
    </row>
    <row r="47">
      <c r="A47" s="4" t="inlineStr">
        <is>
          <t>Security Exchange Name</t>
        </is>
      </c>
      <c r="B47" s="4" t="inlineStr">
        <is>
          <t>NASDAQ</t>
        </is>
      </c>
    </row>
    <row r="48">
      <c r="A48" s="3" t="inlineStr">
        <is>
          <t>Document Information [Line Items]</t>
        </is>
      </c>
    </row>
    <row r="49">
      <c r="A49" s="4" t="inlineStr">
        <is>
          <t>Title of 12(b) Security</t>
        </is>
      </c>
      <c r="B49" s="4" t="inlineStr">
        <is>
          <t>Depositary Shares (each representing 1/40th interest in a share of 6.75% Fixed-Rate Non-Cumulative Perpetual Preferred Stock, Series B)</t>
        </is>
      </c>
    </row>
    <row r="50">
      <c r="A50" s="4" t="inlineStr">
        <is>
          <t>Trading Symbol</t>
        </is>
      </c>
      <c r="B50" s="4" t="inlineStr">
        <is>
          <t>PNFPP</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Balances</t>
        </is>
      </c>
      <c r="B1" s="2" t="inlineStr">
        <is>
          <t>12 Months Ended</t>
        </is>
      </c>
    </row>
    <row r="2">
      <c r="B2" s="2" t="inlineStr">
        <is>
          <t>Dec. 31, 2020</t>
        </is>
      </c>
    </row>
    <row r="3">
      <c r="A3" s="3" t="inlineStr">
        <is>
          <t>Cash and Cash Equivalents [Abstract]</t>
        </is>
      </c>
    </row>
    <row r="4">
      <c r="A4" s="4" t="inlineStr">
        <is>
          <t>Restricted Cash Balances</t>
        </is>
      </c>
      <c r="B4" s="4" t="inlineStr">
        <is>
          <t>Note 3. Restricted Cash Balances Regulation D of the Federal Reserve Act requires that banks maintain reserve balances with the Federal Reserve Bank based principally on the type and amount of their deposits. At our option, Pinnacle Financial maintains additional balances to compensate for clearing and other services. For the years ended December 31, 2020 and 2019, the average daily balance maintained at the Federal Reserve was approximately $2.2 billion and $330.9 million, respectively. Restricted cash included on the consolidated balance sheets was $223.8 million and $137.0 million at December 31, 2020 and 2019, respectively. This restricted cash is maintained at banks as collateral primarily for our derivative portfolio. Pinnacle Financial maintains some of its cash in bank deposit accounts at financial institutions other than Pinnacle Bank that, at times, may exceed federally insured limits. Pinnacle Financial may lose all uninsured balances if one of the correspondent banks fails without warning. Pinnacle Financial has not experienced any losses in such accounts. Pinnacle Financial believes it is not exposed to any significant credit risk on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Note 4. Securities The amortized cost and fair value of securities available-for-sale and held-to-maturity at December 31, 2020 and 2019 are summarized as follows (in thousands): Amortized Cost Gross Gross Fair December 31, 2020 Securities available-for-sale: U.S Treasury securities $ 82,199 $ 10 $ — $ 82,209 U.S. Government agency securities 74,916 1,547 60 76,403 Mortgage-backed securities 1,623,759 67,759 2,327 1,689,191 State and municipal securities 1,411,288 44,559 12,484 1,443,363 Asset-backed securities 177,878 715 657 177,936 Corporate notes 117,256 2,632 2,309 117,579 $ 3,487,296 $ 117,222 $ 17,837 $ 3,586,681 Amortized Cost Gross Gross Fair December 31, 2020 Securities held-to-maturity: State and municipal securities 1,028,550 38,272 291 1,066,531 $ 1,028,550 $ 38,272 $ 291 $ 1,066,531 Allowance for credit losses - securities held-to-maturity (191) Securities held-to-maturity, net of allowance for credit losses $ 1,028,359 December 31, 2019 Securities available-for-sale: U.S Treasury securities $ 72,862 $ 19 $ 14 $ 72,867 U.S. Government agency securities 80,096 306 710 79,692 Mortgage-backed securities 1,458,894 12,789 7,776 1,463,907 State and municipal securities 1,669,606 52,096 7,249 1,714,453 Asset-backed securities 153,963 302 1,293 152,972 Corporate notes 56,212 635 743 56,104 $ 3,491,633 $ 66,147 $ 17,785 $ 3,539,995 Securities held-to-maturity: State and municipal securities 188,996 12,221 — 201,217 $ 188,996 $ 12,221 $ — $ 201,217 During the quarters ended March 31, 2020 and September 30, 2018, Pinnacle Financial transferred, at fair value, $873.6 million and $179.8 million, respectively, of municipal securities from the available-for-sale portfolio to the held-to-maturity portfolio. The related net unrealized after tax gains of $69.0 million and net unrealized after tax losses of $2.2 million, respectively, remained in accumulated other comprehensive income (loss) and will be amortized over the remaining life of the securities, offsetting the related amortization of discount on the transferred securities. No gains or losses were recognized at the time of the transfer. At December 31, 2020, approximately $1.2 billion of Pinnacle Financial's investment portfolio was pledged to secure public funds and other deposits and securities sold under agreements to repurchase. At December 31, 2020, repurchase agreements comprised of secured borrowings totaled $128.2 million and were secured by $128.2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for the counterparty to remain adequately secured. The amortized cost and fair value of debt securities as of December 31, 2020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Fair Amortized Fair Due in one year or less $ 83,050 $ 83,066 $ — $ — Due in one year to five years 12,406 12,802 1,409 1,494 Due in five years to ten years 188,991 198,687 7,180 7,300 Due after ten years 1,401,212 1,424,999 1,019,961 1,057,737 Mortgage-backed securities 1,623,759 1,689,191 — — Asset-backed securities 177,878 177,936 — — $ 3,487,296 $ 3,586,681 $ 1,028,550 $ 1,066,531 At December 31, 2020 and 2019,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Investments with an Total Investments Fair Value Unrealized Losses Fair Value Unrealized Losses Fair Value Unrealized December 31, 2020 U.S. Treasury securities $ — $ — $ — $ — $ — $ — U.S. Government agency securities 9,962 38 6,091 22 16,053 60 Mortgage-backed securities 165,696 1,772 35,997 555 201,693 2,327 State and municipal securities 175,115 2,220 345,435 10,264 520,550 12,484 Asset-backed securities 46,399 207 52,840 450 99,239 657 Corporate notes 9,978 40 23,920 2,269 33,898 2,309 Total temporarily-impaired securities $ 407,150 $ 4,277 $ 464,283 $ 13,560 $ 871,433 $ 17,837 December 31, 2019 U.S. Treasury securities $ 40,505 $ 14 $ — $ — $ 40,505 $ 14 U.S. Government agency securities 1,222 1 30,892 709 32,114 710 Mortgage-backed securities 458,881 5,102 163,767 2,674 622,648 7,776 State and municipal securities 204,958 1,938 244,884 5,311 449,842 7,249 Asset-backed securities 75,488 796 59,816 497 135,304 1,293 Corporate notes — — 16,908 743 16,908 743 Total temporarily-impaired securities $ 781,054 $ 7,851 $ 516,267 $ 9,934 $ 1,297,321 $ 17,785 The applicable date for determining when securities are in an unrealized loss position is December 31, 2020 and 2019. As such, it is possible that a security had a market value less than its amortized cost on other days during the twelve-month periods ended December 31, 2020 and 2019, but is not in the "Investments with an Unrealized Loss of less than 12 months" category above. As shown in the tables above, at December 31, 2020 and 2019, Pinnacle Financial had unrealized losses of $17.8 million on $871.4 million and $1.3 billion, respectively, of securities. The unrealized losses associated with $873.6 million and $179.8 million of municipal securities transferred from the available-for-sale portfolio to the held-to-maturity portfolio during the quarters ended March 31, 2020 and September 30, 2018, respectively, represent unrealized losses since the date of purchase, independent of the impact associated with changes in the cost basis upon transfer between portfolios. As described in Note 1. Summary of Significant Accounting Policies, for any securities classified as available-for-sale that are in an unrealized loss position at the balance sheet date, Pinnacle Financial assesses whether or not it intends to sell the security, or more-likely-than-not will be required to sell the security, before recovery of its amortized cost basis which would require a write-down to fair value through net income. Because Pinnacle Financial currently does not intend to sell those securities that have an unrealized loss at December 31, 2020, and it is not more-likely-than-not that Pinnacle Financial will be required to sell the securities before recovery of their amortized cost bases, which may be maturity, Pinnacle Financial has determined that no write-down is necessary. In addition, Pinnacle Financial evaluates whether any portion of the decline in fair value is the result of credit deterioration, which would require the recognition of an allowance for credit losses. Such evaluations consider the extent to which the amortized cost of the security exceeds its fair value, changes in credit ratings and any other known adverse conditions related to the specific security. The unrealized losses associated with securities at December 31, 2020 are driven by changes in interest rates and are not due to the credit quality of the securities, and accordingly, no allowance for credit losses is considered necessary related to available-for-sale securities at December 31, 2020. These securities will continue to be monitored as a part of Pinnacle Financial's ongoing evaluation of credit quality. The allowance for credit losses on held-to-maturity securities is measured on a collective basis by major security type as described in Note 1. Summary of Significant Accounting Policies. At December 31, 2020, Pinnacle Financial's held-to-maturity securities consist entirely of municipal securities. A reasonable and supportable period of eighteen months and reversion period of twelve months was utilized to estimate credit losses on held-to-maturity municipal securities at December 31, 2020. With the implementation of CECL effective January 1, 2020, estimated credit losses on held-to-maturity municipal securities totaled approximately $10,000. At December 31, 2020, the estimated allowance for credit losses on these securities increased to $191,000, with the increase driven largely by changes in macroeconomic projections. Pinnacle Financial utilizes bond credit ratings assigned by third party ratings agencies to monitor the credit quality of debt securities held-to-maturity. At December 31, 2020, all debt securities classified as held-to-maturity were rated A or higher by the ratings agencies. Updated credit ratings are obtained as they become available from the ratings agencies.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during 2020 available-for-sale securities of approximately $145.6 million were sold and net unrealized gains, net of tax, of $728,000 were reclassified from accumulated other comprehensive income into net income. The carrying values of Pinnacle Financial's investment securities could decline in the future if the financial condition of the securities'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 Pinnacle Financial has entered into various fair value hedging transactions to mitigate the impact of changing interest rates on the fair values of available for sale securities. See Note 14.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Note 5. Loans and Allowance for Credit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Effective January 1, 2020, Pinnacle Financial adopted FASB ASU 2016-13 and related amendments, which introduced the CECL methodology for estimating credit losses. Accordingly, all information as of and for the year ended December 31, 2020 is presented in accordance with ASU 2016-13 and all prior period information is presented in accordance with previously applicable GAAP. Pinnacle Financial uses the following loan categories for presentation of loan balances and the related allowance for credit losses on loan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Loans granted under the PPP, which are fully guaranteed by the SBA, are included in this category. Such loans totaled $1.8 billion at December 31, 2020.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Loans at December 31, 2020 and 2019 (in thousands) were as follows: December 31, 2020 December 31, 2019 Commercial real estate: Owner-occupied $ 2,802,227 $ 2,669,766 Non-owner occupied 5,203,384 5,039,452 Consumer real estate – mortgage 3,099,172 3,068,625 Construction and land development 2,901,746 2,430,483 Commercial and industrial 8,038,457 6,290,296 Consumer and other 379,515 289,254 Subtotal $ 22,424,501 $ 19,787,876 Allowance for credit losses (285,050) (94,777) Loans, net $ 22,139,451 $ 19,693,099 Commercial loans receive risk ratings by the assigned financial advisor subject to validation by Pinnacle Financial's independent loan review department. Risk ratings are categorized as pass, special mention, substandard, substandard-nonaccrual or doubtful-nonaccrual. Pass rated loans include multiple ratings categories representing varying degrees of risk attributes lesser than those of the other defined risk categories further described below. Pinnacle Financial believes its categories follow those used by Pinnacle Bank's primary regulators. At December 31, 2020, approximately 81.4%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Consumer loans that have been placed on nonaccrual but have not otherwise been assigned a risk rating are believed by management to share risk characteristics with loans rated substandard-nonaccrual and have been presented as such in Pinnacle Financial's risk rating disclosures. Risk ratings are subject to continual review by a financial advisor and a senior credit officer. At least annually, Pinnacle Financial's credit procedures require every risk rated loan of $1.0 million or more be subject to a formal credit risk review process. Each loan's risk rating is also subject to review by Pinnacle Financial's independent loan review department, which reviews a substantial portion of Pinnacle Financial's risk rated portfolio annually. Included in the coverage are independent reviews of loans in targeted higher-risk portfolio segments such as certain commercial and industrial loans, land loans and/or loan types in certain geographies. Substantial credit risk review procedures were performed during 2020 to assess the impacts of the COVID-19 pandemic on the loan portfolio, and the results of these procedures are reflected in Pinnacle Financial's risk rating disclosures as of December 31, 2020. Following are the definitions of the risk rating categories used by Pinnacle Financial. Pass rated loans include all credits other than those included within these categorie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net worth and financial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table below presents loan balances classified within each risk rating category by primary loan type and based on year of origination as of December 31, 2020 (in thousands): December 31, 2020 2020 2019 2018 2017 2016 Prior Revolving Loans Total Commercial real estate- owner occupied Pass $ 824,419 $ 437,755 $ 430,690 $ 311,132 $ 280,826 $ 257,717 $ 74,287 $ 2,616,826 Special Mention 38,687 23,641 22,521 13,335 5,089 4,762 9,638 117,673 Substandard (1) 17,131 7,035 6,853 12,063 6,627 3,946 3,842 57,497 Substandard-nonaccrual 972 149 2,932 1,448 1,532 3,136 62 10,231 Doubtful-nonaccrual — — — — — — — — Total Commercial real estate - owner occupied $ 881,209 $ 468,580 $ 462,996 $ 337,978 $ 294,074 $ 269,561 $ 87,829 $ 2,802,227 Commercial real estate- Non-owner occupied Pass $ 1,210,032 $ 951,070 $ 728,348 $ 507,095 $ 482,642 $ 323,036 $ 73,706 $ 4,275,929 Special Mention 477,098 121,531 44,634 107,712 72,618 58,169 9,840 891,602 Substandard (1) 15,039 1,666 3,140 3,551 4,929 2,309 — 30,634 Substandard-nonaccrual 763 423 586 137 749 2,561 — 5,219 Doubtful-nonaccrual — — — — — — — — Total Commercial real estate - Non-owner occupied $ 1,702,932 $ 1,074,690 $ 776,708 $ 618,495 $ 560,938 $ 386,075 $ 83,546 $ 5,203,384 Consumer real estate – mortgage Pass $ 730,617 $ 477,965 $ 321,411 $ 163,457 $ 123,900 $ 296,408 $ 945,558 $ 3,059,316 Special Mention 1,206 65 970 67 — 946 8,739 11,993 Substandard (1) 689 507 — 189 8 2,171 2,108 5,672 Substandard-nonaccrual 275 2,486 999 1,248 2,588 10,516 4,079 22,191 Doubtful-nonaccrual — — — — — — — — Total Consumer real estate – mortgage $ 732,787 $ 481,023 $ 323,380 $ 164,961 $ 126,496 $ 310,041 $ 960,484 $ 3,099,172 Construction and land development Pass $ 1,199,902 $ 1,171,879 $ 363,247 $ 56,736 $ 19,198 $ 6,548 $ 18,233 $ 2,835,743 Special Mention 55,805 2,648 154 — 4,243 — — 62,850 Substandard (1) 777 15 27 — 240 141 — 1,200 Substandard-nonaccrual 378 535 73 78 — 889 — 1,953 Doubtful-nonaccrual — — — — — — — — Total Construction and land development $ 1,256,862 $ 1,175,077 $ 363,501 $ 56,814 $ 23,681 $ 7,578 $ 18,233 $ 2,901,746 Commercial and industrial Pass $ 3,572,453 $ 973,558 $ 601,865 $ 270,880 $ 116,736 $ 79,527 $ 2,141,512 $ 7,756,531 Special Mention 44,560 66,186 5,348 7,804 3,735 731 40,816 169,180 Substandard (1) 26,463 15,283 12,796 2,816 524 2,071 18,555 78,508 Substandard-nonaccrual 19,127 5,350 488 1,084 186 79 7,924 34,238 Doubtful-nonaccrual — — — — — — — — Total Commercial and industrial $ 3,662,603 $ 1,060,377 $ 620,497 $ 282,584 $ 121,181 $ 82,408 $ 2,208,807 $ 8,038,457 Consumer and other Pass $ 165,029 $ 16,947 $ 6,515 $ 6,828 $ 3,690 $ 1,643 $ 178,859 $ 379,511 Special Mention — — — — — — — — Substandard (1) — — — — — — — — Substandard-nonaccrual — — — — 4 — — 4 Doubtful-nonaccrual — — — — — — — — Total Consumer and other $ 165,029 $ 16,947 $ 6,515 $ 6,828 $ 3,694 $ 1,643 $ 178,859 $ 379,515 Total loans Pass $ 7,702,452 $ 4,029,174 $ 2,452,076 $ 1,316,128 $ 1,026,992 $ 964,879 $ 3,432,155 $ 20,923,856 Special Mention 617,356 214,071 73,627 128,918 85,685 64,608 69,033 1,253,298 Substandard (1) 60,099 24,506 22,816 18,619 12,328 10,638 24,505 173,511 Substandard-nonaccrual 21,515 8,943 5,078 3,995 5,059 17,181 12,065 73,836 Doubtful-nonaccrual — — — — — — — — Total loans $ 8,401,422 $ 4,276,694 $ 2,553,597 $ 1,467,660 $ 1,130,064 $ 1,057,306 $ 3,537,758 $ 22,424,501 The following table outlines the risk category of loans as of December 31, 2019 (in thousands): December 31, 2019 Commercial real estate - mortgage Consumer real estate - mortgage Construction and land development Commercial and industrial Consumer Total Pass $ 7,499,725 $ 3,019,203 $ 2,422,347 $ 6,069,757 $ 288,361 $ 19,299,393 Special Mention 51,147 13,787 2,816 79,819 698 148,267 Substandard (1) 139,518 10,969 3,042 125,035 47 278,611 Substandard-nonaccrual 18,828 24,666 2,278 15,685 148 61,605 Doubtful-nonaccrual — — — — — — Total loans $ 7,709,218 $ 3,068,625 $ 2,430,483 $ 6,290,296 $ 289,254 $ 19,787,87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DRs. Potential problem loans, which are not included in nonaccrual loans, amounted to approximately $173.5 million at December 31, 2020, compared to $276.0 million at December 31, 2019. The table below presents the aging of past due balances by loan segment at December 31, 2020 and December 31, 2019 (in thousands): December 31, 2020 30-59 days past due 60-89 days past due 90 days or more past due Total past due Current Total loans Commercial real estate: Owner-occupied $ 934 $ 2,672 $ 1,860 $ 5,466 $ 2,796,761 $ 2,802,227 Non-owner occupied 726 6,220 3,861 10,807 5,192,577 5,203,384 Consumer real estate – mortgage 8,859 328 6,274 15,461 3,083,711 3,099,172 Construction and land development 278 418 736 1,432 2,900,314 2,901,746 Commercial and industrial 20,278 5,801 4,408 30,487 8,007,970 8,038,457 Consumer and other 806 282 304 1,392 378,123 379,515 Total $ 31,881 $ 15,721 $ 17,443 $ 65,045 $ 22,359,456 $ 22,424,501 December 31, 2019 Commercial real estate: Owner-occupied $ 2,307 $ 2,932 $ 1,719 $ 6,958 $ 2,662,808 $ 2,669,766 Non-owner occupied 3,156 3,641 3,816 10,613 5,028,839 5,039,452 Consumer real estate – mortgage 11,646 2,157 7,304 21,107 3,047,518 3,068,625 Construction and land development 1,392 711 1,487 3,590 2,426,893 2,430,483 Commercial and industrial 8,474 2,478 6,364 17,316 6,272,980 6,290,296 Consumer and other 1,770 414 570 2,754 286,500 289,254 Total $ 28,745 $ 12,333 $ 21,260 $ 62,338 $ 19,725,538 $ 19,787,876 The following table details the changes in the allowance for credit losses from December 31, 2017 to December 31, 2018 to December 31, 2019 to December 31, 2020 by loan classification and the allocation of allowance for credit losses (in thousands): Commercial real estate - owner occupied Commercial real estate - non-owner occupied Consumer real estate - mortgage Construction and land development Commercial and industrial Consumer and other Unallocated Total Allowance for Credit Losses: Balance at December 31, 2017 $ 8,992 $ 12,196 $ 5,031 $ 8,962 $ 24,863 $ 5,874 $ 1,322 $ 67,240 Charged-off loans (2,652) (378) (1,593) (74) (13,175) (12,528) — (30,400) Recovery of previously charged-off loans 1,568 528 2,653 1,863 3,035 2,711 — 12,358 Provision for credit losses 2,667 4,025 1,579 377 17,008 9,366 (645) 34,377 Balance at December 31, 2018 $ 10,575 $ 16,371 $ 7,670 $ 11,128 $ 31,731 $ 5,423 $ 677 $ 83,575 Charged-off loans (1,625) (75) (1,335) (18) (19,208) (6,206) — (28,467) Recovery of previously charged-off loans 1,252 980 1,827 682 6,473 1,172 — 12,386 Provision for credit losses 3,204 2,687 (108) 870 17,116 3,206 308 27,283 Balance at December 31, 2019 $ 13,406 $ 19,963 $ 8,054 $ 12,662 $ 36,112 $ 3,595 $ 985 $ 94,777 Impact of adopting ASC 326 264 (4,740) 21,029 (3,144) 23,040 2,638 (985) 38,102 Charged-off loans (2,598) (546) (3,478) — (38,718) (3,993) — (49,333) Recovery of previously charged-off loans 1,317 911 1,493 147 4,540 1,554 — 9,962 Provision for credit losses 10,909 63,544 6,206 32,743 73,449 4,691 — 191,542 Balance at December 31, 2020 $ 23,298 $ 79,132 $ 33,304 $ 42,408 $ 98,423 $ 8,485 $ — $ 285,050 The following table details the allowance for credit losses on loans and recorded investment in loans by loan classification and by impairment evaluation method as of December 31, 2019, as determined in accordance with ASC 310 prior to the adoption of ASU 2016-13 (in thousands): Commercial real estate - mortgage Consumer real estate - mortgage Construction and land development Commercial and industrial Consumer and other Unallocated Total December 31, 2019 Allowance for Loan Losses: Collectively evaluated for impairment $ 32,134 $ 6,762 $ 12,629 $ 35,401 $ 3,586 $ 90,512 Individually evaluated for impairment 1,235 1,292 33 711 9 3,280 Loans acquired with deteriorated credit quality (1) — — — — — — Balance at December 31, 2019 $ 33,369 $ 8,054 $ 12,662 $ 36,112 $ 3,595 $ 985 $ 94,777 Loans: Collectively evaluated for impairment $ 7,681,608 $ 3,036,922 $ 2,426,901 $ 6,274,280 $ 289,106 $ 19,708,817 Individually evaluated for impairment 18,122 25,018 561 14,295 148 58,144 Loans acquired with deteriorated credit quality 9,488 6,685 3,021 1,721 — 20,915 Balance at December 31, 2019 $ 7,709,218 $ 3,068,625 $ 2,430,483 $ 6,290,296 $ 289,254 $ 19,787,876 (1) Prior to the adoption of ASC 326 on January 1, 2020, an allowance for loan losses was recorded on loans acquired with deteriorated credit quality only in the event of additional credit deterioration subsequent to acquisition. As described in Note 1. Summary of Significant Accounting Policies , Pinnacle Financial adopted ASU 2016-13 on January 1, 2020, which introduced the CECL methodology for estimating all expected losses over the life of a financial asset. Under the CECL methodology the allowance for credit losses is measured on a collective basis for pools of loans with similar risk characteristics, and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period losses are reverted to long term historical averages. At December 31, 2020, Pinnacle Financial utilized a reasonable and supportable period of eighteen months for all loan segments, followed by a twelve month straight line reversion to long term averages. Upon adoption of ASU 2016-13, the opening balance of the allowance for credit losses was increased by $38.1 million through retained earnings. The adequacy of the allowance for credit losses is reviewed by Pinnacle Financial's management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the loan (including the timing of future payment),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by provisions charged to expense and decreased by charge-offs, net of recoveries of amounts previously charged-off. The additional increase during the year ended December 31, 2020 is primarily attributable to the change in projected economic conditions resulting from the COVID-19 pandemic, with elevated levels of the unemployment rate being the most significant driver. The following table presents the amortized cost basis of collateral dependent loans, which are individually evaluated to determine expected credit losses (in thousands): Real Estate Business Assets Other Total December 31, 2020 Commercial real estate: Owner-occupied $ 15,681 $ — $ — $ 15,681 Non-owner occupied 7,000 — — 7,000 Consumer real estate – mortgage 27,082 — — 27,082 Construction and land development 2,049 — — 2,049 Commercial and industrial — 22,437 39 22,476 Consumer and other — — 4 4 Total $ 51,812 $ 22,437 $ 43 $ 74,292 The table below presents the amortized cost basis of loans on nonaccrual status and loans past due 90 or more days and still accruing interest at December 31, 2020 and December 31, 2019. Also presented is the balance of loans on nonaccrual status at December 31, 2020 for which there was no related allowance for credit losses recorded (in thousands): December 31, 2020 December 31, 2019 Total nonaccrual loans Nonaccrual loans with no allowance for credit losses Loans past due 90 or more days and still accruing Total nonaccrual loans Loans past due 90 or more days and still accruing Commercial real estate: Owner-occupied $ 10,231 $ 5,985 $ — $ 11,654 $ — Non-owner occupied 5,219 1,522 — 7,173 — Consumer real estate – mortgage 22,191 — 273 24,667 168 Construction and land development 1,953 — — 2,278 — Commercial and industrial 34,238 29,030 1,785 15,685 946 Consumer and other 4 — 304 148 501 Total $ 73,836 $ 36,537 $ 2,362 $ 61,605 $ 1,615 Pinnacle Financial's policy is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loans are placed on nonaccrual status, Pinnacle Financial reverses all previously accrued interest income against current year earnings. Pinnacle Financial's policy is once a loan is placed on nonaccrual status each subsequent payment is reviewed on a case-by-case basis to determine if the payment should be applied to interest or principal pursuant to regulatory guidelines. Pinnacle Financial recognized no interest income through cash payments received on nonaccrual loans during the year ended December 31, 2020 compared to $176,000, and $469,000 in interest income from cash payments received on nonaccrual loans during the years ended December 31, 2019 and 2018, respectively. Had these nonaccruing loans been on accruing status, interest income would have been higher by $3.3 million, $3.0 million and $4.2 million for the years ended December 31, 2020, 2019 and 2018, respectively. Approximately $51.7 million and $35.8 million of nonaccrual loans as of December 31, 2020 and 2019, respectively, were performing pursuant to their contractual terms at those dates. The following tables presents the recorded investment, average recorded investment, and the amount of interest income recognized on a cash basis for impaired loans at December 31, 2019 and 2018, respectively, as determined under ASC 310 prior to the adoption of ASU 2016-13. Impaired loans generally include nonaccrual loans, TDRs, and other loans deemed to be impaired but that continue to accrue interest. Presented are the recorded investment, unpaid principal balance, and related allowance of impaired loans at December 31, 2019 and 2018, respectively, by loan classification (in thousands): December 31, 2019 For the year ending Recorded investment Unpaid principal balance Related allowance Average recorded investment Cash basis Impaired loans with an allowance: Commercial real estate – mortgage $ 9,998 $ 10,983 $ 1,235 $ 13,750 $ — Consumer real estate – mortgage 20,996 23,105 1,292 20,909 — Construction and land development 542 654 33 578 — Commercial and industrial 4,074 5,381 711 8,871 — Consumer and other 148 182 9 350 — Total $ 35,758 $ 40,305 $ 3,280 $ 44,458 $ — Impaired loans without an allowance: Commercial real estate – mortgage $ 8,124 $ 8,891 $ — $ 11,642 $ 176 Consumer real estate – mortgage 4,022 4,021 — 7,509 — Construction and land development 19 17 — 365 — Commercial and industrial 10,221 11,322 — 12,945 — Consumer and other — — — — — Total $ 22,386 $ 24,251 $ — $ 32,461 $ 176 Total impaired loans $ 58,144 $ 64,556 $ 3,280 $ 76,919 $ 176 December 31, 2018 For the year ended Recorded investment Unpaid principal balance Related allowance Average recorded investment Cash basis Impaired loans with an allowance: Commercial real estate – mortgage $ 14,114 $ 14,124 $ 724 $ 10,260 $ — Consumer real estate – mortgage 19,864 19,991 1,443 13,154 — Construction and land development 581 579 28 1,157 — Commercial and industrial 9,252 9,215 1,441 9,326 — Consumer and other 983 1,005 328 718 — Total $ 44,794 $ 44,914 $ 3,964 $ 34,615 $ — Impaired loans without an allowance: Commercial real estate – mortgage $ 14,724 $ 14,739 $ — $ 17,906 $ 469 Consumer real estate – mortgage 7,247 7,271 — 5,477 — Construction and land development 1,786 1,786 — 1,463 — Commercial and industrial 14,595 14,627 — 15,796 — Consumer and other — — — — — Total $ 38,352 $ 38,423 $ — $ 40,642 $ 469 Total impaired loans $ 83,146 $ 83,337 $ 3,964 $ 75,257 $ 469 Prior to the adoption of ASU 2016-13, loans acquired with deteriorated credit quality, referred to under ASC 310-30 as purchased credit impaired loans and under ASU 2016-13 as purchased credit deteriorated loans, were assigned a credit related purchase discount and non-credit related purchase discount at acquisition. Upon adoption of ASU 2016-13 on January 1, 2020, the remaining credit related discount was re-classified to a component of the allowance for credit losses. The remaining non-credit discount will continue to be accreted into income over the remaining lives of the related loans. The following table provides a rollforward of PCD loans from December 31, 2018 through December 31, 2020 (in thousands): Gross Carrying Value Accretable Yield Nonaccretable Yield Carrying Value December 31, 2018 $ 42,837 $ (114) $ (17,394) $ 25,329 Acquisitions 1,883 — — 1,883 Reclassification of yield from nonaccretable to accretable — (7,505) 7,505 — Settlements (15,176) 2,818 6,061 (6,297) December 31, 2019 $ 29,544 $ (4,801) $ (3,828) $ 20,915 Reclassification of discount to allowance for credit losses — — 3,828 3,828 Settlements (8,158) 2,561 — (5,597) December 31, 2020 $ 21,386 $ (2,240) $ — $ 19,146 The carrying value is adjusted for additional draws, pursuant to contractual arrangements, offset by loan paydowns. Year-to-date settlements include both loans that were charged-off as well as loans that were paid off, typically as a result of refinancings at other institutions. At December 31, 2020 and 2019, there were $2.5 million and $4.9 million, respectively, of TDRs that were performing as of their restructure date and which are accruing interest. Troubled commercial loans are restructured by specialists within Pinnacle Bank's Special Assets Group, and all restructurings are approved by committees and/or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following table outlines the amount of each TDR by loan classification made during the years ended December 31, 2020, 2019 and 2018 (dollars in thousands): Number Pre Modification Outstanding Recorded Investment Post Modification Outstanding Recorded Investment, net of related allowance December 31, 2020 Commercial real estate: Owner-occupied — $ — $ — Non-owner occupied — — — Consumer real estate – mortgage 1 807 807 Construction and land development — — — Commercial and industrial — — — Consumer and other — — — 1 $ 807 $ 807 December 31, 2019 Commercial real estate: Owner-occupied 1 $ 306 $ 287 Non-owner occupied — — — Consumer real estate – mortgage 1 683 683 Construction and land development 1 19 19 Commercial and industrial 1 1,318 777 Consumer and other — — — 4 $ 2,326 $ 1,766 December 31, 2018 Commercial real estate: Owner-occupied — $ — $ — Non-owner occupied — — — Consumer real estate – mortgage 3 1,967 1,967 Construction and land development 1 347 347 Commercial and industrial — — — Consumer and other — — — 4 $ 2,314 $ 2,314 During the years ended December 31, 2020, 2019 and 2018, Pinnacle Financial had no TDRs that subsequently defaulted within twelve months of the restructuring. A default is defined as an occurrence which violates the terms of the receivable's contract. In response to the COVID-19 pandemic and its economic impact to its customers, Pinnacle Bank implemented a short-term modification program in accordance with interagency regulatory guidance to provide temporary payment relief to those borrowers directly impacted by COVID-19 who were not more than 30 days past due at the time of the modification. This program allowed for a deferral of payments for up to two successive 90 day periods for a cumulative maximum of 180 days. Pursuant to interagency guidance, such short-term deferrals are not deemed to meet the criteria for reporting as TDRs. For borrowers requiring a longer-term modification following the short-term loan modification program, Pinnacle Financial worked with these borrowers whose loans were not more than 30 days past due at December 31, 2019 and who required modifications as a result of COVID-19 to modify such loans under Section 4013 of the CARES Act. The outstanding balance at December 31, 2020 of loans which have received such modifications was approximately $825.6 million. In accordance with the provisions of the CARES Act, these modifications have not been classified as TDRs.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d a credit exposure (loans outstanding plus unfunded lines of credit) exceeding 25% of Pinnacle Bank's total risk-based capital to borrowers in the following industries at December 31, 2020 with the comparative exposures for December 31, 2019 (in thousands): At December 31, 2020 Outstanding Principal Balances Unfunded Commitments Total exposure Total Exposure at December 31, 2019 Lessors of nonresidential buildings $ 3,558,320 $ 884,392 $ 4,442,712 $ 4,578,116 Lessors of residential buildings 1,340,937 785,309 2,126,246 1,599,837 New housing for-sale builders 474,932 649,370 1,124,302 1,090,603 Hotels and motels 949,712 89,547 1,039,259 967,771 Total $ 6,323,901 $ 2,408,618 $ 8,732,519 $ 8,236,327 Pinnacle Financial monitors two ratios regarding construction and commercial real estate lending as a part of its concentration management process. Both ratios are calculated by dividing certain types of loan balances for each of the two categories by Pinnacle Bank's total risk-based capital. At December 31, 2020 and 2019, Pinnacle Bank's construction and land development loans as a percentage of total risk-based capital were 89.0% and 83.6%, respectively. Non owner-occupied commercial real estate and multifamily loans (including construction and land development loans) as a percentage of total risk-based capital were 264.0% and 268.3% as of December 31, 2020 and 2019, respectively. Banking regulations have established guidelines for the construction ratio of less than 100% of total risk-based capital and for the non owner-occupied commercial real estate and multifamily ratio of less than 300% of total risk-based capital. When a bank's ratios are in excess of one or both of these guidelines, banking regulations generally require an increased level of monitoring in these lending areas by bank management. Pinnacle Bank was within the 100% and 300% guidelines as of December 31, 2020 and has established what it believes to be appropriate controls to monitor its lending in these areas as it aims to keep the level of these loans below the 100% and 300% thresholds. At December 31, 2020, Pinnacle Financial had granted loans and other extensions of credit amounting to approximately $10.7 million to current directors, executive officers, and their related interests, of which $6.8 million had been drawn upon. At December 31, 2019, Pinnacle Financial had granted loans and other extensions of credit amounting to approximately $10.6 million to directors, executive officers, and their related interests, of which approximately $6.8 million had been drawn upon. All loans to directors, executive officers, and their related entities were performing in accordance with contractual terms at December 31, 2020 and 2019. At December 31, 2020, Pinnacle Financial had approximately $31.2 million in commercial loans held for sale compared to $17.6 million at December 31, 2019, which primarily included commercial real estate and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December 31, 2020, Pinnacle Financial had approximately $67.8 million of mortgage loans held-for-sale compared to approximately $61.6 million at December 31, 2019. Total mortgage loan volumes sold during the year ended December 31, 2020 were approximately $1.8 billion compared to approximately $1.1 billion for the year ended December 31, 2019. During the year ended December 31, 2020, Pinnacle Fin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and Lease Commitments</t>
        </is>
      </c>
      <c r="B1" s="2" t="inlineStr">
        <is>
          <t>12 Months Ended</t>
        </is>
      </c>
    </row>
    <row r="2">
      <c r="B2" s="2" t="inlineStr">
        <is>
          <t>Dec. 31, 2020</t>
        </is>
      </c>
    </row>
    <row r="3">
      <c r="A3" s="3" t="inlineStr">
        <is>
          <t>Premises and Equipment and Lease Commitments [Abstract]</t>
        </is>
      </c>
    </row>
    <row r="4">
      <c r="A4" s="4" t="inlineStr">
        <is>
          <t>Premises and Equipment and Lease Commitments</t>
        </is>
      </c>
      <c r="B4" s="4" t="inlineStr">
        <is>
          <t xml:space="preserve">Note 6. Premises and Equipment and Lease Commitments Premises and equipment at December 31, 2020 and 2019 are summarized as follows (in thousands): Range of Useful Lives 2020 2019 Land Not applicable $ 70,140 $ 64,814 Buildings 15 years - 30 years 194,432 185,340 Leasehold improvements 15 years - 20 years 50,867 45,398 Furniture and equipment 3 years - 20 years 126,678 109,900 442,117 405,452 Less: accumulated depreciation and amortization 152,116 131,520 $ 290,001 $ 273,932 Depreciation and amortization expense was approximately $22.8 million, $22.1 million, and $21.5 million for the years ended December 31, 2020, 2019 and 2018, respectively. Pinnacle Financial has entered into various operating leases, primarily for office space and branch facilities. The leases are classified as operating or finance leases at commencement. Right-of-use assets representing the right to use the underlying asset and lease liabilities representing the obligation to make future lease payments are recognized on the balance sheet within other assets other liabilities Right-of-use assets and lease liabilities relating to Pinnacle Financial's operating and finance leases are as follows at December 31, 2020 and 2019 (in thousands): December 31, 2020 December 31, 2019 Right-of-use assets: Operating leases $ 83,647 $ 79,574 Finance leases 1,770 1,996 Total right-of-use assets $ 85,417 $ 81,570 Lease liabilities: Operating leases $ 87,737 $ 83,219 Finance leases 3,001 3,244 Total lease liabilities $ 90,738 $ 86,463 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Pinnacle Financial's total lease cost were as follows for the years ended December 31, 2020 and 2019 (in thousands): For the years ended December 31, 2020 2019 Operating lease cost $ 13,963 $ 13,992 Short-term lease cost 354 295 Finance lease cost: Interest on lease liabilities 227 243 Amortization of right-of-use asset 226 226 Sublease income (1,324) (1,463) Net lease cost $ 13,446 $ 13,293 The weighted average remaining lease term and weighted average discount rate for operating and finance leases at December 31, 2020 and 2019 are as follows: December 31, 2020 December 31, 2019 Weighted average remaining lease term Operating leases 10.37 years 10.75 years Finance leases 7.84 years 8.84 years Weighted average discount rate Operating leases 2.91 % 3.07 % Finance leases 7.22 % 7.22 % Cash flows related to operating and finance leases during the year ended December 31, 2020 and 2019 were as follows (in thousands): For the years ended December 31, 2020 2019 Operating cash flows related to operating leases $ 13,494 $ 13,609 Operating cash flows related to finance leases $ 227 $ 243 Financing cash flows related to finance leases $ 243 $ 226 Future undiscounted lease payments for operating and finance leases with initial terms of more than 12 months are as follows at December 31, 2020 (in thousands): Operating Leases Finance Leases 2021 $ 13,607 $ 470 2022 12,413 470 2023 11,582 479 2024 11,506 527 2025 9,247 527 Thereafter 45,701 1,494 Total undiscounted lease payments 104,056 3,967 Less: imputed interest (16,319) (966) Net lease liabilities $ 87,737 $ 3,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0</t>
        </is>
      </c>
    </row>
    <row r="3">
      <c r="A3" s="3" t="inlineStr">
        <is>
          <t>Interest-bearing Deposit Liabilities [Abstract]</t>
        </is>
      </c>
    </row>
    <row r="4">
      <c r="A4" s="4" t="inlineStr">
        <is>
          <t>Deposits</t>
        </is>
      </c>
      <c r="B4" s="4" t="inlineStr">
        <is>
          <t>Note 7. Deposits At December 31, 2020, the scheduled maturities of time deposits are as follows (in thousands): 2021 $ 2,810,182 2022 563,181 2023 125,703 2024 11,666 2025 12,684 Thereafter 1,216 $ 3,524,632 At December 31, 2020 and 2019, approximately $808.3 million and $995.3 million, respectively, of time deposits had been issued in denominations of $250,000 or greater. At December 31, 2020 and 2019, Pinnacle Financial had $920,000 and $1.9 million, respectively, of deposit accounts in overdraft status that have been reclassified to loans o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t>
        </is>
      </c>
      <c r="B1" s="2" t="inlineStr">
        <is>
          <t>12 Months Ended</t>
        </is>
      </c>
    </row>
    <row r="2">
      <c r="B2" s="2" t="inlineStr">
        <is>
          <t>Dec. 31, 2020</t>
        </is>
      </c>
    </row>
    <row r="3">
      <c r="A3" s="3" t="inlineStr">
        <is>
          <t>Advances from Federal Home Loan Banks [Abstract]</t>
        </is>
      </c>
    </row>
    <row r="4">
      <c r="A4" s="4" t="inlineStr">
        <is>
          <t>Federal Home Loan Bank Advances</t>
        </is>
      </c>
      <c r="B4" s="4" t="inlineStr">
        <is>
          <t>Note 8. Federal Home Loan Bank Advances Pinnacle Bank is a member of the Federal Home Loan Bank of Cincinnati (FHLB) and as a result, is eligible for advances from the FHLB pursuant to the terms of various borrowing agreements, which assist Pinnacle Bank in the funding of its home mortgage and commercial real estate loan portfolios. Pinnacle Bank has pledged certain qualifying residential mortgage loans and, pursuant to a blanket lien, certain qualifying commercial mortgage loans with an aggregate carrying value of approximately $6.2 billion as collateral under the borrowing agreements with the FHLB. At December 31, 2020 and 2019, Pinnacle Bank had outstanding advances from the FHLB totaling approximately $1.1 billion and $2.1 billion, respectively. The scheduled maturities of FHLB advances at December 31, 2020 and interest rates are as follows (in thousands): Scheduled Maturities Weighted average interest rates 2021 $ 200,000 0.28 % 2022 — — % 2023 — — % 2024 — — % 2025 116,250 0.64 % Thereafter 775,013 2.15 % 1,091,263 Deferred costs (3,336) Total Federal Home Loan Bank advances $ 1,087,927 Weighted average interest rate 1.64 % At December 31, 2020, Pinnacle Bank had accommodations which allow it to borrow from the Federal Reserve Bank of Atlanta's discount window and purchase Federal funds from several of its correspondent banks on an overnight basis at prevailing overnight market rates. These accommodations are subject to various restrictions as to their term and availability, and in most cases, must be repaid within less than a month. At December 31, 2020, Pinnacle Bank had approximately $6.7 billion in borrowing availability with the FHLB, the Federal Reserve Bank discount window, and other correspondent banks with whom Pinnacle Bank has arranged lines of credit. At December 31, 2020, Pinnacle Bank was not carrying any balances with the Federal Reserve Bank discount window or correspondent banks under thes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t>
        </is>
      </c>
      <c r="B1" s="2" t="inlineStr">
        <is>
          <t>12 Months Ended</t>
        </is>
      </c>
    </row>
    <row r="2">
      <c r="B2" s="2" t="inlineStr">
        <is>
          <t>Dec. 31, 2020</t>
        </is>
      </c>
    </row>
    <row r="3">
      <c r="A3" s="3" t="inlineStr">
        <is>
          <t>Debt Instrument [Line Items]</t>
        </is>
      </c>
    </row>
    <row r="4">
      <c r="A4" s="4" t="inlineStr">
        <is>
          <t>Subordinated Borrowings Disclosure</t>
        </is>
      </c>
      <c r="B4" s="4" t="inlineStr">
        <is>
          <t xml:space="preserve">Note 9. Other Borrowings Pinnacle Financial has twelve wholly-owned subsidiaries that are statutory business trusts created for the exclusive purpose of issuing 30-year capital trust preferred securities, and Pinnacle Financial and Pinnacle Bank have entered into certain other subordinated debt agreements. These instruments are outlined below as of December 31, 2020 (in thousands): Name Date Established Maturity Total Debt Outstanding Interest Rate at December 31, 2020 Coupon Structure Trust preferred securities Pinnacle Statutory Trust I December 29, 2003 December 30, 2033 $ 10,310 3.03 % 30-day LIBOR + 2.80% Pinnacle Statutory Trust II September 15, 2005 September 30, 2035 20,619 1.64 % 30-day LIBOR + 1.40% Pinnacle Statutory Trust III September 07, 2006 September 30, 2036 20,619 1.90 % 30-day LIBOR + 1.65% Pinnacle Statutory Trust IV October 31, 2007 September 30, 2037 30,928 3.07 % 30-day LIBOR + 2.85% BNC Capital Trust I April 03, 2003 April 15, 2033 5,155 3.49 % 30-day LIBOR + 3.25% BNC Capital Trust II March 11, 2004 April 07, 2034 6,186 3.09 % 30-day LIBOR + 2.85% BNC Capital Trust III September 23, 2004 September 23, 2034 5,155 2.64 % 30-day LIBOR + 2.40% BNC Capital Trust IV September 27, 2006 December 31, 2036 7,217 1.94 % 30-day LIBOR + 1.70% Valley Financial Trust I June 26, 2003 June 26, 2033 4,124 3.35 % 30-day LIBOR + 3.10% Valley Financial Trust II September 26, 2005 December 15, 2035 7,217 1.71 % 30-day LIBOR + 1.49% Valley Financial Trust III December 15, 2006 January 30, 2037 5,155 1.94 % 30-day LIBOR + 1.73% Southcoast Capital Trust III August 05, 2005 September 30, 2035 10,310 1.74 % 30-day LIBOR + 1.50% Subordinated Debt Pinnacle Bank Subordinated Notes July 30, 2015 July 30, 2025 60,000 3.34 % 3-month LIBOR + 3.128% Pinnacle Bank Subordinated Notes March 10, 2016 July 30, 2025 70,000 3.34 % 3-month LIBOR + 3.128% Pinnacle Financial Subordinated Notes November 16, 2016 November 16, 2026 120,000 5.25 % Fixed (1) Pinnacle Financial Subordinated Notes September 11, 2019 September 15, 2029 300,000 4.13 % Fixed (2) Debt issuance costs and fair value adjustment (12,420) Total subordinated debt and other borrowings $ 670,575 (1) Migrates to three (2) Migrates to three On April 22, 2020, Pinnacle Financial established a credit facility with the Federal Reserve Bank in conjunction with the SBA Paycheck Protection Program, with available borrowing capacity equal to the outstanding balance of PPP loans, which totaled approximately $1.8 billion at December 31, 2020. There are no amounts outstanding on this facility at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Income tax expense attributable to continuing operations for each of the years ended December 31 is as follows (in thousands): 2020 2019 2018 Current tax expense : Federal $ 98,082 $ 77,422 $ 73,921 State 19,270 4,538 4,822 Total current tax expense 117,352 81,960 78,743 Deferred tax expense: Federal (45,450) 12,446 10,162 State (12,865) 2,250 1,603 Total deferred tax (benefit) expense (58,315) 14,696 11,765 Total income tax expense $ 59,037 $ 96,656 $ 90,508 Pinnacle Financial's income tax expense differs from the amounts computed by applying the Federal income tax statutory rate of 21% to income before income taxes. A reconciliation of the differences for each of the years in the three-year period ended December 31, 2020 is as follows (in thousands): 2020 2019 2018 Income tax expense at statutory rate $ 77,985 $ 104,483 $ 94,489 State excise tax expense, net of federal tax effect 5,059 5,363 5,076 Tax-exempt securities (13,706) (11,078) (7,222) Federal tax credits (3,717) (1,704) (845) Bank owned life insurance (4,759) (3,646) (2,764) Insurance premiums (272) (238) (112) Excess tax benefits associated with equity compensation (417) (1,011) (2,966) Other items (1,136) 4,487 4,852 Income tax expense $ 59,037 $ 96,656 $ 90,508 Pinnacle Financial's effective tax rate differs from the Federal income tax rates primarily due to a state excise tax expense, investments in bank-qualified municipal securities, tax benefits from Pinnacle Bank's real estate investment trust and municipal investment subsidiaries, and tax benefits associated with share-based compensation, bank owned life insurance, and Pinnacle Financial's captive insurance subsidiary, offset in part by the limitation on deductibility of meals and entertainment expense, non-deductible FDIC insurance premiums and non-deductible executive compensation. The components of deferred income taxes included in other assets in the accompanying consolidated balance sheets at December 31, 2020 and 2019 are as follows (in thousands): 2020 2019 Deferred tax assets: Allowance for credit losses $ 72,316 $ 23,051 Loans 14,694 20,808 Insurance 690 673 Accrued liability for supplemental retirement agreements 7,457 7,308 Restricted stock and stock options 9,181 10,515 Cash flow hedge — 1,373 Equity method investment 171 425 Lease liability 23,894 22,782 Other real estate owned 2,287 691 Net federal operating loss carryforward and credits 1,796 5,954 Annual incentive compensation 8,712 12,626 Partnership interests 25,225 — Allowance for off balance sheet credit exposures 6,069 618 Other deferred tax assets 2,559 2,501 Total deferred tax assets 175,051 109,325 Deferred tax liabilities: Depreciation and amortization 14,418 12,455 Core deposit and other intangible assets 11,077 13,253 Securities 34,373 8,287 Cash flow hedge 19,627 — REIT dividends 1,366 1,650 FHLB related liabilities 1,798 925 Right-of-use assets and other leasing transactions 22,232 21,169 Subordinated debt 1,920 2,050 Partnership interests — 3,534 Other deferred tax liabilities 1,630 1,875 Total deferred tax liabilities 108,441 65,198 Net deferred tax assets $ 66,610 $ 44,127 At December 31, 2020, the Company had federal and state loss and tax credit carryforwards resulting from acquisitions of approximately $8.4 million that expire at various dates from 2028 to 2034.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 reconciliation of the beginning and ending unrecognized tax benefit related to state uncertain tax positions is as follows (in thousands): 2020 2019 2018 Balance at January 1, $ 6,910 $ 5,083 $ 2,838 Increases due to tax positions taken during the current year 2,748 1,827 2,245 Increases due to tax positions taken during a prior year — — — Decreases due to the lapse of the statute of limitations during the current year — — — Decreases due to settlements with the taxing authorities during the current year — — — Balance at December 31, $ 9,658 $ 6,910 $ 5,083 Pinnacle Financial's policy is to recognize interest and/or penalties related to income tax matters in income tax expense. Pinnacle Financial recognized $571,000 in interest and penalties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1.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December 31, 2020, these commitments amounted to $9.5 billion, of which approximately $1.2 billion related to home equity lines of credit. 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December 31, 2020, these commitments amounted to $195.7 million. 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Pinnacle Bank's customers default on their resulting obligation to Pinnacle Bank, the maximum exposure to credit loss, without consideration of collateral, is represented by the contractual amount of those commitments. At December 31, 2020, Pinnacle Financial had accrued $23.2 million for expected credit losses associated with off balance sheet commitments. The adoption of ASU 2016-13 effective January 1, 2020, which introduced the CECL methodology for measuring credit losses, as discussed more fully in Note. 1 Summary of Significant Accounting Policies , increased the opening balance of our accrual for off-balance sheet commitments at adoption by $8.8 million. The remainder of the increase in off-balance sheet commitments in 2020 as compared to 2019 is largely attributable to the anticipated economic impact of the COVID-19 pandemic and its effect on Pinnacle Financial's CECL credit loss modeling for the year ended December 31, 2020. Various legal claims also arise from time to time in the normal course of business. In the opinion of management, the resolution of these routine claims outstanding at December 31, 2020 will not have a material impact on Pinnacle Financial's consolidated financial condition, operating resul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ary Deferral Plans</t>
        </is>
      </c>
      <c r="B1" s="2" t="inlineStr">
        <is>
          <t>12 Months Ended</t>
        </is>
      </c>
    </row>
    <row r="2">
      <c r="B2" s="2" t="inlineStr">
        <is>
          <t>Dec. 31, 2020</t>
        </is>
      </c>
    </row>
    <row r="3">
      <c r="A3" s="3" t="inlineStr">
        <is>
          <t>Deferred Compensation Arrangements [Abstract]</t>
        </is>
      </c>
    </row>
    <row r="4">
      <c r="A4" s="4" t="inlineStr">
        <is>
          <t>Salary Deferral Plans</t>
        </is>
      </c>
      <c r="B4" s="4" t="inlineStr">
        <is>
          <t>Note 12. Salary Deferral Plans Pinnacle Financial has a 401(k) retirement plan (the 401k Plan) covering all employees who elect to participate, subject to certain eligibility requirements. The 401(k) Plan allows employees to defer up to 50% of their salary subject to regulatory limitations with Pinnacle Financial matching 100% of the first 4% of employee self-directed contributions during 2020, 2019, and 2018. Pinnacle Financial's expense associated with the matching component of the plan for each of the years in the three-year period ended December 31, 2020 was approximately $9.4 million, $8.1 million and $7.6 million, respectively, and is included in the accompanying consolidated statements of operations in salaries and employee benefits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noninterest-bearing due from banks</t>
        </is>
      </c>
      <c r="B3" s="5" t="n">
        <v>203296</v>
      </c>
      <c r="C3" s="5" t="n">
        <v>157901</v>
      </c>
    </row>
    <row r="4">
      <c r="A4" s="4" t="inlineStr">
        <is>
          <t>Restricted cash</t>
        </is>
      </c>
      <c r="B4" s="6" t="n">
        <v>223788</v>
      </c>
      <c r="C4" s="6" t="n">
        <v>137045</v>
      </c>
    </row>
    <row r="5">
      <c r="A5" s="4" t="inlineStr">
        <is>
          <t>Interest-bearing due from banks</t>
        </is>
      </c>
      <c r="B5" s="6" t="n">
        <v>3522224</v>
      </c>
      <c r="C5" s="6" t="n">
        <v>210784</v>
      </c>
    </row>
    <row r="6">
      <c r="A6" s="4" t="inlineStr">
        <is>
          <t>Federal funds sold and other</t>
        </is>
      </c>
      <c r="B6" s="6" t="n">
        <v>12141</v>
      </c>
      <c r="C6" s="6" t="n">
        <v>20977</v>
      </c>
    </row>
    <row r="7">
      <c r="A7" s="4" t="inlineStr">
        <is>
          <t>Cash and cash equivalents</t>
        </is>
      </c>
      <c r="B7" s="6" t="n">
        <v>3961449</v>
      </c>
      <c r="C7" s="6" t="n">
        <v>526707</v>
      </c>
    </row>
    <row r="8">
      <c r="A8" s="4" t="inlineStr">
        <is>
          <t>Securities available-for-sale, at fair value</t>
        </is>
      </c>
      <c r="B8" s="6" t="n">
        <v>3586681</v>
      </c>
      <c r="C8" s="6" t="n">
        <v>3539995</v>
      </c>
    </row>
    <row r="9">
      <c r="A9" s="4" t="inlineStr">
        <is>
          <t>Securities held-to-maturity (fair value of $1.1 billion, net of allowance for credit losses of $191,000 at Dec. 31, 2020, and $201.2 million at Dec. 31, 2019, respectively)</t>
        </is>
      </c>
      <c r="B9" s="6" t="n">
        <v>1028359</v>
      </c>
      <c r="C9" s="6" t="n">
        <v>188996</v>
      </c>
    </row>
    <row r="10">
      <c r="A10" s="4" t="inlineStr">
        <is>
          <t>Consumer loans held-for-sale</t>
        </is>
      </c>
      <c r="B10" s="6" t="n">
        <v>87821</v>
      </c>
      <c r="C10" s="6" t="n">
        <v>81820</v>
      </c>
    </row>
    <row r="11">
      <c r="A11" s="4" t="inlineStr">
        <is>
          <t>Commercial loans held-for-sale</t>
        </is>
      </c>
      <c r="B11" s="6" t="n">
        <v>31200</v>
      </c>
      <c r="C11" s="6" t="n">
        <v>17585</v>
      </c>
    </row>
    <row r="12">
      <c r="A12" s="4" t="inlineStr">
        <is>
          <t>Loans</t>
        </is>
      </c>
      <c r="B12" s="6" t="n">
        <v>22424501</v>
      </c>
      <c r="C12" s="6" t="n">
        <v>19787876</v>
      </c>
    </row>
    <row r="13">
      <c r="A13" s="4" t="inlineStr">
        <is>
          <t>Less allowance for credit losses</t>
        </is>
      </c>
      <c r="B13" s="6" t="n">
        <v>-285050</v>
      </c>
      <c r="C13" s="6" t="n">
        <v>-94777</v>
      </c>
    </row>
    <row r="14">
      <c r="A14" s="4" t="inlineStr">
        <is>
          <t>Loans, net</t>
        </is>
      </c>
      <c r="B14" s="6" t="n">
        <v>22139451</v>
      </c>
      <c r="C14" s="6" t="n">
        <v>19693099</v>
      </c>
    </row>
    <row r="15">
      <c r="A15" s="4" t="inlineStr">
        <is>
          <t>Premises and equipment, net</t>
        </is>
      </c>
      <c r="B15" s="6" t="n">
        <v>290001</v>
      </c>
      <c r="C15" s="6" t="n">
        <v>273932</v>
      </c>
    </row>
    <row r="16">
      <c r="A16" s="4" t="inlineStr">
        <is>
          <t>Equity method investment</t>
        </is>
      </c>
      <c r="B16" s="6" t="n">
        <v>308556</v>
      </c>
      <c r="C16" s="6" t="n">
        <v>278037</v>
      </c>
    </row>
    <row r="17">
      <c r="A17" s="4" t="inlineStr">
        <is>
          <t>Accrued interest receivable</t>
        </is>
      </c>
      <c r="B17" s="6" t="n">
        <v>104078</v>
      </c>
      <c r="C17" s="6" t="n">
        <v>84462</v>
      </c>
    </row>
    <row r="18">
      <c r="A18" s="4" t="inlineStr">
        <is>
          <t>Goodwill</t>
        </is>
      </c>
      <c r="B18" s="6" t="n">
        <v>1819811</v>
      </c>
      <c r="C18" s="6" t="n">
        <v>1819811</v>
      </c>
    </row>
    <row r="19">
      <c r="A19" s="4" t="inlineStr">
        <is>
          <t>Core deposits and other intangible assets</t>
        </is>
      </c>
      <c r="B19" s="6" t="n">
        <v>42336</v>
      </c>
      <c r="C19" s="6" t="n">
        <v>51130</v>
      </c>
    </row>
    <row r="20">
      <c r="A20" s="4" t="inlineStr">
        <is>
          <t>Other real estate owned</t>
        </is>
      </c>
      <c r="B20" s="6" t="n">
        <v>12360</v>
      </c>
      <c r="C20" s="6" t="n">
        <v>29487</v>
      </c>
    </row>
    <row r="21">
      <c r="A21" s="4" t="inlineStr">
        <is>
          <t>Other assets</t>
        </is>
      </c>
      <c r="B21" s="6" t="n">
        <v>1520757</v>
      </c>
      <c r="C21" s="6" t="n">
        <v>1220435</v>
      </c>
    </row>
    <row r="22">
      <c r="A22" s="4" t="inlineStr">
        <is>
          <t>Total assets</t>
        </is>
      </c>
      <c r="B22" s="6" t="n">
        <v>34932860</v>
      </c>
      <c r="C22" s="6" t="n">
        <v>27805496</v>
      </c>
    </row>
    <row r="23">
      <c r="A23" s="3" t="inlineStr">
        <is>
          <t>Deposits:</t>
        </is>
      </c>
    </row>
    <row r="24">
      <c r="A24" s="4" t="inlineStr">
        <is>
          <t>Non-interest-bearing</t>
        </is>
      </c>
      <c r="B24" s="6" t="n">
        <v>7392325</v>
      </c>
      <c r="C24" s="6" t="n">
        <v>4795476</v>
      </c>
    </row>
    <row r="25">
      <c r="A25" s="4" t="inlineStr">
        <is>
          <t>Interest-bearing</t>
        </is>
      </c>
      <c r="B25" s="6" t="n">
        <v>5689095</v>
      </c>
      <c r="C25" s="6" t="n">
        <v>3630168</v>
      </c>
    </row>
    <row r="26">
      <c r="A26" s="4" t="inlineStr">
        <is>
          <t>Savings and money market accounts</t>
        </is>
      </c>
      <c r="B26" s="6" t="n">
        <v>11099523</v>
      </c>
      <c r="C26" s="6" t="n">
        <v>7813939</v>
      </c>
    </row>
    <row r="27">
      <c r="A27" s="4" t="inlineStr">
        <is>
          <t>Time</t>
        </is>
      </c>
      <c r="B27" s="6" t="n">
        <v>3524632</v>
      </c>
      <c r="C27" s="6" t="n">
        <v>3941445</v>
      </c>
    </row>
    <row r="28">
      <c r="A28" s="4" t="inlineStr">
        <is>
          <t>Total deposits</t>
        </is>
      </c>
      <c r="B28" s="6" t="n">
        <v>27705575</v>
      </c>
      <c r="C28" s="6" t="n">
        <v>20181028</v>
      </c>
    </row>
    <row r="29">
      <c r="A29" s="4" t="inlineStr">
        <is>
          <t>Securities sold under agreements to repurchase</t>
        </is>
      </c>
      <c r="B29" s="6" t="n">
        <v>128164</v>
      </c>
      <c r="C29" s="6" t="n">
        <v>126354</v>
      </c>
    </row>
    <row r="30">
      <c r="A30" s="4" t="inlineStr">
        <is>
          <t>Federal Home Loan Bank advances</t>
        </is>
      </c>
      <c r="B30" s="6" t="n">
        <v>1087927</v>
      </c>
      <c r="C30" s="6" t="n">
        <v>2062534</v>
      </c>
    </row>
    <row r="31">
      <c r="A31" s="4" t="inlineStr">
        <is>
          <t>Subordinated debt and other borrowings</t>
        </is>
      </c>
      <c r="B31" s="6" t="n">
        <v>670575</v>
      </c>
      <c r="C31" s="6" t="n">
        <v>749080</v>
      </c>
    </row>
    <row r="32">
      <c r="A32" s="4" t="inlineStr">
        <is>
          <t>Accrued interest payable</t>
        </is>
      </c>
      <c r="B32" s="6" t="n">
        <v>24934</v>
      </c>
      <c r="C32" s="6" t="n">
        <v>42183</v>
      </c>
    </row>
    <row r="33">
      <c r="A33" s="4" t="inlineStr">
        <is>
          <t>Other liabilities</t>
        </is>
      </c>
      <c r="B33" s="6" t="n">
        <v>411074</v>
      </c>
      <c r="C33" s="6" t="n">
        <v>288569</v>
      </c>
    </row>
    <row r="34">
      <c r="A34" s="4" t="inlineStr">
        <is>
          <t>Total liabilities</t>
        </is>
      </c>
      <c r="B34" s="6" t="n">
        <v>30028249</v>
      </c>
      <c r="C34" s="6" t="n">
        <v>23449748</v>
      </c>
    </row>
    <row r="35">
      <c r="A35" s="3" t="inlineStr">
        <is>
          <t>Stockholders' equity:</t>
        </is>
      </c>
    </row>
    <row r="36">
      <c r="A36" s="4" t="inlineStr">
        <is>
          <t>Preferred stock, no par value; 10.0 million shares authorized; 225,000 shares non-cumulative perpetual preferred stock, Series B, liquidation preference $225.0 million, issued and outstanding at Dec. 31, 2020 and no shares issued and outstanding at Dec. 31, 2019</t>
        </is>
      </c>
      <c r="B36" s="6" t="n">
        <v>217126</v>
      </c>
      <c r="C36" s="6" t="n">
        <v>0</v>
      </c>
    </row>
    <row r="37">
      <c r="A37" s="4" t="inlineStr">
        <is>
          <t>Common stock, par value $1.00; 180.0 million shares authorized; 75.9 million and 76.6 million shares issued and outstanding at Dec. 31, 2020 and 2019, respectively</t>
        </is>
      </c>
      <c r="B37" s="6" t="n">
        <v>75850</v>
      </c>
      <c r="C37" s="6" t="n">
        <v>76564</v>
      </c>
    </row>
    <row r="38">
      <c r="A38" s="4" t="inlineStr">
        <is>
          <t>Additional paid-in capital</t>
        </is>
      </c>
      <c r="B38" s="6" t="n">
        <v>3028063</v>
      </c>
      <c r="C38" s="6" t="n">
        <v>3064467</v>
      </c>
    </row>
    <row r="39">
      <c r="A39" s="4" t="inlineStr">
        <is>
          <t>Retained earnings</t>
        </is>
      </c>
      <c r="B39" s="6" t="n">
        <v>1407723</v>
      </c>
      <c r="C39" s="6" t="n">
        <v>1184183</v>
      </c>
    </row>
    <row r="40">
      <c r="A40" s="4" t="inlineStr">
        <is>
          <t>Accumulated other comprehensive income, net of taxes</t>
        </is>
      </c>
      <c r="B40" s="6" t="n">
        <v>175849</v>
      </c>
      <c r="C40" s="6" t="n">
        <v>30534</v>
      </c>
    </row>
    <row r="41">
      <c r="A41" s="4" t="inlineStr">
        <is>
          <t>Total stockholders' equity</t>
        </is>
      </c>
      <c r="B41" s="6" t="n">
        <v>4904611</v>
      </c>
      <c r="C41" s="6" t="n">
        <v>4355748</v>
      </c>
    </row>
    <row r="42">
      <c r="A42" s="4" t="inlineStr">
        <is>
          <t>Total liabilities and stockholders' equity</t>
        </is>
      </c>
      <c r="B42" s="5" t="n">
        <v>34932860</v>
      </c>
      <c r="C42" s="5" t="n">
        <v>27805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 Options, Restricted Shares and Restricted Share Units</t>
        </is>
      </c>
      <c r="B1" s="2" t="inlineStr">
        <is>
          <t>12 Months Ended</t>
        </is>
      </c>
    </row>
    <row r="2">
      <c r="B2" s="2" t="inlineStr">
        <is>
          <t>Dec. 31, 2020</t>
        </is>
      </c>
    </row>
    <row r="3">
      <c r="A3" s="3" t="inlineStr">
        <is>
          <t>Share-based Payment Arrangement [Abstract]</t>
        </is>
      </c>
    </row>
    <row r="4">
      <c r="A4" s="4" t="inlineStr">
        <is>
          <t>Stock Options and Restricted Shares and Restricted Share Units</t>
        </is>
      </c>
      <c r="B4" s="4" t="inlineStr">
        <is>
          <t xml:space="preserve">Note 13. Stock Options and Restricted Shares Pinnacle Financial's 2018 Omnibus Incentive Plan (the "2018 Plan") permits Pinnacle Financial to reissue outstanding awards that are subsequently forfeited, settled in cash, withheld by Pinnacle Financial to cover withholding taxes or expire unexercised and returned to the 2018 Plan. At December 31, 2020, there were 800,554 shares available for issuance under the 2018 Plan. Upon the acquisition of CapitalMark, Pinnacle Financial assumed approximately 858,000 stock options under the CapitalMark Option Plan. No further shares remain available for issuance under the CapitalMark Option Plan. At December 31, 2020, all of the remaining options outstanding were granted under the CapitalMark Option Plan. Common Stock Options As of December 31, 2020, of the 101,769 stock options outstanding, approximately 46,010 options were granted with the intention to be incentive stock options qualifying under Section 422 of the Internal Revenue Code for favorable tax treatment to the option holder while approximately 55,759 options would be deemed non-qualified stock options and thus not subject to favorable tax treatment to the option holder. Favorable treatment generally refers to the recipient of the award not having to report ordinary income at the date of exercise assuming certain conditions are met. All stock options granted under the CapitalMark Plan were fully vested at the date of the CapitalMark merger. A summary of stock option activity within the equity incentive plans during each of the years in the three-year period ended December 31, 2020 and information regarding expected vesting, contractual terms remaining, intrinsic values and other matters was as follows: Number Weighted-Average Exercise Price Weighted-Average Contractual Remaining Term (in years) Aggregate Intrinsic Value (1) (000's) Outstanding at December 31, 2017 276,468 $ 21.40 Granted — — Stock options exercised (97,877) 18.91 Forfeited — — Outstanding at December 31, 2018 178,591 $ 22.77 Granted — — Stock options exercised (59,317) 21.40 Forfeited — — Outstanding at December 31, 2019 119,274 $ 23.45 Granted — — Stock options exercised (17,505) 23.40 Forfeited — — Outstanding at December 31, 2020 101,769 $ 23.46 1.86 $ 4,169 Options exercisable at December 31, 2020 101,769 $ 23.46 1.86 $ 4,169 (1) The aggregate intrinsic value is calculated as the difference between the exercise price of the underlying awards and the quoted price of Pinnacle Financial Common Stock of $64.40 per common share at December 31, 2020 for the 101,769 options that were in-the-money at December 31, 2020. During 2020, 2019 and 2018, the aggregate intrinsic value of stock options exercised under Pinnacle Financial's equity incentive plans was $350,000, $2.3 million and $2.7 million, respectively, determined as of the date of option exercise. There have been no options granted by Pinnacle Financial since 2008. All stock option awards granted by Pinnacle Financial were fully vested during 2013. Stock options granted under the CapitalMark Plan were fully vested at the time of acquisition. As such, there was no impact on the results of operations for stock-based compensation related to stock options for any year in the three-year period ended December 31, 2020, except for the tax impact recorded as a component of income tax expense upon exercise. Restricted Shares A summary of activity for unvested restricted share awards for the years ended December 31, 2020, 2019, and 2018 follows: Number Grant Date Weighted-Average Cost Unvested at December 31, 2017 936,135 $ 50.08 Shares awarded 180,450 62.40 Conversion of previously awarded performance share units to restricted share awards 6,200 67.85 Restrictions lapsed and shares released to associates/directors (400,820) 46.33 Shares forfeited (29,159) 59.51 Unvested at December 31, 2018 692,806 $ 55.19 Shares awarded 245,845 55.25 Restrictions lapsed and shares released to associates/directors (348,145) 40.47 Shares forfeited (35,210) 58.22 Unvested at December 31, 2019 555,296 $ 57.04 Shares awarded 284,904 55.91 Restrictions lapsed and shares released to associates/directors (215,846) 55.39 Shares forfeited (29,685) 59.64 Unvested at December 31, 2020 594,669 $ 56.97 Pinnacle Financial grants restricted share awards to associates (including certain members of executive management) and outside directors with time-based vesting criteria. The following tables outline restricted stock grants that were made by grant year, grouped by similar vesting criteria, during the three-year period ended December 31, 2020. The table below reflects the life-to-date activity for these awards: Grant Group (1) Vesting Shares Restrictions Lapsed and shares released to participants Shares Withheld Shares Forfeited by participants (5) Shares Unvested Time Based Awards 2018 Associates (2) 3 — 5 147,601 38,972 16,923 17,358 74,348 2018 Associates (2) (3) 3 — 5 16,777 8,683 1,948 942 5,204 2019 Associates (2) 3 — 5 229,296 30,287 12,016 22,543 164,450 2020 Associates (2) 3 — 5 266,379 3,034 1,342 7,573 254,430 Outside Director Awards (4) 2018 Outside directors 1 16,072 12,783 3,289 — — 2019 Outside directors 1 16,549 14,582 1,967 — — 2020 Outside directors 1 18,525 — — — 18,525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and to Pinnacle Financial's Chairman of the Carolinas and Virginia pursuant to legacy BNC incentive plans assumed by Pinnacle Financial. (4) Restricted share awards are issued to the outside members of the board of directors in accordance with their board compensation plan. Restrictions on those awards granted in 2020 lapse on February 28, 2021 based on each individual board member meeting their attendance goals for the various board and board committee meetings to which each member was scheduled to attend. (5) These shares represent forfeitures resulting from recipients whose employment or board membership is terminated during each of the years in the three-year period ended December 31, 2020 or for which the performance criteria applicable to the award are not achieved. Any dividends paid on shares for which the forfeiture restrictions do not lapse will be recouped by Pinnacle Financial at the time of termination or will not be distributed from escrow, as applicable. Compensation expense associated with the time-based vesting restricted share awards is recognized over the time period that the restrictions associated with the awards lapse on a straight-line basis based on the total cost of the award. Performance-based Vesting Restricted Share Units The following table details the performance-based vesting restricted share unit awards (all of which are performance units) outstanding at December 31, 2020: Units Awarded Applicable Performance Periods associated with each tranche (fiscal year) Service period per tranche Subsequent Period in which units to be settled into shares of common stock (2) Grant year Named Executive Officers (NEOs) (1) Leadership Team other than NEOs 2020 136,137 — 204,220 59,648 2020 2 3 2025 2021 2 2 2025 2022 2 1 2025 2019 166,211 — 249,343 52,244 2019 2 3 2024 2020 2 2 2024 2021 2 1 2024 2018 96,878 — 145,339 25,990 2018 2 3 2023 2019 2 2 2023 2020 2 1 2023 2017 72,537 — 109,339 24,916 2017 2 3 2022 2018 2 2 2022 2019 2 1 2022 2016 73,474 — 110,223 26,683 2016 2 3 2021 2017 2 2 2021 2018 2 1 2021 (1) The named executive officers are awarded a range of awards that may be earned based on attainment of goals at a target level of performance to a maximum level of performance. (2) Restricted share unit awards, if earned, will be settled in shares of Pinnacle Financial Common Stock in the periods noted in the table, if Pinnacle Bank's ratio of non-performing assets to its loans plus OREO is less than amounts established in the applicable award agreement. During the years ended December 31, 2020 and 2018, the restrictions associated with 129,723 performance-based vesting restricted stock unit awards and 6,200 performance-based restricted stock unit awards, respectively, granted in prior years lapsed, based on the terms of the applicable award agreement and approval by Pinnacle Financial's Human Resources and Compensation Committee, and were settled into shares of Pinnacle Financial common stock with 43,996 shares and 1,860 shares, respectively, being withheld to pay the taxes associated with the settlement of those shares. A summary of stock compensation expense, net of the impact of income taxes, related to restricted share awards and perfomance-based vesting restricted share unit awards for the three-year period ended December 31, 2020, follows (in thousands): 2020 2019 2018 Restricted stock expense $ 18,737 $ 21,226 $ 17,636 Income tax benefit 4,898 5,548 4,610 Restricted stock expense, net of income tax benefit $ 13,839 $ 15,678 $ 13,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Note 14.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Non-hedge derivatives For derivatives not designated as hedges, the gain or loss is recognized in current period earning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 transactions as of December 31, 2020 and 2019 is included in the following table (in thousands): December 31, 2020 December 31, 2019 Notional Estimated Fair Value Notional Amount Estimated Fair Value Interest rate swap agreements: Assets $ 1,565,916 $ 101,602 $ 1,296,389 $ 43,507 Liabilities 1,565,916 (102,919) 1,296,389 (43,715) Total $ 3,131,832 $ (1,317) $ 2,592,778 $ (208) Amount of Gain (Loss) Recognized in Income Location of Gain (Loss) Recognized in Income Year ended December 31, 2020 2019 2018 Interest rate swap agreements Other noninterest income $ (1,109) $ (80) $ (33)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December 31, 2020 and 2019 are as follows (in thousands): December 31, 2020 December 31, 2019 Balance Sheet Location Weighted Average Remaining Maturity (In Years) Weighted Average Pay Rate Receive Rate Notional Estimated Notional Estimated Asset derivatives Interest rate floor - loans Other assets 3.93 —% 2.25% minus 1 month LIBOR $ 1,500,000 $ 124,585 $ 2,800,000 $ 87,422 Liability derivatives Interest rate swaps - borrowings Other liabilities — —% N/A $ — $ — $ 99,000 $ (3,312) The effects of Pinnacle Financial's cash flow hedge relationships on the statement of comprehensive income (loss) during the years ended December 31, 2020, 2019 and 2018 were as follows (in thousands): Amount of Gain (Loss) Recognized in Other Comprehensive Income Years ended December 31, 2020 2019 2018 Asset derivatives Interest rate floor - loans $ 62,979 $ (1,432) $ — Liability derivatives Interest rate swaps - borrowings $ 2,447 $ (1,149) $ 2,660 $ 65,426 $ (2,581) $ 2,660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Losses on cash flow hedges totaling $5.5 million and $1.6 million, net of tax, were reclassified from other comprehensive income (loss) into net income during the years ended December 31, 2020 and 2019, respectively. Gains on cash flow hedges totaling $657,000, net of tax, were reclassified from accumulated other comprehensive income (loss) into net income during the year ended December 31, 2018. During the first quarter of 2020, loan interest rate floors entered into in the second quarter of 2019 with a notional amount totaling $1.3 billion and unrealized gains totaling $16.5 million were terminated. These unrealized gains are being amortized into net income on a straight line basis through October 2021. Approximately $6.6 million in unrealized gains, net of tax, are expected to be reclassified from accumulated other comprehensive income (loss) into net income over the next twelve months. On December 16, 2020, cash flow swaps with a notional amount of $99.0 million were terminated resulting in the reclassification of $4.7 million of unrealized losses out of other comprehensive income (loss) into net income.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A summary of Pinnacle Financial's fair value hedge relationships as of December 31, 2020 and 2019 are as follows (in thousands): December 31, 2020 December 31, 2019 Balance Sheet Location Weighted Average Remaining Maturity (In Years) Weighted Average Pay Rate Receive Rate Notional Amount Estimated Fair Value Notional Amount Estimated Fair Value Asset derivatives Interest rate swap agreements - securities Other assets 8.59 0.58% Federal funds $ 231,421 $ 4,696 $ — $ — Liability derivatives Interest rate swap agreements - securities Other liabilities 6.04 3.08% 3 month LIBOR 477,510 (72,010) 477,905 (40,778) $ 708,931 $ (67,314) $ 477,905 $ (40,778) The effects of Pinnacle Financial's fair value hedge relationships on the income statement during the years end December 31, 2020, 2019 and 2018 were as follows (in thousands): Location of Gain Amount of Gain Recognized in Income Year ended December 31, Liability derivatives 2020 2019 2018 Interest rate swap agreements - securities Interest income on securities $ (26,536) $ (25,982) $ (14,796) Interest rate swap agreements - loans Interest income on loans $ — $ (6,915) $ (7,037) Location of Loss Amount of Loss Recognized in Income Years ended December 31, Liability derivatives 2020 2019 2018 Interest rate swap agreements - securities Interest income on securities $ 26,536 $ 25,982 $ 14,796 Interest rate swap agreements - loans Interest income on loans $ — $ 6,915 $ 7,037 The following amounts were recorded on the balance sheet related to cumulative basis adjustments for fair value hedges at December 31, 2020 and 2019 (in thousands): Carrying Amount of the Hedged Assets Cumulative Amount of Fair Value Hedging Adjustment Included in the Carrying Amount of the Hedged Assets December 31, 2020 December 31, 2019 December 31, 2020 December 31, 2019 Line item on the balance sheet Securities available-for-sale $ 841,543 $ 551,789 $ 67,314 $ 40,778 During the year ended December 31, 2019, a fair value hedging relationship on loans was unwound resulting in a swap termination payment to the counterparty of approximately $14.0 million. The corresponding loan fair value hedging adjustment as of the date of termination is being amortized over the remaining lives of the designated loans. During the years ended December 31, 2020 and 2019 amortization expense totaling $4.3 million and $2.7 million, respectively, related to these previously terminated fair value hedges was recognized as a reduction to interest income on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Matter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Note 16. Related Party Transactions See Note 5 - "Loans and Allowance for Credit Losses", concerning loans and other extensions of credit to certain directors, officers, and their related entities and individuals, Note 12 – "Salary Deferral Plans" regarding supplemental retirement agreement obligations to certain directors who were formerly directors or employees of acquired banks and Note 2 - "Equity Method Investment" regarding related parties associated with the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ntracts</t>
        </is>
      </c>
      <c r="B1" s="2" t="inlineStr">
        <is>
          <t>12 Months Ended</t>
        </is>
      </c>
    </row>
    <row r="2">
      <c r="B2" s="2" t="inlineStr">
        <is>
          <t>Dec. 31, 2020</t>
        </is>
      </c>
    </row>
    <row r="3">
      <c r="A3" s="3" t="inlineStr">
        <is>
          <t>Compensation Related Costs [Abstract]</t>
        </is>
      </c>
    </row>
    <row r="4">
      <c r="A4" s="4" t="inlineStr">
        <is>
          <t>Employment Contracts</t>
        </is>
      </c>
      <c r="B4" s="4" t="inlineStr">
        <is>
          <t>Note 15.  Employment ContractsPinnacle Financial has entered into, and subsequently amended employment agreements with five of its senior executives: the President and Chief Executive Officer, the Chairman of the Board, the Chairman of the Carolinas and Virginia, the Chief Administrative Officer and the Chief Financial Officer. These agreements, as amended, automatically renew each year on January 1 for an additional year unless any of the parties to the agreements gives notice of intent not to renew the agreement prior to November 30th of the preceding year, in which case the agreement terminates 30 days later. The agreements specify that in certain defined "Terminating Events," Pinnacle Financial will be obligated to pay each of the five senior executives certain amounts, which vary according to the Terminating Event, which is based on their annual salaries and bonuses. These Terminating Events include termination for disability, cause, without cause and other events. The agreement with the Chairman of the Carolinas and Virginia also provides for the payment of certain deferred benefits under his prior employment agreement with BNC upon termination of his employment with Pinnacle Financ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Note 17. Fair Value of Financial Instruments FASB ASC 820, Fair Value Measurements and Disclosure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Other assets – Included in other assets are certain assets carried at fair value, including interest rate swap agreements to facilitate customer transactions, interest rate floors designated as cash flow hedge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rate locks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A significant portion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credit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the financial instruments carried at fair value on a recurring basis as of December 31, 2020 and 2019,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December 31, 2020 Investment securities available-for-sale: U.S. treasury securities $ 82,209 $ — $ 82,209 $ — U.S. government agency securities 76,403 — 76,403 — Mortgage-backed securities 1,689,191 — 1,689,191 — State and municipal securities 1,443,363 — 1,427,866 15,497 Asset-backed securities 177,936 — 177,936 — Corporate notes and other 117,579 — 117,579 — Total investment securities available-for-sale 3,586,681 — 3,571,184 15,497 Other investments 73,395 — 25,636 47,759 Other assets 242,470 — 242,470 — Total assets at fair value $ 3,902,546 $ — $ 3,839,290 $ 63,256 Other liabilities $ 177,025 $ — $ 177,025 $ — Total liabilities at fair value $ 177,025 $ — $ 177,025 $ — December 31, 2019 Investment securities available-for-sale: U.S. treasury securities $ 72,867 $ — $ 72,867 $ — U.S. government agency securities 79,692 — 79,692 — Mortgage-backed securities 1,463,907 — 1,463,907 — State and municipal securities 1,714,453 — 1,698,550 15,903 Asset-backed securities 152,972 — 152,972 — Corporate notes and other 56,104 — 56,104 — Total investment securities available-for-sale 3,539,995 — 3,524,092 15,903 Other investments 63,291 — 25,135 38,156 Other assets 134,040 — 134,040 — Total assets at fair value $ 3,737,326 $ — $ 3,683,267 $ 54,059 Other liabilities $ 87,613 $ — $ 87,613 $ — Total liabilities at fair value $ 87,613 $ — $ 87,613 $ — The following table presents assets measured at fair value on a nonrecurring basis as of December 31, 2020 and 2019 (in thousands): December 31, 2020 Total carrying value in the consolidated balance sheet Quoted market prices in an active market Models with significant observable market parameters Models with significant unobservable market Other real estate owned $ 12,360 $ — $ — $ 12,360 Collateral dependent loans (1) 43,795 — — 43,795 Total $ 56,155 $ — $ — $ 56,155 December 31, 2019 Other real estate owned $ 29,487 $ — $ — $ 29,487 Impaired loans, net (1) 32,477 — — 32,477 Total $ 61,964 $ — $ — $ 61,964 (1) The carrying value of collateral dependent loans at December 31, 2020 is net of a valuation allowance of $3.5 million, and the carrying value of impaired loans at December 31, 2019 is net of a valuation allowance of $3.3 million.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year ended December 31, 2020, there were no transfers between Levels 1, 2 or 3. The table below includes a rollforward of the balance sheet amounts for the years ended December 31, 2020 and December 31, 2019,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year ended December 31, 2020 2019 Available-for-sale Securities Other Other Available-for-sale Securities Other Other Fair value, Jan. 1 $ 15,903 $ 38,156 $ — $ 14,595 $ 26,422 $ — Total net realized gains (losses) included in income 110 1,067 — 116 2,785 — Change in unrealized gains/losses included in other comprehensive income for assets and liabilities still held at Dec. 31 627 — — 2,710 — — Purchases — 11,663 — — 11,297 — Issuances — — — — — — Settlements (1,143) (3,127) — (1,518) (2,348) — Transfers out of Level 3 — — — — — — Fair value, Dec. 31 $ 15,497 $ 47,759 $ — $ 15,903 $ 38,156 $ — Total realized gains (losses) included in income related to financial assets and liabilities still on the consolidated balance sheet at Dec. 31 $ 110 $ 1,067 $ — $ 116 $ 2,785 $ — The following table presents the carrying amounts, estimated fair value and placement in the fair value hierarchy of Pinnacle Financial's financial instruments at December 31, 2020 and 2019.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December 31, 2020 Carrying/ Estimated Fair Value (1) Quoted market prices in an active market Models with significant observable market parameters Models with significant unobservable market Financial assets: Securities held-to-maturity $ 1,028,359 $ 1,066,531 $ — $ 1,066,531 $ — Loans, net 22,139,451 22,407,546 — — 22,407,546 Consumer loans held-for-sale 87,821 89,625 — 89,625 — Commercial loans held-for-sale 31,200 31,841 — 31,841 — Financial liabilities: Deposits and securities sold under agreements to repurchase 27,833,739 26,929,142 — — 26,929,142 Federal Home Loan Bank advances 1,087,927 1,189,035 — — 1,189,035 Subordinated debt and other borrowings 670,575 677,521 — — 677,521 Off-balance sheet instruments: Commitments to extend credit (2) 9,692,607 24,887 — — 24,887 December 31, 2019 Financial assets: Securities held-to-maturity $ 188,996 $ 201,217 $ — $ 201,217 $ — Loans, net 19,693,099 19,171,845 — — 19,717,845 Consumer loans held-for-sale 81,820 82,986 — 82,986 — Commercial loans held-for-sale 17,585 17,836 — 17,836 — Financial liabilities: Deposits and securities sold under agreements to repurchase 20,307,382 19,647,392 — — 19,647,392 Federal Home Loan Bank advances 2,062,534 2,078,514 — — 2,078,514 Subordinated debt and other borrowings 749,080 712,220 — — 712,220 Off-balance sheet instruments: Commitments to extend credit (2) 8,141,920 3,786 — — 3,786 (1) Estimated fair values are consistent with an exit-price concept. The assumptions used to estimate the fair values are intended to approximate those that a market-participant would realize in a hypothetical orderly transaction. (2) At the end of each period,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Note 18. Variable Interest Entities Under ASC 810, Pinnacle Financial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20 and 2019 has been prepared in accordance with ASC 810. Non-consolidated Variable Interest Entities At December 31, 2020, Pinnacle Financial did not have any consolidated VIEs to disclose but did have the following non-consolidated VIEs: low income housing partnerships, trust preferred issuances, commercial loan TDRs, and managed discretionary trusts. Since 2003, Pinnacle Financial has made equity investments as a limited partner in various partnerships that sponsor affordable housing projects. The purpose of these investments is to achieve a satisfactory return on capital and to support Pinnacle Financial's community reinvestment initiatives. The activities of the limited partnerships include the identification, development, and operation of multi-family housing that is leased to qualifying residential tenants generally within Pinnacle Financial's primary geographic region. Pinnacle Financial has invested in various limited partnerships that sponsor affordable housing projects utilizing the Low Income Housing Tax Credit (“LIHTC”) pursuant to Section 42 of the Internal Revenue Code. The purpose of these investments is to assist Pinnacle Bank in achieving its strategic plan associated with the Community Reinvestment Act and to achieve a satisfactory return on capital. The primary activities of the limited partnerships include the identification, development, and operation of multi-family housing that is leased to qualifying residential tenants. Generally, these types of investments are funded through a combination of debt and equity. Pinnacle Financial is a limited partner in each LIHTC limited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Except for limited rights granted to the limited partner(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partnerships related to affordable housing projects are considered VIEs because Pinnacle Financial, as the holder of the equity investment at risk, does not have the ability to direct the activities that most significantly affect the success of the entity through voting rights or similar rights. While Pinnacle Financial could absorb losses that are significant to these partnerships as it has a risk of loss for its initial capital contributions and funding commitments to each partnership, it is not considered the primary beneficiary of the partnerships as the general partners whose managerial functions give them the power to direct the activities that most significantly impact the partnerships' economic performance and who are exposed to all losses beyond Pinnacle Financial's initial capital contributions and funding commitments are considered the primary beneficiaries. Pinnacle Financial (or companies it has acquired) has previously issued subordinated debt totaling $133.0 million to certain statutory trusts which are considered VIEs because Pinnacle Financial's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ese trusts were not consolidated by Pinnacle Financial because the holders of the securities issued by the trusts absorb a majority of expected losses and residual returns. For certain troubled commercial loans, Pinnacle Financial restructures the terms of the borrower's debt in an effort to increase the probability of receipt of amounts contractually due. However, Pinnacle Financial does not assume decision-making power or responsibility over the borrower's operations. Following a debt restructuring, the borrowing entity typically meets the definition of a VIE as the initial determination of whether the entity is a VIE must be reconsidered and economic events have proven that the entity's equity is not sufficient to permit it to finance its activities without additional subordinated financial support or a restructuring of the terms of its financing. As Pinnacle Financial does not have the power to direct the activities that most significantly impact such troubled commercial borrowers' operations, it is not considered the primary beneficiary even in situations where, based on the size of the financing provided, Pinnacle Financial is exposed to potentially significant benefits and losses of the borrowing entity. Pinnacle Financial has no contractual requirements to provide financial support to the borrowing entities beyond certain funding commitments established upon restructuring of the terms of the debt to allow for completion of activities which prepare the collateral related to the debt for sale. Pinnacle Financial serves as manager over certain discretionary trusts, for which it makes investment decisions on behalf of the trusts' beneficiaries in return for a management fee. The trusts meet the definition of a VIE since the holders of the equity investments at risk do not have the power through voting rights or similar rights to direct the activities that most significantly impact the entities' economic performance. However, since the management fees Pinnacle Financial receives are not considered variable interests in the trusts as all of the requirements related to permitted levels of decision maker fees are met, such VIEs are not consolidated by Pinnacle Financial because it cannot be the trusts' primary beneficiary. Pinnacle Financial has no contractual requirements to provide financial support to the trusts. The following table summarizes VIE's that are not consolidated by Pinnacle Financial as of December 31, 2020 and 2019 (in thousands): December 31, 2020 December 31, 2019 Type Maximum Liability Maximum Liability Classification Low Income Housing Partnerships $ 143,190 $ — $ 100,885 $ — Other Assets Trust Preferred Issuances N/A 132,995 N/A 132,995 Subordinated Debt Commercial Troubled Debt Restructurings 180 — 828 — Loans Managed Discretionary Trusts N/A N/A N/A N/A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Note 19.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In addition, the Federal Reserve has issued supervisory guidance advising bank holding companies to eliminate, defer or reduce dividends paid on common stock and other forms of Tier 1 capital where the company’s net income available to shareholders for the past four quarters, net of dividends previously paid during that period, is not sufficient to fully fund the dividends, the company’s prospective rate of earnings retention is not consistent with the company’s capital needs and overall current and prospective financial condition or the company will not meet, or is in danger of not meeting, minimum regulatory capital adequacy ratios. Recent supplements to this guidance reiterate the need for bank holding companies to inform their applicable reserve bank sufficiently in advance of the proposed payment of a dividend in certain circumstances. During the year ended December 31, 2020, Pinnacle Bank paid $119.1 million in dividends to Pinnacle Financial. As of December 31, 2020, Pinnacle Bank could pay approximately $788.3 million of additional dividends to Pinnacle Financial without prior approval of the Commissioner of the TDFI. Since the fourth quarter of 2013, Pinnacle Financial has paid a quarterly common stock dividend. The board of directors of Pinnacle Financial has increased the dividend amount per share over time. The most recent increase occurred on January 19, 2021, when the board of directors increased the dividend to $0.18 per share from $0.16 per share. During the second quarter of 2020, the firm successfully issued 9.0 million depositary shares, each representing a 1/40th fractional interest in a share of Series B noncumulative, perpetual preferred stock (the "Series B Preferred Stock") in a registered public offering to both retail and institutional investors. Beginning in the third quarter of 2020, Pinnacle Financial began paying a quarterly dividend of $16.88 per share (or $0.422 per depositary share), on the Series B Preferred Stock. The amount and timing of all future dividend payments by Pinnacle Financial, if any, including dividends on Pinnacle Financial's Series B Preferred Stock from Pinnacle Bank, is subject to discretion of Pinnacle Financial's board of directors and will depend on Pinnacle Financial's receipt of dividends, earnings, capital position, financial condition and other factors, including regulatory capital requirements, as they become known to Pinnacle Financial and receipt of any regulatory approvals that may become required as a result of each of Pinnacle Financial's or Pinnacle Bank's financial result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1 capital to risk-weighted assets, total capital to risk-weighted assets and of Tier 1 capital to average assets. As permitted by the interim final rule issued on March 27, 2020 by the federal banking regulatory agencies, each of Pinnacle Bank and Pinnacle Financial has elected the option to delay the estimated impact on regulatory capital of Pinnacle Financial's and Pinnacle Bank's adoption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Management believes, as of December 31, 2020, that Pinnacle Financial and Pinnacle Bank met all capital adequacy requirements to which they are subject. To be categorized as well-capitalized under applicable banking regulations, Pinnacle Financial and Pinnacle Bank must maintain certain total, Tier 1, common equity Tier 1 and Tier 1 leverage capital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atios are presented in the following table (in thousands): Actual Minimum Capital Minimum Amount Ratio Amount Ratio Amount Ratio December 31, 2020 Total capital to risk weighted assets: Pinnacle Financial $ 3,678,405 14.3 % $ 2,063,352 8.0 % $ 2,579,190 10.0 % Pinnacle Bank $ 3,259,538 12.7 % $ 2,055,892 8.0 % $ 2,569,865 10.0 % Tier 1 capital to risk weighted assets: Pinnacle Financial $ 2,803,541 10.9 % $ 1,547,514 6.0 % $ 2,063,352 8.0 % Pinnacle Bank $ 2,933,674 11.4 % $ 1,541,919 6.0 % $ 2,055,892 8.0 % Common equity Tier 1 capital: Pinnacle Financial $ 2,586,292 10.0 % $ 1,160,635 4.5 % N/A N/A Pinnacle Bank $ 2,933,551 11.4 % $ 1,156,439 4.5 % $ 1,670,412 6.5 % Tier 1 capital to average assets (*): Pinnacle Financial $ 2,803,541 8.6 % $ 1,298,756 4.0 % N/A N/A Pinnacle Bank $ 2,933,674 9.1 % $ 1,294,033 4.0 % $ 1,617,541 5.0 % Actual Minimum Capital Minimum Amount Ratio Amount Ratio Amount Ratio December 31, 2019 Total capital to risk weighted assets: Pinnacle Financial $ 3,159,375 13.2 % $ 1,912,885 8.0 % $ 2,391,106 10.0 % Pinnacle Bank $ 2,906,853 12.2 % $ 1,906,839 8.0 % $ 2,383,549 10.0 % Tier 1 capital to risk weighted assets: Pinnacle Financial $ 2,319,234 9.7 % $ 1,434,664 6.0 % $ 1,912,885 8.0 % Pinnacle Bank $ 2,679,713 11.2 % $ 1,430,129 6.0 % $ 1,906,839 8.0 % Common equity Tier 1 capital: Pinnacle Financial $ 2,319,112 9.7 % $ 1,075,998 4.5 % N/A N/A Pinnacle Bank $ 2,679,590 11.2 % $ 1,072,597 4.5 % $ 1,549,307 6.5 % Tier 1 capital to average assets (*): Pinnacle Financial $ 2,319,234 9.1 % $ 1,021,836 4.0 % N/A N/A Pinnacle Bank $ 2,679,713 10.5 % $ 1,019,210 4.0 % $ 1,274,012 5.0 % (*) Average assets for the above calculations were based on the most recent qu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Note 21. Parent Company Only Financial Information The following information presents the condensed balance sheets, statements of operations, and cash flows of Pinnacle Financial as of December 31, 2020 and 2019 and for each of the years in the three-year period ended December 31, 2020 (in thousands): CONDENSED BALANCE SHEETS 2020 2019 Assets: Cash and cash equivalents $ 275,888 $ 182,091 Investments in bank subsidiaries 4,972,160 4,653,310 Investments in consolidated subsidiaries 9,322 7,816 Investment in unconsolidated subsidiaries: Statutory Trusts 3,995 3,995 Other investments 113,445 97,459 Current income tax receivable 51,621 11,696 Other assets 25,747 29,566 $ 5,452,178 $ 4,985,933 Liabilities and stockholders' equity: Income taxes payable to subsidiaries — 2,467 Subordinated debt and other borrowings 541,286 620,256 Other liabilities 6,281 7,462 Stockholders' equity 4,904,611 4,355,748 $ 5,452,178 $ 4,985,933 CONDENSED STATEMENTS OF OPERATIONS 2020 2019 2018 Revenues: Income from bank subsidiaries $ 119,065 $ 113,982 $ 83,090 Income from nonbank subsidiaries 119 178 170 Income from equity method investment 22,587 24,298 13,731 Other income 3,861 3,485 1,310 Expenses: Interest expense 23,877 18,425 17,703 Personnel expense, including stock compensation 18,737 21,226 17,636 Other expense 2,905 1,496 1,312 Income before income taxes and equity in undistributed income of subsidiaries 100,113 100,796 61,650 Income tax benefit (5,370) (4,457) (8,570) Income before equity in undistributed income of subsidiaries 105,483 105,253 70,220 Equity in undistributed income of bank subsidiaries 205,327 294,354 288,728 Equity in undistributed income of nonbank subsidiaries 1,511 1,274 492 Net income $ 312,321 $ 400,881 $ 359,440 Preferred stock dividends 7,596 — — Net income available to common shareholders $ 304,725 $ 400,881 $ 359,440 CONDENSED STATEMENTS OF CASH FLOWS 2020 2019 2018 Operating activities : Net income $ 312,321 $ 400,881 $ 359,440 Adjustments to reconcile net income to net cash provided by (used in) operating activities: Amortization and accretion 1,122 (3,094) 105 Stock-based compensation expense 18,737 21,226 17,636 Increase (decrease) in income tax payable, net (2,467) 2,467 (24) Deferred tax expense (benefit) 3,876 (2,857) (549) Income from equity method investments, net (22,587) (24,298) (13,731) Dividends received from equity method investment 9,251 8,953 5,872 Excess tax benefit from stock compensation (417) (1,011) (2,966) Gain on other investments (195) (1,057) (209) Decrease (increase) in other assets (39,981) 7,295 4,390 Increase (decrease) in other liabilities (764) 5,322 2,758 Equity in undistributed income of bank subsidiary (205,327) (294,354) (288,728) Equity in undistributed income of nonbank subsidiary (1,511) (1,274) (492) Net cash provided by operating activities 72,058 118,199 83,502 Investing activities : Investment in consolidated banking subsidiaries — (180,000) — Increase in other investments (2,454) (1,411) (2,321) Net cash used in investing activities (2,454) (181,411) (2,321) Financing activities : Proceeds from subordinated debt and other borrowings, net of issuance costs (93) 316,078 19,850 Repayment of other borrowings (80,000) (49,880) (620) Issuance of common stock pursuant to restricted stock unit agreement, net of shares withheld for taxes (2,488) — — Exercise of common stock options, net of repurchase of restricted shares (2,577) (3,694) (5,071) Issuance of preferred stock, net of issuance costs 217,126 — — Repurchase of common stock (50,790) (61,416) (20,694) Common dividends paid (49,389) (49,828) (45,454) Preferred stock dividends paid (7,596) — — Net cash provided by (used in) financing activities 24,193 151,260 (51,989) Net increase in cash 93,797 88,048 29,192 Cash and cash equivalents, beginning of year 182,091 94,043 64,851 Cash and cash equivalents, end of year $ 275,888 $ 182,091 $ 94,043 Pinnacle Bank is subject to restrictions on the payment of dividends to Pinnacle Financial under Tennessee banking laws. Pinnacle Bank paid dividends of $119.1 million, $114.0 million and $83.1 million, respectively to Pinnacle Financial in each of the years ended December 31,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0</t>
        </is>
      </c>
    </row>
    <row r="3">
      <c r="A3" s="3" t="inlineStr">
        <is>
          <t>Quarterly Financial Information Disclosure [Abstract]</t>
        </is>
      </c>
    </row>
    <row r="4">
      <c r="A4" s="4" t="inlineStr">
        <is>
          <t>Quarterly Financial Results (unaudited)</t>
        </is>
      </c>
      <c r="B4" s="4" t="inlineStr">
        <is>
          <t xml:space="preserve">Note 22. Quarterly Financial Results (unaudited) A summary of selected consolidated quarterly financial data for each of the years in the three-year period ended December 31, 2020 follows: (in thousands, except per share data) First Second Third Fourth 2020 Interest income $ 263,069 $ 251,738 $ 249,188 $ 257,047 Net interest income 193,552 200,657 206,594 220,985 Provision for credit losses 99,889 68,332 16,333 7,180 Net income before taxes 26,691 73,674 137,049 133,944 Net income 28,356 62,444 110,645 110,876 Net income available to common shareholders 28,356 62,444 106,847 107,078 Basic net income per share $ 0.37 $ 0.83 $ 1.42 $ 1.42 Diluted net income per share $ 0.37 $ 0.83 $ 1.42 $ 1.42 2019 Interest income $ 257,883 $ 265,851 $ 275,749 $ 268,453 Net interest income 187,246 188,918 195,806 194,172 Provision for credit losses 7,184 7,195 8,260 4,644 Net income before taxes 117,074 124,719 137,224 118,520 Net income available to common shareholders 93,960 100,321 110,521 96,079 Basic net income per share $ 1.22 $ 1.31 $ 1.45 $ 1.26 Diluted net income per share $ 1.22 $ 1.31 $ 1.44 $ 1.26 2018 Interest income $ 211,528 $ 230,984 $ 248,110 $ 256,095 Net interest income 174,471 182,236 189,420 190,215 Provision for credit losses 6,931 9,402 8,725 9,319 Net income before taxes 103,143 109,865 118,183 118,757 Net income available to common shareholders 83,510 86,865 93,747 95,318 Basic net income per share $ 1.08 $ 1.13 $ 1.22 $ 1.24 Diluted net income per share $ 1.08 $ 1.12 $ 1.21 $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come and Expenses</t>
        </is>
      </c>
      <c r="B1" s="2" t="inlineStr">
        <is>
          <t>12 Months Ended</t>
        </is>
      </c>
    </row>
    <row r="2">
      <c r="B2" s="2" t="inlineStr">
        <is>
          <t>Dec. 31, 2020</t>
        </is>
      </c>
    </row>
    <row r="3">
      <c r="A3" s="3" t="inlineStr">
        <is>
          <t>Other Noninterest Income and Noninterest Expense [Abstract]</t>
        </is>
      </c>
    </row>
    <row r="4">
      <c r="A4" s="4" t="inlineStr">
        <is>
          <t>Other Income and Other Expense Disclosure</t>
        </is>
      </c>
      <c r="B4" s="4" t="inlineStr">
        <is>
          <t xml:space="preserve">Note 20. Other Noninterest Income and Expense Other noninterest income and expense totals are more fully detailed in the following tables (in thousands). Any components of these totals exceeding 1% of the aggregate of total net interest income and total noninterest income for any of the years presented, as well as amounts Pinnacle Financial elected to present, are stated separately. Years ended 2020 2019 2018 Other noninterest income: Interchange and other consumer fees $ 40,960 $ 36,158 $ 28,720 Bank-owned life insurance 18,784 17,361 12,535 Loan swap fees 4,568 4,758 4,043 SBA loan sales 5,579 4,933 4,604 Gain on other equity investments 1,072 2,789 2,778 Other noninterest income 11,940 4,838 4,091 Total other noninterest income $ 82,903 $ 70,837 $ 56,771 Other noninterest expense: Deposit related expenses $ 24,392 $ 17,017 $ 22,768 Lending related expenses 40,784 24,573 19,428 Wealth management related expenses 2,053 1,986 1,837 Audit, exam and insurance expense 10,596 9,194 7,791 FHLB restructuring charges 15,168 — — Administrative and other expenses 23,725 18,906 16,036 Total other noninterest expense $ 116,718 $ 71,676 $ 67,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Securities held-to-maturity, fair value</t>
        </is>
      </c>
      <c r="B3" s="5" t="n">
        <v>1066531</v>
      </c>
      <c r="C3" s="5" t="n">
        <v>201217</v>
      </c>
    </row>
    <row r="4">
      <c r="A4" s="3" t="inlineStr">
        <is>
          <t>Stockholders' equity:</t>
        </is>
      </c>
    </row>
    <row r="5">
      <c r="A5" s="4" t="inlineStr">
        <is>
          <t>Preferred stock, par value (in dollars per share)</t>
        </is>
      </c>
      <c r="B5" s="5" t="n">
        <v>0</v>
      </c>
      <c r="C5" s="5" t="n">
        <v>0</v>
      </c>
    </row>
    <row r="6">
      <c r="A6" s="4" t="inlineStr">
        <is>
          <t>Preferred stock, shares authorized (in shares)</t>
        </is>
      </c>
      <c r="B6" s="6" t="n">
        <v>10000000</v>
      </c>
      <c r="C6" s="6" t="n">
        <v>10000000</v>
      </c>
    </row>
    <row r="7">
      <c r="A7" s="4" t="inlineStr">
        <is>
          <t>Preferred stock, shares issued (in shares)</t>
        </is>
      </c>
      <c r="B7" s="6" t="n">
        <v>225000</v>
      </c>
      <c r="C7" s="6" t="n">
        <v>0</v>
      </c>
    </row>
    <row r="8">
      <c r="A8" s="4" t="inlineStr">
        <is>
          <t>Preferred stock, shares outstanding (in shares)</t>
        </is>
      </c>
      <c r="B8" s="6" t="n">
        <v>225000</v>
      </c>
      <c r="C8" s="6" t="n">
        <v>0</v>
      </c>
    </row>
    <row r="9">
      <c r="A9" s="4" t="inlineStr">
        <is>
          <t>Common stock, par value (in dollars per share)</t>
        </is>
      </c>
      <c r="B9" s="5" t="n">
        <v>1</v>
      </c>
      <c r="C9" s="5" t="n">
        <v>1</v>
      </c>
    </row>
    <row r="10">
      <c r="A10" s="4" t="inlineStr">
        <is>
          <t>Common stock, shares authorized (in shares)</t>
        </is>
      </c>
      <c r="B10" s="6" t="n">
        <v>180000000</v>
      </c>
      <c r="C10" s="6" t="n">
        <v>180000000</v>
      </c>
    </row>
    <row r="11">
      <c r="A11" s="4" t="inlineStr">
        <is>
          <t>Common stock, shares issued (in shares)</t>
        </is>
      </c>
      <c r="B11" s="6" t="n">
        <v>75850000</v>
      </c>
      <c r="C11" s="6" t="n">
        <v>76564000</v>
      </c>
    </row>
    <row r="12">
      <c r="A12" s="4" t="inlineStr">
        <is>
          <t>Common stock, shares outstanding (in shares)</t>
        </is>
      </c>
      <c r="B12" s="6" t="n">
        <v>75850000</v>
      </c>
      <c r="C12" s="6" t="n">
        <v>765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se consolidated financial statements include the accounts of Pinnacle Financial and its direct and indirect wholly-owned subsidiaries. Certain statutory trust affiliates of Pinnacle Financial, as noted in Note 9. Other Borrowings are included in these consolidated financial statements pursuant to the equity method of accounting. Significant intercompany transactions and accounts are eliminated in consolidation.</t>
        </is>
      </c>
    </row>
    <row r="5">
      <c r="A5" s="4" t="inlineStr">
        <is>
          <t>Use of Estimates</t>
        </is>
      </c>
      <c r="B5" s="4" t="inlineStr">
        <is>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credit losses and the determination of any impairment of goodwill or intangible assets. It is reasonably possible Pinnacle Financial's estimate of the allowance for credit losses and determination of impairment of goodwill or intangible assets could change as a result of the continued impact of the COVID-19 pandemic on the economy. The resulting change in these estimates could be material to Pinnacle Financial's consolidated financial statements.</t>
        </is>
      </c>
    </row>
    <row r="6">
      <c r="A6" s="4" t="inlineStr">
        <is>
          <t>Impairment</t>
        </is>
      </c>
      <c r="B6" s="4" t="inlineStr">
        <is>
          <t xml:space="preserve">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42.3 million and $51.1 million of long-lived intangibles at December 31, 2020 and 2019, respectively. Goodwill is evaluated for impairment at least annually and more frequently if events and circumstances indicate that the asset might be impaired. As described below under Recently Adopted Accounting Pronouncements, Pinnacle Financial adopted the amendments to Accounting Standards Codification (ASC) 350, Intangibles - Goodwill and Other , effective January 1, 2020. The standard provides an entity the option to first perform a qualitative assessment to determine whether it is more likely than not that the fair value of a reporting unit is less than its carrying amount. If an entity performs a qualitative assessment and determines it is necessary, or if a qualitative assessment is not performed, the entity is required to perform a one-step test to identify potential goodwill impairment and measure the amount of goodwill impairment loss to be recognized for that reporting unit (if any). Based on a qualitative assessment, if an entity determines that the fair value of a reporting unit is more than its carrying amount, the one-step goodwill impairment test is not required. Pinnacle Financial performed a qualitative assessment as of September 30, 2020 by examining changes in macroeconomic conditions, industry and market conditions, overall financial performance, cost factors and other relevant entity-specific events, including changes in the share price of Pinnacle Financial's common stock. The results of the qualitative assessment indicated that a one-step quantitative goodwill impairment test should be performed. The results of the quantitative impairment test, performed by an independent third party, indicated that the estimated fair value of Pinnacle Financial's sole reporting unit exceeded its carrying value amount at September 30, 2020 and, therefore, no goodwill impairment was recorded. Should Pinnacle Financial's common stock price decline below book value per share and remain below book value per share for an extended duration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Total Balance at December 31, 2019 $ 1,819,811 $ 51,130 $ 1,870,941 Purchase of trade name — 1,000 1,000 Amortization — (9,793) (9,793) Balance at December 31, 2020 $ 1,819,811 $ 42,336 $ 1,862,147 The following table presents the gross carrying amount and accumulated amortization for the core deposit and other intangible assets (in thousands): December 31, 2020 December 31, 2019 Gross carrying amount $ 108,665 $ 107,665 Accumulated amortization (66,329) (56,535) Net book value $ 42,336 $ 51,130 </t>
        </is>
      </c>
    </row>
    <row r="7">
      <c r="A7" s="4" t="inlineStr">
        <is>
          <t>Cash Equivalents and Cash Flows</t>
        </is>
      </c>
      <c r="B7" s="4" t="inlineStr">
        <is>
          <t>Cash Equivalents and Cash Flows — Cash on hand, cash items in process of collection, amounts due from banks, Federal funds sold, short-term discount notes and securities purchased under agreements to resell, with original maturities within ninety For the years ended December 31, 2020 2019 2018 Cash Payments: Interest $ 215,888 $ 287,272 $ 199,464 Income taxes paid 110,798 86,960 55,626 Noncash Transactions: Loans charged-off to the allowance for credit losses 49,333 28,467 30,400 Loans foreclosed upon with repossessions transferred to other real estate 3,436 17,937 3,524 Loans foreclosed upon with repossessions transferred to other repossessed assets 25 93 1,899 Other real estate sales financed — 871 891 Fixed assets transferred to other real estate — 8,182 — Available-for-sale securities transferred to held-to-maturity portfolio 873,613 — 179,763 Held-for-sale loans transferred to held-for-investment loan portfolio — — 44,980 Right-of-use assets recognized in the period in exchange for lease obligations (1) 15,820 90,927 — (1) Includes $79.9 million recognized upon initial adoption of ASU 2016-02 on January 1, 2019.</t>
        </is>
      </c>
    </row>
    <row r="8">
      <c r="A8" s="4" t="inlineStr">
        <is>
          <t>Securities</t>
        </is>
      </c>
      <c r="B8" s="4" t="inlineStr">
        <is>
          <t>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t>
        </is>
      </c>
    </row>
    <row r="9">
      <c r="A9" s="4" t="inlineStr">
        <is>
          <t>Allowance for Credit Losses - Securities Held to Maturity</t>
        </is>
      </c>
      <c r="B9" s="4" t="inlineStr">
        <is>
          <t>Allowance for Credit Losses - Securities Held-to-Maturity - Expected credit losses on debt securities classified as held-to-maturity are measured on a collective basis by major security type. The estimates of expected credit losses are based on historical credit loss information that is adjusted for current conditions and reasonable and supportable forecasts. The models rely on regression analyses to predict probability of default (PD) based on projected macroeconomic factors, including unemployment rates and gross domestic product (GDP), among others. At December 31, 2020, Pinnacle Financial's held-to-maturity securities consisted entirely of municipal securities rated A or higher by the ratings agencies. A reasonable and supportable period of eighteen months and reversion period of twelve months is utilized to estimate credit losses on held-to-maturity municipal securities. The allowance is increased through provision for credit losses and decreased by charge-offs, net of recoveries of amounts previously charged-off.</t>
        </is>
      </c>
    </row>
    <row r="10">
      <c r="A10" s="4" t="inlineStr">
        <is>
          <t>Allowance for credit losses - Securities Available-for-sale</t>
        </is>
      </c>
      <c r="B10" s="4" t="inlineStr">
        <is>
          <t>Allowance for Credit Losses - Securities Available-for-Sale -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Pinnacle Financial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t>
        </is>
      </c>
    </row>
    <row r="11">
      <c r="A11" s="4" t="inlineStr">
        <is>
          <t>Loans held-for-sale</t>
        </is>
      </c>
      <c r="B11" s="4" t="inlineStr">
        <is>
          <t>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t>
        </is>
      </c>
    </row>
    <row r="12">
      <c r="A12" s="4" t="inlineStr">
        <is>
          <t>Loans</t>
        </is>
      </c>
      <c r="B12" s="4" t="inlineStr">
        <is>
          <t>Loans — Pinnacle Financial uses the following loan segments for financial reporting purposes: owner occupied commercial real estate mortgage, non-owner occupied commercial real estate, consumer real estate mortgage, construction and land development, commerical and industrial and consumer and other.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applicable purchase accounting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20 and 2019, net deferred loan fees of $53.2 million and $13.7 million respectively, were included as a reduction to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the FDIC, Pinnacle Bank's primary federal regulator. At December 31, 2020, approximately 81.4% of Pinnacle Financial's loan portfolio was assigned a specifically assigned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Loans are charged off when management believes that the full collectability of the loan is unlikely. As such, a loan may be partially charged-off after a "confirming event" has occurred which serves to validate that full repayment pursuant to the terms of the loan is unlikely.</t>
        </is>
      </c>
    </row>
    <row r="13">
      <c r="A13" s="4" t="inlineStr">
        <is>
          <t>Purchased Loans</t>
        </is>
      </c>
      <c r="B13" s="4" t="inlineStr">
        <is>
          <t>Purchased loans, including loans acquired through a merger, are initially recorded at fair value on the date of purchase. At the time of acquisition, management evaluates all purchased loans using a variety of factors such as current classification or risk rating, past due status and history as a component of the fair value determination. For purchased loans that have not experienced more-than-insignificant credit deterioration since origin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Purchased loans that have experienced more than insignificant credit deterioration since origination ("purchased credit deteriorated loans") are individually evaluated by management to determine the estimated fair value of each loan. In determining the estimated fair value of such loans,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t>
        </is>
      </c>
    </row>
    <row r="14">
      <c r="A14" s="4" t="inlineStr">
        <is>
          <t>Credit Loss, Financial Instrument</t>
        </is>
      </c>
      <c r="B14" s="4" t="inlineStr">
        <is>
          <t>Allowance for Credit Losses - Loans - As described below under Recently Adopted Accounting Pronouncements, Pinnacle Financial adopted FASB ASC 326 effective January 1, 2020, which requires the estimation of an allowance for credit losses in accordance with the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Loans granted under the PPP, which are fully guaranteed by the SBA, are included in this category.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D and loss given default (LGD) modeling approach. These models utilize historical correlations between default experience and certain macroeconomic factors as determined through a statistical regression analysis. All loan segments modeled using this approach consider changes in the national unemployment rate. In addition to the national unemployment rate, GDP and the three month treasury rate are considered for owner occupied commercial real estate, the commercial real estate price index and the five year treasury rate are considered for construction loans, and the three month treasury rate is considered for commercial and industrial loans. Projections of these macroeconomic factors, obtained from an independent third party, are utilized to predict quarterly rates of default based on the statistical PD models. Adjustments are made to predicted default rates as considered necessary for each loan segment based on other quantitative and qualitative information not utilized as a direct input into the statistical models. The predicted quarterly default rates are then applied to the estimated future exposure at default (EAD), as determined based on contractual amortization terms and estimated prepayments. An estimated LGD, determined based on historical loss experience, is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Upon implementation of CECL on January 1, 2020 and at December 31, 2020, a reasonable and supportable period of eighteen months was utilized for all loan segments, followed by a twelve month straight line reversion to long term averages.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and are unconditionally cancellable,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llateral considerations, risk rating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Pinnacle Financial has elected the practical expedient under ASC 326 to estimate expected credit losses based on the fair value of collateral, with selling costs considered in the event sale of the collateral is expected. Loans for which terms have been modified in a TDR are evaluated using these same individual evaluation methods. In the event the discounted cash flow method is used for a TDR, the original interest rate is used to discount expected cash flows. Additional substantial credit risk review procedures were performed during 2020 to assess the impacts of the COVID-19 pandemic on the loan portfolio, and the results of these procedures are reflected in Pinnacle Financial's risk rating disclosures included in Note 5. Loans and Allowance for Credit Losses herein. In assessing the adequacy of the allowance for credit losses, Pinnacle Financial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DR will be executed or such renewals, extensions or modifications are included in the original loan agreement and are not unconditionally cancellable by Pinnacle Financial. Credit losses are estimated on the amortized cost basis of loans, which includes the principal balance outstanding, purchase discounts and premiums, deferred loan fees and costs and accrued interest receivable. Accrued interest receivable is presented separately on the balance sheets and as allowed under ASU 2016-13 is excluded from the tabular loan disclosures in Note 4. While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Pinnacle Financial's control, such as changes in projected economic conditions, real estate markets or particular industry conditions which may materially impact asset quality and the adequacy of the allowance for credit losses and thus the resulting provision for credit losses. Allowance for Loan Losses (allowance) - Prior to the Adoption of FASB ASC 326 on Janaury 1, 2020, which introduced the CECL methodology for credit losses, the allowance for loan losses was composed of the result of two independent analyses pursuant to the provisions of ASC 450-20, Loss Contingencies and ASC 310-10-35, Receivables . The ASC 450-20 analysis was intended to quantify the inherent risks in the performing loan portfolio. The ASC 310-10-35 analysis included a loan-by-loan analysis of impaired loans, primarily consisting of loans reported as nonaccrual, troubled-debt restructurings or purchased credit impaired. The ASC 450-20 component of the allowance for loan losses began with a historical loss rate calculation for each loan pool with similar risk characteristics. The losses realized over a rolling four-quarter cycle were utilized to determine an annual loss rate for each loan pool for each quarter-end in the look-back period. The look-back period in the loss rate calculation began with January 1, 2006, as the period from January 1, 2006 to present was believed to be representative of an economic cycle. The loss rates for each category were then averaged and applied to the end of period loan portfolio balances to determine estimated losses. The loss rates provided a quantitative estimate of credit losses inherent in the end of period loan portfolio based on actual loss experience. The estimated loan loss allocation for all loan segments was then adjusted for management's estimate of probable losses for a number of qualitative factors that were not considered in the quantitative analysis. The qualitative categories and the measurements used to quantify the risks within each of these categories were subjectively selected by management, but measured by objective measurements period over period. The data for each measurement was obtained from either internal or external sources. The current period measurements were evaluated and assigned a factor commensurate with the current level of risk relative to past measurements over time. The resulting factor was applied to the non-impaired loan portfolio. This amount represented estimated probable inherent credit losses which existed, but had not yet been identified either in risk ratings or the impairment process, as of the balance sheet date, and were based upon quarterly trend assessments in portfolio concentrations, policy exceptions, economic conditions, associate retention, independent loan review results, collateral considerations, credit quality, competition, enterprise wide risk assessments, and peer group credit quality. The qualitative allowance allocation, as determined by the processes noted above, was increased or decreased for each loan segment based on the assessment of these various qualitative factors. The allowance for loan losses for purchased loans was calculated similar to that utilized for legacy Pinnacle Bank loans. Pinnacle Financial's accounting policy was to compare the computed allowance for loan losses for each purchased loan to the remaining fair value adjustment at the individual loan level. If the computed allowance at the loan level was greater than the remaining fair value adjustment, the excess was added to the allowance for loan losses by a charge to the provision for loan losses. The ASC 450-20 portion of the allowance included a small unallocated component. Pinnacle Financial believed that the unallocated amount was warranted for inherent factors that could not be practically assigned to individual loan categories, such as the imprecision in the overall loss allocation measurement process, the subjectivity risk of potentially not considering all relevant environmental categories and related measurements and imprecision in its credit risk ratings process. The appropriateness of the unallocated component of the allowance was assessed each quarter end based upon changes in the overall business environment not otherwise captured. Prior to the adoption of CECL, the impaired loan allowance was determined pursuant to ASC 310-10-35. Loans were considered impaired when, based on current information and events, it was probable that Pinnacle Financial would be unable to collect all amounts due according to the contractual terms of the loan agreement. Collection of all amounts due according to the contractual terms means collecting all interest and principal payments of a loan as scheduled in the loan agreement. This evaluation was inherently subjective as it required material estimates including the amounts and timing of future cash flows expected to be received on impaired loans that may be susceptible to significant change. Loan losses were charged off when management believed that the full collectability of the loan was unlikely. An impairment allowance was recognized if the fair value of the loan was less than the recorded investment in the loan (recorded investment in the loan is the principal balance plus any accrued interest, net of deferred loan fees or costs and unamortized premium or discount). The impairment was recognized through the provision for loan losses and was a component of the allowance for loan losses. Loans that were deemed impaired were recorded at the present value of expected future cash flows discounted at the loan's effective interest rate, or if the loan was collateral dependent, at the fair value of the collateral, less estimated disposal costs. If the loan was cash flow dependent, a specific reserve was established as a component of the allowance. If the loan was collateral dependent, any portion of the loan confirmed to be uncollectible was charged off, and a specific reserve was established for any remaining impairment. The fair value of collateral dependent loans was derived primarily from collateral appraisals performed by independent third-party appraisers. This analysis was completed for all individual loans greater than $1.0 million. The resulting allowance percentage by segment adjusted for specific trends identified, if applicable, was then applied to the remaining population of impaired loans. Pursuant to the guidance set forth in ASU No. 2011-02, A Creditor's Determination of Whether a Restructuring is a Troubled Debt Restructuring , the above impairment methodology was also applied to those loans identified as troubled debt restructurings. Allowance for Credit Losses on Off Balance Sheet Credit Exposures - Pinnacle Financial estimates expected credit losses over the contractual term of obligations to extend credit, unless the obligation is unconditionally cancellable. The allowance for off balance 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t>
        </is>
      </c>
    </row>
    <row r="15">
      <c r="A15" s="4" t="inlineStr">
        <is>
          <t>Transfers of Financial Assets</t>
        </is>
      </c>
      <c r="B15" s="4" t="inlineStr">
        <is>
          <t>Transfers of Financial Assets —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Pinnacle Financial, (2) the transferee obtains the right (free of conditions that constrain it from taking advantage of that right) to pledge or exchange the transferred assets, and (3) Pinnacle Financial does not maintain effective control over the transferred assets through an agreement to repurchase them before maturity.</t>
        </is>
      </c>
    </row>
    <row r="16">
      <c r="A16" s="4" t="inlineStr">
        <is>
          <t>Premises and Equipment and Leaseholds</t>
        </is>
      </c>
      <c r="B16" s="4" t="inlineStr">
        <is>
          <t>Premises and Equipment and Leaseholds — 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thirty Pinnacle Financial , or a subsidiary of Pinnacle Financial, is the lessee with respect to multiple office locations. At December 31, 2020, all such leases were being accounted for as operating leases within the accompanying consolidated financial statements, with the exception of one lease agreement classified as a finance lease. Beginning January 1, 2019, Pinnacle Financial recognized right-of-use assets and lease liabilities reflecting the present value of future minimum lease payments under its lease agreements in accordance with Accounting Standards Update 2016-02, Leases.</t>
        </is>
      </c>
    </row>
    <row r="17">
      <c r="A17" s="4" t="inlineStr">
        <is>
          <t>Other Real Estate Owned</t>
        </is>
      </c>
      <c r="B17" s="4" t="inlineStr">
        <is>
          <t>Other Real Estate Owned — Other real estate owned (OREO) represents real estate foreclosed upon or acquired by deed in lieu of foreclosure by Pinnacle Bank through loan defaults by customers as well as properties acquired in connection with the acquisition of BNC that had previously been held for future expansion but were transferred to OREO in 2019. Substantially all of these amounts relate to lots, homes and residential development projects that are either completed or are in various stages of construction for which Pinnacle Financial believes it has adequately supported the value recorded. Upon its acquisition by Pinnacle Bank, the property is recorded at fair value, based on appraised value, less selling costs estimated as of the date acquired. The difference from the loan balance related to the property, if any, is recognized as a charge-off through the allowance for credit losses. Additional OREO losses for subsequent downward valuation adjustments and expenses to maintain OREO are determined on a specific property basis and are included as a component of noninterest expense. Net gains or losses realized at the time of disposal are reflected in noninterest expense. Included in the accompanying consolidated balance sheet at December 31, 2020 is $12.4 million of OREO with no related property-specific valuation allowances. At December 31, 2019, OREO totaled $30.3 million with related property-specific valuation allowances of $772,000. During the years ended December 31, 2020, 2019 and 2018, Pinnacle Financial had $8.6 million, $4.2 million and $723,000, respectively, of net foreclosed real estate expense.</t>
        </is>
      </c>
    </row>
    <row r="18">
      <c r="A18" s="4" t="inlineStr">
        <is>
          <t>Other Assets</t>
        </is>
      </c>
      <c r="B18" s="4" t="inlineStr">
        <is>
          <t>Other Assets — Included in other assets as of December 31, 2020 and 2019, is approximately $4.5 million and $6.0 million, respectively, of computer software related assets, net of amortization. This software supports Pinnacle Financial's primary data systems and relates to amounts paid to vendors for installation and development of such systems. These amounts are amortized on a straight-line basis over periods of three seven Pinnacle Financial is required to maintain certain minimum levels of equity investments with certain regulatory and other entities in which Pinnacle Bank has outstanding borrowings, including the Federal Home Loan Bank of Cincinnati. At both December 31, 2020 and 2019, the cost of these investments was $80.4 million. Pinnacle Financial determined that cost approximates the fair value of these investments. Additionally, Pinnacle Financial has recorded certain investments in other non-public entities and funds at fair value, of $47.8 million and $38.2 million at December 31, 2020 and 2019, respectively. During 2020, 2019 and 2018, Pinnacle Financial recorded net gains of $1.1 million, $2.8 million and $2.7 million, respectively, due to changes in the fair value of these investments. As more fully described in Note 9, Pinnacle Financial has an investment in twelve statutory business trusts valued at $4.0 million as of December 31, 2020. The statutory business trusts were established to issue preferred securities, the dividends for which are paid with interest payments Pinnacle Financial makes on subordinated debentures it issued to the statutory business trusts. Pinnacle Bank is the owner and beneficiary of various life insurance policies on certain key executives and certain current and former directors and associates, including policies that were acquired in its mergers. Collectively, these policies are reflected in other assets in the accompanying consolidated balance sheets at their respective cash surrender values. At December 31, 2020 and 2019, the aggregate cash surrender value of these policies was approximately $743.9 million and $652.7 million, respectively. Noninterest income related to these policies was $18.8 million, $17.4 million, and $12.5 million, during the years ended December 31, 2020, 2019 and 2018, respectively. Also, as part of our compliance with the Community Reinvestment Act (CRA), we have investments in low income housing entities totaling $143.2 million and $100.9 million, net, as of December 31, 2020 and 2019, respectively. Included in our CRA investments are investments of $90.2 million and $58.4 million at December 31, 2020 and 2019, respectively, net of amortization, that qualify for federal low income housing tax credits. The investments are accounted for under the proportional amortization method. Under the proportional amortization method, the initial cost of the investment is amortized in proportion to the tax credits and other tax benefits received. The amortization and benefits are recognized as a component of income tax expense in the consolidated statements of income. The investments are recorded using the cost method.</t>
        </is>
      </c>
    </row>
    <row r="19">
      <c r="A19" s="4" t="inlineStr">
        <is>
          <t>Derivative Instruments</t>
        </is>
      </c>
      <c r="B19" s="4" t="inlineStr">
        <is>
          <t>Derivative Instruments — In accordance with ASC Topic 815, Derivatives and Hedging ,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Pinnacle Financial enters into interest rate swaps (swaps) to facilitate customer transactions and meet their financing needs. Upon entering into these instruments to meet customer needs, Pinnacle Financial enters into offsetting positions with large U.S. financial institutions in order to minimize the risk to Pinnacle Financial. These swaps are derivatives, but are not designated as hedging instruments. Pinnacle Financial enters into forward cash flow hedge relationships in the form of interest rate swap agreements to manage its future interest rate exposure. These derivative contracts have been designated as a hedge and, as such, changes in the fair value of the derivative instrument are recorded in other comprehensive income. Pinnacle Financial also enters into fair value hedge relationships to mitigate the effect of changing interest rates on the fair values of fixed rate securities and loans.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For designated hedging relationships, Pinnacle Financial performs retrospective and prospective effectiveness testing using quantitative methods where required by accounting standards. For certain hedging relationships, effectiveness is tested through the matching of critical terms. Assessments of hedge effectiveness and measurements of hedge ineffectiveness are performed at least quarterly. The portion of the changes in the fair value of a derivative that is highly effective and that has been designated and qualifies as a cash flow hedge is initially recorded in accumulated other comprehensive income (AOCI) and will be reclassified to earnings in the same period that the hedged item impacts earnings; any ineffective portion is recorded in current period earnings. Hedge accounting ceases on transactions that are no longer deemed effective, or for which the derivative has been terminated or de-designated.</t>
        </is>
      </c>
    </row>
    <row r="20">
      <c r="A20" s="4" t="inlineStr">
        <is>
          <t>Securities Sold Under Agreements to Repurchase</t>
        </is>
      </c>
      <c r="B20" s="4" t="inlineStr">
        <is>
          <t>Securities Sold Under Agreements to Repurchase — Pinnacle Financial routinely sells securities to certain treasury management customers and then repurchases these securities the next day. Securities sold under agreements to repurchase are reflected as a secured borrowing in the accompanying consolidated balance sheets at the amount of cash received in connection with each transaction.</t>
        </is>
      </c>
    </row>
    <row r="21">
      <c r="A21" s="4" t="inlineStr">
        <is>
          <t>Income Taxes</t>
        </is>
      </c>
      <c r="B21" s="4" t="inlineStr">
        <is>
          <t xml:space="preserve">Income Taxes — ASC 740, Income Taxes , defines the threshold for recognizing the benefits of tax return positions in the financial statements as "more-likely-than-not" to be sustained by the taxing authority. ASC 740 also provides guidance on the derecognition, measurement and classification of income tax uncertainties, along with any related interest and penalties, and includes guidance concerning accounting for income tax uncertainties in interim periods. Deferred tax assets and liabilities are the expected future tax amounts for the temporary differences between carrying amounts and tax bases of assets and liabilities, computed using enacted tax rates. The net deferred tax asset is reflected as a component of other assets on the consolidated balance sheet. A valuation allowance is required for deferred tax assets if, based on available evidence, it is more likely than not that all or some portion of the asset may not be realized due to the inability to generate sufficient taxable income in the period and/or of the character necessary to utilize the benefit of the deferred tax asset. Income tax expense or benefit for the year is allocated among continuing operations and other comprehensive income (loss), as applicable. The amount allocated to continuing operations is the income tax effect of the pretax income or loss from continuing operations that occurred during the year, plus or minus income tax effects of (i) changes in certain circumstances that cause a change in judgment about the realization of deferred tax assets in future years, including the valuation of deferred tax assets due to changes in enacted income tax rates (ii) changes in income tax laws or rates, and (iii) changes in income tax status, subject to certain exceptions. The amount allocated to other comprehensive income (loss) is related solely to changes in the valuation allowance on items that are normally accounted for in other comprehensive income (loss) such as unrealized gains or losses on available-for-sale securities. In accordance with ASC 740-10, Accounting for Uncertainty in Income Taxes , uncertain tax positions are recognized if it is more likely than not, based on technical merits, that the tax position will be realized or sustained upon examination. The term more likely than not means a likelihood of more than 50 percent; the terms realized or sustaine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Pinnacle Financial and its subsidiaries file consolidated U.S. Federal and state income tax returns. Each entity provides for income taxes based on its contribution to income or loss of the consolidated group. Pinnacle Financial has a Real Estate Investment Trust subsidiary that files a separate federal tax return, but its income is included in the consolidated group's return as required by the federal tax laws. Pinnacle Financial remains open to audit under the statute of limitations by the IRS and the states in which Pinnacle operates for the years ended December 31, 2017 through 2020. </t>
        </is>
      </c>
    </row>
    <row r="22">
      <c r="A22" s="4" t="inlineStr">
        <is>
          <t>Income Per Common Share</t>
        </is>
      </c>
      <c r="B22" s="4" t="inlineStr">
        <is>
          <t xml:space="preserve">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The dilutive effect of outstanding options, restricted share awards, and restricted share unit awards is reflected in diluted EPS by application of the treasury stock method. As of December 31, 2020, there were 101,769 stock options outstanding to purchase common shares. For the years ended December 31, 2020, 2019 and 2018, respectively, 277,896, 399,600 and 338,545 of dilutive stock options, dilutive restricted shares and restricted share units were included in the diluted earnings per share calculation under the treasury stock method. For the years ended December 31, 2020, 2019 and 2018, there were 394,593, 160,492 and 253,193 respectively, restricted shares excluded from the calculation because they were deemed to be antidilutive. The following is a summary of the basic and diluted earnings per share calculation for each of the years in the three-year period ended December 31, 2020 (dollars in thousands except earnings per share): December 31, 2020 December 31, 2019 December 31, 2018 Basic earnings per common share calculation: Numerator - Net income available to common shareholders $ 304,725 $ 400,881 $ 359,440 Denominator – Weighted average common shares outstanding 75,376,489 76,364,303 77,111,372 Basic net income per common share $ 4.04 $ 5.25 $ 4.66 Diluted earnings per common share calculation: Numerator - Net income available to common shareholders $ 304,725 $ 400,881 $ 359,440 Denominator – Weighted average common shares outstanding 75,376,489 76,364,303 77,111,372 Dilutive shares contingently issuable 277,896 399,600 338,545 Weighted average diluted common shares outstanding 75,654,385 76,763,903 77,449,917 Diluted net income per common share $ 4.03 $ 5.22 $ 4.64 </t>
        </is>
      </c>
    </row>
    <row r="23">
      <c r="A23" s="4" t="inlineStr">
        <is>
          <t>Stock-Based Compensation</t>
        </is>
      </c>
      <c r="B23" s="4" t="inlineStr">
        <is>
          <t>Stock-Based Compensation — Stock-based compensation expense is recognized based on the fair value of the portion of stock-based payment awards that are ultimately expected to vest, reduced for estimated forfeitures. ASC 718-20, Compensation – Stock Compensation Awards Classified as Equity requires forfeitures to be estimated at the time of grant and revised, if necessary, in subsequent periods if actual forfeitures differ from those estimates. Service based awards with multiple vesting periods are expensed over the entire requisite period as if the award were a single award. For awards with performance vesting criteria, anticipated performance is projected to determine the number of awards expected to vest, and the corresponding aggregate expense is adjusted to reflect the elapsed portion of the applicable performance period.</t>
        </is>
      </c>
    </row>
    <row r="24">
      <c r="A24" s="4" t="inlineStr">
        <is>
          <t>Comprehensive Income (Loss)</t>
        </is>
      </c>
      <c r="B24" s="4" t="inlineStr">
        <is>
          <t>Comprehensive Income (Loss) — Comprehensive income (loss) consists of the total of all components of comprehensive income (loss) including net income (loss). Other comprehensive income (loss) refers to revenues, expenses, gains and losses that under U.S. GAAP are included in comprehensive income (loss) but excluded from net income (loss). As of December 31, 2020, 2019 and 2018, Pinnacle Financial's other comprehensive income (loss) consists primarily of unrealized gains and losses on securities available-for-sale, net of deferred tax expense (benefit) and unrealized gains (losses) on derivative hedging relationships.</t>
        </is>
      </c>
    </row>
    <row r="25">
      <c r="A25" s="4" t="inlineStr">
        <is>
          <t>Fair Value Measurement</t>
        </is>
      </c>
      <c r="B25" s="4" t="inlineStr">
        <is>
          <t>Fair Value Measurement — ASC Topic 820, Fair Value Measurements and Disclosures , which defines fair value, establishes a framework for measuring fair value in U.S. GAAP and established required disclosures about fair value measurements. ASC 820 applies only to fair value measurements that are already required or permitted by other accounting standards and increases the consistency of thos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Pinnacle Financial has an established process for determining fair values. Fair value is based upon quoted market prices, where available. If listed prices or quotes are not available, fair value is based upon internally developed models or processes that use primarily market-based or independently-sourced market data, including interest rate yield curves, option volatilities and third party information such as prices of similar assets or liabilities. Valuation adjustments may be made to ensure that financial instruments are recorded at fair value. Furthermore, while Pinnacle Financial believes its valuation methods are appropriate and consistent with other market participants, the use of different methodologies or assumptions to determine the fair value of certain financial instruments could result in a different estimate of fair value at the reporting date.</t>
        </is>
      </c>
    </row>
    <row r="26">
      <c r="A26" s="4" t="inlineStr">
        <is>
          <t>Recently Adopted Accounting Pronouncements</t>
        </is>
      </c>
      <c r="B26" s="4" t="inlineStr">
        <is>
          <t>Recently Adopted Accounting Pronouncements — In January 2017, the FASB issued Accounting Standards Update No.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e amendments became effective for Pinnacle Financial on January 1, 2020. As noted above, Pinnacle Financial performed its annual assessment of goodwill as of September 30, 2020. No impairment charge was identified as a result of the assessment. In June 2016, the FASB issued Accounting Standards Update 2016-13, Financial Instruments - Credit Losses: Measurement of Credit Losses on Financial Instruments (Topic 326), and has issued subsequent amendments thereto, which introduces the CECL methodology. Among other things, ASC 326 requires the measurement of all expected credit losses for financial assets, including loans and held-to-maturity debt securities, held at the reporting date based on historical experience, current conditions, and reasonable and supportable forecasts that affect the collectability of the reported amount. The CECL model requires institutions to calculate all probable and estimable losses that are expected to be incurred through the financial asset's contractual life through a provision for credit losses, including loans obtained as a result of any acquisition not deemed to be purchased credit deteriorated (PCD). ASC 326 also requires the allowance for credit losses for PCD loans to be determined in a manner similar to that of other financial assets measured at amortized cost; however, the initial allowance determined at acquisition is added to the purchase price rather than recorded as provision expense. In accordance with ASC 326, the disclosure of credit quality indicators related to the amortized cost of financing receivables is further disaggregated by year of origination (or vintage). Pinnacle Financial adopted ASU 2016-13 and all then effective subsequent amendments thereto effective January 1, 2020 using the modified retrospective method for all financial assets measured at amortized cost and off balance sheet credit exposures. Amounts for periods beginning on or after January 1, 2020 are presented under ASC 326 and all prior period information is presented in accordance with previously applicable GAAP. At January 1, 2020, Pinnacle Financial recognized a cumulative adjustment to retained earnings of $31.8 million, net of tax, attributable to an increase in the allowance for credit losses of $34.3 million, an increase in the allowance for off balance sheet credit exposures of $8.8 million, and an increase in deferred tax assets of $11.3 million. In addition, an allowance of $3.8 million was recognized on loans purchased with credit deterioration previously classified as purchased credit impaired (PCI) with a corresponding adjustment to the gross carrying amount of the loans. Pinnacle Financial adopted ASC 326 using the prospective transition approach for PCD loans, which did not require re-evaluation of whether loans previously classified as PCI loans met the criteria of PCD assets at the date of adoption. The remaining noncredit discount will be accreted into interest income at the effective interest rate as of January 1, 2020. In March 2020, the FASB issued Accounting Standards Update 2020-04, Reference Rate Reform (Topic 848): Facilitation of the Effects of Reference Rate Reform on Financial Reporting,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Pinnacle Financial is implementing a transition plan to identify and modify its loans and other financial instruments, including certain indebtedness, with attributes that are either directly or indirectly influenced by LIBOR. Pinnacle Financial is assessing ASU 2020-04 and its impact on the transition away from LIBOR for its loans and other financial instruments.</t>
        </is>
      </c>
    </row>
    <row r="27">
      <c r="A27" s="4" t="inlineStr">
        <is>
          <t>Newly Issued not yet Effective Accounting Standards</t>
        </is>
      </c>
      <c r="B27" s="4" t="inlineStr">
        <is>
          <t>Newly Issued Not Yet Effective Accounting Standards — In January 2020, the FASB issued Accounting Standards Update 2020-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01 prospectively at the beginning of the interim period that includes the adoption date. Pinnacle Financial is assessing ASU 2020-01 and its impact on its accounting and disclosures. In December 2019, the FASB issued Accounting Standards Update No. 2019-12, Income Taxes (Topic 740): Simplifying the Accounting for Income Taxes to simplify various aspects of the current guidance to promote consistent application of the standard among reporting entities by moving certain exceptions to the general principles. The amendments are effective for fiscal years beginning after December 15, 2020, with early adoption permitted. Pinnacle Financial does not plan to adopt this standard early. If this standard had been effective as of the date of the financial statements included in this report, there would have been no impact on Pinnacle Financial's consolidated financial statements. Other than those pronouncements discussed above and those which have been recently adopted, we do not believe there were any other recently issued accounting pronouncements that are expected to materially impact Pinnacle Financial.</t>
        </is>
      </c>
    </row>
    <row r="28">
      <c r="A28" s="4" t="inlineStr">
        <is>
          <t>Reclassifications</t>
        </is>
      </c>
      <c r="B28" s="4" t="inlineStr">
        <is>
          <t>Reclassifications — Some items in the prior year financial statements were reclassified to conform to the current presentation. Reclassifications had no effect on prior year net income or stockholders' equity.</t>
        </is>
      </c>
    </row>
    <row r="29">
      <c r="A29" s="4" t="inlineStr">
        <is>
          <t>Subsequent Events</t>
        </is>
      </c>
      <c r="B29" s="4" t="inlineStr">
        <is>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December 31, 2020 through the date of the issu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tivity for Goodwill and Other Intangible Assets</t>
        </is>
      </c>
      <c r="B4" s="4" t="inlineStr">
        <is>
          <t xml:space="preserve">The following table presents activity for goodwill and other intangible assets (in thousands): Goodwill Core deposit and Total Balance at December 31, 2019 $ 1,819,811 $ 51,130 $ 1,870,941 Purchase of trade name — 1,000 1,000 Amortization — (9,793) (9,793) Balance at December 31, 2020 $ 1,819,811 $ 42,336 $ 1,862,147 </t>
        </is>
      </c>
    </row>
    <row r="5">
      <c r="A5" s="4" t="inlineStr">
        <is>
          <t>Gross Carrying Amount and Accumulated Amortization for the Core Deposit and Other Intangible Assets</t>
        </is>
      </c>
      <c r="B5" s="4" t="inlineStr">
        <is>
          <t xml:space="preserve">The following table presents the gross carrying amount and accumulated amortization for the core deposit and other intangible assets (in thousands): December 31, 2020 December 31, 2019 Gross carrying amount $ 108,665 $ 107,665 Accumulated amortization (66,329) (56,535) Net book value $ 42,336 $ 51,130 </t>
        </is>
      </c>
    </row>
    <row r="6">
      <c r="A6" s="4" t="inlineStr">
        <is>
          <t>Supplemental Cash Flow Information</t>
        </is>
      </c>
      <c r="B6" s="4" t="inlineStr">
        <is>
          <t>Cash Equivalents and Cash Flows — Cash on hand, cash items in process of collection, amounts due from banks, Federal funds sold, short-term discount notes and securities purchased under agreements to resell, with original maturities within ninety For the years ended December 31, 2020 2019 2018 Cash Payments: Interest $ 215,888 $ 287,272 $ 199,464 Income taxes paid 110,798 86,960 55,626 Noncash Transactions: Loans charged-off to the allowance for credit losses 49,333 28,467 30,400 Loans foreclosed upon with repossessions transferred to other real estate 3,436 17,937 3,524 Loans foreclosed upon with repossessions transferred to other repossessed assets 25 93 1,899 Other real estate sales financed — 871 891 Fixed assets transferred to other real estate — 8,182 — Available-for-sale securities transferred to held-to-maturity portfolio 873,613 — 179,763 Held-for-sale loans transferred to held-for-investment loan portfolio — — 44,980 Right-of-use assets recognized in the period in exchange for lease obligations (1) 15,820 90,927 — (1) Includes $79.9 million recognized upon initial adoption of ASU 2016-02 on January 1, 2019.</t>
        </is>
      </c>
    </row>
    <row r="7">
      <c r="A7" s="4" t="inlineStr">
        <is>
          <t>Basic and Diluted Earnings Per Share Calculations</t>
        </is>
      </c>
      <c r="B7" s="4" t="inlineStr">
        <is>
          <t xml:space="preserve">The following is a summary of the basic and diluted earnings per share calculation for each of the years in the three-year period ended December 31, 2020 (dollars in thousands except earnings per share): December 31, 2020 December 31, 2019 December 31, 2018 Basic earnings per common share calculation: Numerator - Net income available to common shareholders $ 304,725 $ 400,881 $ 359,440 Denominator – Weighted average common shares outstanding 75,376,489 76,364,303 77,111,372 Basic net income per common share $ 4.04 $ 5.25 $ 4.66 Diluted earnings per common share calculation: Numerator - Net income available to common shareholders $ 304,725 $ 400,881 $ 359,440 Denominator – Weighted average common shares outstanding 75,376,489 76,364,303 77,111,372 Dilutive shares contingently issuable 277,896 399,600 338,545 Weighted average diluted common shares outstanding 75,654,385 76,763,903 77,449,917 Diluted net income per common share $ 4.03 $ 5.22 $ 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following summary of BHG's financial position and results of operations as of December 31, 2020 and 2019 and for the years ended December 31, 2020, 2019 and 2018 are presented as unaudited due to BHG's fiscal year end being September 30 (in thousands): Banker's Healthcare Group December 31, 2020 December 31, 2019 Assets $ 1,330,317 $ 840,398 Liabilities $ 1,088,135 $ 641,037 Equity interests 242,182 199,361 Total liabilities and equity $ 1,330,317 $ 840,398 For the year ended December 31, 2020 2019 2018 Revenues $ 457,928 $ 366,500 $ 220,253 Net income, pre-tax $ 171,964 $ 182,462 $ 104,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ummary of Amortized Cost and Fair Value of Available-for-sale and Held-to-maturity Securities</t>
        </is>
      </c>
      <c r="B4" s="4" t="inlineStr">
        <is>
          <t xml:space="preserve">The amortized cost and fair value of securities available-for-sale and held-to-maturity at December 31, 2020 and 2019 are summarized as follows (in thousands): Amortized Cost Gross Gross Fair December 31, 2020 Securities available-for-sale: U.S Treasury securities $ 82,199 $ 10 $ — $ 82,209 U.S. Government agency securities 74,916 1,547 60 76,403 Mortgage-backed securities 1,623,759 67,759 2,327 1,689,191 State and municipal securities 1,411,288 44,559 12,484 1,443,363 Asset-backed securities 177,878 715 657 177,936 Corporate notes 117,256 2,632 2,309 117,579 $ 3,487,296 $ 117,222 $ 17,837 $ 3,586,681 Amortized Cost Gross Gross Fair December 31, 2020 Securities held-to-maturity: State and municipal securities 1,028,550 38,272 291 1,066,531 $ 1,028,550 $ 38,272 $ 291 $ 1,066,531 Allowance for credit losses - securities held-to-maturity (191) Securities held-to-maturity, net of allowance for credit losses $ 1,028,359 December 31, 2019 Securities available-for-sale: U.S Treasury securities $ 72,862 $ 19 $ 14 $ 72,867 U.S. Government agency securities 80,096 306 710 79,692 Mortgage-backed securities 1,458,894 12,789 7,776 1,463,907 State and municipal securities 1,669,606 52,096 7,249 1,714,453 Asset-backed securities 153,963 302 1,293 152,972 Corporate notes 56,212 635 743 56,104 $ 3,491,633 $ 66,147 $ 17,785 $ 3,539,995 Securities held-to-maturity: State and municipal securities 188,996 12,221 — 201,217 $ 188,996 $ 12,221 $ — $ 201,217 </t>
        </is>
      </c>
    </row>
    <row r="5">
      <c r="A5" s="4" t="inlineStr">
        <is>
          <t>Amortized Cost and Fair Value of Debt Securities by Contractual Maturity</t>
        </is>
      </c>
      <c r="B5" s="4" t="inlineStr">
        <is>
          <t xml:space="preserve">The amortized cost and fair value of debt securities as of December 31, 2020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Fair Amortized Fair Due in one year or less $ 83,050 $ 83,066 $ — $ — Due in one year to five years 12,406 12,802 1,409 1,494 Due in five years to ten years 188,991 198,687 7,180 7,300 Due after ten years 1,401,212 1,424,999 1,019,961 1,057,737 Mortgage-backed securities 1,623,759 1,689,191 — — Asset-backed securities 177,878 177,936 — — $ 3,487,296 $ 3,586,681 $ 1,028,550 $ 1,066,531 </t>
        </is>
      </c>
    </row>
    <row r="6">
      <c r="A6" s="4" t="inlineStr">
        <is>
          <t>Classification of Investments According to Term of Unrealized Losses of Less than Twelve Months or Twelve Months or Longer</t>
        </is>
      </c>
      <c r="B6" s="4" t="inlineStr">
        <is>
          <t xml:space="preserve">At December 31, 2020 and 2019,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Investments with an Total Investments Fair Value Unrealized Losses Fair Value Unrealized Losses Fair Value Unrealized December 31, 2020 U.S. Treasury securities $ — $ — $ — $ — $ — $ — U.S. Government agency securities 9,962 38 6,091 22 16,053 60 Mortgage-backed securities 165,696 1,772 35,997 555 201,693 2,327 State and municipal securities 175,115 2,220 345,435 10,264 520,550 12,484 Asset-backed securities 46,399 207 52,840 450 99,239 657 Corporate notes 9,978 40 23,920 2,269 33,898 2,309 Total temporarily-impaired securities $ 407,150 $ 4,277 $ 464,283 $ 13,560 $ 871,433 $ 17,837 December 31, 2019 U.S. Treasury securities $ 40,505 $ 14 $ — $ — $ 40,505 $ 14 U.S. Government agency securities 1,222 1 30,892 709 32,114 710 Mortgage-backed securities 458,881 5,102 163,767 2,674 622,648 7,776 State and municipal securities 204,958 1,938 244,884 5,311 449,842 7,249 Asset-backed securities 75,488 796 59,816 497 135,304 1,293 Corporate notes — — 16,908 743 16,908 743 Total temporarily-impaired securities $ 781,054 $ 7,851 $ 516,267 $ 9,934 $ 1,297,321 $ 17,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ummary of Amount of Each Loan Classification, Categorized into Each Risk Rating Class</t>
        </is>
      </c>
      <c r="B4" s="4" t="inlineStr">
        <is>
          <t xml:space="preserve">The table below presents loan balances classified within each risk rating category by primary loan type and based on year of origination as of December 31, 2020 (in thousands): December 31, 2020 2020 2019 2018 2017 2016 Prior Revolving Loans Total Commercial real estate- owner occupied Pass $ 824,419 $ 437,755 $ 430,690 $ 311,132 $ 280,826 $ 257,717 $ 74,287 $ 2,616,826 Special Mention 38,687 23,641 22,521 13,335 5,089 4,762 9,638 117,673 Substandard (1) 17,131 7,035 6,853 12,063 6,627 3,946 3,842 57,497 Substandard-nonaccrual 972 149 2,932 1,448 1,532 3,136 62 10,231 Doubtful-nonaccrual — — — — — — — — Total Commercial real estate - owner occupied $ 881,209 $ 468,580 $ 462,996 $ 337,978 $ 294,074 $ 269,561 $ 87,829 $ 2,802,227 Commercial real estate- Non-owner occupied Pass $ 1,210,032 $ 951,070 $ 728,348 $ 507,095 $ 482,642 $ 323,036 $ 73,706 $ 4,275,929 Special Mention 477,098 121,531 44,634 107,712 72,618 58,169 9,840 891,602 Substandard (1) 15,039 1,666 3,140 3,551 4,929 2,309 — 30,634 Substandard-nonaccrual 763 423 586 137 749 2,561 — 5,219 Doubtful-nonaccrual — — — — — — — — Total Commercial real estate - Non-owner occupied $ 1,702,932 $ 1,074,690 $ 776,708 $ 618,495 $ 560,938 $ 386,075 $ 83,546 $ 5,203,384 Consumer real estate – mortgage Pass $ 730,617 $ 477,965 $ 321,411 $ 163,457 $ 123,900 $ 296,408 $ 945,558 $ 3,059,316 Special Mention 1,206 65 970 67 — 946 8,739 11,993 Substandard (1) 689 507 — 189 8 2,171 2,108 5,672 Substandard-nonaccrual 275 2,486 999 1,248 2,588 10,516 4,079 22,191 Doubtful-nonaccrual — — — — — — — — Total Consumer real estate – mortgage $ 732,787 $ 481,023 $ 323,380 $ 164,961 $ 126,496 $ 310,041 $ 960,484 $ 3,099,172 Construction and land development Pass $ 1,199,902 $ 1,171,879 $ 363,247 $ 56,736 $ 19,198 $ 6,548 $ 18,233 $ 2,835,743 Special Mention 55,805 2,648 154 — 4,243 — — 62,850 Substandard (1) 777 15 27 — 240 141 — 1,200 Substandard-nonaccrual 378 535 73 78 — 889 — 1,953 Doubtful-nonaccrual — — — — — — — — Total Construction and land development $ 1,256,862 $ 1,175,077 $ 363,501 $ 56,814 $ 23,681 $ 7,578 $ 18,233 $ 2,901,746 Commercial and industrial Pass $ 3,572,453 $ 973,558 $ 601,865 $ 270,880 $ 116,736 $ 79,527 $ 2,141,512 $ 7,756,531 Special Mention 44,560 66,186 5,348 7,804 3,735 731 40,816 169,180 Substandard (1) 26,463 15,283 12,796 2,816 524 2,071 18,555 78,508 Substandard-nonaccrual 19,127 5,350 488 1,084 186 79 7,924 34,238 Doubtful-nonaccrual — — — — — — — — Total Commercial and industrial $ 3,662,603 $ 1,060,377 $ 620,497 $ 282,584 $ 121,181 $ 82,408 $ 2,208,807 $ 8,038,457 Consumer and other Pass $ 165,029 $ 16,947 $ 6,515 $ 6,828 $ 3,690 $ 1,643 $ 178,859 $ 379,511 Special Mention — — — — — — — — Substandard (1) — — — — — — — — Substandard-nonaccrual — — — — 4 — — 4 Doubtful-nonaccrual — — — — — — — — Total Consumer and other $ 165,029 $ 16,947 $ 6,515 $ 6,828 $ 3,694 $ 1,643 $ 178,859 $ 379,515 Total loans Pass $ 7,702,452 $ 4,029,174 $ 2,452,076 $ 1,316,128 $ 1,026,992 $ 964,879 $ 3,432,155 $ 20,923,856 Special Mention 617,356 214,071 73,627 128,918 85,685 64,608 69,033 1,253,298 Substandard (1) 60,099 24,506 22,816 18,619 12,328 10,638 24,505 173,511 Substandard-nonaccrual 21,515 8,943 5,078 3,995 5,059 17,181 12,065 73,836 Doubtful-nonaccrual — — — — — — — — Total loans $ 8,401,422 $ 4,276,694 $ 2,553,597 $ 1,467,660 $ 1,130,064 $ 1,057,306 $ 3,537,758 $ 22,424,501 The following table outlines the risk category of loans as of December 31, 2019 (in thousands): December 31, 2019 Commercial real estate - mortgage Consumer real estate - mortgage Construction and land development Commercial and industrial Consumer Total Pass $ 7,499,725 $ 3,019,203 $ 2,422,347 $ 6,069,757 $ 288,361 $ 19,299,393 Special Mention 51,147 13,787 2,816 79,819 698 148,267 Substandard (1) 139,518 10,969 3,042 125,035 47 278,611 Substandard-nonaccrual 18,828 24,666 2,278 15,685 148 61,605 Doubtful-nonaccrual — — — — — — Total loans $ 7,709,218 $ 3,068,625 $ 2,430,483 $ 6,290,296 $ 289,254 $ 19,787,876 </t>
        </is>
      </c>
    </row>
    <row r="5">
      <c r="A5" s="4" t="inlineStr">
        <is>
          <t>Summary of Recorded Investment, Unpaid Principal Balance and Related Allowance and Average Recorded Investment of Impaired Loans</t>
        </is>
      </c>
      <c r="B5" s="4" t="inlineStr">
        <is>
          <t xml:space="preserve">The following tables presents the recorded investment, average recorded investment, and the amount of interest income recognized on a cash basis for impaired loans at December 31, 2019 and 2018, respectively, as determined under ASC 310 prior to the adoption of ASU 2016-13. Impaired loans generally include nonaccrual loans, TDRs, and other loans deemed to be impaired but that continue to accrue interest. Presented are the recorded investment, unpaid principal balance, and related allowance of impaired loans at December 31, 2019 and 2018, respectively, by loan classification (in thousands): December 31, 2019 For the year ending Recorded investment Unpaid principal balance Related allowance Average recorded investment Cash basis Impaired loans with an allowance: Commercial real estate – mortgage $ 9,998 $ 10,983 $ 1,235 $ 13,750 $ — Consumer real estate – mortgage 20,996 23,105 1,292 20,909 — Construction and land development 542 654 33 578 — Commercial and industrial 4,074 5,381 711 8,871 — Consumer and other 148 182 9 350 — Total $ 35,758 $ 40,305 $ 3,280 $ 44,458 $ — Impaired loans without an allowance: Commercial real estate – mortgage $ 8,124 $ 8,891 $ — $ 11,642 $ 176 Consumer real estate – mortgage 4,022 4,021 — 7,509 — Construction and land development 19 17 — 365 — Commercial and industrial 10,221 11,322 — 12,945 — Consumer and other — — — — — Total $ 22,386 $ 24,251 $ — $ 32,461 $ 176 Total impaired loans $ 58,144 $ 64,556 $ 3,280 $ 76,919 $ 176 December 31, 2018 For the year ended Recorded investment Unpaid principal balance Related allowance Average recorded investment Cash basis Impaired loans with an allowance: Commercial real estate – mortgage $ 14,114 $ 14,124 $ 724 $ 10,260 $ — Consumer real estate – mortgage 19,864 19,991 1,443 13,154 — Construction and land development 581 579 28 1,157 — Commercial and industrial 9,252 9,215 1,441 9,326 — Consumer and other 983 1,005 328 718 — Total $ 44,794 $ 44,914 $ 3,964 $ 34,615 $ — Impaired loans without an allowance: Commercial real estate – mortgage $ 14,724 $ 14,739 $ — $ 17,906 $ 469 Consumer real estate – mortgage 7,247 7,271 — 5,477 — Construction and land development 1,786 1,786 — 1,463 — Commercial and industrial 14,595 14,627 — 15,796 — Consumer and other — — — — — Total $ 38,352 $ 38,423 $ — $ 40,642 $ 469 Total impaired loans $ 83,146 $ 83,337 $ 3,964 $ 75,257 $ 469 </t>
        </is>
      </c>
    </row>
    <row r="6">
      <c r="A6" s="4" t="inlineStr">
        <is>
          <t>Amount of Troubled Debt Restructuring Categorized by Loan Classification</t>
        </is>
      </c>
      <c r="B6" s="4" t="inlineStr">
        <is>
          <t>The following table outlines the amount of each TDR by loan classification made during the years ended December 31, 2020, 2019 and 2018 (dollars in thousands): Number Pre Modification Outstanding Recorded Investment Post Modification Outstanding Recorded Investment, net of related allowance December 31, 2020 Commercial real estate: Owner-occupied — $ — $ — Non-owner occupied — — — Consumer real estate – mortgage 1 807 807 Construction and land development — — — Commercial and industrial — — — Consumer and other — — — 1 $ 807 $ 807 December 31, 2019 Commercial real estate: Owner-occupied 1 $ 306 $ 287 Non-owner occupied — — — Consumer real estate – mortgage 1 683 683 Construction and land development 1 19 19 Commercial and industrial 1 1,318 777 Consumer and other — — — 4 $ 2,326 $ 1,766 December 31, 2018 Commercial real estate: Owner-occupied — $ — $ — Non-owner occupied — — — Consumer real estate – mortgage 3 1,967 1,967 Construction and land development 1 347 347 Commercial and industrial — — — Consumer and other — — — 4 $ 2,314 $ 2,314 During the years ended December 31, 2020, 2019 and 2018, Pinnacle Financial had no TDRs that subsequently defaulted within twelve months of the restructuring. A default is defined as an occurrence which violates the terms of the receivable's contract. In response to the COVID-19 pandemic and its economic impact to its customers, Pinnacle Bank implemented a short-term modification program in accordance with interagency regulatory guidance to provide temporary payment relief to those borrowers directly impacted by COVID-19 who were not more than 30 days past due at the time of the modification. This program allowed for a deferral of payments for up to two successive 90 day periods for a cumulative maximum of 180 days. Pursuant to interagency guidance, such short-term deferrals are not deemed to meet the criteria for reporting as TDRs. For borrowers requiring a longer-term modification following the short-term loan modification program, Pinnacle Financial worked with these borrowers whose loans were not more than 30 days past due at December 31, 2019 and who required modifications as a result of COVID-19 to modify such loans under Section 4013 of the CARES Act. The outstanding balance at December 31, 2020 of loans which have received such modifications was approximately $825.6 million. In accordance with the provisions of the CARES Act, these modifications have not been classified as TDRs.</t>
        </is>
      </c>
    </row>
    <row r="7">
      <c r="A7" s="4" t="inlineStr">
        <is>
          <t>Summary of Loan Portfolio Credit Risk Exposure</t>
        </is>
      </c>
      <c r="B7" s="4" t="inlineStr">
        <is>
          <t xml:space="preserve">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d a credit exposure (loans outstanding plus unfunded lines of credit) exceeding 25% of Pinnacle Bank's total risk-based capital to borrowers in the following industries at December 31, 2020 with the comparative exposures for December 31, 2019 (in thousands): At December 31, 2020 Outstanding Principal Balances Unfunded Commitments Total exposure Total Exposure at December 31, 2019 Lessors of nonresidential buildings $ 3,558,320 $ 884,392 $ 4,442,712 $ 4,578,116 Lessors of residential buildings 1,340,937 785,309 2,126,246 1,599,837 New housing for-sale builders 474,932 649,370 1,124,302 1,090,603 Hotels and motels 949,712 89,547 1,039,259 967,771 Total $ 6,323,901 $ 2,408,618 $ 8,732,519 $ 8,236,327 </t>
        </is>
      </c>
    </row>
    <row r="8">
      <c r="A8" s="4" t="inlineStr">
        <is>
          <t>Past Due Balances by Loan Classification</t>
        </is>
      </c>
      <c r="B8" s="4" t="inlineStr">
        <is>
          <t xml:space="preserve">The table below presents the aging of past due balances by loan segment at December 31, 2020 and December 31, 2019 (in thousands): December 31, 2020 30-59 days past due 60-89 days past due 90 days or more past due Total past due Current Total loans Commercial real estate: Owner-occupied $ 934 $ 2,672 $ 1,860 $ 5,466 $ 2,796,761 $ 2,802,227 Non-owner occupied 726 6,220 3,861 10,807 5,192,577 5,203,384 Consumer real estate – mortgage 8,859 328 6,274 15,461 3,083,711 3,099,172 Construction and land development 278 418 736 1,432 2,900,314 2,901,746 Commercial and industrial 20,278 5,801 4,408 30,487 8,007,970 8,038,457 Consumer and other 806 282 304 1,392 378,123 379,515 Total $ 31,881 $ 15,721 $ 17,443 $ 65,045 $ 22,359,456 $ 22,424,501 December 31, 2019 Commercial real estate: Owner-occupied $ 2,307 $ 2,932 $ 1,719 $ 6,958 $ 2,662,808 $ 2,669,766 Non-owner occupied 3,156 3,641 3,816 10,613 5,028,839 5,039,452 Consumer real estate – mortgage 11,646 2,157 7,304 21,107 3,047,518 3,068,625 Construction and land development 1,392 711 1,487 3,590 2,426,893 2,430,483 Commercial and industrial 8,474 2,478 6,364 17,316 6,272,980 6,290,296 Consumer and other 1,770 414 570 2,754 286,500 289,254 Total $ 28,745 $ 12,333 $ 21,260 $ 62,338 $ 19,725,538 $ 19,787,876 </t>
        </is>
      </c>
    </row>
    <row r="9">
      <c r="A9" s="4" t="inlineStr">
        <is>
          <t>Details of Changes in the Allowance for Loan Losses</t>
        </is>
      </c>
      <c r="B9" s="4" t="inlineStr">
        <is>
          <t>The following table details the changes in the allowance for credit losses from December 31, 2017 to December 31, 2018 to December 31, 2019 to December 31, 2020 by loan classification and the allocation of allowance for credit losses (in thousands): Commercial real estate - owner occupied Commercial real estate - non-owner occupied Consumer real estate - mortgage Construction and land development Commercial and industrial Consumer and other Unallocated Total Allowance for Credit Losses: Balance at December 31, 2017 $ 8,992 $ 12,196 $ 5,031 $ 8,962 $ 24,863 $ 5,874 $ 1,322 $ 67,240 Charged-off loans (2,652) (378) (1,593) (74) (13,175) (12,528) — (30,400) Recovery of previously charged-off loans 1,568 528 2,653 1,863 3,035 2,711 — 12,358 Provision for credit losses 2,667 4,025 1,579 377 17,008 9,366 (645) 34,377 Balance at December 31, 2018 $ 10,575 $ 16,371 $ 7,670 $ 11,128 $ 31,731 $ 5,423 $ 677 $ 83,575 Charged-off loans (1,625) (75) (1,335) (18) (19,208) (6,206) — (28,467) Recovery of previously charged-off loans 1,252 980 1,827 682 6,473 1,172 — 12,386 Provision for credit losses 3,204 2,687 (108) 870 17,116 3,206 308 27,283 Balance at December 31, 2019 $ 13,406 $ 19,963 $ 8,054 $ 12,662 $ 36,112 $ 3,595 $ 985 $ 94,777 Impact of adopting ASC 326 264 (4,740) 21,029 (3,144) 23,040 2,638 (985) 38,102 Charged-off loans (2,598) (546) (3,478) — (38,718) (3,993) — (49,333) Recovery of previously charged-off loans 1,317 911 1,493 147 4,540 1,554 — 9,962 Provision for credit losses 10,909 63,544 6,206 32,743 73,449 4,691 — 191,542 Balance at December 31, 2020 $ 23,298 $ 79,132 $ 33,304 $ 42,408 $ 98,423 $ 8,485 $ — $ 285,050 The following table details the allowance for credit losses on loans and recorded investment in loans by loan classification and by impairment evaluation method as of December 31, 2019, as determined in accordance with ASC 310 prior to the adoption of ASU 2016-13 (in thousands): Commercial real estate - mortgage Consumer real estate - mortgage Construction and land development Commercial and industrial Consumer and other Unallocated Total December 31, 2019 Allowance for Loan Losses: Collectively evaluated for impairment $ 32,134 $ 6,762 $ 12,629 $ 35,401 $ 3,586 $ 90,512 Individually evaluated for impairment 1,235 1,292 33 711 9 3,280 Loans acquired with deteriorated credit quality (1) — — — — — — Balance at December 31, 2019 $ 33,369 $ 8,054 $ 12,662 $ 36,112 $ 3,595 $ 985 $ 94,777 Loans: Collectively evaluated for impairment $ 7,681,608 $ 3,036,922 $ 2,426,901 $ 6,274,280 $ 289,106 $ 19,708,817 Individually evaluated for impairment 18,122 25,018 561 14,295 148 58,144 Loans acquired with deteriorated credit quality 9,488 6,685 3,021 1,721 — 20,915 Balance at December 31, 2019 $ 7,709,218 $ 3,068,625 $ 2,430,483 $ 6,290,296 $ 289,254 $ 19,787,876 (1) Prior to the adoption of ASC 326 on January 1, 2020, an allowance for loan losses was recorded on loans acquired with deteriorated credit quality only in the event of additional credit deterioration subsequent to acquisition.</t>
        </is>
      </c>
    </row>
    <row r="10">
      <c r="A10" s="4" t="inlineStr">
        <is>
          <t>Schedule of Accounts, Notes, Loans and Financing Receivable</t>
        </is>
      </c>
      <c r="B10" s="4" t="inlineStr">
        <is>
          <t xml:space="preserve">Loans at December 31, 2020 and 2019 (in thousands) were as follows: December 31, 2020 December 31, 2019 Commercial real estate: Owner-occupied $ 2,802,227 $ 2,669,766 Non-owner occupied 5,203,384 5,039,452 Consumer real estate – mortgage 3,099,172 3,068,625 Construction and land development 2,901,746 2,430,483 Commercial and industrial 8,038,457 6,290,296 Consumer and other 379,515 289,254 Subtotal $ 22,424,501 $ 19,787,876 Allowance for credit losses (285,050) (94,777) Loans, net $ 22,139,451 $ 19,693,099 </t>
        </is>
      </c>
    </row>
    <row r="11">
      <c r="A11" s="4" t="inlineStr">
        <is>
          <t>Schedule of Collateral Dependent Loans Individually Evaluated for ACL</t>
        </is>
      </c>
      <c r="B11" s="4" t="inlineStr">
        <is>
          <t xml:space="preserve">The following table presents the amortized cost basis of collateral dependent loans, which are individually evaluated to determine expected credit losses (in thousands): Real Estate Business Assets Other Total December 31, 2020 Commercial real estate: Owner-occupied $ 15,681 $ — $ — $ 15,681 Non-owner occupied 7,000 — — 7,000 Consumer real estate – mortgage 27,082 — — 27,082 Construction and land development 2,049 — — 2,049 Commercial and industrial — 22,437 39 22,476 Consumer and other — — 4 4 Total $ 51,812 $ 22,437 $ 43 $ 74,292 </t>
        </is>
      </c>
    </row>
    <row r="12">
      <c r="A12" s="4" t="inlineStr">
        <is>
          <t>Financing Receivable, Nonaccrual</t>
        </is>
      </c>
      <c r="B12" s="4" t="inlineStr">
        <is>
          <t xml:space="preserve">The table below presents the amortized cost basis of loans on nonaccrual status and loans past due 90 or more days and still accruing interest at December 31, 2020 and December 31, 2019. Also presented is the balance of loans on nonaccrual status at December 31, 2020 for which there was no related allowance for credit losses recorded (in thousands): December 31, 2020 December 31, 2019 Total nonaccrual loans Nonaccrual loans with no allowance for credit losses Loans past due 90 or more days and still accruing Total nonaccrual loans Loans past due 90 or more days and still accruing Commercial real estate: Owner-occupied $ 10,231 $ 5,985 $ — $ 11,654 $ — Non-owner occupied 5,219 1,522 — 7,173 — Consumer real estate – mortgage 22,191 — 273 24,667 168 Construction and land development 1,953 — — 2,278 — Commercial and industrial 34,238 29,030 1,785 15,685 946 Consumer and other 4 — 304 148 501 Total $ 73,836 $ 36,537 $ 2,362 $ 61,605 $ 1,615 </t>
        </is>
      </c>
    </row>
    <row r="13">
      <c r="A13" s="4" t="inlineStr">
        <is>
          <t>Certain Loans Acquired in Transfer During Period</t>
        </is>
      </c>
      <c r="B13" s="4" t="inlineStr">
        <is>
          <t xml:space="preserve">The following table provides a rollforward of PCD loans from December 31, 2018 through December 31, 2020 (in thousands): Gross Carrying Value Accretable Yield Nonaccretable Yield Carrying Value December 31, 2018 $ 42,837 $ (114) $ (17,394) $ 25,329 Acquisitions 1,883 — — 1,883 Reclassification of yield from nonaccretable to accretable — (7,505) 7,505 — Settlements (15,176) 2,818 6,061 (6,297) December 31, 2019 $ 29,544 $ (4,801) $ (3,828) $ 20,915 Reclassification of discount to allowance for credit losses — — 3,828 3,828 Settlements (8,158) 2,561 — (5,597) December 31, 2020 $ 21,386 $ (2,240) $ — $ 19,1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and Lease Commitments (Tables)</t>
        </is>
      </c>
      <c r="B1" s="2" t="inlineStr">
        <is>
          <t>12 Months Ended</t>
        </is>
      </c>
    </row>
    <row r="2">
      <c r="B2" s="2" t="inlineStr">
        <is>
          <t>Dec. 31, 2020</t>
        </is>
      </c>
    </row>
    <row r="3">
      <c r="A3" s="3" t="inlineStr">
        <is>
          <t>Premises and Equipment and Lease Commitments [Abstract]</t>
        </is>
      </c>
    </row>
    <row r="4">
      <c r="A4" s="4" t="inlineStr">
        <is>
          <t>Schedule of Premises and Equipment</t>
        </is>
      </c>
      <c r="B4" s="4" t="inlineStr">
        <is>
          <t xml:space="preserve">Premises and equipment at December 31, 2020 and 2019 are summarized as follows (in thousands): Range of Useful Lives 2020 2019 Land Not applicable $ 70,140 $ 64,814 Buildings 15 years - 30 years 194,432 185,340 Leasehold improvements 15 years - 20 years 50,867 45,398 Furniture and equipment 3 years - 20 years 126,678 109,900 442,117 405,452 Less: accumulated depreciation and amortization 152,116 131,520 $ 290,001 $ 273,932 </t>
        </is>
      </c>
    </row>
    <row r="5">
      <c r="A5" s="4" t="inlineStr">
        <is>
          <t>Schedule of Lease Assets and Liabilities</t>
        </is>
      </c>
      <c r="B5" s="4" t="inlineStr">
        <is>
          <t xml:space="preserve">Right-of-use assets and lease liabilities relating to Pinnacle Financial's operating and finance leases are as follows at December 31, 2020 and 2019 (in thousands): December 31, 2020 December 31, 2019 Right-of-use assets: Operating leases $ 83,647 $ 79,574 Finance leases 1,770 1,996 Total right-of-use assets $ 85,417 $ 81,570 Lease liabilities: Operating leases $ 87,737 $ 83,219 Finance leases 3,001 3,244 Total lease liabilities $ 90,738 $ 86,463 </t>
        </is>
      </c>
    </row>
    <row r="6">
      <c r="A6" s="4" t="inlineStr">
        <is>
          <t>Schedule of Lease Costs and Other Information</t>
        </is>
      </c>
      <c r="B6" s="4" t="inlineStr">
        <is>
          <t xml:space="preserve">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Pinnacle Financial's total lease cost were as follows for the years ended December 31, 2020 and 2019 (in thousands): For the years ended December 31, 2020 2019 Operating lease cost $ 13,963 $ 13,992 Short-term lease cost 354 295 Finance lease cost: Interest on lease liabilities 227 243 Amortization of right-of-use asset 226 226 Sublease income (1,324) (1,463) Net lease cost $ 13,446 $ 13,293 The weighted average remaining lease term and weighted average discount rate for operating and finance leases at December 31, 2020 and 2019 are as follows: December 31, 2020 December 31, 2019 Weighted average remaining lease term Operating leases 10.37 years 10.75 years Finance leases 7.84 years 8.84 years Weighted average discount rate Operating leases 2.91 % 3.07 % Finance leases 7.22 % 7.22 % Cash flows related to operating and finance leases during the year ended December 31, 2020 and 2019 were as follows (in thousands): For the years ended December 31, 2020 2019 Operating cash flows related to operating leases $ 13,494 $ 13,609 Operating cash flows related to finance leases $ 227 $ 243 Financing cash flows related to finance leases $ 243 $ 226 </t>
        </is>
      </c>
    </row>
    <row r="7">
      <c r="A7" s="4" t="inlineStr">
        <is>
          <t>Schedule of Future Minimum Operating Lease Payments</t>
        </is>
      </c>
      <c r="B7" s="4" t="inlineStr">
        <is>
          <t xml:space="preserve">Future undiscounted lease payments for operating and finance leases with initial terms of more than 12 months are as follows at December 31, 2020 (in thousands): Operating Leases Finance Leases 2021 $ 13,607 $ 470 2022 12,413 470 2023 11,582 479 2024 11,506 527 2025 9,247 527 Thereafter 45,701 1,494 Total undiscounted lease payments 104,056 3,967 Less: imputed interest (16,319) (966) Net lease liabilities $ 87,737 $ 3,001 </t>
        </is>
      </c>
    </row>
    <row r="8">
      <c r="A8" s="4" t="inlineStr">
        <is>
          <t>Schedule of Future Minimum Finance Lease Payments</t>
        </is>
      </c>
      <c r="B8" s="4" t="inlineStr">
        <is>
          <t xml:space="preserve">Future undiscounted lease payments for operating and finance leases with initial terms of more than 12 months are as follows at December 31, 2020 (in thousands): Operating Leases Finance Leases 2021 $ 13,607 $ 470 2022 12,413 470 2023 11,582 479 2024 11,506 527 2025 9,247 527 Thereafter 45,701 1,494 Total undiscounted lease payments 104,056 3,967 Less: imputed interest (16,319) (966) Net lease liabilities $ 87,737 $ 3,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Interest-bearing Deposit Liabilities [Abstract]</t>
        </is>
      </c>
    </row>
    <row r="4">
      <c r="A4" s="4" t="inlineStr">
        <is>
          <t>Scheduled Maturities of Time Deposits</t>
        </is>
      </c>
      <c r="B4" s="4" t="inlineStr">
        <is>
          <t xml:space="preserve">At December 31, 2020, the scheduled maturities of time deposits are as follows (in thousands): 2021 $ 2,810,182 2022 563,181 2023 125,703 2024 11,666 2025 12,684 Thereafter 1,216 $ 3,524,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Advances from Federal Home Loan Banks [Abstract]</t>
        </is>
      </c>
    </row>
    <row r="4">
      <c r="A4" s="4" t="inlineStr">
        <is>
          <t>Scheduled Maturities of Advances and Interest Rates</t>
        </is>
      </c>
      <c r="B4" s="4" t="inlineStr">
        <is>
          <t>At December 31, 2020 and 2019, Pinnacle Bank had outstanding advances from the FHLB totaling approximately $1.1 billion and $2.1 billion, respectively. The scheduled maturities of FHLB advances at December 31, 2020 and interest rates are as follows (in thousands): Scheduled Maturities Weighted average interest rates 2021 $ 200,000 0.28 % 2022 — — % 2023 — — % 2024 — — % 2025 116,250 0.64 % Thereafter 775,013 2.15 % 1,091,263 Deferred costs (3,336) Total Federal Home Loan Bank advances $ 1,087,927 Weighted average interest rate 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orrowings Other Borrowings (Tables)</t>
        </is>
      </c>
      <c r="B1" s="2" t="inlineStr">
        <is>
          <t>12 Months Ended</t>
        </is>
      </c>
    </row>
    <row r="2">
      <c r="B2" s="2" t="inlineStr">
        <is>
          <t>Dec. 31, 2020</t>
        </is>
      </c>
    </row>
    <row r="3">
      <c r="A3" s="3" t="inlineStr">
        <is>
          <t>Debt Instrument [Line Items]</t>
        </is>
      </c>
    </row>
    <row r="4">
      <c r="A4" s="4" t="inlineStr">
        <is>
          <t>Schedule of Maturities of Long-term Debt</t>
        </is>
      </c>
      <c r="B4" s="4" t="inlineStr">
        <is>
          <t>Pinnacle Financial has twelve wholly-owned subsidiaries that are statutory business trusts created for the exclusive purpose of issuing 30-year capital trust preferred securities, and Pinnacle Financial and Pinnacle Bank have entered into certain other subordinated debt agreements. These instruments are outlined below as of December 31, 2020 (in thousands): Name Date Established Maturity Total Debt Outstanding Interest Rate at December 31, 2020 Coupon Structure Trust preferred securities Pinnacle Statutory Trust I December 29, 2003 December 30, 2033 $ 10,310 3.03 % 30-day LIBOR + 2.80% Pinnacle Statutory Trust II September 15, 2005 September 30, 2035 20,619 1.64 % 30-day LIBOR + 1.40% Pinnacle Statutory Trust III September 07, 2006 September 30, 2036 20,619 1.90 % 30-day LIBOR + 1.65% Pinnacle Statutory Trust IV October 31, 2007 September 30, 2037 30,928 3.07 % 30-day LIBOR + 2.85% BNC Capital Trust I April 03, 2003 April 15, 2033 5,155 3.49 % 30-day LIBOR + 3.25% BNC Capital Trust II March 11, 2004 April 07, 2034 6,186 3.09 % 30-day LIBOR + 2.85% BNC Capital Trust III September 23, 2004 September 23, 2034 5,155 2.64 % 30-day LIBOR + 2.40% BNC Capital Trust IV September 27, 2006 December 31, 2036 7,217 1.94 % 30-day LIBOR + 1.70% Valley Financial Trust I June 26, 2003 June 26, 2033 4,124 3.35 % 30-day LIBOR + 3.10% Valley Financial Trust II September 26, 2005 December 15, 2035 7,217 1.71 % 30-day LIBOR + 1.49% Valley Financial Trust III December 15, 2006 January 30, 2037 5,155 1.94 % 30-day LIBOR + 1.73% Southcoast Capital Trust III August 05, 2005 September 30, 2035 10,310 1.74 % 30-day LIBOR + 1.50% Subordinated Debt Pinnacle Bank Subordinated Notes July 30, 2015 July 30, 2025 60,000 3.34 % 3-month LIBOR + 3.128% Pinnacle Bank Subordinated Notes March 10, 2016 July 30, 2025 70,000 3.34 % 3-month LIBOR + 3.128% Pinnacle Financial Subordinated Notes November 16, 2016 November 16, 2026 120,000 5.25 % Fixed (1) Pinnacle Financial Subordinated Notes September 11, 2019 September 15, 2029 300,000 4.13 % Fixed (2) Debt issuance costs and fair value adjustment (12,420) Total subordinated debt and other borrowings $ 670,575 (1) Migrates to three (2) Migrates to thr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 attributable to continuing operations</t>
        </is>
      </c>
      <c r="B4" s="4" t="inlineStr">
        <is>
          <t xml:space="preserve">Income tax expense attributable to continuing operations for each of the years ended December 31 is as follows (in thousands): 2020 2019 2018 Current tax expense : Federal $ 98,082 $ 77,422 $ 73,921 State 19,270 4,538 4,822 Total current tax expense 117,352 81,960 78,743 Deferred tax expense: Federal (45,450) 12,446 10,162 State (12,865) 2,250 1,603 Total deferred tax (benefit) expense (58,315) 14,696 11,765 Total income tax expense $ 59,037 $ 96,656 $ 90,508 </t>
        </is>
      </c>
    </row>
    <row r="5">
      <c r="A5" s="4" t="inlineStr">
        <is>
          <t>Income tax rate reconciliation</t>
        </is>
      </c>
      <c r="B5" s="4" t="inlineStr">
        <is>
          <t xml:space="preserve">Pinnacle Financial's income tax expense differs from the amounts computed by applying the Federal income tax statutory rate of 21% to income before income taxes. A reconciliation of the differences for each of the years in the three-year period ended December 31, 2020 is as follows (in thousands): 2020 2019 2018 Income tax expense at statutory rate $ 77,985 $ 104,483 $ 94,489 State excise tax expense, net of federal tax effect 5,059 5,363 5,076 Tax-exempt securities (13,706) (11,078) (7,222) Federal tax credits (3,717) (1,704) (845) Bank owned life insurance (4,759) (3,646) (2,764) Insurance premiums (272) (238) (112) Excess tax benefits associated with equity compensation (417) (1,011) (2,966) Other items (1,136) 4,487 4,852 Income tax expense $ 59,037 $ 96,656 $ 90,508 </t>
        </is>
      </c>
    </row>
    <row r="6">
      <c r="A6" s="4" t="inlineStr">
        <is>
          <t>Components of deferred income taxes included in other assets</t>
        </is>
      </c>
      <c r="B6" s="4" t="inlineStr">
        <is>
          <t xml:space="preserve">The components of deferred income taxes included in other assets in the accompanying consolidated balance sheets at December 31, 2020 and 2019 are as follows (in thousands): 2020 2019 Deferred tax assets: Allowance for credit losses $ 72,316 $ 23,051 Loans 14,694 20,808 Insurance 690 673 Accrued liability for supplemental retirement agreements 7,457 7,308 Restricted stock and stock options 9,181 10,515 Cash flow hedge — 1,373 Equity method investment 171 425 Lease liability 23,894 22,782 Other real estate owned 2,287 691 Net federal operating loss carryforward and credits 1,796 5,954 Annual incentive compensation 8,712 12,626 Partnership interests 25,225 — Allowance for off balance sheet credit exposures 6,069 618 Other deferred tax assets 2,559 2,501 Total deferred tax assets 175,051 109,325 Deferred tax liabilities: Depreciation and amortization 14,418 12,455 Core deposit and other intangible assets 11,077 13,253 Securities 34,373 8,287 Cash flow hedge 19,627 — REIT dividends 1,366 1,650 FHLB related liabilities 1,798 925 Right-of-use assets and other leasing transactions 22,232 21,169 Subordinated debt 1,920 2,050 Partnership interests — 3,534 Other deferred tax liabilities 1,630 1,875 Total deferred tax liabilities 108,441 65,198 Net deferred tax assets $ 66,610 $ 44,127 </t>
        </is>
      </c>
    </row>
    <row r="7">
      <c r="A7" s="4" t="inlineStr">
        <is>
          <t>Rollforward of uncertain tax positions</t>
        </is>
      </c>
      <c r="B7" s="4" t="inlineStr">
        <is>
          <t xml:space="preserve">A reconciliation of the beginning and ending unrecognized tax benefit related to state uncertain tax positions is as follows (in thousands): 2020 2019 2018 Balance at January 1, $ 6,910 $ 5,083 $ 2,838 Increases due to tax positions taken during the current year 2,748 1,827 2,245 Increases due to tax positions taken during a prior year — — — Decreases due to the lapse of the statute of limitations during the current year — — — Decreases due to settlements with the taxing authorities during the current year — — — Balance at December 31, $ 9,658 $ 6,910 $ 5,0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919744000</v>
      </c>
      <c r="C4" s="5" t="n">
        <v>955388000</v>
      </c>
      <c r="D4" s="5" t="n">
        <v>850472000</v>
      </c>
    </row>
    <row r="5">
      <c r="A5" s="3" t="inlineStr">
        <is>
          <t>Securities:</t>
        </is>
      </c>
    </row>
    <row r="6">
      <c r="A6" s="4" t="inlineStr">
        <is>
          <t>Taxable</t>
        </is>
      </c>
      <c r="B6" s="6" t="n">
        <v>35663000</v>
      </c>
      <c r="C6" s="6" t="n">
        <v>46649000</v>
      </c>
      <c r="D6" s="6" t="n">
        <v>48192000</v>
      </c>
    </row>
    <row r="7">
      <c r="A7" s="4" t="inlineStr">
        <is>
          <t>Tax-exempt</t>
        </is>
      </c>
      <c r="B7" s="6" t="n">
        <v>58867000</v>
      </c>
      <c r="C7" s="6" t="n">
        <v>51138000</v>
      </c>
      <c r="D7" s="6" t="n">
        <v>35995000</v>
      </c>
    </row>
    <row r="8">
      <c r="A8" s="4" t="inlineStr">
        <is>
          <t>Federal funds sold and other</t>
        </is>
      </c>
      <c r="B8" s="6" t="n">
        <v>6768000</v>
      </c>
      <c r="C8" s="6" t="n">
        <v>14761000</v>
      </c>
      <c r="D8" s="6" t="n">
        <v>12058000</v>
      </c>
    </row>
    <row r="9">
      <c r="A9" s="4" t="inlineStr">
        <is>
          <t>Total interest income</t>
        </is>
      </c>
      <c r="B9" s="6" t="n">
        <v>1021042000</v>
      </c>
      <c r="C9" s="6" t="n">
        <v>1067936000</v>
      </c>
      <c r="D9" s="6" t="n">
        <v>946717000</v>
      </c>
    </row>
    <row r="10">
      <c r="A10" s="3" t="inlineStr">
        <is>
          <t>Interest expense:</t>
        </is>
      </c>
    </row>
    <row r="11">
      <c r="A11" s="4" t="inlineStr">
        <is>
          <t>Deposits</t>
        </is>
      </c>
      <c r="B11" s="6" t="n">
        <v>135547000</v>
      </c>
      <c r="C11" s="6" t="n">
        <v>231641000</v>
      </c>
      <c r="D11" s="6" t="n">
        <v>151043000</v>
      </c>
    </row>
    <row r="12">
      <c r="A12" s="4" t="inlineStr">
        <is>
          <t>Securities sold under agreements to repurchase</t>
        </is>
      </c>
      <c r="B12" s="6" t="n">
        <v>350000</v>
      </c>
      <c r="C12" s="6" t="n">
        <v>570000</v>
      </c>
      <c r="D12" s="6" t="n">
        <v>588000</v>
      </c>
    </row>
    <row r="13">
      <c r="A13" s="4" t="inlineStr">
        <is>
          <t>Federal Home Loan Bank advances and other borrowings</t>
        </is>
      </c>
      <c r="B13" s="6" t="n">
        <v>63357000</v>
      </c>
      <c r="C13" s="6" t="n">
        <v>69583000</v>
      </c>
      <c r="D13" s="6" t="n">
        <v>58744000</v>
      </c>
    </row>
    <row r="14">
      <c r="A14" s="4" t="inlineStr">
        <is>
          <t>Total interest expense</t>
        </is>
      </c>
      <c r="B14" s="6" t="n">
        <v>199254000</v>
      </c>
      <c r="C14" s="6" t="n">
        <v>301794000</v>
      </c>
      <c r="D14" s="6" t="n">
        <v>210375000</v>
      </c>
    </row>
    <row r="15">
      <c r="A15" s="4" t="inlineStr">
        <is>
          <t>Net interest income</t>
        </is>
      </c>
      <c r="B15" s="6" t="n">
        <v>821788000</v>
      </c>
      <c r="C15" s="6" t="n">
        <v>766142000</v>
      </c>
      <c r="D15" s="6" t="n">
        <v>736342000</v>
      </c>
    </row>
    <row r="16">
      <c r="A16" s="4" t="inlineStr">
        <is>
          <t>Provision for credit losses</t>
        </is>
      </c>
      <c r="B16" s="6" t="n">
        <v>191734000</v>
      </c>
      <c r="C16" s="6" t="n">
        <v>27283000</v>
      </c>
      <c r="D16" s="6" t="n">
        <v>34377000</v>
      </c>
    </row>
    <row r="17">
      <c r="A17" s="4" t="inlineStr">
        <is>
          <t>Net interest income after provision for credit losses</t>
        </is>
      </c>
      <c r="B17" s="6" t="n">
        <v>630054000</v>
      </c>
      <c r="C17" s="6" t="n">
        <v>738859000</v>
      </c>
      <c r="D17" s="6" t="n">
        <v>701965000</v>
      </c>
    </row>
    <row r="18">
      <c r="A18" s="3" t="inlineStr">
        <is>
          <t>Noninterest income:</t>
        </is>
      </c>
    </row>
    <row r="19">
      <c r="A19" s="4" t="inlineStr">
        <is>
          <t>Total noninterest income</t>
        </is>
      </c>
      <c r="B19" s="6" t="n">
        <v>317840000</v>
      </c>
      <c r="C19" s="6" t="n">
        <v>263826000</v>
      </c>
      <c r="D19" s="6" t="n">
        <v>200850000</v>
      </c>
    </row>
    <row r="20">
      <c r="A20" s="3" t="inlineStr">
        <is>
          <t>Noninterest expense:</t>
        </is>
      </c>
    </row>
    <row r="21">
      <c r="A21" s="4" t="inlineStr">
        <is>
          <t>Salaries and employee benefits</t>
        </is>
      </c>
      <c r="B21" s="6" t="n">
        <v>334483000</v>
      </c>
      <c r="C21" s="6" t="n">
        <v>313359000</v>
      </c>
      <c r="D21" s="6" t="n">
        <v>271673000</v>
      </c>
    </row>
    <row r="22">
      <c r="A22" s="4" t="inlineStr">
        <is>
          <t>Equipment and occupancy</t>
        </is>
      </c>
      <c r="B22" s="6" t="n">
        <v>88475000</v>
      </c>
      <c r="C22" s="6" t="n">
        <v>84582000</v>
      </c>
      <c r="D22" s="6" t="n">
        <v>74276000</v>
      </c>
    </row>
    <row r="23">
      <c r="A23" s="4" t="inlineStr">
        <is>
          <t>Other real estate expense, net</t>
        </is>
      </c>
      <c r="B23" s="6" t="n">
        <v>8555000</v>
      </c>
      <c r="C23" s="6" t="n">
        <v>4228000</v>
      </c>
      <c r="D23" s="6" t="n">
        <v>723000</v>
      </c>
    </row>
    <row r="24">
      <c r="A24" s="4" t="inlineStr">
        <is>
          <t>Marketing and other business development</t>
        </is>
      </c>
      <c r="B24" s="6" t="n">
        <v>10693000</v>
      </c>
      <c r="C24" s="6" t="n">
        <v>13251000</v>
      </c>
      <c r="D24" s="6" t="n">
        <v>11712000</v>
      </c>
    </row>
    <row r="25">
      <c r="A25" s="4" t="inlineStr">
        <is>
          <t>Postage and supplies</t>
        </is>
      </c>
      <c r="B25" s="6" t="n">
        <v>7819000</v>
      </c>
      <c r="C25" s="6" t="n">
        <v>8144000</v>
      </c>
      <c r="D25" s="6" t="n">
        <v>7815000</v>
      </c>
    </row>
    <row r="26">
      <c r="A26" s="4" t="inlineStr">
        <is>
          <t>Amortization of intangibles</t>
        </is>
      </c>
      <c r="B26" s="6" t="n">
        <v>9793000</v>
      </c>
      <c r="C26" s="6" t="n">
        <v>9908000</v>
      </c>
      <c r="D26" s="6" t="n">
        <v>10549000</v>
      </c>
    </row>
    <row r="27">
      <c r="A27" s="4" t="inlineStr">
        <is>
          <t>Merger related expenses</t>
        </is>
      </c>
      <c r="B27" s="6" t="n">
        <v>0</v>
      </c>
      <c r="C27" s="6" t="n">
        <v>0</v>
      </c>
      <c r="D27" s="6" t="n">
        <v>8259000</v>
      </c>
    </row>
    <row r="28">
      <c r="A28" s="4" t="inlineStr">
        <is>
          <t>Total other noninterest expense</t>
        </is>
      </c>
      <c r="B28" s="6" t="n">
        <v>116718000</v>
      </c>
      <c r="C28" s="6" t="n">
        <v>71676000</v>
      </c>
      <c r="D28" s="6" t="n">
        <v>67860000</v>
      </c>
    </row>
    <row r="29">
      <c r="A29" s="4" t="inlineStr">
        <is>
          <t>Total noninterest expense</t>
        </is>
      </c>
      <c r="B29" s="6" t="n">
        <v>576536000</v>
      </c>
      <c r="C29" s="6" t="n">
        <v>505148000</v>
      </c>
      <c r="D29" s="6" t="n">
        <v>452867000</v>
      </c>
    </row>
    <row r="30">
      <c r="A30" s="4" t="inlineStr">
        <is>
          <t>Income before income taxes</t>
        </is>
      </c>
      <c r="B30" s="6" t="n">
        <v>371358000</v>
      </c>
      <c r="C30" s="6" t="n">
        <v>497537000</v>
      </c>
      <c r="D30" s="6" t="n">
        <v>449948000</v>
      </c>
    </row>
    <row r="31">
      <c r="A31" s="4" t="inlineStr">
        <is>
          <t>Income tax expense</t>
        </is>
      </c>
      <c r="B31" s="6" t="n">
        <v>59037000</v>
      </c>
      <c r="C31" s="6" t="n">
        <v>96656000</v>
      </c>
      <c r="D31" s="6" t="n">
        <v>90508000</v>
      </c>
    </row>
    <row r="32">
      <c r="A32" s="4" t="inlineStr">
        <is>
          <t>Net income</t>
        </is>
      </c>
      <c r="B32" s="6" t="n">
        <v>312321000</v>
      </c>
      <c r="C32" s="6" t="n">
        <v>400881000</v>
      </c>
      <c r="D32" s="6" t="n">
        <v>359440000</v>
      </c>
    </row>
    <row r="33">
      <c r="A33" s="4" t="inlineStr">
        <is>
          <t>Preferred stock dividends</t>
        </is>
      </c>
      <c r="B33" s="6" t="n">
        <v>7596000</v>
      </c>
      <c r="C33" s="6" t="n">
        <v>0</v>
      </c>
      <c r="D33" s="6" t="n">
        <v>0</v>
      </c>
    </row>
    <row r="34">
      <c r="A34" s="4" t="inlineStr">
        <is>
          <t>Net income available to common shareholders</t>
        </is>
      </c>
      <c r="B34" s="5" t="n">
        <v>304725000</v>
      </c>
      <c r="C34" s="5" t="n">
        <v>400881000</v>
      </c>
      <c r="D34" s="5" t="n">
        <v>359440000</v>
      </c>
    </row>
    <row r="35">
      <c r="A35" s="3" t="inlineStr">
        <is>
          <t>Per share information:</t>
        </is>
      </c>
    </row>
    <row r="36">
      <c r="A36" s="4" t="inlineStr">
        <is>
          <t>Basic net income per common share</t>
        </is>
      </c>
      <c r="B36" s="7" t="n">
        <v>4.04</v>
      </c>
      <c r="C36" s="7" t="n">
        <v>5.25</v>
      </c>
      <c r="D36" s="7" t="n">
        <v>4.66</v>
      </c>
    </row>
    <row r="37">
      <c r="A37" s="4" t="inlineStr">
        <is>
          <t>Diluted net income per common share</t>
        </is>
      </c>
      <c r="B37" s="7" t="n">
        <v>4.03</v>
      </c>
      <c r="C37" s="7" t="n">
        <v>5.22</v>
      </c>
      <c r="D37" s="7" t="n">
        <v>4.64</v>
      </c>
    </row>
    <row r="38">
      <c r="A38" s="3" t="inlineStr">
        <is>
          <t>Weighted average common shares outstanding:</t>
        </is>
      </c>
    </row>
    <row r="39">
      <c r="A39" s="4" t="inlineStr">
        <is>
          <t>Basic</t>
        </is>
      </c>
      <c r="B39" s="6" t="n">
        <v>75376489</v>
      </c>
      <c r="C39" s="6" t="n">
        <v>76364303</v>
      </c>
      <c r="D39" s="6" t="n">
        <v>77111372</v>
      </c>
    </row>
    <row r="40">
      <c r="A40" s="4" t="inlineStr">
        <is>
          <t>Diluted</t>
        </is>
      </c>
      <c r="B40" s="6" t="n">
        <v>75654385</v>
      </c>
      <c r="C40" s="6" t="n">
        <v>76763903</v>
      </c>
      <c r="D40" s="6" t="n">
        <v>77449917</v>
      </c>
    </row>
    <row r="41">
      <c r="A41" s="4" t="inlineStr">
        <is>
          <t>Service charges on deposit accounts</t>
        </is>
      </c>
    </row>
    <row r="42">
      <c r="A42" s="3" t="inlineStr">
        <is>
          <t>Noninterest income:</t>
        </is>
      </c>
    </row>
    <row r="43">
      <c r="A43" s="4" t="inlineStr">
        <is>
          <t>Total noninterest income</t>
        </is>
      </c>
      <c r="B43" s="5" t="n">
        <v>34282000</v>
      </c>
      <c r="C43" s="5" t="n">
        <v>36769000</v>
      </c>
      <c r="D43" s="5" t="n">
        <v>36088000</v>
      </c>
    </row>
    <row r="44">
      <c r="A44" s="4" t="inlineStr">
        <is>
          <t>Investment services</t>
        </is>
      </c>
    </row>
    <row r="45">
      <c r="A45" s="3" t="inlineStr">
        <is>
          <t>Noninterest income:</t>
        </is>
      </c>
    </row>
    <row r="46">
      <c r="A46" s="4" t="inlineStr">
        <is>
          <t>Total noninterest income</t>
        </is>
      </c>
      <c r="B46" s="6" t="n">
        <v>29537000</v>
      </c>
      <c r="C46" s="6" t="n">
        <v>24187000</v>
      </c>
      <c r="D46" s="6" t="n">
        <v>21985000</v>
      </c>
    </row>
    <row r="47">
      <c r="A47" s="4" t="inlineStr">
        <is>
          <t>Insurance sales commissions</t>
        </is>
      </c>
    </row>
    <row r="48">
      <c r="A48" s="3" t="inlineStr">
        <is>
          <t>Noninterest income:</t>
        </is>
      </c>
    </row>
    <row r="49">
      <c r="A49" s="4" t="inlineStr">
        <is>
          <t>Total noninterest income</t>
        </is>
      </c>
      <c r="B49" s="6" t="n">
        <v>10055000</v>
      </c>
      <c r="C49" s="6" t="n">
        <v>9344000</v>
      </c>
      <c r="D49" s="6" t="n">
        <v>9331000</v>
      </c>
    </row>
    <row r="50">
      <c r="A50" s="4" t="inlineStr">
        <is>
          <t>Gain on mortgage loans sold, net</t>
        </is>
      </c>
    </row>
    <row r="51">
      <c r="A51" s="3" t="inlineStr">
        <is>
          <t>Noninterest income:</t>
        </is>
      </c>
    </row>
    <row r="52">
      <c r="A52" s="4" t="inlineStr">
        <is>
          <t>Total noninterest income</t>
        </is>
      </c>
      <c r="B52" s="6" t="n">
        <v>60042000</v>
      </c>
      <c r="C52" s="6" t="n">
        <v>24335000</v>
      </c>
      <c r="D52" s="6" t="n">
        <v>14564000</v>
      </c>
    </row>
    <row r="53">
      <c r="A53" s="4" t="inlineStr">
        <is>
          <t>Investment gains (losses) on sales, net</t>
        </is>
      </c>
    </row>
    <row r="54">
      <c r="A54" s="3" t="inlineStr">
        <is>
          <t>Noninterest income:</t>
        </is>
      </c>
    </row>
    <row r="55">
      <c r="A55" s="4" t="inlineStr">
        <is>
          <t>Total noninterest income</t>
        </is>
      </c>
      <c r="B55" s="6" t="n">
        <v>986000</v>
      </c>
      <c r="C55" s="6" t="n">
        <v>-5941000</v>
      </c>
      <c r="D55" s="6" t="n">
        <v>-2254000</v>
      </c>
    </row>
    <row r="56">
      <c r="A56" s="4" t="inlineStr">
        <is>
          <t>Trust fees</t>
        </is>
      </c>
    </row>
    <row r="57">
      <c r="A57" s="3" t="inlineStr">
        <is>
          <t>Noninterest income:</t>
        </is>
      </c>
    </row>
    <row r="58">
      <c r="A58" s="4" t="inlineStr">
        <is>
          <t>Total noninterest income</t>
        </is>
      </c>
      <c r="B58" s="6" t="n">
        <v>16496000</v>
      </c>
      <c r="C58" s="6" t="n">
        <v>14184000</v>
      </c>
      <c r="D58" s="6" t="n">
        <v>13143000</v>
      </c>
    </row>
    <row r="59">
      <c r="A59" s="4" t="inlineStr">
        <is>
          <t>Income from equity method investment</t>
        </is>
      </c>
    </row>
    <row r="60">
      <c r="A60" s="3" t="inlineStr">
        <is>
          <t>Noninterest income:</t>
        </is>
      </c>
    </row>
    <row r="61">
      <c r="A61" s="4" t="inlineStr">
        <is>
          <t>Total noninterest income</t>
        </is>
      </c>
      <c r="B61" s="6" t="n">
        <v>83539000</v>
      </c>
      <c r="C61" s="6" t="n">
        <v>90111000</v>
      </c>
      <c r="D61" s="6" t="n">
        <v>51222000</v>
      </c>
    </row>
    <row r="62">
      <c r="A62" s="4" t="inlineStr">
        <is>
          <t>Other noninterest income</t>
        </is>
      </c>
    </row>
    <row r="63">
      <c r="A63" s="3" t="inlineStr">
        <is>
          <t>Noninterest income:</t>
        </is>
      </c>
    </row>
    <row r="64">
      <c r="A64" s="4" t="inlineStr">
        <is>
          <t>Total noninterest income</t>
        </is>
      </c>
      <c r="B64" s="5" t="n">
        <v>82903000</v>
      </c>
      <c r="C64" s="5" t="n">
        <v>70837000</v>
      </c>
      <c r="D64" s="5" t="n">
        <v>5677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 Options, Restricted Shares and Restricted Share Unit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A summary of stock option activity within the equity incentive plans during each of the years in the three-year period ended December 31, 2020 and information regarding expected vesting, contractual terms remaining, intrinsic values and other matters was as follows: Number Weighted-Average Exercise Price Weighted-Average Contractual Remaining Term (in years) Aggregate Intrinsic Value (1) (000's) Outstanding at December 31, 2017 276,468 $ 21.40 Granted — — Stock options exercised (97,877) 18.91 Forfeited — — Outstanding at December 31, 2018 178,591 $ 22.77 Granted — — Stock options exercised (59,317) 21.40 Forfeited — — Outstanding at December 31, 2019 119,274 $ 23.45 Granted — — Stock options exercised (17,505) 23.40 Forfeited — — Outstanding at December 31, 2020 101,769 $ 23.46 1.86 $ 4,169 Options exercisable at December 31, 2020 101,769 $ 23.46 1.86 $ 4,169 (1) The aggregate intrinsic value is calculated as the difference between the exercise price of the underlying awards and the quoted price of Pinnacle Financial Common Stock of $64.40 per common share at December 31, 2020 for the 101,769 options that were in-the-money at December 31, 2020.</t>
        </is>
      </c>
    </row>
    <row r="5">
      <c r="A5" s="4" t="inlineStr">
        <is>
          <t>Summary of Activity for Unvested Restricted Share Awards</t>
        </is>
      </c>
      <c r="B5" s="4" t="inlineStr">
        <is>
          <t>A summary of activity for unvested restricted share awards for the years ended December 31, 2020, 2019, and 2018 follows: Number Grant Date Weighted-Average Cost Unvested at December 31, 2017 936,135 $ 50.08 Shares awarded 180,450 62.40 Conversion of previously awarded performance share units to restricted share awards 6,200 67.85 Restrictions lapsed and shares released to associates/directors (400,820) 46.33 Shares forfeited (29,159) 59.51 Unvested at December 31, 2018 692,806 $ 55.19 Shares awarded 245,845 55.25 Restrictions lapsed and shares released to associates/directors (348,145) 40.47 Shares forfeited (35,210) 58.22 Unvested at December 31, 2019 555,296 $ 57.04 Shares awarded 284,904 55.91 Restrictions lapsed and shares released to associates/directors (215,846) 55.39 Shares forfeited (29,685) 59.64 Unvested at December 31, 2020 594,669 $ 56.97 Pinnacle Financial grants restricted share awards to associates (including certain members of executive management) and outside directors with time-based vesting criteria. The following tables outline restricted stock grants that were made by grant year, grouped by similar vesting criteria, during the three-year period ended December 31, 2020. The table below reflects the life-to-date activity for these awards: Grant Group (1) Vesting Shares Restrictions Lapsed and shares released to participants Shares Withheld Shares Forfeited by participants (5) Shares Unvested Time Based Awards 2018 Associates (2) 3 — 5 147,601 38,972 16,923 17,358 74,348 2018 Associates (2) (3) 3 — 5 16,777 8,683 1,948 942 5,204 2019 Associates (2) 3 — 5 229,296 30,287 12,016 22,543 164,450 2020 Associates (2) 3 — 5 266,379 3,034 1,342 7,573 254,430 Outside Director Awards (4) 2018 Outside directors 1 16,072 12,783 3,289 — — 2019 Outside directors 1 16,549 14,582 1,967 — — 2020 Outside directors 1 18,525 — — — 18,525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and to Pinnacle Financial's Chairman of the Carolinas and Virginia pursuant to legacy BNC incentive plans assumed by Pinnacle Financial. (4) Restricted share awards are issued to the outside members of the board of directors in accordance with their board compensation plan. Restrictions on those awards granted in 2020 lapse on February 28, 2021 based on each individual board member meeting their attendance goals for the various board and board committee meetings to which each member was scheduled to attend. (5) These shares represent forfeitures resulting from recipients whose employment or board membership is terminated during each of the years in the three-year period ended December 31, 2020 or for which the performance criteria applicable to the award are not achieved. Any dividends paid on shares for which the forfeiture restrictions do not lapse will be recouped by Pinnacle Financial at the time of termination or will not be distributed from escrow, as applicable.</t>
        </is>
      </c>
    </row>
    <row r="6">
      <c r="A6" s="4" t="inlineStr">
        <is>
          <t>Restricted Share Unit Awards Outstanding</t>
        </is>
      </c>
      <c r="B6" s="4" t="inlineStr">
        <is>
          <t xml:space="preserve"> Units Awarded Applicable Performance Periods associated with each tranche (fiscal year) Service period per tranche Subsequent Period in which units to be settled into shares of common stock (2) Grant year Named Executive Officers (NEOs) (1) Leadership Team other than NEOs 2020 136,137 — 204,220 59,648 2020 2 3 2025 2021 2 2 2025 2022 2 1 2025 2019 166,211 — 249,343 52,244 2019 2 3 2024 2020 2 2 2024 2021 2 1 2024 2018 96,878 — 145,339 25,990 2018 2 3 2023 2019 2 2 2023 2020 2 1 2023 2017 72,537 — 109,339 24,916 2017 2 3 2022 2018 2 2 2022 2019 2 1 2022 2016 73,474 — 110,223 26,683 2016 2 3 2021 2017 2 2 2021 2018 2 1 2021 (1) The named executive officers are awarded a range of awards that may be earned based on attainment of goals at a target level of performance to a maximum level of performance. (2) Restricted share unit awards, if earned, will be settled in shares of Pinnacle Financial Common Stock in the periods noted in the table, if Pinnacle Bank's ratio of non-performing assets to its loans plus OREO is less than amounts established in the applicable award agreement.</t>
        </is>
      </c>
    </row>
    <row r="7">
      <c r="A7" s="4" t="inlineStr">
        <is>
          <t>Schedule of Share Based Compensation Expense</t>
        </is>
      </c>
      <c r="B7" s="4" t="inlineStr">
        <is>
          <t xml:space="preserve">A summary of stock compensation expense, net of the impact of income taxes, related to restricted share awards and perfomance-based vesting restricted share unit awards for the three-year period ended December 31, 2020, follows (in thousands): 2020 2019 2018 Restricted stock expense $ 18,737 $ 21,226 $ 17,636 Income tax benefit 4,898 5,548 4,610 Restricted stock expense, net of income tax benefit $ 13,839 $ 15,678 $ 13,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Interest Rate Swaps</t>
        </is>
      </c>
      <c r="B4" s="4" t="inlineStr">
        <is>
          <t>Non-hedge derivatives For derivatives not designated as hedges, the gain or loss is recognized in current period earning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 transactions as of December 31, 2020 and 2019 is included in the following table (in thousands): December 31, 2020 December 31, 2019 Notional Estimated Fair Value Notional Amount Estimated Fair Value Interest rate swap agreements: Assets $ 1,565,916 $ 101,602 $ 1,296,389 $ 43,507 Liabilities 1,565,916 (102,919) 1,296,389 (43,715) Total $ 3,131,832 $ (1,317) $ 2,592,778 $ (208) Amount of Gain (Loss) Recognized in Income Location of Gain (Loss) Recognized in Income Year ended December 31, 2020 2019 2018 Interest rate swap agreements Other noninterest income $ (1,109) $ (80) $ (33)</t>
        </is>
      </c>
    </row>
    <row r="5">
      <c r="A5" s="4" t="inlineStr">
        <is>
          <t>Schedule of Derivative Instruments</t>
        </is>
      </c>
      <c r="B5" s="4" t="inlineStr">
        <is>
          <t xml:space="preserve">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December 31, 2020 and 2019 are as follows (in thousands): December 31, 2020 December 31, 2019 Balance Sheet Location Weighted Average Remaining Maturity (In Years) Weighted Average Pay Rate Receive Rate Notional Estimated Notional Estimated Asset derivatives Interest rate floor - loans Other assets 3.93 —% 2.25% minus 1 month LIBOR $ 1,500,000 $ 124,585 $ 2,800,000 $ 87,422 Liability derivatives Interest rate swaps - borrowings Other liabilities — —% N/A $ — $ — $ 99,000 $ (3,312) The effects of Pinnacle Financial's cash flow hedge relationships on the statement of comprehensive income (loss) during the years ended December 31, 2020, 2019 and 2018 were as follows (in thousands): Amount of Gain (Loss) Recognized in Other Comprehensive Income Years ended December 31, 2020 2019 2018 Asset derivatives Interest rate floor - loans $ 62,979 $ (1,432) $ — Liability derivatives Interest rate swaps - borrowings $ 2,447 $ (1,149) $ 2,660 $ 65,426 $ (2,581) $ 2,660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Losses on cash flow hedges totaling $5.5 million and $1.6 million, net of tax, were reclassified from other comprehensive income (loss) into net income during the years ended December 31, 2020 and 2019, respectively. Gains on cash flow hedges totaling $657,000, net of tax, were reclassified from accumulated other comprehensive income (loss) into net income during the year ended December 31, 2018. During the first quarter of 2020, loan interest rate floors entered into in the second quarter of 2019 with a notional amount totaling $1.3 billion and unrealized gains totaling $16.5 million were terminated. These unrealized gains are being amortized into net income on a straight line basis through October 2021. Approximately $6.6 million in unrealized gains, net of tax, are expected to be reclassified from accumulated other comprehensive income (loss) into net income over the next twelve months. On December 16, 2020, cash flow swaps with a notional amount of $99.0 million were terminated resulting in the reclassification of $4.7 million of unrealized losses out of other comprehensive income (loss) into net income.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A summary of Pinnacle Financial's fair value hedge relationships as of December 31, 2020 and 2019 are as follows (in thousands): December 31, 2020 December 31, 2019 Balance Sheet Location Weighted Average Remaining Maturity (In Years) Weighted Average Pay Rate Receive Rate Notional Amount Estimated Fair Value Notional Amount Estimated Fair Value Asset derivatives Interest rate swap agreements - securities Other assets 8.59 0.58% Federal funds $ 231,421 $ 4,696 $ — $ — Liability derivatives Interest rate swap agreements - securities Other liabilities 6.04 3.08% 3 month LIBOR 477,510 (72,010) 477,905 (40,778) $ 708,931 $ (67,314) $ 477,905 $ (40,778) The effects of Pinnacle Financial's fair value hedge relationships on the income statement during the years end December 31, 2020, 2019 and 2018 were as follows (in thousands): Location of Gain Amount of Gain Recognized in Income Year ended December 31, Liability derivatives 2020 2019 2018 Interest rate swap agreements - securities Interest income on securities $ (26,536) $ (25,982) $ (14,796) Interest rate swap agreements - loans Interest income on loans $ — $ (6,915) $ (7,037) Location of Loss Amount of Loss Recognized in Income Years ended December 31, Liability derivatives 2020 2019 2018 Interest rate swap agreements - securities Interest income on securities $ 26,536 $ 25,982 $ 14,796 Interest rate swap agreements - loans Interest income on loans $ — $ 6,915 $ 7,037 The following amounts were recorded on the balance sheet related to cumulative basis adjustments for fair value hedges at December 31, 2020 and 2019 (in thousands): Carrying Amount of the Hedged Assets Cumulative Amount of Fair Value Hedging Adjustment Included in the Carrying Amount of the Hedged Assets December 31, 2020 December 31, 2019 December 31, 2020 December 31, 2019 Line item on the balance sheet Securities available-for-sale $ 841,543 $ 551,789 $ 67,314 $ 40,7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 xml:space="preserve">The following tables present the financial instruments carried at fair value on a recurring basis as of December 31, 2020 and 2019,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December 31, 2020 Investment securities available-for-sale: U.S. treasury securities $ 82,209 $ — $ 82,209 $ — U.S. government agency securities 76,403 — 76,403 — Mortgage-backed securities 1,689,191 — 1,689,191 — State and municipal securities 1,443,363 — 1,427,866 15,497 Asset-backed securities 177,936 — 177,936 — Corporate notes and other 117,579 — 117,579 — Total investment securities available-for-sale 3,586,681 — 3,571,184 15,497 Other investments 73,395 — 25,636 47,759 Other assets 242,470 — 242,470 — Total assets at fair value $ 3,902,546 $ — $ 3,839,290 $ 63,256 Other liabilities $ 177,025 $ — $ 177,025 $ — Total liabilities at fair value $ 177,025 $ — $ 177,025 $ — December 31, 2019 Investment securities available-for-sale: U.S. treasury securities $ 72,867 $ — $ 72,867 $ — U.S. government agency securities 79,692 — 79,692 — Mortgage-backed securities 1,463,907 — 1,463,907 — State and municipal securities 1,714,453 — 1,698,550 15,903 Asset-backed securities 152,972 — 152,972 — Corporate notes and other 56,104 — 56,104 — Total investment securities available-for-sale 3,539,995 — 3,524,092 15,903 Other investments 63,291 — 25,135 38,156 Other assets 134,040 — 134,040 — Total assets at fair value $ 3,737,326 $ — $ 3,683,267 $ 54,059 Other liabilities $ 87,613 $ — $ 87,613 $ — Total liabilities at fair value $ 87,613 $ — $ 87,613 $ — </t>
        </is>
      </c>
    </row>
    <row r="5">
      <c r="A5" s="4" t="inlineStr">
        <is>
          <t>Assets and Liabilities Measured at Fair Value on a Nonrecurring Basis</t>
        </is>
      </c>
      <c r="B5" s="4" t="inlineStr">
        <is>
          <t>The following table presents assets measured at fair value on a nonrecurring basis as of December 31, 2020 and 2019 (in thousands): December 31, 2020 Total carrying value in the consolidated balance sheet Quoted market prices in an active market Models with significant observable market parameters Models with significant unobservable market Other real estate owned $ 12,360 $ — $ — $ 12,360 Collateral dependent loans (1) 43,795 — — 43,795 Total $ 56,155 $ — $ — $ 56,155 December 31, 2019 Other real estate owned $ 29,487 $ — $ — $ 29,487 Impaired loans, net (1) 32,477 — — 32,477 Total $ 61,964 $ — $ — $ 61,964 (1) The carrying value of collateral dependent loans at December 31, 2020 is net of a valuation allowance of $3.5 million, and the carrying value of impaired loans at December 31, 2019 is net of a valuation allowance of $3.3 million.</t>
        </is>
      </c>
    </row>
    <row r="6">
      <c r="A6" s="4" t="inlineStr">
        <is>
          <t>Rollforward of the Balance Sheet Amounts, Unobservable Input Reconciliation</t>
        </is>
      </c>
      <c r="B6" s="4" t="inlineStr">
        <is>
          <t xml:space="preserve"> For the year ended December 31, 2020 2019 Available-for-sale Securities Other Other Available-for-sale Securities Other Other Fair value, Jan. 1 $ 15,903 $ 38,156 $ — $ 14,595 $ 26,422 $ — Total net realized gains (losses) included in income 110 1,067 — 116 2,785 — Change in unrealized gains/losses included in other comprehensive income for assets and liabilities still held at Dec. 31 627 — — 2,710 — — Purchases — 11,663 — — 11,297 — Issuances — — — — — — Settlements (1,143) (3,127) — (1,518) (2,348) — Transfers out of Level 3 — — — — — — Fair value, Dec. 31 $ 15,497 $ 47,759 $ — $ 15,903 $ 38,156 $ — Total realized gains (losses) included in income related to financial assets and liabilities still on the consolidated balance sheet at Dec. 31 $ 110 $ 1,067 $ — $ 116 $ 2,785 $ — </t>
        </is>
      </c>
    </row>
    <row r="7">
      <c r="A7" s="4" t="inlineStr">
        <is>
          <t>Carrying Amounts, Estimated Fair Value and Placement in the Fair Value Hierarchy of Financial Instruments</t>
        </is>
      </c>
      <c r="B7" s="4" t="inlineStr">
        <is>
          <t xml:space="preserve">The following table presents the carrying amounts, estimated fair value and placement in the fair value hierarchy of Pinnacle Financial's financial instruments at December 31, 2020 and 2019.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December 31, 2020 Carrying/ Estimated Fair Value (1) Quoted market prices in an active market Models with significant observable market parameters Models with significant unobservable market Financial assets: Securities held-to-maturity $ 1,028,359 $ 1,066,531 $ — $ 1,066,531 $ — Loans, net 22,139,451 22,407,546 — — 22,407,546 Consumer loans held-for-sale 87,821 89,625 — 89,625 — Commercial loans held-for-sale 31,200 31,841 — 31,841 — Financial liabilities: Deposits and securities sold under agreements to repurchase 27,833,739 26,929,142 — — 26,929,142 Federal Home Loan Bank advances 1,087,927 1,189,035 — — 1,189,035 Subordinated debt and other borrowings 670,575 677,521 — — 677,521 Off-balance sheet instruments: Commitments to extend credit (2) 9,692,607 24,887 — — 24,887 December 31, 2019 Financial assets: Securities held-to-maturity $ 188,996 $ 201,217 $ — $ 201,217 $ — Loans, net 19,693,099 19,171,845 — — 19,717,845 Consumer loans held-for-sale 81,820 82,986 — 82,986 — Commercial loans held-for-sale 17,585 17,836 — 17,836 — Financial liabilities: Deposits and securities sold under agreements to repurchase 20,307,382 19,647,392 — — 19,647,392 Federal Home Loan Bank advances 2,062,534 2,078,514 — — 2,078,514 Subordinated debt and other borrowings 749,080 712,220 — — 712,220 Off-balance sheet instruments: Commitments to extend credit (2) 8,141,920 3,786 — — 3,786 (1) Estimated fair values are consistent with an exit-price concept. The assumptions used to estimate the fair values are intended to approximate those that a market-participant would realize in a hypothetical orderly transaction. (2) At the end of each period,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Summary of Variable Interest Entities</t>
        </is>
      </c>
      <c r="B4" s="4" t="inlineStr">
        <is>
          <t xml:space="preserve"> December 31, 2020 December 31, 2019 Type Maximum Liability Maximum Liability Classification Low Income Housing Partnerships $ 143,190 $ — $ 100,885 $ — Other Assets Trust Preferred Issuances N/A 132,995 N/A 132,995 Subordinated Debt Commercial Troubled Debt Restructurings 180 — 828 — Loans Managed Discretionary Trusts N/A N/A N/A N/A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Summary of Regulatory Capital Requirement</t>
        </is>
      </c>
      <c r="B4" s="4" t="inlineStr">
        <is>
          <t>Management believes, as of December 31, 2020, that Pinnacle Financial and Pinnacle Bank met all capital adequacy requirements to which they are subject. To be categorized as well-capitalized under applicable banking regulations, Pinnacle Financial and Pinnacle Bank must maintain certain total, Tier 1, common equity Tier 1 and Tier 1 leverage capital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atios are presented in the following table (in thousands): Actual Minimum Capital Minimum Amount Ratio Amount Ratio Amount Ratio December 31, 2020 Total capital to risk weighted assets: Pinnacle Financial $ 3,678,405 14.3 % $ 2,063,352 8.0 % $ 2,579,190 10.0 % Pinnacle Bank $ 3,259,538 12.7 % $ 2,055,892 8.0 % $ 2,569,865 10.0 % Tier 1 capital to risk weighted assets: Pinnacle Financial $ 2,803,541 10.9 % $ 1,547,514 6.0 % $ 2,063,352 8.0 % Pinnacle Bank $ 2,933,674 11.4 % $ 1,541,919 6.0 % $ 2,055,892 8.0 % Common equity Tier 1 capital: Pinnacle Financial $ 2,586,292 10.0 % $ 1,160,635 4.5 % N/A N/A Pinnacle Bank $ 2,933,551 11.4 % $ 1,156,439 4.5 % $ 1,670,412 6.5 % Tier 1 capital to average assets (*): Pinnacle Financial $ 2,803,541 8.6 % $ 1,298,756 4.0 % N/A N/A Pinnacle Bank $ 2,933,674 9.1 % $ 1,294,033 4.0 % $ 1,617,541 5.0 % Actual Minimum Capital Minimum Amount Ratio Amount Ratio Amount Ratio December 31, 2019 Total capital to risk weighted assets: Pinnacle Financial $ 3,159,375 13.2 % $ 1,912,885 8.0 % $ 2,391,106 10.0 % Pinnacle Bank $ 2,906,853 12.2 % $ 1,906,839 8.0 % $ 2,383,549 10.0 % Tier 1 capital to risk weighted assets: Pinnacle Financial $ 2,319,234 9.7 % $ 1,434,664 6.0 % $ 1,912,885 8.0 % Pinnacle Bank $ 2,679,713 11.2 % $ 1,430,129 6.0 % $ 1,906,839 8.0 % Common equity Tier 1 capital: Pinnacle Financial $ 2,319,112 9.7 % $ 1,075,998 4.5 % N/A N/A Pinnacle Bank $ 2,679,590 11.2 % $ 1,072,597 4.5 % $ 1,549,307 6.5 % Tier 1 capital to average assets (*): Pinnacle Financial $ 2,319,234 9.1 % $ 1,021,836 4.0 % N/A N/A Pinnacle Bank $ 2,679,713 10.5 % $ 1,019,210 4.0 % $ 1,274,012 5.0 % (*) Average assets for the above calculations were based on the most recent quart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2020 2019 Assets: Cash and cash equivalents $ 275,888 $ 182,091 Investments in bank subsidiaries 4,972,160 4,653,310 Investments in consolidated subsidiaries 9,322 7,816 Investment in unconsolidated subsidiaries: Statutory Trusts 3,995 3,995 Other investments 113,445 97,459 Current income tax receivable 51,621 11,696 Other assets 25,747 29,566 $ 5,452,178 $ 4,985,933 Liabilities and stockholders' equity: Income taxes payable to subsidiaries — 2,467 Subordinated debt and other borrowings 541,286 620,256 Other liabilities 6,281 7,462 Stockholders' equity 4,904,611 4,355,748 $ 5,452,178 $ 4,985,933 </t>
        </is>
      </c>
    </row>
    <row r="5">
      <c r="A5" s="4" t="inlineStr">
        <is>
          <t>CONDENSED STATEMENTS OF OPERATIONS</t>
        </is>
      </c>
      <c r="B5" s="4" t="inlineStr">
        <is>
          <t xml:space="preserve">CONDENSED STATEMENTS OF OPERATIONS 2020 2019 2018 Revenues: Income from bank subsidiaries $ 119,065 $ 113,982 $ 83,090 Income from nonbank subsidiaries 119 178 170 Income from equity method investment 22,587 24,298 13,731 Other income 3,861 3,485 1,310 Expenses: Interest expense 23,877 18,425 17,703 Personnel expense, including stock compensation 18,737 21,226 17,636 Other expense 2,905 1,496 1,312 Income before income taxes and equity in undistributed income of subsidiaries 100,113 100,796 61,650 Income tax benefit (5,370) (4,457) (8,570) Income before equity in undistributed income of subsidiaries 105,483 105,253 70,220 Equity in undistributed income of bank subsidiaries 205,327 294,354 288,728 Equity in undistributed income of nonbank subsidiaries 1,511 1,274 492 Net income $ 312,321 $ 400,881 $ 359,440 Preferred stock dividends 7,596 — — Net income available to common shareholders $ 304,725 $ 400,881 $ 359,440 </t>
        </is>
      </c>
    </row>
    <row r="6">
      <c r="A6" s="4" t="inlineStr">
        <is>
          <t>CONDENSED STATEMENTS OF CASH FLOWS</t>
        </is>
      </c>
      <c r="B6" s="4" t="inlineStr">
        <is>
          <t xml:space="preserve">CONDENSED STATEMENTS OF CASH FLOWS 2020 2019 2018 Operating activities : Net income $ 312,321 $ 400,881 $ 359,440 Adjustments to reconcile net income to net cash provided by (used in) operating activities: Amortization and accretion 1,122 (3,094) 105 Stock-based compensation expense 18,737 21,226 17,636 Increase (decrease) in income tax payable, net (2,467) 2,467 (24) Deferred tax expense (benefit) 3,876 (2,857) (549) Income from equity method investments, net (22,587) (24,298) (13,731) Dividends received from equity method investment 9,251 8,953 5,872 Excess tax benefit from stock compensation (417) (1,011) (2,966) Gain on other investments (195) (1,057) (209) Decrease (increase) in other assets (39,981) 7,295 4,390 Increase (decrease) in other liabilities (764) 5,322 2,758 Equity in undistributed income of bank subsidiary (205,327) (294,354) (288,728) Equity in undistributed income of nonbank subsidiary (1,511) (1,274) (492) Net cash provided by operating activities 72,058 118,199 83,502 Investing activities : Investment in consolidated banking subsidiaries — (180,000) — Increase in other investments (2,454) (1,411) (2,321) Net cash used in investing activities (2,454) (181,411) (2,321) Financing activities : Proceeds from subordinated debt and other borrowings, net of issuance costs (93) 316,078 19,850 Repayment of other borrowings (80,000) (49,880) (620) Issuance of common stock pursuant to restricted stock unit agreement, net of shares withheld for taxes (2,488) — — Exercise of common stock options, net of repurchase of restricted shares (2,577) (3,694) (5,071) Issuance of preferred stock, net of issuance costs 217,126 — — Repurchase of common stock (50,790) (61,416) (20,694) Common dividends paid (49,389) (49,828) (45,454) Preferred stock dividends paid (7,596) — — Net cash provided by (used in) financing activities 24,193 151,260 (51,989) Net increase in cash 93,797 88,048 29,192 Cash and cash equivalents, beginning of year 182,091 94,043 64,851 Cash and cash equivalents, end of year $ 275,888 $ 182,091 $ 94,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Financial Results (unaudited) (Tables)</t>
        </is>
      </c>
      <c r="B1" s="2" t="inlineStr">
        <is>
          <t>12 Months Ended</t>
        </is>
      </c>
    </row>
    <row r="2">
      <c r="B2" s="2" t="inlineStr">
        <is>
          <t>Dec. 31, 2020</t>
        </is>
      </c>
    </row>
    <row r="3">
      <c r="A3" s="3" t="inlineStr">
        <is>
          <t>Quarterly Financial Information Disclosure [Abstract]</t>
        </is>
      </c>
    </row>
    <row r="4">
      <c r="A4" s="4" t="inlineStr">
        <is>
          <t>Summary of Selected Consolidated Quarterly Financial Data</t>
        </is>
      </c>
      <c r="B4" s="4" t="inlineStr">
        <is>
          <t xml:space="preserve">A summary of selected consolidated quarterly financial data for each of the years in the three-year period ended December 31, 2020 follows: (in thousands, except per share data) First Second Third Fourth 2020 Interest income $ 263,069 $ 251,738 $ 249,188 $ 257,047 Net interest income 193,552 200,657 206,594 220,985 Provision for credit losses 99,889 68,332 16,333 7,180 Net income before taxes 26,691 73,674 137,049 133,944 Net income 28,356 62,444 110,645 110,876 Net income available to common shareholders 28,356 62,444 106,847 107,078 Basic net income per share $ 0.37 $ 0.83 $ 1.42 $ 1.42 Diluted net income per share $ 0.37 $ 0.83 $ 1.42 $ 1.42 2019 Interest income $ 257,883 $ 265,851 $ 275,749 $ 268,453 Net interest income 187,246 188,918 195,806 194,172 Provision for credit losses 7,184 7,195 8,260 4,644 Net income before taxes 117,074 124,719 137,224 118,520 Net income available to common shareholders 93,960 100,321 110,521 96,079 Basic net income per share $ 1.22 $ 1.31 $ 1.45 $ 1.26 Diluted net income per share $ 1.22 $ 1.31 $ 1.44 $ 1.26 2018 Interest income $ 211,528 $ 230,984 $ 248,110 $ 256,095 Net interest income 174,471 182,236 189,420 190,215 Provision for credit losses 6,931 9,402 8,725 9,319 Net income before taxes 103,143 109,865 118,183 118,757 Net income available to common shareholders 83,510 86,865 93,747 95,318 Basic net income per share $ 1.08 $ 1.13 $ 1.22 $ 1.24 Diluted net income per share $ 1.08 $ 1.12 $ 1.21 $ 1.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Income and Expenses (Tables)</t>
        </is>
      </c>
      <c r="B1" s="2" t="inlineStr">
        <is>
          <t>12 Months Ended</t>
        </is>
      </c>
    </row>
    <row r="2">
      <c r="B2" s="2" t="inlineStr">
        <is>
          <t>Dec. 31, 2020</t>
        </is>
      </c>
    </row>
    <row r="3">
      <c r="A3" s="3" t="inlineStr">
        <is>
          <t>Other Noninterest Income and Noninterest Expense [Abstract]</t>
        </is>
      </c>
    </row>
    <row r="4">
      <c r="A4" s="4" t="inlineStr">
        <is>
          <t>Other Noninterest Income</t>
        </is>
      </c>
      <c r="B4" s="4" t="inlineStr">
        <is>
          <t xml:space="preserve"> Years ended 2020 2019 2018 Other noninterest income: Interchange and other consumer fees $ 40,960 $ 36,158 $ 28,720 Bank-owned life insurance 18,784 17,361 12,535 Loan swap fees 4,568 4,758 4,043 SBA loan sales 5,579 4,933 4,604 Gain on other equity investments 1,072 2,789 2,778 Other noninterest income 11,940 4,838 4,091 Total other noninterest income $ 82,903 $ 70,837 $ 56,771 </t>
        </is>
      </c>
    </row>
    <row r="5">
      <c r="A5" s="4" t="inlineStr">
        <is>
          <t>Other Noninterest Expense</t>
        </is>
      </c>
      <c r="B5" s="4" t="inlineStr">
        <is>
          <t xml:space="preserve">Other noninterest expense: Deposit related expenses $ 24,392 $ 17,017 $ 22,768 Lending related expenses 40,784 24,573 19,428 Wealth management related expenses 2,053 1,986 1,837 Audit, exam and insurance expense 10,596 9,194 7,791 FHLB restructuring charges 15,168 — — Administrative and other expenses 23,725 18,906 16,036 Total other noninterest expense $ 116,718 $ 71,676 $ 67,8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1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 width="37" customWidth="1" min="14" max="14"/>
    <col width="31" customWidth="1" min="15" max="15"/>
    <col width="31" customWidth="1" min="16" max="16"/>
    <col width="31" customWidth="1" min="17" max="17"/>
    <col width="37" customWidth="1" min="18" max="18"/>
    <col width="37" customWidth="1" min="19" max="19"/>
    <col width="13" customWidth="1" min="20" max="20"/>
    <col width="37" customWidth="1" min="21" max="21"/>
    <col width="20" customWidth="1" min="22" max="22"/>
    <col width="33" customWidth="1" min="23" max="23"/>
    <col width="27" customWidth="1" min="24" max="24"/>
  </cols>
  <sheetData>
    <row r="1">
      <c r="A1" s="1" t="inlineStr">
        <is>
          <t>Summary of Significant Accounting Policies (Details)</t>
        </is>
      </c>
      <c r="B1" s="2" t="inlineStr">
        <is>
          <t>Jan. 01, 2020USD ($)</t>
        </is>
      </c>
      <c r="C1" s="2" t="inlineStr">
        <is>
          <t>Jul. 02, 2019USD ($)</t>
        </is>
      </c>
      <c r="D1" s="2" t="inlineStr">
        <is>
          <t>Jan. 01, 2019USD ($)</t>
        </is>
      </c>
      <c r="E1" s="2" t="inlineStr">
        <is>
          <t>Mar. 01, 2016USD ($)</t>
        </is>
      </c>
      <c r="F1" s="2" t="inlineStr">
        <is>
          <t>Dec. 31, 2020USD ($)$ / shares</t>
        </is>
      </c>
      <c r="G1" s="2" t="inlineStr">
        <is>
          <t>Sep. 30, 2020USD ($)$ / shares</t>
        </is>
      </c>
      <c r="H1" s="2" t="inlineStr">
        <is>
          <t>Jun. 30, 2020USD ($)$ / shares</t>
        </is>
      </c>
      <c r="I1" s="2" t="inlineStr">
        <is>
          <t>Mar. 31, 2020USD ($)$ / shares</t>
        </is>
      </c>
      <c r="J1" s="2" t="inlineStr">
        <is>
          <t>Dec. 31, 2019USD ($)$ / shares</t>
        </is>
      </c>
      <c r="K1" s="2" t="inlineStr">
        <is>
          <t>Sep. 30, 2019USD ($)$ / shares</t>
        </is>
      </c>
      <c r="L1" s="2" t="inlineStr">
        <is>
          <t>Jun. 30, 2019USD ($)$ / shares</t>
        </is>
      </c>
      <c r="M1" s="2" t="inlineStr">
        <is>
          <t>Mar. 31, 2019USD ($)$ / shares</t>
        </is>
      </c>
      <c r="N1" s="2" t="inlineStr">
        <is>
          <t>Dec. 31, 2018USD ($)$ / sharesshares</t>
        </is>
      </c>
      <c r="O1" s="2" t="inlineStr">
        <is>
          <t>Sep. 30, 2018USD ($)$ / shares</t>
        </is>
      </c>
      <c r="P1" s="2" t="inlineStr">
        <is>
          <t>Jun. 30, 2018USD ($)$ / shares</t>
        </is>
      </c>
      <c r="Q1" s="2" t="inlineStr">
        <is>
          <t>Mar. 31, 2018USD ($)$ / shares</t>
        </is>
      </c>
      <c r="R1" s="2" t="inlineStr">
        <is>
          <t>Dec. 31, 2020USD ($)$ / sharesshares</t>
        </is>
      </c>
      <c r="S1" s="2" t="inlineStr">
        <is>
          <t>Dec. 31, 2019USD ($)$ / sharesshares</t>
        </is>
      </c>
      <c r="U1" s="2" t="inlineStr">
        <is>
          <t>Dec. 31, 2018USD ($)$ / sharesshares</t>
        </is>
      </c>
      <c r="V1" s="2" t="inlineStr">
        <is>
          <t>Dec. 31, 2017shares</t>
        </is>
      </c>
      <c r="W1" s="2" t="inlineStr">
        <is>
          <t>Dec. 31, 2020USD ($)marketshares</t>
        </is>
      </c>
      <c r="X1" s="2" t="inlineStr">
        <is>
          <t>Dec. 31, 2019USD ($)shares</t>
        </is>
      </c>
    </row>
    <row r="2">
      <c r="A2" s="3" t="inlineStr">
        <is>
          <t>Accounting Policies [Abstract]</t>
        </is>
      </c>
    </row>
    <row r="3">
      <c r="A3" s="4" t="inlineStr">
        <is>
          <t>Number of Markets in Which Entity Operates | market</t>
        </is>
      </c>
      <c r="W3" s="6" t="n">
        <v>12</v>
      </c>
    </row>
    <row r="4">
      <c r="A4" s="3" t="inlineStr">
        <is>
          <t>Goodwill [Roll Forward]</t>
        </is>
      </c>
    </row>
    <row r="5">
      <c r="A5" s="4" t="inlineStr">
        <is>
          <t>Balance at December 31, 2019</t>
        </is>
      </c>
      <c r="B5" s="5" t="n">
        <v>1819811000</v>
      </c>
      <c r="I5" s="5" t="n">
        <v>1819811000</v>
      </c>
      <c r="R5" s="5" t="n">
        <v>1819811000</v>
      </c>
    </row>
    <row r="6">
      <c r="A6" s="4" t="inlineStr">
        <is>
          <t>Goodwill, Acquired During Period</t>
        </is>
      </c>
      <c r="R6" s="6" t="n">
        <v>0</v>
      </c>
    </row>
    <row r="7">
      <c r="A7" s="4" t="inlineStr">
        <is>
          <t>Balance at December 31, 2020</t>
        </is>
      </c>
      <c r="F7" s="5" t="n">
        <v>1819811000</v>
      </c>
      <c r="J7" s="5" t="n">
        <v>1819811000</v>
      </c>
      <c r="R7" s="6" t="n">
        <v>1819811000</v>
      </c>
      <c r="S7" s="5" t="n">
        <v>1819811000</v>
      </c>
    </row>
    <row r="8">
      <c r="A8" s="3" t="inlineStr">
        <is>
          <t>Finite-lived Intangible Assets [Roll Forward]</t>
        </is>
      </c>
    </row>
    <row r="9">
      <c r="A9" s="4" t="inlineStr">
        <is>
          <t>Balance at December 31, 2019</t>
        </is>
      </c>
      <c r="B9" s="6" t="n">
        <v>51130000</v>
      </c>
      <c r="I9" s="6" t="n">
        <v>51130000</v>
      </c>
      <c r="R9" s="6" t="n">
        <v>51130000</v>
      </c>
    </row>
    <row r="10">
      <c r="A10" s="4" t="inlineStr">
        <is>
          <t>Acquisitions</t>
        </is>
      </c>
      <c r="R10" s="6" t="n">
        <v>1000000</v>
      </c>
    </row>
    <row r="11">
      <c r="A11" s="4" t="inlineStr">
        <is>
          <t>Amortization</t>
        </is>
      </c>
      <c r="R11" s="6" t="n">
        <v>-9793000</v>
      </c>
      <c r="S11" s="6" t="n">
        <v>-9908000</v>
      </c>
      <c r="U11" s="5" t="n">
        <v>-10549000</v>
      </c>
    </row>
    <row r="12">
      <c r="A12" s="4" t="inlineStr">
        <is>
          <t>Balance at December 31, 2020</t>
        </is>
      </c>
      <c r="F12" s="6" t="n">
        <v>42336000</v>
      </c>
      <c r="J12" s="6" t="n">
        <v>51130000</v>
      </c>
      <c r="R12" s="6" t="n">
        <v>42336000</v>
      </c>
      <c r="S12" s="6" t="n">
        <v>51130000</v>
      </c>
    </row>
    <row r="13">
      <c r="A13" s="4" t="inlineStr">
        <is>
          <t>Balance at December 31, 2019</t>
        </is>
      </c>
      <c r="B13" s="6" t="n">
        <v>1870941000</v>
      </c>
      <c r="I13" s="6" t="n">
        <v>1870941000</v>
      </c>
      <c r="R13" s="6" t="n">
        <v>1870941000</v>
      </c>
    </row>
    <row r="14">
      <c r="A14" s="4" t="inlineStr">
        <is>
          <t>Acquisitions</t>
        </is>
      </c>
      <c r="R14" s="6" t="n">
        <v>1000000</v>
      </c>
    </row>
    <row r="15">
      <c r="A15" s="4" t="inlineStr">
        <is>
          <t>Amortization</t>
        </is>
      </c>
      <c r="R15" s="6" t="n">
        <v>-9793000</v>
      </c>
    </row>
    <row r="16">
      <c r="A16" s="4" t="inlineStr">
        <is>
          <t>Balance at December 31, 2020</t>
        </is>
      </c>
      <c r="F16" s="6" t="n">
        <v>1862147000</v>
      </c>
      <c r="J16" s="6" t="n">
        <v>1870941000</v>
      </c>
      <c r="R16" s="6" t="n">
        <v>1862147000</v>
      </c>
      <c r="S16" s="6" t="n">
        <v>1870941000</v>
      </c>
    </row>
    <row r="17">
      <c r="A17" s="3" t="inlineStr">
        <is>
          <t>Finite-Lived Intangible Assets, Net [Abstract]</t>
        </is>
      </c>
    </row>
    <row r="18">
      <c r="A18" s="4" t="inlineStr">
        <is>
          <t>Finite-Lived Intangible Assets, Gross</t>
        </is>
      </c>
      <c r="W18" s="5" t="n">
        <v>108665000</v>
      </c>
      <c r="X18" s="5" t="n">
        <v>107665000</v>
      </c>
    </row>
    <row r="19">
      <c r="A19" s="4" t="inlineStr">
        <is>
          <t>Accumulated amortization</t>
        </is>
      </c>
      <c r="W19" s="6" t="n">
        <v>-66329000</v>
      </c>
      <c r="X19" s="6" t="n">
        <v>-56535000</v>
      </c>
    </row>
    <row r="20">
      <c r="A20" s="4" t="inlineStr">
        <is>
          <t>Net book value</t>
        </is>
      </c>
      <c r="B20" s="6" t="n">
        <v>51130000</v>
      </c>
      <c r="F20" s="6" t="n">
        <v>42336000</v>
      </c>
      <c r="I20" s="6" t="n">
        <v>51130000</v>
      </c>
      <c r="J20" s="6" t="n">
        <v>51130000</v>
      </c>
      <c r="R20" s="5" t="n">
        <v>42336000</v>
      </c>
      <c r="S20" s="6" t="n">
        <v>51130000</v>
      </c>
      <c r="W20" s="6" t="n">
        <v>42336000</v>
      </c>
      <c r="X20" s="6" t="n">
        <v>51130000</v>
      </c>
    </row>
    <row r="21">
      <c r="A21" s="3" t="inlineStr">
        <is>
          <t>Cash Equivalents and Cash Flows [Abstract]</t>
        </is>
      </c>
    </row>
    <row r="22">
      <c r="A22" s="4" t="inlineStr">
        <is>
          <t>Cash equivalents maturity period</t>
        </is>
      </c>
      <c r="R22" s="4" t="inlineStr">
        <is>
          <t>90 days</t>
        </is>
      </c>
    </row>
    <row r="23">
      <c r="A23" s="3" t="inlineStr">
        <is>
          <t>Cash Payments [Abstract]</t>
        </is>
      </c>
    </row>
    <row r="24">
      <c r="A24" s="4" t="inlineStr">
        <is>
          <t>Interest</t>
        </is>
      </c>
      <c r="R24" s="5" t="n">
        <v>215888000</v>
      </c>
      <c r="S24" s="6" t="n">
        <v>287272000</v>
      </c>
      <c r="U24" s="6" t="n">
        <v>199464000</v>
      </c>
    </row>
    <row r="25">
      <c r="A25" s="4" t="inlineStr">
        <is>
          <t>Income taxes paid</t>
        </is>
      </c>
      <c r="R25" s="6" t="n">
        <v>110798000</v>
      </c>
      <c r="S25" s="6" t="n">
        <v>86960000</v>
      </c>
      <c r="U25" s="6" t="n">
        <v>55626000</v>
      </c>
    </row>
    <row r="26">
      <c r="A26" s="3" t="inlineStr">
        <is>
          <t>Noncash Transactions [Abstract]</t>
        </is>
      </c>
    </row>
    <row r="27">
      <c r="A27" s="4" t="inlineStr">
        <is>
          <t>Loans charged-off to the allowance for credit losses</t>
        </is>
      </c>
      <c r="R27" s="6" t="n">
        <v>-49333000</v>
      </c>
      <c r="S27" s="6" t="n">
        <v>-28467000</v>
      </c>
      <c r="U27" s="6" t="n">
        <v>-30400000</v>
      </c>
    </row>
    <row r="28">
      <c r="A28" s="4" t="inlineStr">
        <is>
          <t>Real Estate Owned, Transfer to Real Estate Owned</t>
        </is>
      </c>
      <c r="R28" s="6" t="n">
        <v>3436000</v>
      </c>
      <c r="S28" s="6" t="n">
        <v>17937000</v>
      </c>
      <c r="U28" s="6" t="n">
        <v>3524000</v>
      </c>
    </row>
    <row r="29">
      <c r="A29" s="4" t="inlineStr">
        <is>
          <t>Loans foreclosed upon with repossessions transferred to other repossessed assets</t>
        </is>
      </c>
      <c r="R29" s="6" t="n">
        <v>25000</v>
      </c>
      <c r="S29" s="6" t="n">
        <v>93000</v>
      </c>
      <c r="U29" s="6" t="n">
        <v>1899000</v>
      </c>
    </row>
    <row r="30">
      <c r="A30" s="4" t="inlineStr">
        <is>
          <t>Other Real Estate Sales Financed</t>
        </is>
      </c>
      <c r="R30" s="6" t="n">
        <v>0</v>
      </c>
      <c r="S30" s="6" t="n">
        <v>871000</v>
      </c>
      <c r="U30" s="6" t="n">
        <v>891000</v>
      </c>
    </row>
    <row r="31">
      <c r="A31" s="4" t="inlineStr">
        <is>
          <t>Fixed assets transferred to other real estate</t>
        </is>
      </c>
      <c r="R31" s="6" t="n">
        <v>0</v>
      </c>
      <c r="S31" s="6" t="n">
        <v>8182000</v>
      </c>
      <c r="U31" s="6" t="n">
        <v>0</v>
      </c>
    </row>
    <row r="32">
      <c r="A32" s="4" t="inlineStr">
        <is>
          <t>Available-for-sale securities transferred to Held-to-Maturity</t>
        </is>
      </c>
      <c r="I32" s="6" t="n">
        <v>873600000</v>
      </c>
      <c r="O32" s="5" t="n">
        <v>179800000</v>
      </c>
      <c r="R32" s="6" t="n">
        <v>873613000</v>
      </c>
      <c r="S32" s="6" t="n">
        <v>0</v>
      </c>
      <c r="U32" s="6" t="n">
        <v>179763000</v>
      </c>
    </row>
    <row r="33">
      <c r="A33" s="4" t="inlineStr">
        <is>
          <t>Held-for-sale loans transferred to held-for-investment loan portfolios</t>
        </is>
      </c>
      <c r="R33" s="6" t="n">
        <v>0</v>
      </c>
      <c r="S33" s="6" t="n">
        <v>0</v>
      </c>
      <c r="U33" s="6" t="n">
        <v>44980000</v>
      </c>
    </row>
    <row r="34">
      <c r="A34" s="4" t="inlineStr">
        <is>
          <t>Right of Use Assets Recognized</t>
        </is>
      </c>
      <c r="R34" s="6" t="n">
        <v>15820000</v>
      </c>
      <c r="S34" s="6" t="n">
        <v>90927000</v>
      </c>
      <c r="T34" s="4" t="inlineStr">
        <is>
          <t>[1]</t>
        </is>
      </c>
      <c r="U34" s="6" t="n">
        <v>0</v>
      </c>
    </row>
    <row r="35">
      <c r="A35" s="3" t="inlineStr">
        <is>
          <t>Loans [Abstract]</t>
        </is>
      </c>
    </row>
    <row r="36">
      <c r="A36" s="4" t="inlineStr">
        <is>
          <t>Loans and Leases Receivable, Deferred Income</t>
        </is>
      </c>
      <c r="W36" s="5" t="n">
        <v>53200000</v>
      </c>
      <c r="X36" s="6" t="n">
        <v>13700000</v>
      </c>
    </row>
    <row r="37">
      <c r="A37" s="4" t="inlineStr">
        <is>
          <t>Percentage of loan portfolio assigned specific risk rating</t>
        </is>
      </c>
      <c r="W37" s="4" t="inlineStr">
        <is>
          <t>81.40%</t>
        </is>
      </c>
    </row>
    <row r="38">
      <c r="A38" s="3" t="inlineStr">
        <is>
          <t>Other Assets [Abstract]</t>
        </is>
      </c>
    </row>
    <row r="39">
      <c r="A39" s="4" t="inlineStr">
        <is>
          <t>Premises and equipment, net</t>
        </is>
      </c>
      <c r="W39" s="5" t="n">
        <v>290001000</v>
      </c>
      <c r="X39" s="6" t="n">
        <v>273932000</v>
      </c>
    </row>
    <row r="40">
      <c r="A40" s="4" t="inlineStr">
        <is>
          <t>Amortization</t>
        </is>
      </c>
      <c r="R40" s="6" t="n">
        <v>2300000</v>
      </c>
      <c r="S40" s="6" t="n">
        <v>2700000</v>
      </c>
      <c r="U40" s="6" t="n">
        <v>3000000</v>
      </c>
    </row>
    <row r="41">
      <c r="A41" s="4" t="inlineStr">
        <is>
          <t>Cash surrender value of life insurance</t>
        </is>
      </c>
      <c r="W41" s="6" t="n">
        <v>743900000</v>
      </c>
      <c r="X41" s="6" t="n">
        <v>652700000</v>
      </c>
    </row>
    <row r="42">
      <c r="A42" s="4" t="inlineStr">
        <is>
          <t>Bank-owned life insurance</t>
        </is>
      </c>
      <c r="R42" s="6" t="n">
        <v>18784000</v>
      </c>
      <c r="S42" s="6" t="n">
        <v>17361000</v>
      </c>
      <c r="U42" s="6" t="n">
        <v>12535000</v>
      </c>
    </row>
    <row r="43">
      <c r="A43" s="4" t="inlineStr">
        <is>
          <t>investments are included in CRA investments</t>
        </is>
      </c>
      <c r="W43" s="6" t="n">
        <v>143200000</v>
      </c>
      <c r="X43" s="6" t="n">
        <v>100900000</v>
      </c>
    </row>
    <row r="44">
      <c r="A44" s="4" t="inlineStr">
        <is>
          <t>Investments as per community reinvestment act</t>
        </is>
      </c>
      <c r="W44" s="6" t="n">
        <v>90200000</v>
      </c>
      <c r="X44" s="6" t="n">
        <v>58400000</v>
      </c>
    </row>
    <row r="45">
      <c r="A45" s="3" t="inlineStr">
        <is>
          <t>Variable Interest Entity [Line Items]</t>
        </is>
      </c>
    </row>
    <row r="46">
      <c r="A46" s="4" t="inlineStr">
        <is>
          <t>Federal Reserve Bank and Federal Home Loan Bank (FHLB) stock</t>
        </is>
      </c>
      <c r="W46" s="6" t="n">
        <v>80400000</v>
      </c>
      <c r="X46" s="6" t="n">
        <v>80400000</v>
      </c>
    </row>
    <row r="47">
      <c r="A47" s="4" t="inlineStr">
        <is>
          <t>Other Investments</t>
        </is>
      </c>
      <c r="W47" s="5" t="n">
        <v>47800000</v>
      </c>
      <c r="X47" s="6" t="n">
        <v>38200000</v>
      </c>
    </row>
    <row r="48">
      <c r="A48" s="4" t="inlineStr">
        <is>
          <t>Gain (loss) due to change in fair value of investments</t>
        </is>
      </c>
      <c r="R48" s="6" t="n">
        <v>1100000</v>
      </c>
      <c r="S48" s="6" t="n">
        <v>2800000</v>
      </c>
      <c r="U48" s="6" t="n">
        <v>2700000</v>
      </c>
    </row>
    <row r="49">
      <c r="A49" s="4" t="inlineStr">
        <is>
          <t>Number of trusts investment</t>
        </is>
      </c>
      <c r="W49" s="6" t="n">
        <v>12</v>
      </c>
    </row>
    <row r="50">
      <c r="A50" s="4" t="inlineStr">
        <is>
          <t>Value of investments with trust companies</t>
        </is>
      </c>
      <c r="W50" s="5" t="n">
        <v>308556000</v>
      </c>
      <c r="X50" s="6" t="n">
        <v>278037000</v>
      </c>
    </row>
    <row r="51">
      <c r="A51" s="3" t="inlineStr">
        <is>
          <t>Other Real Estate Owned [Abstract]</t>
        </is>
      </c>
    </row>
    <row r="52">
      <c r="A52" s="4" t="inlineStr">
        <is>
          <t>Other real estate owned</t>
        </is>
      </c>
      <c r="W52" s="6" t="n">
        <v>12400000</v>
      </c>
      <c r="X52" s="6" t="n">
        <v>30300000</v>
      </c>
    </row>
    <row r="53">
      <c r="A53" s="4" t="inlineStr">
        <is>
          <t>Valuation allowance related to other real estate owned</t>
        </is>
      </c>
      <c r="W53" s="6" t="n">
        <v>0</v>
      </c>
      <c r="X53" s="6" t="n">
        <v>772000</v>
      </c>
    </row>
    <row r="54">
      <c r="A54" s="4" t="inlineStr">
        <is>
          <t>Foreclosed real estate expense</t>
        </is>
      </c>
      <c r="R54" s="5" t="n">
        <v>8600000</v>
      </c>
      <c r="S54" s="5" t="n">
        <v>4200000</v>
      </c>
      <c r="U54" s="5" t="n">
        <v>723000</v>
      </c>
    </row>
    <row r="55">
      <c r="A55" s="3" t="inlineStr">
        <is>
          <t>Income Tax Contingency [Line Items]</t>
        </is>
      </c>
    </row>
    <row r="56">
      <c r="A56" s="4" t="inlineStr">
        <is>
          <t>Unrecognized Tax Benefits, Income Tax Penalties and Interest Accrued</t>
        </is>
      </c>
      <c r="W56" s="5" t="n">
        <v>-571000</v>
      </c>
      <c r="X56" s="5" t="n">
        <v>0</v>
      </c>
    </row>
    <row r="57">
      <c r="A57" s="3" t="inlineStr">
        <is>
          <t>Antidilutive Securities Excluded from Computation of Earnings Per Share [Line Items]</t>
        </is>
      </c>
    </row>
    <row r="58">
      <c r="A58" s="4" t="inlineStr">
        <is>
          <t>Stock options outstanding (in shares) | shares</t>
        </is>
      </c>
      <c r="N58" s="6" t="n">
        <v>178591</v>
      </c>
      <c r="U58" s="6" t="n">
        <v>178591</v>
      </c>
      <c r="V58" s="6" t="n">
        <v>276468</v>
      </c>
      <c r="W58" s="6" t="n">
        <v>101769</v>
      </c>
      <c r="X58" s="6" t="n">
        <v>119274</v>
      </c>
    </row>
    <row r="59">
      <c r="A59" s="4" t="inlineStr">
        <is>
          <t>Incremental Common Shares Attributable to Dilutive Effect of Share-based Payment Arrangements | shares</t>
        </is>
      </c>
      <c r="R59" s="6" t="n">
        <v>277896</v>
      </c>
      <c r="S59" s="6" t="n">
        <v>399600</v>
      </c>
      <c r="U59" s="6" t="n">
        <v>338545</v>
      </c>
    </row>
    <row r="60">
      <c r="A60" s="4" t="inlineStr">
        <is>
          <t>Antidilutive Securities Excluded from Computation of Earnings Per Share, Amount | shares</t>
        </is>
      </c>
      <c r="R60" s="6" t="n">
        <v>394593</v>
      </c>
      <c r="S60" s="6" t="n">
        <v>160492</v>
      </c>
      <c r="U60" s="6" t="n">
        <v>253193</v>
      </c>
    </row>
    <row r="61">
      <c r="A61" s="3" t="inlineStr">
        <is>
          <t>Basic earnings per share calculation [Abstract]</t>
        </is>
      </c>
    </row>
    <row r="62">
      <c r="A62" s="4" t="inlineStr">
        <is>
          <t>Numerator - Net income (loss) available to common stockholders</t>
        </is>
      </c>
      <c r="F62" s="5" t="n">
        <v>107078000</v>
      </c>
      <c r="G62" s="5" t="n">
        <v>106847000</v>
      </c>
      <c r="H62" s="5" t="n">
        <v>62444000</v>
      </c>
      <c r="I62" s="5" t="n">
        <v>28356000</v>
      </c>
      <c r="J62" s="5" t="n">
        <v>96079000</v>
      </c>
      <c r="K62" s="5" t="n">
        <v>110521000</v>
      </c>
      <c r="L62" s="5" t="n">
        <v>100321000</v>
      </c>
      <c r="M62" s="5" t="n">
        <v>93960000</v>
      </c>
      <c r="N62" s="5" t="n">
        <v>95318000</v>
      </c>
      <c r="O62" s="5" t="n">
        <v>93747000</v>
      </c>
      <c r="P62" s="5" t="n">
        <v>86865000</v>
      </c>
      <c r="Q62" s="5" t="n">
        <v>83510000</v>
      </c>
      <c r="R62" s="5" t="n">
        <v>304725000</v>
      </c>
      <c r="S62" s="5" t="n">
        <v>400881000</v>
      </c>
      <c r="U62" s="5" t="n">
        <v>359440000</v>
      </c>
    </row>
    <row r="63">
      <c r="A63" s="4" t="inlineStr">
        <is>
          <t>Denominator - Weighted average common shares outstanding (in shares) | shares</t>
        </is>
      </c>
      <c r="R63" s="6" t="n">
        <v>75376489</v>
      </c>
      <c r="S63" s="6" t="n">
        <v>76364303</v>
      </c>
      <c r="U63" s="6" t="n">
        <v>77111372</v>
      </c>
    </row>
    <row r="64">
      <c r="A64" s="4" t="inlineStr">
        <is>
          <t>Basic net income per common share (in dollars per share) | $ / shares</t>
        </is>
      </c>
      <c r="F64" s="7" t="n">
        <v>1.42</v>
      </c>
      <c r="G64" s="7" t="n">
        <v>1.42</v>
      </c>
      <c r="H64" s="7" t="n">
        <v>0.83</v>
      </c>
      <c r="I64" s="7" t="n">
        <v>0.37</v>
      </c>
      <c r="J64" s="7" t="n">
        <v>1.26</v>
      </c>
      <c r="K64" s="7" t="n">
        <v>1.45</v>
      </c>
      <c r="L64" s="7" t="n">
        <v>1.31</v>
      </c>
      <c r="M64" s="7" t="n">
        <v>1.22</v>
      </c>
      <c r="N64" s="7" t="n">
        <v>1.24</v>
      </c>
      <c r="O64" s="7" t="n">
        <v>1.22</v>
      </c>
      <c r="P64" s="7" t="n">
        <v>1.13</v>
      </c>
      <c r="Q64" s="7" t="n">
        <v>1.08</v>
      </c>
      <c r="R64" s="7" t="n">
        <v>4.04</v>
      </c>
      <c r="S64" s="7" t="n">
        <v>5.25</v>
      </c>
      <c r="U64" s="7" t="n">
        <v>4.66</v>
      </c>
    </row>
    <row r="65">
      <c r="A65" s="3" t="inlineStr">
        <is>
          <t>Diluted net income per share calculation [Abstract]</t>
        </is>
      </c>
    </row>
    <row r="66">
      <c r="A66" s="4" t="inlineStr">
        <is>
          <t>Numerator - Net income (loss) available to common stockholders</t>
        </is>
      </c>
      <c r="F66" s="5" t="n">
        <v>107078000</v>
      </c>
      <c r="G66" s="5" t="n">
        <v>106847000</v>
      </c>
      <c r="H66" s="5" t="n">
        <v>62444000</v>
      </c>
      <c r="I66" s="5" t="n">
        <v>28356000</v>
      </c>
      <c r="J66" s="5" t="n">
        <v>96079000</v>
      </c>
      <c r="K66" s="5" t="n">
        <v>110521000</v>
      </c>
      <c r="L66" s="5" t="n">
        <v>100321000</v>
      </c>
      <c r="M66" s="5" t="n">
        <v>93960000</v>
      </c>
      <c r="N66" s="5" t="n">
        <v>95318000</v>
      </c>
      <c r="O66" s="5" t="n">
        <v>93747000</v>
      </c>
      <c r="P66" s="5" t="n">
        <v>86865000</v>
      </c>
      <c r="Q66" s="5" t="n">
        <v>83510000</v>
      </c>
      <c r="R66" s="5" t="n">
        <v>304725000</v>
      </c>
      <c r="S66" s="5" t="n">
        <v>400881000</v>
      </c>
      <c r="U66" s="5" t="n">
        <v>359440000</v>
      </c>
    </row>
    <row r="67">
      <c r="A67" s="4" t="inlineStr">
        <is>
          <t>Denominator - Weighted average common shares outstanding (in shares) | shares</t>
        </is>
      </c>
      <c r="R67" s="6" t="n">
        <v>75376489</v>
      </c>
      <c r="S67" s="6" t="n">
        <v>76364303</v>
      </c>
      <c r="U67" s="6" t="n">
        <v>77111372</v>
      </c>
    </row>
    <row r="68">
      <c r="A68" s="4" t="inlineStr">
        <is>
          <t>Dilutive shares (in shares) | shares</t>
        </is>
      </c>
      <c r="R68" s="6" t="n">
        <v>277896</v>
      </c>
      <c r="S68" s="6" t="n">
        <v>399600</v>
      </c>
      <c r="U68" s="6" t="n">
        <v>338545</v>
      </c>
    </row>
    <row r="69">
      <c r="A69" s="4" t="inlineStr">
        <is>
          <t>Weighted average diluted common shares outstanding (in shares) | shares</t>
        </is>
      </c>
      <c r="R69" s="6" t="n">
        <v>75654385</v>
      </c>
      <c r="S69" s="6" t="n">
        <v>76763903</v>
      </c>
      <c r="U69" s="6" t="n">
        <v>77449917</v>
      </c>
    </row>
    <row r="70">
      <c r="A70" s="4" t="inlineStr">
        <is>
          <t>Diluted net income per common share (in dollars per share) | $ / shares</t>
        </is>
      </c>
      <c r="F70" s="7" t="n">
        <v>1.42</v>
      </c>
      <c r="G70" s="7" t="n">
        <v>1.42</v>
      </c>
      <c r="H70" s="7" t="n">
        <v>0.83</v>
      </c>
      <c r="I70" s="7" t="n">
        <v>0.37</v>
      </c>
      <c r="J70" s="7" t="n">
        <v>1.26</v>
      </c>
      <c r="K70" s="7" t="n">
        <v>1.44</v>
      </c>
      <c r="L70" s="7" t="n">
        <v>1.31</v>
      </c>
      <c r="M70" s="7" t="n">
        <v>1.22</v>
      </c>
      <c r="N70" s="7" t="n">
        <v>1.23</v>
      </c>
      <c r="O70" s="7" t="n">
        <v>1.21</v>
      </c>
      <c r="P70" s="7" t="n">
        <v>1.12</v>
      </c>
      <c r="Q70" s="7" t="n">
        <v>1.08</v>
      </c>
      <c r="R70" s="7" t="n">
        <v>4.03</v>
      </c>
      <c r="S70" s="7" t="n">
        <v>5.22</v>
      </c>
      <c r="U70" s="7" t="n">
        <v>4.64</v>
      </c>
    </row>
    <row r="71">
      <c r="A71" s="3" t="inlineStr">
        <is>
          <t>New Accounting Pronouncements or Change in Accounting Principle</t>
        </is>
      </c>
    </row>
    <row r="72">
      <c r="A72" s="4" t="inlineStr">
        <is>
          <t>Right of Use Assets Recognized</t>
        </is>
      </c>
      <c r="R72" s="5" t="n">
        <v>15820000</v>
      </c>
      <c r="S72" s="5" t="n">
        <v>90927000</v>
      </c>
      <c r="T72" s="4" t="inlineStr">
        <is>
          <t>[1]</t>
        </is>
      </c>
      <c r="U72" s="5" t="n">
        <v>0</v>
      </c>
    </row>
    <row r="73">
      <c r="A73" s="4" t="inlineStr">
        <is>
          <t>Financing Receivable, Allowance for Credit Loss, Period Increase (Decrease)</t>
        </is>
      </c>
      <c r="R73" s="5" t="n">
        <v>38102000</v>
      </c>
    </row>
    <row r="74">
      <c r="A74" s="4" t="inlineStr">
        <is>
          <t>Premises and Equipment | Minimum</t>
        </is>
      </c>
    </row>
    <row r="75">
      <c r="A75" s="3" t="inlineStr">
        <is>
          <t>Premises and Equipment and Leaseholds [Abstract]</t>
        </is>
      </c>
    </row>
    <row r="76">
      <c r="A76" s="4" t="inlineStr">
        <is>
          <t>Premises and equipment, useful life</t>
        </is>
      </c>
      <c r="R76" s="4" t="inlineStr">
        <is>
          <t>3 years</t>
        </is>
      </c>
    </row>
    <row r="77">
      <c r="A77" s="4" t="inlineStr">
        <is>
          <t>Premises and Equipment | Maximum</t>
        </is>
      </c>
    </row>
    <row r="78">
      <c r="A78" s="3" t="inlineStr">
        <is>
          <t>Premises and Equipment and Leaseholds [Abstract]</t>
        </is>
      </c>
    </row>
    <row r="79">
      <c r="A79" s="4" t="inlineStr">
        <is>
          <t>Premises and equipment, useful life</t>
        </is>
      </c>
      <c r="R79" s="4" t="inlineStr">
        <is>
          <t>30 years</t>
        </is>
      </c>
    </row>
    <row r="80">
      <c r="A80" s="4" t="inlineStr">
        <is>
          <t>Computer Software, Intangible Asset</t>
        </is>
      </c>
    </row>
    <row r="81">
      <c r="A81" s="3" t="inlineStr">
        <is>
          <t>Other Assets [Abstract]</t>
        </is>
      </c>
    </row>
    <row r="82">
      <c r="A82" s="4" t="inlineStr">
        <is>
          <t>Premises and equipment, net</t>
        </is>
      </c>
      <c r="W82" s="5" t="n">
        <v>4500000</v>
      </c>
      <c r="X82" s="5" t="n">
        <v>6000000</v>
      </c>
    </row>
    <row r="83">
      <c r="A83" s="4" t="inlineStr">
        <is>
          <t>Computer Software, Intangible Asset | Minimum</t>
        </is>
      </c>
    </row>
    <row r="84">
      <c r="A84" s="3" t="inlineStr">
        <is>
          <t>Premises and Equipment and Leaseholds [Abstract]</t>
        </is>
      </c>
    </row>
    <row r="85">
      <c r="A85" s="4" t="inlineStr">
        <is>
          <t>Premises and equipment, useful life</t>
        </is>
      </c>
      <c r="R85" s="4" t="inlineStr">
        <is>
          <t>3 years</t>
        </is>
      </c>
    </row>
    <row r="86">
      <c r="A86" s="4" t="inlineStr">
        <is>
          <t>Computer Software, Intangible Asset | Maximum</t>
        </is>
      </c>
    </row>
    <row r="87">
      <c r="A87" s="3" t="inlineStr">
        <is>
          <t>Premises and Equipment and Leaseholds [Abstract]</t>
        </is>
      </c>
    </row>
    <row r="88">
      <c r="A88" s="4" t="inlineStr">
        <is>
          <t>Premises and equipment, useful life</t>
        </is>
      </c>
      <c r="R88" s="4" t="inlineStr">
        <is>
          <t>7 years</t>
        </is>
      </c>
    </row>
    <row r="89">
      <c r="A89" s="4" t="inlineStr">
        <is>
          <t>Bankers Healthcare Group, LLC</t>
        </is>
      </c>
    </row>
    <row r="90">
      <c r="A90" s="3" t="inlineStr">
        <is>
          <t>Schedule of Equity Method Investments [Line Items]</t>
        </is>
      </c>
    </row>
    <row r="91">
      <c r="A91" s="4" t="inlineStr">
        <is>
          <t>Equity Method Investment, Ownership Percentage</t>
        </is>
      </c>
      <c r="W91" s="4" t="inlineStr">
        <is>
          <t>49.00%</t>
        </is>
      </c>
    </row>
    <row r="92">
      <c r="A92" s="3" t="inlineStr">
        <is>
          <t>Business Acquisition [Line Items]</t>
        </is>
      </c>
    </row>
    <row r="93">
      <c r="A93" s="4" t="inlineStr">
        <is>
          <t>Cash paid to redeem common stock</t>
        </is>
      </c>
      <c r="E93" s="5" t="n">
        <v>74100000</v>
      </c>
    </row>
    <row r="94">
      <c r="A94" s="3" t="inlineStr">
        <is>
          <t>Finite-lived Intangible Assets [Roll Forward]</t>
        </is>
      </c>
    </row>
    <row r="95">
      <c r="A95" s="4" t="inlineStr">
        <is>
          <t>Amortization</t>
        </is>
      </c>
      <c r="R95" s="5" t="n">
        <v>-1200000</v>
      </c>
      <c r="S95" s="5" t="n">
        <v>-1900000</v>
      </c>
      <c r="U95" s="5" t="n">
        <v>-2800000</v>
      </c>
    </row>
    <row r="96">
      <c r="A96" s="4" t="inlineStr">
        <is>
          <t>Internal Revenue Service (IRS) | Minimum</t>
        </is>
      </c>
    </row>
    <row r="97">
      <c r="A97" s="3" t="inlineStr">
        <is>
          <t>Income Tax Contingency [Line Items]</t>
        </is>
      </c>
    </row>
    <row r="98">
      <c r="A98" s="4" t="inlineStr">
        <is>
          <t>Tax year open to audit under the statute of limitation</t>
        </is>
      </c>
      <c r="V98" s="4" t="inlineStr">
        <is>
          <t>2017</t>
        </is>
      </c>
    </row>
    <row r="99">
      <c r="A99" s="4" t="inlineStr">
        <is>
          <t>Internal Revenue Service (IRS) | Maximum</t>
        </is>
      </c>
    </row>
    <row r="100">
      <c r="A100" s="3" t="inlineStr">
        <is>
          <t>Income Tax Contingency [Line Items]</t>
        </is>
      </c>
    </row>
    <row r="101">
      <c r="A101" s="4" t="inlineStr">
        <is>
          <t>Tax year open to audit under the statute of limitation</t>
        </is>
      </c>
      <c r="R101" s="4" t="inlineStr">
        <is>
          <t>2020</t>
        </is>
      </c>
    </row>
    <row r="102">
      <c r="A102" s="4" t="inlineStr">
        <is>
          <t>Variable Interest Entity, Primary Beneficiary</t>
        </is>
      </c>
    </row>
    <row r="103">
      <c r="A103" s="3" t="inlineStr">
        <is>
          <t>Variable Interest Entity [Line Items]</t>
        </is>
      </c>
    </row>
    <row r="104">
      <c r="A104" s="4" t="inlineStr">
        <is>
          <t>Value of investments with trust companies</t>
        </is>
      </c>
      <c r="W104" s="5" t="n">
        <v>4000000</v>
      </c>
    </row>
    <row r="105">
      <c r="A105" s="4" t="inlineStr">
        <is>
          <t>Advocate Capital</t>
        </is>
      </c>
    </row>
    <row r="106">
      <c r="A106" s="3" t="inlineStr">
        <is>
          <t>Business Acquisition [Line Items]</t>
        </is>
      </c>
    </row>
    <row r="107">
      <c r="A107" s="4" t="inlineStr">
        <is>
          <t>Cash paid to redeem common stock</t>
        </is>
      </c>
      <c r="C107" s="5" t="n">
        <v>59000000</v>
      </c>
    </row>
    <row r="108">
      <c r="A108" s="4" t="inlineStr">
        <is>
          <t>Loans, net of allowance for loan losses</t>
        </is>
      </c>
      <c r="C108" s="6" t="n">
        <v>45600000</v>
      </c>
    </row>
    <row r="109">
      <c r="A109" s="4" t="inlineStr">
        <is>
          <t>Borrowings</t>
        </is>
      </c>
      <c r="C109" s="5" t="n">
        <v>134300000</v>
      </c>
    </row>
    <row r="110">
      <c r="A110" s="4" t="inlineStr">
        <is>
          <t>Employee Stock Option</t>
        </is>
      </c>
    </row>
    <row r="111">
      <c r="A111" s="3" t="inlineStr">
        <is>
          <t>Antidilutive Securities Excluded from Computation of Earnings Per Share [Line Items]</t>
        </is>
      </c>
    </row>
    <row r="112">
      <c r="A112" s="4" t="inlineStr">
        <is>
          <t>Stock options outstanding (in shares) | shares</t>
        </is>
      </c>
      <c r="W112" s="6" t="n">
        <v>101769</v>
      </c>
    </row>
    <row r="113">
      <c r="A113" s="4" t="inlineStr">
        <is>
          <t>Accounting Standards Update 2016-02</t>
        </is>
      </c>
    </row>
    <row r="114">
      <c r="A114" s="3" t="inlineStr">
        <is>
          <t>Noncash Transactions [Abstract]</t>
        </is>
      </c>
    </row>
    <row r="115">
      <c r="A115" s="4" t="inlineStr">
        <is>
          <t>Right of Use Assets Recognized</t>
        </is>
      </c>
      <c r="D115" s="5" t="n">
        <v>79900000</v>
      </c>
    </row>
    <row r="116">
      <c r="A116" s="3" t="inlineStr">
        <is>
          <t>New Accounting Pronouncements or Change in Accounting Principle</t>
        </is>
      </c>
    </row>
    <row r="117">
      <c r="A117" s="4" t="inlineStr">
        <is>
          <t>Right of Use Assets Recognized</t>
        </is>
      </c>
      <c r="D117" s="5" t="n">
        <v>79900000</v>
      </c>
    </row>
    <row r="118">
      <c r="A118" s="4" t="inlineStr">
        <is>
          <t>Accounting Standards Update 2016-13</t>
        </is>
      </c>
    </row>
    <row r="119">
      <c r="A119" s="3" t="inlineStr">
        <is>
          <t>New Accounting Pronouncements or Change in Accounting Principle</t>
        </is>
      </c>
    </row>
    <row r="120">
      <c r="A120" s="4" t="inlineStr">
        <is>
          <t>Cumulative effect of change in accounting principle</t>
        </is>
      </c>
      <c r="I120" s="5" t="n">
        <v>31800000</v>
      </c>
    </row>
    <row r="121">
      <c r="A121" s="4" t="inlineStr">
        <is>
          <t>Financing Receivable, Allowance for Credit Loss, Period Increase (Decrease)</t>
        </is>
      </c>
      <c r="B121" s="6" t="n">
        <v>34300000</v>
      </c>
    </row>
    <row r="122">
      <c r="A122" s="4" t="inlineStr">
        <is>
          <t>Off-Balance Sheet, Credit Loss, Liability</t>
        </is>
      </c>
      <c r="B122" s="6" t="n">
        <v>8800000</v>
      </c>
    </row>
    <row r="123">
      <c r="A123" s="4" t="inlineStr">
        <is>
          <t>Deferred Taxes Recorded due to Cumulative Change in Accounting Principle</t>
        </is>
      </c>
      <c r="B123" s="6" t="n">
        <v>11300000</v>
      </c>
    </row>
    <row r="124">
      <c r="A124" s="4" t="inlineStr">
        <is>
          <t>Financing Receivable, Allowance for Credit Loss, Purchased with Credit Deterioration, Increase</t>
        </is>
      </c>
      <c r="B124" s="5" t="n">
        <v>3800000</v>
      </c>
    </row>
    <row r="125"/>
    <row r="126">
      <c r="A126" s="4" t="inlineStr">
        <is>
          <t>[1]</t>
        </is>
      </c>
      <c r="B126" s="4" t="inlineStr">
        <is>
          <t xml:space="preserve"> Includes $79.9 million recognized upon initial adoption of ASU 2016-02 on January 1, 2019.</t>
        </is>
      </c>
    </row>
  </sheetData>
  <mergeCells count="3">
    <mergeCell ref="S1:T1"/>
    <mergeCell ref="A125:X125"/>
    <mergeCell ref="B126:X1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Equity method investment - Financial Position and Results of Operation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Assets</t>
        </is>
      </c>
      <c r="B4" s="5" t="n">
        <v>34932860</v>
      </c>
      <c r="C4" s="5" t="n">
        <v>27805496</v>
      </c>
    </row>
    <row r="5">
      <c r="A5" s="4" t="inlineStr">
        <is>
          <t>Liabilities</t>
        </is>
      </c>
      <c r="B5" s="6" t="n">
        <v>30028249</v>
      </c>
      <c r="C5" s="6" t="n">
        <v>23449748</v>
      </c>
    </row>
    <row r="6">
      <c r="A6" s="4" t="inlineStr">
        <is>
          <t>Total liabilities and stockholders' equity</t>
        </is>
      </c>
      <c r="B6" s="6" t="n">
        <v>34932860</v>
      </c>
      <c r="C6" s="6" t="n">
        <v>27805496</v>
      </c>
    </row>
    <row r="7">
      <c r="A7" s="4" t="inlineStr">
        <is>
          <t>Bankers Healthcare Group, LLC</t>
        </is>
      </c>
    </row>
    <row r="8">
      <c r="A8" s="3" t="inlineStr">
        <is>
          <t>Schedule of Equity Method Investments [Line Items]</t>
        </is>
      </c>
    </row>
    <row r="9">
      <c r="A9" s="4" t="inlineStr">
        <is>
          <t>Assets</t>
        </is>
      </c>
      <c r="B9" s="6" t="n">
        <v>1330317</v>
      </c>
      <c r="C9" s="6" t="n">
        <v>840398</v>
      </c>
    </row>
    <row r="10">
      <c r="A10" s="4" t="inlineStr">
        <is>
          <t>Liabilities</t>
        </is>
      </c>
      <c r="B10" s="6" t="n">
        <v>1088135</v>
      </c>
      <c r="C10" s="6" t="n">
        <v>641037</v>
      </c>
    </row>
    <row r="11">
      <c r="A11" s="4" t="inlineStr">
        <is>
          <t>Equity interests</t>
        </is>
      </c>
      <c r="B11" s="6" t="n">
        <v>242182</v>
      </c>
      <c r="C11" s="6" t="n">
        <v>199361</v>
      </c>
    </row>
    <row r="12">
      <c r="A12" s="4" t="inlineStr">
        <is>
          <t>Total liabilities and stockholders' equity</t>
        </is>
      </c>
      <c r="B12" s="6" t="n">
        <v>1330317</v>
      </c>
      <c r="C12" s="6" t="n">
        <v>840398</v>
      </c>
    </row>
    <row r="13">
      <c r="A13" s="4" t="inlineStr">
        <is>
          <t>Bankers Healthcare Group, LLC</t>
        </is>
      </c>
    </row>
    <row r="14">
      <c r="A14" s="3" t="inlineStr">
        <is>
          <t>Schedule of Equity Method Investments [Line Items]</t>
        </is>
      </c>
    </row>
    <row r="15">
      <c r="A15" s="4" t="inlineStr">
        <is>
          <t>Revenues</t>
        </is>
      </c>
      <c r="B15" s="6" t="n">
        <v>457928</v>
      </c>
      <c r="C15" s="6" t="n">
        <v>366500</v>
      </c>
      <c r="D15" s="5" t="n">
        <v>220253</v>
      </c>
    </row>
    <row r="16">
      <c r="A16" s="4" t="inlineStr">
        <is>
          <t>Income before income taxes and equity in undistributed income of subsidiaries</t>
        </is>
      </c>
      <c r="B16" s="5" t="n">
        <v>171964</v>
      </c>
      <c r="C16" s="5" t="n">
        <v>182462</v>
      </c>
      <c r="D16" s="5" t="n">
        <v>1042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12321000</v>
      </c>
      <c r="C4" s="5" t="n">
        <v>400881000</v>
      </c>
      <c r="D4" s="5" t="n">
        <v>359440000</v>
      </c>
    </row>
    <row r="5">
      <c r="A5" s="3" t="inlineStr">
        <is>
          <t>Other comprehensive income (loss), net of tax:</t>
        </is>
      </c>
    </row>
    <row r="6">
      <c r="A6" s="4" t="inlineStr">
        <is>
          <t>Changes in fair value on available-for-sale securities, net of tax</t>
        </is>
      </c>
      <c r="B6" s="6" t="n">
        <v>92829000</v>
      </c>
      <c r="C6" s="6" t="n">
        <v>81658000</v>
      </c>
      <c r="D6" s="6" t="n">
        <v>-51464000</v>
      </c>
    </row>
    <row r="7">
      <c r="A7" s="4" t="inlineStr">
        <is>
          <t>Changes in fair value of cash flow hedges, net of tax</t>
        </is>
      </c>
      <c r="B7" s="6" t="n">
        <v>52798000</v>
      </c>
      <c r="C7" s="6" t="n">
        <v>-5179000</v>
      </c>
      <c r="D7" s="6" t="n">
        <v>2660000</v>
      </c>
    </row>
    <row r="8">
      <c r="A8" s="4" t="inlineStr">
        <is>
          <t>Amortization of net unrealized gains on securities transferred from available-for-sale to held-to-maturity, net of tax</t>
        </is>
      </c>
      <c r="B8" s="6" t="n">
        <v>-5126000</v>
      </c>
      <c r="C8" s="6" t="n">
        <v>184000</v>
      </c>
      <c r="D8" s="6" t="n">
        <v>-73000</v>
      </c>
    </row>
    <row r="9">
      <c r="A9" s="4" t="inlineStr">
        <is>
          <t>Gain (loss) on cash flow hedges reclassified from other comprehensive income into net income, net of tax</t>
        </is>
      </c>
      <c r="B9" s="6" t="n">
        <v>5542000</v>
      </c>
      <c r="C9" s="6" t="n">
        <v>1588000</v>
      </c>
      <c r="D9" s="6" t="n">
        <v>-657000</v>
      </c>
    </row>
    <row r="10">
      <c r="A10" s="4" t="inlineStr">
        <is>
          <t>Net loss (gain) on sale of investment securities reclassified from other comprehensive income into net income, net of tax</t>
        </is>
      </c>
      <c r="B10" s="6" t="n">
        <v>-728000</v>
      </c>
      <c r="C10" s="6" t="n">
        <v>-4388000</v>
      </c>
      <c r="D10" s="6" t="n">
        <v>-1665000</v>
      </c>
    </row>
    <row r="11">
      <c r="A11" s="4" t="inlineStr">
        <is>
          <t>Total other comprehensive income (loss), net of tax</t>
        </is>
      </c>
      <c r="B11" s="6" t="n">
        <v>145315000</v>
      </c>
      <c r="C11" s="6" t="n">
        <v>82639000</v>
      </c>
      <c r="D11" s="6" t="n">
        <v>-47869000</v>
      </c>
    </row>
    <row r="12">
      <c r="A12" s="4" t="inlineStr">
        <is>
          <t>Total comprehensive income</t>
        </is>
      </c>
      <c r="B12" s="5" t="n">
        <v>457636000</v>
      </c>
      <c r="C12" s="5" t="n">
        <v>483520000</v>
      </c>
      <c r="D12" s="5" t="n">
        <v>31157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4" customWidth="1" min="2" max="2"/>
    <col width="14" customWidth="1" min="3" max="3"/>
    <col width="28" customWidth="1" min="4" max="4"/>
    <col width="14" customWidth="1" min="5" max="5"/>
    <col width="14" customWidth="1" min="6" max="6"/>
  </cols>
  <sheetData>
    <row r="1">
      <c r="A1" s="1" t="inlineStr">
        <is>
          <t>Equity method investment (Details) - USD ($) $ in Thousands</t>
        </is>
      </c>
      <c r="B1" s="2" t="inlineStr">
        <is>
          <t>Mar. 01, 2016</t>
        </is>
      </c>
      <c r="C1" s="2" t="inlineStr">
        <is>
          <t>Feb. 01, 2015</t>
        </is>
      </c>
      <c r="D1" s="2" t="inlineStr">
        <is>
          <t>Dec. 31, 2020</t>
        </is>
      </c>
      <c r="E1" s="2" t="inlineStr">
        <is>
          <t>Dec. 31, 2019</t>
        </is>
      </c>
      <c r="F1" s="2" t="inlineStr">
        <is>
          <t>Dec. 31, 2018</t>
        </is>
      </c>
    </row>
    <row r="2">
      <c r="A2" s="3" t="inlineStr">
        <is>
          <t>Schedule of Equity Method Investments [Line Items]</t>
        </is>
      </c>
    </row>
    <row r="3">
      <c r="A3" s="4" t="inlineStr">
        <is>
          <t>Core deposits and other intangible assets</t>
        </is>
      </c>
      <c r="D3" s="5" t="n">
        <v>42336</v>
      </c>
      <c r="E3" s="5" t="n">
        <v>51130</v>
      </c>
    </row>
    <row r="4">
      <c r="A4" s="4" t="inlineStr">
        <is>
          <t>Amortization of intangibles</t>
        </is>
      </c>
      <c r="D4" s="6" t="n">
        <v>9793</v>
      </c>
      <c r="E4" s="6" t="n">
        <v>9908</v>
      </c>
      <c r="F4" s="5" t="n">
        <v>10549</v>
      </c>
    </row>
    <row r="5">
      <c r="A5" s="4" t="inlineStr">
        <is>
          <t>Dividends received from equity method investment</t>
        </is>
      </c>
      <c r="D5" s="6" t="n">
        <v>53020</v>
      </c>
      <c r="E5" s="6" t="n">
        <v>51312</v>
      </c>
      <c r="F5" s="6" t="n">
        <v>33651</v>
      </c>
    </row>
    <row r="6">
      <c r="A6" s="4" t="inlineStr">
        <is>
          <t>Payments to Acquire Loans Held-for-investment</t>
        </is>
      </c>
      <c r="D6" s="5" t="n">
        <v>100000</v>
      </c>
    </row>
    <row r="7">
      <c r="A7" s="4" t="inlineStr">
        <is>
          <t>Bankers Healthcare Group, LLC</t>
        </is>
      </c>
    </row>
    <row r="8">
      <c r="A8" s="3" t="inlineStr">
        <is>
          <t>Schedule of Equity Method Investments [Line Items]</t>
        </is>
      </c>
    </row>
    <row r="9">
      <c r="A9" s="4" t="inlineStr">
        <is>
          <t>Equity Method Investment, Ownership Percentage</t>
        </is>
      </c>
      <c r="D9" s="4" t="inlineStr">
        <is>
          <t>49.00%</t>
        </is>
      </c>
    </row>
    <row r="10">
      <c r="A10" s="4" t="inlineStr">
        <is>
          <t>Payments to Acquire Businesses, Gross</t>
        </is>
      </c>
      <c r="B10" s="5" t="n">
        <v>74100</v>
      </c>
    </row>
    <row r="11">
      <c r="A11" s="4" t="inlineStr">
        <is>
          <t>Additional ownership percentage</t>
        </is>
      </c>
      <c r="B11" s="4" t="inlineStr">
        <is>
          <t>19.00%</t>
        </is>
      </c>
    </row>
    <row r="12">
      <c r="A12" s="4" t="inlineStr">
        <is>
          <t>Core deposits and other intangible assets</t>
        </is>
      </c>
      <c r="D12" s="5" t="n">
        <v>7600</v>
      </c>
      <c r="E12" s="6" t="n">
        <v>8800</v>
      </c>
    </row>
    <row r="13">
      <c r="A13" s="4" t="inlineStr">
        <is>
          <t>Amortization of intangibles</t>
        </is>
      </c>
      <c r="D13" s="6" t="n">
        <v>1200</v>
      </c>
      <c r="E13" s="6" t="n">
        <v>1900</v>
      </c>
      <c r="F13" s="6" t="n">
        <v>2800</v>
      </c>
    </row>
    <row r="14">
      <c r="A14" s="4" t="inlineStr">
        <is>
          <t>Accretion income</t>
        </is>
      </c>
      <c r="D14" s="6" t="n">
        <v>2100</v>
      </c>
      <c r="E14" s="6" t="n">
        <v>2600</v>
      </c>
      <c r="F14" s="6" t="n">
        <v>2900</v>
      </c>
    </row>
    <row r="15">
      <c r="A15" s="4" t="inlineStr">
        <is>
          <t>Accretable discount</t>
        </is>
      </c>
      <c r="D15" s="6" t="n">
        <v>2700</v>
      </c>
      <c r="E15" s="6" t="n">
        <v>4800</v>
      </c>
    </row>
    <row r="16">
      <c r="A16" s="4" t="inlineStr">
        <is>
          <t>Common stock issued (in shares)</t>
        </is>
      </c>
      <c r="B16" s="6" t="n">
        <v>860470</v>
      </c>
    </row>
    <row r="17">
      <c r="A17" s="4" t="inlineStr">
        <is>
          <t>Common stock issued in the purchase agreement (value)</t>
        </is>
      </c>
      <c r="B17" s="5" t="n">
        <v>39900</v>
      </c>
    </row>
    <row r="18">
      <c r="A18" s="4" t="inlineStr">
        <is>
          <t>Dividends received from equity method investment</t>
        </is>
      </c>
      <c r="D18" s="6" t="n">
        <v>53000</v>
      </c>
      <c r="E18" s="6" t="n">
        <v>51300</v>
      </c>
      <c r="F18" s="6" t="n">
        <v>33700</v>
      </c>
    </row>
    <row r="19">
      <c r="A19" s="4" t="inlineStr">
        <is>
          <t>Line of Credit Facility, Maximum Borrowing Capacity</t>
        </is>
      </c>
      <c r="D19" s="6" t="n">
        <v>100000</v>
      </c>
    </row>
    <row r="20">
      <c r="A20" s="4" t="inlineStr">
        <is>
          <t>Proceeds from Lines of Credit</t>
        </is>
      </c>
      <c r="D20" s="5" t="n">
        <v>0</v>
      </c>
    </row>
    <row r="21">
      <c r="A21" s="4" t="inlineStr">
        <is>
          <t>Line of Credit Facility, Interest Rate Description</t>
        </is>
      </c>
      <c r="D21" s="4" t="inlineStr">
        <is>
          <t>LIBOR plus 225 basis points</t>
        </is>
      </c>
    </row>
    <row r="22">
      <c r="A22" s="4" t="inlineStr">
        <is>
          <t>Payments to Acquire Loans Receivable</t>
        </is>
      </c>
      <c r="D22" s="5" t="n">
        <v>453800</v>
      </c>
      <c r="E22" s="5" t="n">
        <v>337800</v>
      </c>
      <c r="F22" s="5" t="n">
        <v>129800</v>
      </c>
    </row>
    <row r="23">
      <c r="A23" s="4" t="inlineStr">
        <is>
          <t>Bankers Healthcare Group, LLC | Pinnacle Financial</t>
        </is>
      </c>
    </row>
    <row r="24">
      <c r="A24" s="3" t="inlineStr">
        <is>
          <t>Schedule of Equity Method Investments [Line Items]</t>
        </is>
      </c>
    </row>
    <row r="25">
      <c r="A25" s="4" t="inlineStr">
        <is>
          <t>Additional ownership percentage</t>
        </is>
      </c>
      <c r="B25" s="4" t="inlineStr">
        <is>
          <t>8.55%</t>
        </is>
      </c>
    </row>
    <row r="26">
      <c r="A26" s="4" t="inlineStr">
        <is>
          <t>Bankers Healthcare Group, LLC | Pinnacle Bank</t>
        </is>
      </c>
    </row>
    <row r="27">
      <c r="A27" s="3" t="inlineStr">
        <is>
          <t>Schedule of Equity Method Investments [Line Items]</t>
        </is>
      </c>
    </row>
    <row r="28">
      <c r="A28" s="4" t="inlineStr">
        <is>
          <t>Equity Method Investment, Ownership Percentage</t>
        </is>
      </c>
      <c r="C28" s="4" t="inlineStr">
        <is>
          <t>30.00%</t>
        </is>
      </c>
    </row>
    <row r="29">
      <c r="A29" s="4" t="inlineStr">
        <is>
          <t>Payments to Acquire Businesses, Gross</t>
        </is>
      </c>
      <c r="C29" s="5" t="n">
        <v>75000</v>
      </c>
    </row>
    <row r="30">
      <c r="A30" s="4" t="inlineStr">
        <is>
          <t>Additional ownership percentage</t>
        </is>
      </c>
      <c r="B30" s="4" t="inlineStr">
        <is>
          <t>10.4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icted Cash Balances (Details) - USD ($) $ in Thousands</t>
        </is>
      </c>
      <c r="B1" s="2" t="inlineStr">
        <is>
          <t>12 Months Ended</t>
        </is>
      </c>
    </row>
    <row r="2">
      <c r="B2" s="2" t="inlineStr">
        <is>
          <t>Dec. 31, 2020</t>
        </is>
      </c>
      <c r="C2" s="2" t="inlineStr">
        <is>
          <t>Dec. 31, 2019</t>
        </is>
      </c>
    </row>
    <row r="3">
      <c r="A3" s="3" t="inlineStr">
        <is>
          <t>Cash and Cash Equivalents [Abstract]</t>
        </is>
      </c>
    </row>
    <row r="4">
      <c r="A4" s="4" t="inlineStr">
        <is>
          <t>Average Daily Cash Balance with Federal Reserve Bank</t>
        </is>
      </c>
      <c r="B4" s="5" t="n">
        <v>2200000</v>
      </c>
      <c r="C4" s="5" t="n">
        <v>330900</v>
      </c>
    </row>
    <row r="5">
      <c r="A5" s="4" t="inlineStr">
        <is>
          <t>Restricted cash</t>
        </is>
      </c>
      <c r="B5" s="5" t="n">
        <v>223788</v>
      </c>
      <c r="C5" s="5" t="n">
        <v>1370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Securities - Available for sale (Details) - USD ($) $ in Thousands</t>
        </is>
      </c>
      <c r="B1" s="2" t="inlineStr">
        <is>
          <t>Dec. 31, 2020</t>
        </is>
      </c>
      <c r="C1" s="2" t="inlineStr">
        <is>
          <t>Dec. 31, 2019</t>
        </is>
      </c>
    </row>
    <row r="2">
      <c r="A2" s="3" t="inlineStr">
        <is>
          <t>Debt Securities, Available-for-sale [Abstract]</t>
        </is>
      </c>
    </row>
    <row r="3">
      <c r="A3" s="4" t="inlineStr">
        <is>
          <t>Amortized Cost</t>
        </is>
      </c>
      <c r="B3" s="5" t="n">
        <v>3487296</v>
      </c>
      <c r="C3" s="5" t="n">
        <v>3491633</v>
      </c>
    </row>
    <row r="4">
      <c r="A4" s="4" t="inlineStr">
        <is>
          <t>Gross Unrealized Gain</t>
        </is>
      </c>
      <c r="B4" s="6" t="n">
        <v>117222</v>
      </c>
      <c r="C4" s="6" t="n">
        <v>66147</v>
      </c>
    </row>
    <row r="5">
      <c r="A5" s="4" t="inlineStr">
        <is>
          <t>Gross Unrealized Loss</t>
        </is>
      </c>
      <c r="B5" s="6" t="n">
        <v>17837</v>
      </c>
      <c r="C5" s="6" t="n">
        <v>17785</v>
      </c>
    </row>
    <row r="6">
      <c r="A6" s="4" t="inlineStr">
        <is>
          <t>Securities available-for-sale, at fair value</t>
        </is>
      </c>
      <c r="B6" s="6" t="n">
        <v>3586681</v>
      </c>
      <c r="C6" s="6" t="n">
        <v>3539995</v>
      </c>
    </row>
    <row r="7">
      <c r="A7" s="3" t="inlineStr">
        <is>
          <t>Available-for-sale, Amortized Cost</t>
        </is>
      </c>
    </row>
    <row r="8">
      <c r="A8" s="4" t="inlineStr">
        <is>
          <t>Due in one year of less</t>
        </is>
      </c>
      <c r="B8" s="6" t="n">
        <v>83050</v>
      </c>
    </row>
    <row r="9">
      <c r="A9" s="4" t="inlineStr">
        <is>
          <t>Due in one year to five years</t>
        </is>
      </c>
      <c r="B9" s="6" t="n">
        <v>12406</v>
      </c>
    </row>
    <row r="10">
      <c r="A10" s="4" t="inlineStr">
        <is>
          <t>Due in five to ten years</t>
        </is>
      </c>
      <c r="B10" s="6" t="n">
        <v>188991</v>
      </c>
    </row>
    <row r="11">
      <c r="A11" s="4" t="inlineStr">
        <is>
          <t>Due after ten years</t>
        </is>
      </c>
      <c r="B11" s="6" t="n">
        <v>1401212</v>
      </c>
    </row>
    <row r="12">
      <c r="A12" s="4" t="inlineStr">
        <is>
          <t>Mortgage-backed securities</t>
        </is>
      </c>
      <c r="B12" s="6" t="n">
        <v>1623759</v>
      </c>
    </row>
    <row r="13">
      <c r="A13" s="4" t="inlineStr">
        <is>
          <t>Asset-backed securities</t>
        </is>
      </c>
      <c r="B13" s="6" t="n">
        <v>177878</v>
      </c>
    </row>
    <row r="14">
      <c r="A14" s="4" t="inlineStr">
        <is>
          <t>Amortized Cost</t>
        </is>
      </c>
      <c r="B14" s="6" t="n">
        <v>3487296</v>
      </c>
    </row>
    <row r="15">
      <c r="A15" s="3" t="inlineStr">
        <is>
          <t>Available-for-sale, Fair Value</t>
        </is>
      </c>
    </row>
    <row r="16">
      <c r="A16" s="4" t="inlineStr">
        <is>
          <t>Due in one year or less</t>
        </is>
      </c>
      <c r="B16" s="6" t="n">
        <v>83066</v>
      </c>
    </row>
    <row r="17">
      <c r="A17" s="4" t="inlineStr">
        <is>
          <t>Due in one year to five years</t>
        </is>
      </c>
      <c r="B17" s="6" t="n">
        <v>12802</v>
      </c>
    </row>
    <row r="18">
      <c r="A18" s="4" t="inlineStr">
        <is>
          <t>Due in five years to ten years</t>
        </is>
      </c>
      <c r="B18" s="6" t="n">
        <v>198687</v>
      </c>
    </row>
    <row r="19">
      <c r="A19" s="4" t="inlineStr">
        <is>
          <t>Due after ten years</t>
        </is>
      </c>
      <c r="B19" s="6" t="n">
        <v>1424999</v>
      </c>
    </row>
    <row r="20">
      <c r="A20" s="4" t="inlineStr">
        <is>
          <t>Mortgage-backed securities</t>
        </is>
      </c>
      <c r="B20" s="6" t="n">
        <v>1689191</v>
      </c>
    </row>
    <row r="21">
      <c r="A21" s="4" t="inlineStr">
        <is>
          <t>Asset-backed securities</t>
        </is>
      </c>
      <c r="B21" s="6" t="n">
        <v>177936</v>
      </c>
    </row>
    <row r="22">
      <c r="A22" s="4" t="inlineStr">
        <is>
          <t>Securities available-for-sale, at fair value</t>
        </is>
      </c>
      <c r="B22" s="6" t="n">
        <v>3586681</v>
      </c>
      <c r="C22" s="6" t="n">
        <v>3539995</v>
      </c>
    </row>
    <row r="23">
      <c r="A23" s="4" t="inlineStr">
        <is>
          <t>State and Municipal Securities</t>
        </is>
      </c>
    </row>
    <row r="24">
      <c r="A24" s="3" t="inlineStr">
        <is>
          <t>Debt Securities, Available-for-sale [Abstract]</t>
        </is>
      </c>
    </row>
    <row r="25">
      <c r="A25" s="4" t="inlineStr">
        <is>
          <t>Amortized Cost</t>
        </is>
      </c>
      <c r="B25" s="6" t="n">
        <v>1411288</v>
      </c>
      <c r="C25" s="6" t="n">
        <v>1669606</v>
      </c>
    </row>
    <row r="26">
      <c r="A26" s="4" t="inlineStr">
        <is>
          <t>Gross Unrealized Gain</t>
        </is>
      </c>
      <c r="B26" s="6" t="n">
        <v>44559</v>
      </c>
      <c r="C26" s="6" t="n">
        <v>52096</v>
      </c>
    </row>
    <row r="27">
      <c r="A27" s="4" t="inlineStr">
        <is>
          <t>Gross Unrealized Loss</t>
        </is>
      </c>
      <c r="B27" s="6" t="n">
        <v>12484</v>
      </c>
      <c r="C27" s="6" t="n">
        <v>7249</v>
      </c>
    </row>
    <row r="28">
      <c r="A28" s="4" t="inlineStr">
        <is>
          <t>Securities available-for-sale, at fair value</t>
        </is>
      </c>
      <c r="B28" s="6" t="n">
        <v>1443363</v>
      </c>
      <c r="C28" s="6" t="n">
        <v>1714453</v>
      </c>
    </row>
    <row r="29">
      <c r="A29" s="3" t="inlineStr">
        <is>
          <t>Available-for-sale, Fair Value</t>
        </is>
      </c>
    </row>
    <row r="30">
      <c r="A30" s="4" t="inlineStr">
        <is>
          <t>Securities available-for-sale, at fair value</t>
        </is>
      </c>
      <c r="B30" s="6" t="n">
        <v>1443363</v>
      </c>
      <c r="C30" s="6" t="n">
        <v>1714453</v>
      </c>
    </row>
    <row r="31">
      <c r="A31" s="4" t="inlineStr">
        <is>
          <t>U.S. Government Agency Securities</t>
        </is>
      </c>
    </row>
    <row r="32">
      <c r="A32" s="3" t="inlineStr">
        <is>
          <t>Debt Securities, Available-for-sale [Abstract]</t>
        </is>
      </c>
    </row>
    <row r="33">
      <c r="A33" s="4" t="inlineStr">
        <is>
          <t>Amortized Cost</t>
        </is>
      </c>
      <c r="B33" s="6" t="n">
        <v>74916</v>
      </c>
      <c r="C33" s="6" t="n">
        <v>80096</v>
      </c>
    </row>
    <row r="34">
      <c r="A34" s="4" t="inlineStr">
        <is>
          <t>Gross Unrealized Gain</t>
        </is>
      </c>
      <c r="B34" s="6" t="n">
        <v>1547</v>
      </c>
      <c r="C34" s="6" t="n">
        <v>306</v>
      </c>
    </row>
    <row r="35">
      <c r="A35" s="4" t="inlineStr">
        <is>
          <t>Gross Unrealized Loss</t>
        </is>
      </c>
      <c r="B35" s="6" t="n">
        <v>60</v>
      </c>
      <c r="C35" s="6" t="n">
        <v>710</v>
      </c>
    </row>
    <row r="36">
      <c r="A36" s="4" t="inlineStr">
        <is>
          <t>Securities available-for-sale, at fair value</t>
        </is>
      </c>
      <c r="B36" s="6" t="n">
        <v>76403</v>
      </c>
      <c r="C36" s="6" t="n">
        <v>79692</v>
      </c>
    </row>
    <row r="37">
      <c r="A37" s="3" t="inlineStr">
        <is>
          <t>Available-for-sale, Fair Value</t>
        </is>
      </c>
    </row>
    <row r="38">
      <c r="A38" s="4" t="inlineStr">
        <is>
          <t>Securities available-for-sale, at fair value</t>
        </is>
      </c>
      <c r="B38" s="6" t="n">
        <v>76403</v>
      </c>
      <c r="C38" s="6" t="n">
        <v>79692</v>
      </c>
    </row>
    <row r="39">
      <c r="A39" s="4" t="inlineStr">
        <is>
          <t>Mortgage-backed Agency Securities</t>
        </is>
      </c>
    </row>
    <row r="40">
      <c r="A40" s="3" t="inlineStr">
        <is>
          <t>Debt Securities, Available-for-sale [Abstract]</t>
        </is>
      </c>
    </row>
    <row r="41">
      <c r="A41" s="4" t="inlineStr">
        <is>
          <t>Amortized Cost</t>
        </is>
      </c>
      <c r="B41" s="6" t="n">
        <v>1623759</v>
      </c>
      <c r="C41" s="6" t="n">
        <v>1458894</v>
      </c>
    </row>
    <row r="42">
      <c r="A42" s="4" t="inlineStr">
        <is>
          <t>Gross Unrealized Gain</t>
        </is>
      </c>
      <c r="B42" s="6" t="n">
        <v>67759</v>
      </c>
      <c r="C42" s="6" t="n">
        <v>12789</v>
      </c>
    </row>
    <row r="43">
      <c r="A43" s="4" t="inlineStr">
        <is>
          <t>Gross Unrealized Loss</t>
        </is>
      </c>
      <c r="B43" s="6" t="n">
        <v>2327</v>
      </c>
      <c r="C43" s="6" t="n">
        <v>7776</v>
      </c>
    </row>
    <row r="44">
      <c r="A44" s="4" t="inlineStr">
        <is>
          <t>Securities available-for-sale, at fair value</t>
        </is>
      </c>
      <c r="B44" s="6" t="n">
        <v>1689191</v>
      </c>
      <c r="C44" s="6" t="n">
        <v>1463907</v>
      </c>
    </row>
    <row r="45">
      <c r="A45" s="3" t="inlineStr">
        <is>
          <t>Available-for-sale, Fair Value</t>
        </is>
      </c>
    </row>
    <row r="46">
      <c r="A46" s="4" t="inlineStr">
        <is>
          <t>Securities available-for-sale, at fair value</t>
        </is>
      </c>
      <c r="B46" s="6" t="n">
        <v>1689191</v>
      </c>
      <c r="C46" s="6" t="n">
        <v>1463907</v>
      </c>
    </row>
    <row r="47">
      <c r="A47" s="4" t="inlineStr">
        <is>
          <t>US Treasury Securities</t>
        </is>
      </c>
    </row>
    <row r="48">
      <c r="A48" s="3" t="inlineStr">
        <is>
          <t>Debt Securities, Available-for-sale [Abstract]</t>
        </is>
      </c>
    </row>
    <row r="49">
      <c r="A49" s="4" t="inlineStr">
        <is>
          <t>Amortized Cost</t>
        </is>
      </c>
      <c r="B49" s="6" t="n">
        <v>82199</v>
      </c>
      <c r="C49" s="6" t="n">
        <v>72862</v>
      </c>
    </row>
    <row r="50">
      <c r="A50" s="4" t="inlineStr">
        <is>
          <t>Gross Unrealized Gain</t>
        </is>
      </c>
      <c r="B50" s="6" t="n">
        <v>10</v>
      </c>
      <c r="C50" s="6" t="n">
        <v>19</v>
      </c>
    </row>
    <row r="51">
      <c r="A51" s="4" t="inlineStr">
        <is>
          <t>Gross Unrealized Loss</t>
        </is>
      </c>
      <c r="B51" s="6" t="n">
        <v>0</v>
      </c>
      <c r="C51" s="6" t="n">
        <v>14</v>
      </c>
    </row>
    <row r="52">
      <c r="A52" s="4" t="inlineStr">
        <is>
          <t>Securities available-for-sale, at fair value</t>
        </is>
      </c>
      <c r="B52" s="6" t="n">
        <v>82209</v>
      </c>
      <c r="C52" s="6" t="n">
        <v>72867</v>
      </c>
    </row>
    <row r="53">
      <c r="A53" s="3" t="inlineStr">
        <is>
          <t>Available-for-sale, Fair Value</t>
        </is>
      </c>
    </row>
    <row r="54">
      <c r="A54" s="4" t="inlineStr">
        <is>
          <t>Securities available-for-sale, at fair value</t>
        </is>
      </c>
      <c r="B54" s="6" t="n">
        <v>82209</v>
      </c>
      <c r="C54" s="6" t="n">
        <v>72867</v>
      </c>
    </row>
    <row r="55">
      <c r="A55" s="4" t="inlineStr">
        <is>
          <t>Asset-backed Securities</t>
        </is>
      </c>
    </row>
    <row r="56">
      <c r="A56" s="3" t="inlineStr">
        <is>
          <t>Debt Securities, Available-for-sale [Abstract]</t>
        </is>
      </c>
    </row>
    <row r="57">
      <c r="A57" s="4" t="inlineStr">
        <is>
          <t>Amortized Cost</t>
        </is>
      </c>
      <c r="B57" s="6" t="n">
        <v>177878</v>
      </c>
      <c r="C57" s="6" t="n">
        <v>153963</v>
      </c>
    </row>
    <row r="58">
      <c r="A58" s="4" t="inlineStr">
        <is>
          <t>Gross Unrealized Gain</t>
        </is>
      </c>
      <c r="B58" s="6" t="n">
        <v>715</v>
      </c>
      <c r="C58" s="6" t="n">
        <v>302</v>
      </c>
    </row>
    <row r="59">
      <c r="A59" s="4" t="inlineStr">
        <is>
          <t>Gross Unrealized Loss</t>
        </is>
      </c>
      <c r="B59" s="6" t="n">
        <v>657</v>
      </c>
      <c r="C59" s="6" t="n">
        <v>1293</v>
      </c>
    </row>
    <row r="60">
      <c r="A60" s="4" t="inlineStr">
        <is>
          <t>Securities available-for-sale, at fair value</t>
        </is>
      </c>
      <c r="B60" s="6" t="n">
        <v>177936</v>
      </c>
      <c r="C60" s="6" t="n">
        <v>152972</v>
      </c>
    </row>
    <row r="61">
      <c r="A61" s="3" t="inlineStr">
        <is>
          <t>Available-for-sale, Fair Value</t>
        </is>
      </c>
    </row>
    <row r="62">
      <c r="A62" s="4" t="inlineStr">
        <is>
          <t>Securities available-for-sale, at fair value</t>
        </is>
      </c>
      <c r="B62" s="6" t="n">
        <v>177936</v>
      </c>
      <c r="C62" s="6" t="n">
        <v>152972</v>
      </c>
    </row>
    <row r="63">
      <c r="A63" s="4" t="inlineStr">
        <is>
          <t>Corporate Notes</t>
        </is>
      </c>
    </row>
    <row r="64">
      <c r="A64" s="3" t="inlineStr">
        <is>
          <t>Debt Securities, Available-for-sale [Abstract]</t>
        </is>
      </c>
    </row>
    <row r="65">
      <c r="A65" s="4" t="inlineStr">
        <is>
          <t>Amortized Cost</t>
        </is>
      </c>
      <c r="B65" s="6" t="n">
        <v>117256</v>
      </c>
      <c r="C65" s="6" t="n">
        <v>56212</v>
      </c>
    </row>
    <row r="66">
      <c r="A66" s="4" t="inlineStr">
        <is>
          <t>Gross Unrealized Gain</t>
        </is>
      </c>
      <c r="B66" s="6" t="n">
        <v>2632</v>
      </c>
      <c r="C66" s="6" t="n">
        <v>635</v>
      </c>
    </row>
    <row r="67">
      <c r="A67" s="4" t="inlineStr">
        <is>
          <t>Gross Unrealized Loss</t>
        </is>
      </c>
      <c r="B67" s="6" t="n">
        <v>2309</v>
      </c>
      <c r="C67" s="6" t="n">
        <v>743</v>
      </c>
    </row>
    <row r="68">
      <c r="A68" s="4" t="inlineStr">
        <is>
          <t>Securities available-for-sale, at fair value</t>
        </is>
      </c>
      <c r="B68" s="6" t="n">
        <v>117579</v>
      </c>
      <c r="C68" s="6" t="n">
        <v>56104</v>
      </c>
    </row>
    <row r="69">
      <c r="A69" s="3" t="inlineStr">
        <is>
          <t>Available-for-sale, Fair Value</t>
        </is>
      </c>
    </row>
    <row r="70">
      <c r="A70" s="4" t="inlineStr">
        <is>
          <t>Securities available-for-sale, at fair value</t>
        </is>
      </c>
      <c r="B70" s="5" t="n">
        <v>117579</v>
      </c>
      <c r="C70" s="5" t="n">
        <v>56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ecurities - Amortized Cost and Fair Value of Securities (Details) - USD ($)</t>
        </is>
      </c>
      <c r="B1" s="2" t="inlineStr">
        <is>
          <t>Dec. 31, 2020</t>
        </is>
      </c>
      <c r="C1" s="2" t="inlineStr">
        <is>
          <t>Jan. 01, 2020</t>
        </is>
      </c>
      <c r="D1" s="2" t="inlineStr">
        <is>
          <t>Dec. 31, 2019</t>
        </is>
      </c>
    </row>
    <row r="2">
      <c r="A2" s="3" t="inlineStr">
        <is>
          <t>Debt Securities, Held-to-maturity, Fair Value to Amortized Cost [Abstract]</t>
        </is>
      </c>
    </row>
    <row r="3">
      <c r="A3" s="4" t="inlineStr">
        <is>
          <t>Amortized Cost</t>
        </is>
      </c>
      <c r="B3" s="5" t="n">
        <v>1028550000</v>
      </c>
      <c r="D3" s="5" t="n">
        <v>188996000</v>
      </c>
    </row>
    <row r="4">
      <c r="A4" s="4" t="inlineStr">
        <is>
          <t>Debt Securities, Held-to-maturity, Accumulated Unrecognized Gain</t>
        </is>
      </c>
      <c r="B4" s="6" t="n">
        <v>38272000</v>
      </c>
      <c r="D4" s="6" t="n">
        <v>12221000</v>
      </c>
    </row>
    <row r="5">
      <c r="A5" s="4" t="inlineStr">
        <is>
          <t>Debt Securities, Held-to-maturity, Accumulated Unrecognized Loss</t>
        </is>
      </c>
      <c r="B5" s="6" t="n">
        <v>291000</v>
      </c>
      <c r="D5" s="6" t="n">
        <v>0</v>
      </c>
    </row>
    <row r="6">
      <c r="A6" s="4" t="inlineStr">
        <is>
          <t>Fair Value</t>
        </is>
      </c>
      <c r="B6" s="6" t="n">
        <v>1066531000</v>
      </c>
      <c r="D6" s="6" t="n">
        <v>201217000</v>
      </c>
    </row>
    <row r="7">
      <c r="A7" s="4" t="inlineStr">
        <is>
          <t>Allowance for credit losses - securities held-to-maturity</t>
        </is>
      </c>
      <c r="B7" s="6" t="n">
        <v>-191000</v>
      </c>
      <c r="C7" s="5" t="n">
        <v>-10000</v>
      </c>
    </row>
    <row r="8">
      <c r="A8" s="4" t="inlineStr">
        <is>
          <t>Securities held-to-maturity, net of allowance for credit losses</t>
        </is>
      </c>
      <c r="B8" s="6" t="n">
        <v>1028359000</v>
      </c>
      <c r="D8" s="6" t="n">
        <v>188996000</v>
      </c>
    </row>
    <row r="9">
      <c r="A9" s="3" t="inlineStr">
        <is>
          <t>Debt Securities, Held-to-maturity, Maturity, Amortized Cost, Net [Abstract]</t>
        </is>
      </c>
    </row>
    <row r="10">
      <c r="A10" s="4" t="inlineStr">
        <is>
          <t>Due in one year or less</t>
        </is>
      </c>
      <c r="B10" s="6" t="n">
        <v>0</v>
      </c>
    </row>
    <row r="11">
      <c r="A11" s="4" t="inlineStr">
        <is>
          <t>Due in one year to five years</t>
        </is>
      </c>
      <c r="B11" s="6" t="n">
        <v>1409000</v>
      </c>
    </row>
    <row r="12">
      <c r="A12" s="4" t="inlineStr">
        <is>
          <t>Due in five to ten years</t>
        </is>
      </c>
      <c r="B12" s="6" t="n">
        <v>7180000</v>
      </c>
    </row>
    <row r="13">
      <c r="A13" s="4" t="inlineStr">
        <is>
          <t>Due after ten years</t>
        </is>
      </c>
      <c r="B13" s="6" t="n">
        <v>1019961000</v>
      </c>
    </row>
    <row r="14">
      <c r="A14" s="4" t="inlineStr">
        <is>
          <t>Debt Securities, Held-to-maturity, Maturity, without Single Maturity Date, Amortized Cost</t>
        </is>
      </c>
      <c r="B14" s="6" t="n">
        <v>0</v>
      </c>
    </row>
    <row r="15">
      <c r="A15" s="4" t="inlineStr">
        <is>
          <t>Held To Maturity Securities Debt Maturities Asset Backed Securities Amortized Cost</t>
        </is>
      </c>
      <c r="B15" s="6" t="n">
        <v>0</v>
      </c>
    </row>
    <row r="16">
      <c r="A16" s="4" t="inlineStr">
        <is>
          <t>Amortized Cost</t>
        </is>
      </c>
      <c r="B16" s="6" t="n">
        <v>1028550000</v>
      </c>
      <c r="D16" s="6" t="n">
        <v>188996000</v>
      </c>
    </row>
    <row r="17">
      <c r="A17" s="3" t="inlineStr">
        <is>
          <t>Debt Securities, Held-to-maturity, Maturity, Fair Value [Abstract]</t>
        </is>
      </c>
    </row>
    <row r="18">
      <c r="A18" s="4" t="inlineStr">
        <is>
          <t>Due in one year or less</t>
        </is>
      </c>
      <c r="B18" s="6" t="n">
        <v>0</v>
      </c>
    </row>
    <row r="19">
      <c r="A19" s="4" t="inlineStr">
        <is>
          <t>Due in one year to five years</t>
        </is>
      </c>
      <c r="B19" s="6" t="n">
        <v>1494000</v>
      </c>
    </row>
    <row r="20">
      <c r="A20" s="4" t="inlineStr">
        <is>
          <t>Due in five to ten years</t>
        </is>
      </c>
      <c r="B20" s="6" t="n">
        <v>7300000</v>
      </c>
    </row>
    <row r="21">
      <c r="A21" s="4" t="inlineStr">
        <is>
          <t>Due after ten years</t>
        </is>
      </c>
      <c r="B21" s="6" t="n">
        <v>1057737000</v>
      </c>
    </row>
    <row r="22">
      <c r="A22" s="4" t="inlineStr">
        <is>
          <t>Mortgage-backed securities</t>
        </is>
      </c>
      <c r="B22" s="6" t="n">
        <v>0</v>
      </c>
    </row>
    <row r="23">
      <c r="A23" s="4" t="inlineStr">
        <is>
          <t>Asset-backed securities</t>
        </is>
      </c>
      <c r="B23" s="6" t="n">
        <v>0</v>
      </c>
    </row>
    <row r="24">
      <c r="A24" s="4" t="inlineStr">
        <is>
          <t>Fair Value</t>
        </is>
      </c>
      <c r="B24" s="6" t="n">
        <v>1066531000</v>
      </c>
      <c r="D24" s="6" t="n">
        <v>201217000</v>
      </c>
    </row>
    <row r="25">
      <c r="A25" s="4" t="inlineStr">
        <is>
          <t>State And Municipal Securities</t>
        </is>
      </c>
    </row>
    <row r="26">
      <c r="A26" s="3" t="inlineStr">
        <is>
          <t>Debt Securities, Held-to-maturity, Fair Value to Amortized Cost [Abstract]</t>
        </is>
      </c>
    </row>
    <row r="27">
      <c r="A27" s="4" t="inlineStr">
        <is>
          <t>Amortized Cost</t>
        </is>
      </c>
      <c r="B27" s="6" t="n">
        <v>1028550000</v>
      </c>
      <c r="D27" s="6" t="n">
        <v>188996000</v>
      </c>
    </row>
    <row r="28">
      <c r="A28" s="4" t="inlineStr">
        <is>
          <t>Debt Securities, Held-to-maturity, Accumulated Unrecognized Gain</t>
        </is>
      </c>
      <c r="B28" s="6" t="n">
        <v>38272000</v>
      </c>
      <c r="D28" s="6" t="n">
        <v>12221000</v>
      </c>
    </row>
    <row r="29">
      <c r="A29" s="4" t="inlineStr">
        <is>
          <t>Debt Securities, Held-to-maturity, Accumulated Unrecognized Loss</t>
        </is>
      </c>
      <c r="B29" s="6" t="n">
        <v>291000</v>
      </c>
      <c r="D29" s="6" t="n">
        <v>0</v>
      </c>
    </row>
    <row r="30">
      <c r="A30" s="4" t="inlineStr">
        <is>
          <t>Fair Value</t>
        </is>
      </c>
      <c r="B30" s="6" t="n">
        <v>1066531000</v>
      </c>
      <c r="D30" s="6" t="n">
        <v>201217000</v>
      </c>
    </row>
    <row r="31">
      <c r="A31" s="3" t="inlineStr">
        <is>
          <t>Debt Securities, Held-to-maturity, Maturity, Amortized Cost, Net [Abstract]</t>
        </is>
      </c>
    </row>
    <row r="32">
      <c r="A32" s="4" t="inlineStr">
        <is>
          <t>Amortized Cost</t>
        </is>
      </c>
      <c r="B32" s="6" t="n">
        <v>1028550000</v>
      </c>
      <c r="D32" s="6" t="n">
        <v>188996000</v>
      </c>
    </row>
    <row r="33">
      <c r="A33" s="3" t="inlineStr">
        <is>
          <t>Debt Securities, Held-to-maturity, Maturity, Fair Value [Abstract]</t>
        </is>
      </c>
    </row>
    <row r="34">
      <c r="A34" s="4" t="inlineStr">
        <is>
          <t>Fair Value</t>
        </is>
      </c>
      <c r="B34" s="5" t="n">
        <v>1066531000</v>
      </c>
      <c r="D34" s="5" t="n">
        <v>20121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Unrealized Losses (Details) - USD ($) $ in Thousands</t>
        </is>
      </c>
      <c r="B1" s="2" t="inlineStr">
        <is>
          <t>Dec. 31, 2020</t>
        </is>
      </c>
      <c r="C1" s="2" t="inlineStr">
        <is>
          <t>Dec. 31, 2019</t>
        </is>
      </c>
    </row>
    <row r="2">
      <c r="A2" s="3" t="inlineStr">
        <is>
          <t>Investment securities, continuous unrealized loss position [Abstract]</t>
        </is>
      </c>
    </row>
    <row r="3">
      <c r="A3" s="4" t="inlineStr">
        <is>
          <t>Investments with an Unrealized Loss of less than 12 months, Fair Value</t>
        </is>
      </c>
      <c r="B3" s="5" t="n">
        <v>407150</v>
      </c>
      <c r="C3" s="5" t="n">
        <v>781054</v>
      </c>
    </row>
    <row r="4">
      <c r="A4" s="4" t="inlineStr">
        <is>
          <t>Investments with an Unrealized Loss of less than 12 months, Unrealized Losses</t>
        </is>
      </c>
      <c r="B4" s="6" t="n">
        <v>4277</v>
      </c>
      <c r="C4" s="6" t="n">
        <v>7851</v>
      </c>
    </row>
    <row r="5">
      <c r="A5" s="4" t="inlineStr">
        <is>
          <t>Investments with an Unrealized Loss of 12 months or longer, Fair Value</t>
        </is>
      </c>
      <c r="B5" s="6" t="n">
        <v>464283</v>
      </c>
      <c r="C5" s="6" t="n">
        <v>516267</v>
      </c>
    </row>
    <row r="6">
      <c r="A6" s="4" t="inlineStr">
        <is>
          <t>Investments with an Unrealized Loss of 12 months or longer, Unrealized Losses</t>
        </is>
      </c>
      <c r="B6" s="6" t="n">
        <v>13560</v>
      </c>
      <c r="C6" s="6" t="n">
        <v>9934</v>
      </c>
    </row>
    <row r="7">
      <c r="A7" s="4" t="inlineStr">
        <is>
          <t>Total Investments with an Unrealized Loss, Fair Value</t>
        </is>
      </c>
      <c r="B7" s="6" t="n">
        <v>871433</v>
      </c>
      <c r="C7" s="6" t="n">
        <v>1297321</v>
      </c>
    </row>
    <row r="8">
      <c r="A8" s="4" t="inlineStr">
        <is>
          <t>Available-for-sale Securities, Continuous Unrealized Loss Position, Accumulated Loss</t>
        </is>
      </c>
      <c r="B8" s="6" t="n">
        <v>17837</v>
      </c>
      <c r="C8" s="6" t="n">
        <v>17785</v>
      </c>
    </row>
    <row r="9">
      <c r="A9" s="4" t="inlineStr">
        <is>
          <t>US Treasury Securities</t>
        </is>
      </c>
    </row>
    <row r="10">
      <c r="A10" s="3" t="inlineStr">
        <is>
          <t>Investment securities, continuous unrealized loss position [Abstract]</t>
        </is>
      </c>
    </row>
    <row r="11">
      <c r="A11" s="4" t="inlineStr">
        <is>
          <t>Investments with an Unrealized Loss of less than 12 months, Fair Value</t>
        </is>
      </c>
      <c r="B11" s="6" t="n">
        <v>0</v>
      </c>
      <c r="C11" s="6" t="n">
        <v>40505</v>
      </c>
    </row>
    <row r="12">
      <c r="A12" s="4" t="inlineStr">
        <is>
          <t>Investments with an Unrealized Loss of less than 12 months, Unrealized Losses</t>
        </is>
      </c>
      <c r="B12" s="6" t="n">
        <v>0</v>
      </c>
      <c r="C12" s="6" t="n">
        <v>14</v>
      </c>
    </row>
    <row r="13">
      <c r="A13" s="4" t="inlineStr">
        <is>
          <t>Investments with an Unrealized Loss of 12 months or longer, Fair Value</t>
        </is>
      </c>
      <c r="B13" s="6" t="n">
        <v>0</v>
      </c>
      <c r="C13" s="6" t="n">
        <v>0</v>
      </c>
    </row>
    <row r="14">
      <c r="A14" s="4" t="inlineStr">
        <is>
          <t>Investments with an Unrealized Loss of 12 months or longer, Unrealized Losses</t>
        </is>
      </c>
      <c r="B14" s="6" t="n">
        <v>0</v>
      </c>
      <c r="C14" s="6" t="n">
        <v>0</v>
      </c>
    </row>
    <row r="15">
      <c r="A15" s="4" t="inlineStr">
        <is>
          <t>Total Investments with an Unrealized Loss, Fair Value</t>
        </is>
      </c>
      <c r="B15" s="6" t="n">
        <v>0</v>
      </c>
      <c r="C15" s="6" t="n">
        <v>40505</v>
      </c>
    </row>
    <row r="16">
      <c r="A16" s="4" t="inlineStr">
        <is>
          <t>Available-for-sale Securities, Continuous Unrealized Loss Position, Accumulated Loss</t>
        </is>
      </c>
      <c r="B16" s="6" t="n">
        <v>0</v>
      </c>
      <c r="C16" s="6" t="n">
        <v>14</v>
      </c>
    </row>
    <row r="17">
      <c r="A17" s="4" t="inlineStr">
        <is>
          <t>U.S. Government Agency Securities</t>
        </is>
      </c>
    </row>
    <row r="18">
      <c r="A18" s="3" t="inlineStr">
        <is>
          <t>Investment securities, continuous unrealized loss position [Abstract]</t>
        </is>
      </c>
    </row>
    <row r="19">
      <c r="A19" s="4" t="inlineStr">
        <is>
          <t>Investments with an Unrealized Loss of less than 12 months, Fair Value</t>
        </is>
      </c>
      <c r="B19" s="6" t="n">
        <v>9962</v>
      </c>
      <c r="C19" s="6" t="n">
        <v>1222</v>
      </c>
    </row>
    <row r="20">
      <c r="A20" s="4" t="inlineStr">
        <is>
          <t>Investments with an Unrealized Loss of less than 12 months, Unrealized Losses</t>
        </is>
      </c>
      <c r="B20" s="6" t="n">
        <v>38</v>
      </c>
      <c r="C20" s="6" t="n">
        <v>1</v>
      </c>
    </row>
    <row r="21">
      <c r="A21" s="4" t="inlineStr">
        <is>
          <t>Investments with an Unrealized Loss of 12 months or longer, Fair Value</t>
        </is>
      </c>
      <c r="B21" s="6" t="n">
        <v>6091</v>
      </c>
      <c r="C21" s="6" t="n">
        <v>30892</v>
      </c>
    </row>
    <row r="22">
      <c r="A22" s="4" t="inlineStr">
        <is>
          <t>Investments with an Unrealized Loss of 12 months or longer, Unrealized Losses</t>
        </is>
      </c>
      <c r="B22" s="6" t="n">
        <v>22</v>
      </c>
      <c r="C22" s="6" t="n">
        <v>709</v>
      </c>
    </row>
    <row r="23">
      <c r="A23" s="4" t="inlineStr">
        <is>
          <t>Total Investments with an Unrealized Loss, Fair Value</t>
        </is>
      </c>
      <c r="B23" s="6" t="n">
        <v>16053</v>
      </c>
      <c r="C23" s="6" t="n">
        <v>32114</v>
      </c>
    </row>
    <row r="24">
      <c r="A24" s="4" t="inlineStr">
        <is>
          <t>Available-for-sale Securities, Continuous Unrealized Loss Position, Accumulated Loss</t>
        </is>
      </c>
      <c r="B24" s="6" t="n">
        <v>60</v>
      </c>
      <c r="C24" s="6" t="n">
        <v>710</v>
      </c>
    </row>
    <row r="25">
      <c r="A25" s="4" t="inlineStr">
        <is>
          <t>Mortgage-backed Agency Securities</t>
        </is>
      </c>
    </row>
    <row r="26">
      <c r="A26" s="3" t="inlineStr">
        <is>
          <t>Investment securities, continuous unrealized loss position [Abstract]</t>
        </is>
      </c>
    </row>
    <row r="27">
      <c r="A27" s="4" t="inlineStr">
        <is>
          <t>Investments with an Unrealized Loss of less than 12 months, Fair Value</t>
        </is>
      </c>
      <c r="B27" s="6" t="n">
        <v>165696</v>
      </c>
      <c r="C27" s="6" t="n">
        <v>458881</v>
      </c>
    </row>
    <row r="28">
      <c r="A28" s="4" t="inlineStr">
        <is>
          <t>Investments with an Unrealized Loss of less than 12 months, Unrealized Losses</t>
        </is>
      </c>
      <c r="B28" s="6" t="n">
        <v>1772</v>
      </c>
      <c r="C28" s="6" t="n">
        <v>5102</v>
      </c>
    </row>
    <row r="29">
      <c r="A29" s="4" t="inlineStr">
        <is>
          <t>Investments with an Unrealized Loss of 12 months or longer, Fair Value</t>
        </is>
      </c>
      <c r="B29" s="6" t="n">
        <v>35997</v>
      </c>
      <c r="C29" s="6" t="n">
        <v>163767</v>
      </c>
    </row>
    <row r="30">
      <c r="A30" s="4" t="inlineStr">
        <is>
          <t>Investments with an Unrealized Loss of 12 months or longer, Unrealized Losses</t>
        </is>
      </c>
      <c r="B30" s="6" t="n">
        <v>555</v>
      </c>
      <c r="C30" s="6" t="n">
        <v>2674</v>
      </c>
    </row>
    <row r="31">
      <c r="A31" s="4" t="inlineStr">
        <is>
          <t>Total Investments with an Unrealized Loss, Fair Value</t>
        </is>
      </c>
      <c r="B31" s="6" t="n">
        <v>201693</v>
      </c>
      <c r="C31" s="6" t="n">
        <v>622648</v>
      </c>
    </row>
    <row r="32">
      <c r="A32" s="4" t="inlineStr">
        <is>
          <t>Available-for-sale Securities, Continuous Unrealized Loss Position, Accumulated Loss</t>
        </is>
      </c>
      <c r="B32" s="6" t="n">
        <v>2327</v>
      </c>
      <c r="C32" s="6" t="n">
        <v>7776</v>
      </c>
    </row>
    <row r="33">
      <c r="A33" s="4" t="inlineStr">
        <is>
          <t>State and Municipal Securities</t>
        </is>
      </c>
    </row>
    <row r="34">
      <c r="A34" s="3" t="inlineStr">
        <is>
          <t>Investment securities, continuous unrealized loss position [Abstract]</t>
        </is>
      </c>
    </row>
    <row r="35">
      <c r="A35" s="4" t="inlineStr">
        <is>
          <t>Investments with an Unrealized Loss of less than 12 months, Fair Value</t>
        </is>
      </c>
      <c r="B35" s="6" t="n">
        <v>175115</v>
      </c>
      <c r="C35" s="6" t="n">
        <v>204958</v>
      </c>
    </row>
    <row r="36">
      <c r="A36" s="4" t="inlineStr">
        <is>
          <t>Investments with an Unrealized Loss of less than 12 months, Unrealized Losses</t>
        </is>
      </c>
      <c r="B36" s="6" t="n">
        <v>2220</v>
      </c>
      <c r="C36" s="6" t="n">
        <v>1938</v>
      </c>
    </row>
    <row r="37">
      <c r="A37" s="4" t="inlineStr">
        <is>
          <t>Investments with an Unrealized Loss of 12 months or longer, Fair Value</t>
        </is>
      </c>
      <c r="B37" s="6" t="n">
        <v>345435</v>
      </c>
      <c r="C37" s="6" t="n">
        <v>244884</v>
      </c>
    </row>
    <row r="38">
      <c r="A38" s="4" t="inlineStr">
        <is>
          <t>Investments with an Unrealized Loss of 12 months or longer, Unrealized Losses</t>
        </is>
      </c>
      <c r="B38" s="6" t="n">
        <v>10264</v>
      </c>
      <c r="C38" s="6" t="n">
        <v>5311</v>
      </c>
    </row>
    <row r="39">
      <c r="A39" s="4" t="inlineStr">
        <is>
          <t>Total Investments with an Unrealized Loss, Fair Value</t>
        </is>
      </c>
      <c r="B39" s="6" t="n">
        <v>520550</v>
      </c>
      <c r="C39" s="6" t="n">
        <v>449842</v>
      </c>
    </row>
    <row r="40">
      <c r="A40" s="4" t="inlineStr">
        <is>
          <t>Available-for-sale Securities, Continuous Unrealized Loss Position, Accumulated Loss</t>
        </is>
      </c>
      <c r="B40" s="6" t="n">
        <v>12484</v>
      </c>
      <c r="C40" s="6" t="n">
        <v>7249</v>
      </c>
    </row>
    <row r="41">
      <c r="A41" s="4" t="inlineStr">
        <is>
          <t>Asset-backed Securities</t>
        </is>
      </c>
    </row>
    <row r="42">
      <c r="A42" s="3" t="inlineStr">
        <is>
          <t>Investment securities, continuous unrealized loss position [Abstract]</t>
        </is>
      </c>
    </row>
    <row r="43">
      <c r="A43" s="4" t="inlineStr">
        <is>
          <t>Investments with an Unrealized Loss of less than 12 months, Fair Value</t>
        </is>
      </c>
      <c r="B43" s="6" t="n">
        <v>46399</v>
      </c>
      <c r="C43" s="6" t="n">
        <v>75488</v>
      </c>
    </row>
    <row r="44">
      <c r="A44" s="4" t="inlineStr">
        <is>
          <t>Investments with an Unrealized Loss of less than 12 months, Unrealized Losses</t>
        </is>
      </c>
      <c r="B44" s="6" t="n">
        <v>207</v>
      </c>
      <c r="C44" s="6" t="n">
        <v>796</v>
      </c>
    </row>
    <row r="45">
      <c r="A45" s="4" t="inlineStr">
        <is>
          <t>Investments with an Unrealized Loss of 12 months or longer, Fair Value</t>
        </is>
      </c>
      <c r="B45" s="6" t="n">
        <v>52840</v>
      </c>
      <c r="C45" s="6" t="n">
        <v>59816</v>
      </c>
    </row>
    <row r="46">
      <c r="A46" s="4" t="inlineStr">
        <is>
          <t>Investments with an Unrealized Loss of 12 months or longer, Unrealized Losses</t>
        </is>
      </c>
      <c r="B46" s="6" t="n">
        <v>450</v>
      </c>
      <c r="C46" s="6" t="n">
        <v>497</v>
      </c>
    </row>
    <row r="47">
      <c r="A47" s="4" t="inlineStr">
        <is>
          <t>Total Investments with an Unrealized Loss, Fair Value</t>
        </is>
      </c>
      <c r="B47" s="6" t="n">
        <v>99239</v>
      </c>
      <c r="C47" s="6" t="n">
        <v>135304</v>
      </c>
    </row>
    <row r="48">
      <c r="A48" s="4" t="inlineStr">
        <is>
          <t>Available-for-sale Securities, Continuous Unrealized Loss Position, Accumulated Loss</t>
        </is>
      </c>
      <c r="B48" s="6" t="n">
        <v>657</v>
      </c>
      <c r="C48" s="6" t="n">
        <v>1293</v>
      </c>
    </row>
    <row r="49">
      <c r="A49" s="4" t="inlineStr">
        <is>
          <t>Corporate Notes</t>
        </is>
      </c>
    </row>
    <row r="50">
      <c r="A50" s="3" t="inlineStr">
        <is>
          <t>Investment securities, continuous unrealized loss position [Abstract]</t>
        </is>
      </c>
    </row>
    <row r="51">
      <c r="A51" s="4" t="inlineStr">
        <is>
          <t>Investments with an Unrealized Loss of less than 12 months, Fair Value</t>
        </is>
      </c>
      <c r="B51" s="6" t="n">
        <v>9978</v>
      </c>
      <c r="C51" s="6" t="n">
        <v>0</v>
      </c>
    </row>
    <row r="52">
      <c r="A52" s="4" t="inlineStr">
        <is>
          <t>Investments with an Unrealized Loss of less than 12 months, Unrealized Losses</t>
        </is>
      </c>
      <c r="B52" s="6" t="n">
        <v>40</v>
      </c>
      <c r="C52" s="6" t="n">
        <v>0</v>
      </c>
    </row>
    <row r="53">
      <c r="A53" s="4" t="inlineStr">
        <is>
          <t>Investments with an Unrealized Loss of 12 months or longer, Fair Value</t>
        </is>
      </c>
      <c r="B53" s="6" t="n">
        <v>23920</v>
      </c>
      <c r="C53" s="6" t="n">
        <v>16908</v>
      </c>
    </row>
    <row r="54">
      <c r="A54" s="4" t="inlineStr">
        <is>
          <t>Investments with an Unrealized Loss of 12 months or longer, Unrealized Losses</t>
        </is>
      </c>
      <c r="B54" s="6" t="n">
        <v>2269</v>
      </c>
      <c r="C54" s="6" t="n">
        <v>743</v>
      </c>
    </row>
    <row r="55">
      <c r="A55" s="4" t="inlineStr">
        <is>
          <t>Total Investments with an Unrealized Loss, Fair Value</t>
        </is>
      </c>
      <c r="B55" s="6" t="n">
        <v>33898</v>
      </c>
      <c r="C55" s="6" t="n">
        <v>16908</v>
      </c>
    </row>
    <row r="56">
      <c r="A56" s="4" t="inlineStr">
        <is>
          <t>Available-for-sale Securities, Continuous Unrealized Loss Position, Accumulated Loss</t>
        </is>
      </c>
      <c r="B56" s="5" t="n">
        <v>2309</v>
      </c>
      <c r="C56" s="5" t="n">
        <v>7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curities (Details) - USD ($)</t>
        </is>
      </c>
      <c r="B1" s="2" t="inlineStr">
        <is>
          <t>3 Months Ended</t>
        </is>
      </c>
      <c r="D1" s="2" t="inlineStr">
        <is>
          <t>12 Months Ended</t>
        </is>
      </c>
    </row>
    <row r="2">
      <c r="B2" s="2" t="inlineStr">
        <is>
          <t>Mar. 31, 2020</t>
        </is>
      </c>
      <c r="C2" s="2" t="inlineStr">
        <is>
          <t>Sep. 30, 2018</t>
        </is>
      </c>
      <c r="D2" s="2" t="inlineStr">
        <is>
          <t>Dec. 31, 2020</t>
        </is>
      </c>
      <c r="E2" s="2" t="inlineStr">
        <is>
          <t>Dec. 31, 2019</t>
        </is>
      </c>
      <c r="F2" s="2" t="inlineStr">
        <is>
          <t>Dec. 31, 2018</t>
        </is>
      </c>
      <c r="G2" s="2" t="inlineStr">
        <is>
          <t>Jan. 01, 2020</t>
        </is>
      </c>
    </row>
    <row r="3">
      <c r="A3" s="3" t="inlineStr">
        <is>
          <t>Debt Securities, Available-for-sale [Line Items]</t>
        </is>
      </c>
    </row>
    <row r="4">
      <c r="A4" s="4" t="inlineStr">
        <is>
          <t>Available-for-sale securities transferred to Held-to-Maturity</t>
        </is>
      </c>
      <c r="B4" s="5" t="n">
        <v>873600000</v>
      </c>
      <c r="C4" s="5" t="n">
        <v>179800000</v>
      </c>
      <c r="D4" s="5" t="n">
        <v>873613000</v>
      </c>
      <c r="E4" s="5" t="n">
        <v>0</v>
      </c>
      <c r="F4" s="5" t="n">
        <v>179763000</v>
      </c>
    </row>
    <row r="5">
      <c r="A5" s="4" t="inlineStr">
        <is>
          <t>Unrealized after tax gain (loss) on available-for-sale securities transferred to the held-to-maturity portfolio</t>
        </is>
      </c>
      <c r="B5" s="5" t="n">
        <v>69000000</v>
      </c>
      <c r="C5" s="5" t="n">
        <v>-2200000</v>
      </c>
    </row>
    <row r="6">
      <c r="A6" s="4" t="inlineStr">
        <is>
          <t>Allowance for credit losses - securities held-to-maturity</t>
        </is>
      </c>
      <c r="D6" s="6" t="n">
        <v>-191000</v>
      </c>
      <c r="G6" s="5" t="n">
        <v>-10000</v>
      </c>
    </row>
    <row r="7">
      <c r="A7" s="4" t="inlineStr">
        <is>
          <t>Securities pledged as collateral to secure public funds and other deposits or securities sold under agreements to repurchase</t>
        </is>
      </c>
      <c r="D7" s="6" t="n">
        <v>1200000000</v>
      </c>
    </row>
    <row r="8">
      <c r="A8" s="4" t="inlineStr">
        <is>
          <t>Securities Loaned and Securities Sold under Agreement to Repurchase, Gross Including Not Subject to Master Netting Arrangement</t>
        </is>
      </c>
      <c r="D8" s="6" t="n">
        <v>128200000</v>
      </c>
    </row>
    <row r="9">
      <c r="A9" s="4" t="inlineStr">
        <is>
          <t>Proceeds from Sale of Available-for-sale Securities</t>
        </is>
      </c>
      <c r="D9" s="6" t="n">
        <v>145631000</v>
      </c>
      <c r="E9" s="6" t="n">
        <v>737717000</v>
      </c>
      <c r="F9" s="6" t="n">
        <v>169850000</v>
      </c>
    </row>
    <row r="10">
      <c r="A10" s="4" t="inlineStr">
        <is>
          <t>Other Comprehensive Income (Loss), Reclassification Adjustment from AOCI for Sale of Securities, Net of Tax</t>
        </is>
      </c>
      <c r="D10" s="6" t="n">
        <v>-728000</v>
      </c>
      <c r="E10" s="5" t="n">
        <v>-4388000</v>
      </c>
      <c r="F10" s="5" t="n">
        <v>-1665000</v>
      </c>
    </row>
    <row r="11">
      <c r="A11" s="4" t="inlineStr">
        <is>
          <t>Securities pledged as collateral</t>
        </is>
      </c>
    </row>
    <row r="12">
      <c r="A12" s="3" t="inlineStr">
        <is>
          <t>Debt Securities, Available-for-sale [Line Items]</t>
        </is>
      </c>
    </row>
    <row r="13">
      <c r="A13" s="4" t="inlineStr">
        <is>
          <t>Securities Loaned and Securities Sold under Agreement to Repurchase, Gross Including Not Subject to Master Netting Arrangement</t>
        </is>
      </c>
      <c r="D13" s="5" t="n">
        <v>128200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Loan Classification by Risk Rating Category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Percentage of loan portfolio as commercial loan</t>
        </is>
      </c>
      <c r="B4" s="4" t="inlineStr">
        <is>
          <t>81.40%</t>
        </is>
      </c>
    </row>
    <row r="5">
      <c r="A5" s="4" t="inlineStr">
        <is>
          <t>Risk rated loans</t>
        </is>
      </c>
      <c r="B5" s="5" t="n">
        <v>1000</v>
      </c>
    </row>
    <row r="6">
      <c r="A6" s="3" t="inlineStr">
        <is>
          <t>Accounts, Notes, Loans and Financing Receivable [Line Items]</t>
        </is>
      </c>
    </row>
    <row r="7">
      <c r="A7" s="4" t="inlineStr">
        <is>
          <t>Loans</t>
        </is>
      </c>
      <c r="B7" s="6" t="n">
        <v>22424501</v>
      </c>
      <c r="C7" s="5" t="n">
        <v>19787876</v>
      </c>
    </row>
    <row r="8">
      <c r="A8" s="4" t="inlineStr">
        <is>
          <t>Nonaccrual loans</t>
        </is>
      </c>
      <c r="B8" s="6" t="n">
        <v>73836</v>
      </c>
      <c r="C8" s="6" t="n">
        <v>61605</v>
      </c>
    </row>
    <row r="9">
      <c r="A9" s="4" t="inlineStr">
        <is>
          <t>Average balance of impaired loans</t>
        </is>
      </c>
      <c r="C9" s="6" t="n">
        <v>76919</v>
      </c>
      <c r="D9" s="5" t="n">
        <v>75257</v>
      </c>
    </row>
    <row r="10">
      <c r="A10" s="4" t="inlineStr">
        <is>
          <t>Interest Lost on impaired loans</t>
        </is>
      </c>
      <c r="B10" s="5" t="n">
        <v>3300</v>
      </c>
      <c r="C10" s="6" t="n">
        <v>3000</v>
      </c>
      <c r="D10" s="6" t="n">
        <v>4200</v>
      </c>
    </row>
    <row r="11">
      <c r="A11" s="4" t="inlineStr">
        <is>
          <t>Percentage of credit exposure to risk based capital</t>
        </is>
      </c>
      <c r="B11" s="4" t="inlineStr">
        <is>
          <t>25.00%</t>
        </is>
      </c>
    </row>
    <row r="12">
      <c r="A12" s="4" t="inlineStr">
        <is>
          <t>Loans and other extensions of credit granted to directors, executive officers, and their related entities</t>
        </is>
      </c>
      <c r="B12" s="5" t="n">
        <v>10700</v>
      </c>
      <c r="C12" s="6" t="n">
        <v>10600</v>
      </c>
    </row>
    <row r="13">
      <c r="A13" s="4" t="inlineStr">
        <is>
          <t>Amount drawn from loans and other extensions of credit granted</t>
        </is>
      </c>
      <c r="B13" s="6" t="n">
        <v>6800</v>
      </c>
      <c r="C13" s="6" t="n">
        <v>6800</v>
      </c>
    </row>
    <row r="14">
      <c r="A14" s="4" t="inlineStr">
        <is>
          <t>Commercial loans held-for-sale</t>
        </is>
      </c>
      <c r="B14" s="6" t="n">
        <v>31200</v>
      </c>
      <c r="C14" s="6" t="n">
        <v>17585</v>
      </c>
    </row>
    <row r="15">
      <c r="A15" s="4" t="inlineStr">
        <is>
          <t>Mortgage loans held-for-sale</t>
        </is>
      </c>
      <c r="B15" s="6" t="n">
        <v>67800</v>
      </c>
      <c r="C15" s="6" t="n">
        <v>61600</v>
      </c>
    </row>
    <row r="16">
      <c r="A16" s="4" t="inlineStr">
        <is>
          <t>Gains on mortgage loans sold, net</t>
        </is>
      </c>
      <c r="B16" s="6" t="n">
        <v>60042</v>
      </c>
      <c r="C16" s="6" t="n">
        <v>24335</v>
      </c>
      <c r="D16" s="5" t="n">
        <v>14564</v>
      </c>
    </row>
    <row r="17">
      <c r="A17" s="4" t="inlineStr">
        <is>
          <t>Financing Receivable, Year One, Originated, Current Fiscal Year</t>
        </is>
      </c>
      <c r="B17" s="6" t="n">
        <v>8401422</v>
      </c>
    </row>
    <row r="18">
      <c r="A18" s="4" t="inlineStr">
        <is>
          <t>Financing Receivable, Year Two, Originated, Fiscal Year before Current Fiscal Year</t>
        </is>
      </c>
      <c r="B18" s="6" t="n">
        <v>4276694</v>
      </c>
    </row>
    <row r="19">
      <c r="A19" s="4" t="inlineStr">
        <is>
          <t>Financing Receivable, Year Three, Originated, Two Years before Current Fiscal Year</t>
        </is>
      </c>
      <c r="B19" s="6" t="n">
        <v>2553597</v>
      </c>
    </row>
    <row r="20">
      <c r="A20" s="4" t="inlineStr">
        <is>
          <t>Financing Receivable, Year Four, Originated, Three Years before Current Fiscal Year</t>
        </is>
      </c>
      <c r="B20" s="6" t="n">
        <v>1467660</v>
      </c>
    </row>
    <row r="21">
      <c r="A21" s="4" t="inlineStr">
        <is>
          <t>Financing Receivable, Year Five, Originated, Four Years before Current Fiscal Year</t>
        </is>
      </c>
      <c r="B21" s="6" t="n">
        <v>1130064</v>
      </c>
    </row>
    <row r="22">
      <c r="A22" s="4" t="inlineStr">
        <is>
          <t>Financing Receivable, Originated, More than Five Years before Current Fiscal Year</t>
        </is>
      </c>
      <c r="B22" s="6" t="n">
        <v>1057306</v>
      </c>
    </row>
    <row r="23">
      <c r="A23" s="4" t="inlineStr">
        <is>
          <t>Financing Receivable, Revolving</t>
        </is>
      </c>
      <c r="B23" s="6" t="n">
        <v>3537758</v>
      </c>
    </row>
    <row r="24">
      <c r="A24" s="4" t="inlineStr">
        <is>
          <t>Potential problem loans</t>
        </is>
      </c>
      <c r="B24" s="6" t="n">
        <v>173500</v>
      </c>
      <c r="C24" s="6" t="n">
        <v>276000</v>
      </c>
    </row>
    <row r="25">
      <c r="A25" s="4" t="inlineStr">
        <is>
          <t>Mortgage Loan Volumes Sold</t>
        </is>
      </c>
      <c r="B25" s="6" t="n">
        <v>1800000</v>
      </c>
      <c r="C25" s="6" t="n">
        <v>1100000</v>
      </c>
    </row>
    <row r="26">
      <c r="A26" s="4" t="inlineStr">
        <is>
          <t>Pass</t>
        </is>
      </c>
    </row>
    <row r="27">
      <c r="A27" s="3" t="inlineStr">
        <is>
          <t>Accounts, Notes, Loans and Financing Receivable [Line Items]</t>
        </is>
      </c>
    </row>
    <row r="28">
      <c r="A28" s="4" t="inlineStr">
        <is>
          <t>Loans</t>
        </is>
      </c>
      <c r="B28" s="6" t="n">
        <v>20923856</v>
      </c>
    </row>
    <row r="29">
      <c r="A29" s="4" t="inlineStr">
        <is>
          <t>Financing Receivable, Year One, Originated, Current Fiscal Year</t>
        </is>
      </c>
      <c r="B29" s="6" t="n">
        <v>7702452</v>
      </c>
    </row>
    <row r="30">
      <c r="A30" s="4" t="inlineStr">
        <is>
          <t>Financing Receivable, Year Two, Originated, Fiscal Year before Current Fiscal Year</t>
        </is>
      </c>
      <c r="B30" s="6" t="n">
        <v>4029174</v>
      </c>
    </row>
    <row r="31">
      <c r="A31" s="4" t="inlineStr">
        <is>
          <t>Financing Receivable, Year Three, Originated, Two Years before Current Fiscal Year</t>
        </is>
      </c>
      <c r="B31" s="6" t="n">
        <v>2452076</v>
      </c>
    </row>
    <row r="32">
      <c r="A32" s="4" t="inlineStr">
        <is>
          <t>Financing Receivable, Year Four, Originated, Three Years before Current Fiscal Year</t>
        </is>
      </c>
      <c r="B32" s="6" t="n">
        <v>1316128</v>
      </c>
    </row>
    <row r="33">
      <c r="A33" s="4" t="inlineStr">
        <is>
          <t>Financing Receivable, Year Five, Originated, Four Years before Current Fiscal Year</t>
        </is>
      </c>
      <c r="B33" s="6" t="n">
        <v>1026992</v>
      </c>
    </row>
    <row r="34">
      <c r="A34" s="4" t="inlineStr">
        <is>
          <t>Financing Receivable, Originated, More than Five Years before Current Fiscal Year</t>
        </is>
      </c>
      <c r="B34" s="6" t="n">
        <v>964879</v>
      </c>
    </row>
    <row r="35">
      <c r="A35" s="4" t="inlineStr">
        <is>
          <t>Financing Receivable, Revolving</t>
        </is>
      </c>
      <c r="B35" s="6" t="n">
        <v>3432155</v>
      </c>
    </row>
    <row r="36">
      <c r="A36" s="4" t="inlineStr">
        <is>
          <t>Pass | Accruing Loans</t>
        </is>
      </c>
    </row>
    <row r="37">
      <c r="A37" s="3" t="inlineStr">
        <is>
          <t>Accounts, Notes, Loans and Financing Receivable [Line Items]</t>
        </is>
      </c>
    </row>
    <row r="38">
      <c r="A38" s="4" t="inlineStr">
        <is>
          <t>Loans</t>
        </is>
      </c>
      <c r="C38" s="6" t="n">
        <v>19299393</v>
      </c>
    </row>
    <row r="39">
      <c r="A39" s="4" t="inlineStr">
        <is>
          <t>Special Mention</t>
        </is>
      </c>
    </row>
    <row r="40">
      <c r="A40" s="3" t="inlineStr">
        <is>
          <t>Accounts, Notes, Loans and Financing Receivable [Line Items]</t>
        </is>
      </c>
    </row>
    <row r="41">
      <c r="A41" s="4" t="inlineStr">
        <is>
          <t>Loans</t>
        </is>
      </c>
      <c r="B41" s="6" t="n">
        <v>1253298</v>
      </c>
    </row>
    <row r="42">
      <c r="A42" s="4" t="inlineStr">
        <is>
          <t>Financing Receivable, Year One, Originated, Current Fiscal Year</t>
        </is>
      </c>
      <c r="B42" s="6" t="n">
        <v>617356</v>
      </c>
    </row>
    <row r="43">
      <c r="A43" s="4" t="inlineStr">
        <is>
          <t>Financing Receivable, Year Two, Originated, Fiscal Year before Current Fiscal Year</t>
        </is>
      </c>
      <c r="B43" s="6" t="n">
        <v>214071</v>
      </c>
    </row>
    <row r="44">
      <c r="A44" s="4" t="inlineStr">
        <is>
          <t>Financing Receivable, Year Three, Originated, Two Years before Current Fiscal Year</t>
        </is>
      </c>
      <c r="B44" s="6" t="n">
        <v>73627</v>
      </c>
    </row>
    <row r="45">
      <c r="A45" s="4" t="inlineStr">
        <is>
          <t>Financing Receivable, Year Four, Originated, Three Years before Current Fiscal Year</t>
        </is>
      </c>
      <c r="B45" s="6" t="n">
        <v>128918</v>
      </c>
    </row>
    <row r="46">
      <c r="A46" s="4" t="inlineStr">
        <is>
          <t>Financing Receivable, Year Five, Originated, Four Years before Current Fiscal Year</t>
        </is>
      </c>
      <c r="B46" s="6" t="n">
        <v>85685</v>
      </c>
    </row>
    <row r="47">
      <c r="A47" s="4" t="inlineStr">
        <is>
          <t>Financing Receivable, Originated, More than Five Years before Current Fiscal Year</t>
        </is>
      </c>
      <c r="B47" s="6" t="n">
        <v>64608</v>
      </c>
    </row>
    <row r="48">
      <c r="A48" s="4" t="inlineStr">
        <is>
          <t>Financing Receivable, Revolving</t>
        </is>
      </c>
      <c r="B48" s="6" t="n">
        <v>69033</v>
      </c>
    </row>
    <row r="49">
      <c r="A49" s="4" t="inlineStr">
        <is>
          <t>Special Mention | Accruing Loans</t>
        </is>
      </c>
    </row>
    <row r="50">
      <c r="A50" s="3" t="inlineStr">
        <is>
          <t>Accounts, Notes, Loans and Financing Receivable [Line Items]</t>
        </is>
      </c>
    </row>
    <row r="51">
      <c r="A51" s="4" t="inlineStr">
        <is>
          <t>Loans</t>
        </is>
      </c>
      <c r="C51" s="6" t="n">
        <v>148267</v>
      </c>
    </row>
    <row r="52">
      <c r="A52" s="4" t="inlineStr">
        <is>
          <t>Substandard | Accruing Loans</t>
        </is>
      </c>
    </row>
    <row r="53">
      <c r="A53" s="3" t="inlineStr">
        <is>
          <t>Accounts, Notes, Loans and Financing Receivable [Line Items]</t>
        </is>
      </c>
    </row>
    <row r="54">
      <c r="A54" s="4" t="inlineStr">
        <is>
          <t>Loans</t>
        </is>
      </c>
      <c r="C54" s="6" t="n">
        <v>278611</v>
      </c>
    </row>
    <row r="55">
      <c r="A55" s="4" t="inlineStr">
        <is>
          <t>Substandard | Nonaccrual Loans</t>
        </is>
      </c>
    </row>
    <row r="56">
      <c r="A56" s="3" t="inlineStr">
        <is>
          <t>Accounts, Notes, Loans and Financing Receivable [Line Items]</t>
        </is>
      </c>
    </row>
    <row r="57">
      <c r="A57" s="4" t="inlineStr">
        <is>
          <t>Loans</t>
        </is>
      </c>
      <c r="C57" s="6" t="n">
        <v>61605</v>
      </c>
    </row>
    <row r="58">
      <c r="A58" s="4" t="inlineStr">
        <is>
          <t>Doubtful | Nonaccrual Loans</t>
        </is>
      </c>
    </row>
    <row r="59">
      <c r="A59" s="3" t="inlineStr">
        <is>
          <t>Accounts, Notes, Loans and Financing Receivable [Line Items]</t>
        </is>
      </c>
    </row>
    <row r="60">
      <c r="A60" s="4" t="inlineStr">
        <is>
          <t>Loans</t>
        </is>
      </c>
      <c r="C60" s="6" t="n">
        <v>0</v>
      </c>
    </row>
    <row r="61">
      <c r="A61" s="4" t="inlineStr">
        <is>
          <t>Substandard Accrual</t>
        </is>
      </c>
    </row>
    <row r="62">
      <c r="A62" s="3" t="inlineStr">
        <is>
          <t>Accounts, Notes, Loans and Financing Receivable [Line Items]</t>
        </is>
      </c>
    </row>
    <row r="63">
      <c r="A63" s="4" t="inlineStr">
        <is>
          <t>Loans</t>
        </is>
      </c>
      <c r="B63" s="6" t="n">
        <v>173511</v>
      </c>
    </row>
    <row r="64">
      <c r="A64" s="4" t="inlineStr">
        <is>
          <t>Financing Receivable, Year One, Originated, Current Fiscal Year</t>
        </is>
      </c>
      <c r="B64" s="6" t="n">
        <v>60099</v>
      </c>
    </row>
    <row r="65">
      <c r="A65" s="4" t="inlineStr">
        <is>
          <t>Financing Receivable, Year Two, Originated, Fiscal Year before Current Fiscal Year</t>
        </is>
      </c>
      <c r="B65" s="6" t="n">
        <v>24506</v>
      </c>
    </row>
    <row r="66">
      <c r="A66" s="4" t="inlineStr">
        <is>
          <t>Financing Receivable, Year Three, Originated, Two Years before Current Fiscal Year</t>
        </is>
      </c>
      <c r="B66" s="6" t="n">
        <v>22816</v>
      </c>
    </row>
    <row r="67">
      <c r="A67" s="4" t="inlineStr">
        <is>
          <t>Financing Receivable, Year Four, Originated, Three Years before Current Fiscal Year</t>
        </is>
      </c>
      <c r="B67" s="6" t="n">
        <v>18619</v>
      </c>
    </row>
    <row r="68">
      <c r="A68" s="4" t="inlineStr">
        <is>
          <t>Financing Receivable, Year Five, Originated, Four Years before Current Fiscal Year</t>
        </is>
      </c>
      <c r="B68" s="6" t="n">
        <v>12328</v>
      </c>
    </row>
    <row r="69">
      <c r="A69" s="4" t="inlineStr">
        <is>
          <t>Financing Receivable, Originated, More than Five Years before Current Fiscal Year</t>
        </is>
      </c>
      <c r="B69" s="6" t="n">
        <v>10638</v>
      </c>
    </row>
    <row r="70">
      <c r="A70" s="4" t="inlineStr">
        <is>
          <t>Financing Receivable, Revolving</t>
        </is>
      </c>
      <c r="B70" s="6" t="n">
        <v>24505</v>
      </c>
    </row>
    <row r="71">
      <c r="A71" s="4" t="inlineStr">
        <is>
          <t>Substandard Nonaccrual</t>
        </is>
      </c>
    </row>
    <row r="72">
      <c r="A72" s="3" t="inlineStr">
        <is>
          <t>Accounts, Notes, Loans and Financing Receivable [Line Items]</t>
        </is>
      </c>
    </row>
    <row r="73">
      <c r="A73" s="4" t="inlineStr">
        <is>
          <t>Loans</t>
        </is>
      </c>
      <c r="B73" s="6" t="n">
        <v>73836</v>
      </c>
    </row>
    <row r="74">
      <c r="A74" s="4" t="inlineStr">
        <is>
          <t>Financing Receivable, Year One, Originated, Current Fiscal Year</t>
        </is>
      </c>
      <c r="B74" s="6" t="n">
        <v>21515</v>
      </c>
    </row>
    <row r="75">
      <c r="A75" s="4" t="inlineStr">
        <is>
          <t>Financing Receivable, Year Two, Originated, Fiscal Year before Current Fiscal Year</t>
        </is>
      </c>
      <c r="B75" s="6" t="n">
        <v>8943</v>
      </c>
    </row>
    <row r="76">
      <c r="A76" s="4" t="inlineStr">
        <is>
          <t>Financing Receivable, Year Three, Originated, Two Years before Current Fiscal Year</t>
        </is>
      </c>
      <c r="B76" s="6" t="n">
        <v>5078</v>
      </c>
    </row>
    <row r="77">
      <c r="A77" s="4" t="inlineStr">
        <is>
          <t>Financing Receivable, Year Four, Originated, Three Years before Current Fiscal Year</t>
        </is>
      </c>
      <c r="B77" s="6" t="n">
        <v>3995</v>
      </c>
    </row>
    <row r="78">
      <c r="A78" s="4" t="inlineStr">
        <is>
          <t>Financing Receivable, Year Five, Originated, Four Years before Current Fiscal Year</t>
        </is>
      </c>
      <c r="B78" s="6" t="n">
        <v>5059</v>
      </c>
    </row>
    <row r="79">
      <c r="A79" s="4" t="inlineStr">
        <is>
          <t>Financing Receivable, Originated, More than Five Years before Current Fiscal Year</t>
        </is>
      </c>
      <c r="B79" s="6" t="n">
        <v>17181</v>
      </c>
    </row>
    <row r="80">
      <c r="A80" s="4" t="inlineStr">
        <is>
          <t>Financing Receivable, Revolving</t>
        </is>
      </c>
      <c r="B80" s="6" t="n">
        <v>12065</v>
      </c>
    </row>
    <row r="81">
      <c r="A81" s="4" t="inlineStr">
        <is>
          <t>Doubtful Nonaccrual</t>
        </is>
      </c>
    </row>
    <row r="82">
      <c r="A82" s="3" t="inlineStr">
        <is>
          <t>Accounts, Notes, Loans and Financing Receivable [Line Items]</t>
        </is>
      </c>
    </row>
    <row r="83">
      <c r="A83" s="4" t="inlineStr">
        <is>
          <t>Loans</t>
        </is>
      </c>
      <c r="B83" s="6" t="n">
        <v>0</v>
      </c>
    </row>
    <row r="84">
      <c r="A84" s="4" t="inlineStr">
        <is>
          <t>Financing Receivable, Year One, Originated, Current Fiscal Year</t>
        </is>
      </c>
      <c r="B84" s="6" t="n">
        <v>0</v>
      </c>
    </row>
    <row r="85">
      <c r="A85" s="4" t="inlineStr">
        <is>
          <t>Financing Receivable, Year Two, Originated, Fiscal Year before Current Fiscal Year</t>
        </is>
      </c>
      <c r="B85" s="6" t="n">
        <v>0</v>
      </c>
    </row>
    <row r="86">
      <c r="A86" s="4" t="inlineStr">
        <is>
          <t>Financing Receivable, Year Three, Originated, Two Years before Current Fiscal Year</t>
        </is>
      </c>
      <c r="B86" s="6" t="n">
        <v>0</v>
      </c>
    </row>
    <row r="87">
      <c r="A87" s="4" t="inlineStr">
        <is>
          <t>Financing Receivable, Year Four, Originated, Three Years before Current Fiscal Year</t>
        </is>
      </c>
      <c r="B87" s="6" t="n">
        <v>0</v>
      </c>
    </row>
    <row r="88">
      <c r="A88" s="4" t="inlineStr">
        <is>
          <t>Financing Receivable, Year Five, Originated, Four Years before Current Fiscal Year</t>
        </is>
      </c>
      <c r="B88" s="6" t="n">
        <v>0</v>
      </c>
    </row>
    <row r="89">
      <c r="A89" s="4" t="inlineStr">
        <is>
          <t>Financing Receivable, Originated, More than Five Years before Current Fiscal Year</t>
        </is>
      </c>
      <c r="B89" s="6" t="n">
        <v>0</v>
      </c>
    </row>
    <row r="90">
      <c r="A90" s="4" t="inlineStr">
        <is>
          <t>Financing Receivable, Revolving</t>
        </is>
      </c>
      <c r="B90" s="6" t="n">
        <v>0</v>
      </c>
    </row>
    <row r="91">
      <c r="A91" s="4" t="inlineStr">
        <is>
          <t>Commercial Real Estate</t>
        </is>
      </c>
    </row>
    <row r="92">
      <c r="A92" s="3" t="inlineStr">
        <is>
          <t>Accounts, Notes, Loans and Financing Receivable [Line Items]</t>
        </is>
      </c>
    </row>
    <row r="93">
      <c r="A93" s="4" t="inlineStr">
        <is>
          <t>Loans</t>
        </is>
      </c>
      <c r="C93" s="6" t="n">
        <v>7709218</v>
      </c>
    </row>
    <row r="94">
      <c r="A94" s="4" t="inlineStr">
        <is>
          <t>Commercial Real Estate | Pass | Accruing Loans</t>
        </is>
      </c>
    </row>
    <row r="95">
      <c r="A95" s="3" t="inlineStr">
        <is>
          <t>Accounts, Notes, Loans and Financing Receivable [Line Items]</t>
        </is>
      </c>
    </row>
    <row r="96">
      <c r="A96" s="4" t="inlineStr">
        <is>
          <t>Loans</t>
        </is>
      </c>
      <c r="C96" s="6" t="n">
        <v>7499725</v>
      </c>
    </row>
    <row r="97">
      <c r="A97" s="4" t="inlineStr">
        <is>
          <t>Commercial Real Estate | Special Mention | Accruing Loans</t>
        </is>
      </c>
    </row>
    <row r="98">
      <c r="A98" s="3" t="inlineStr">
        <is>
          <t>Accounts, Notes, Loans and Financing Receivable [Line Items]</t>
        </is>
      </c>
    </row>
    <row r="99">
      <c r="A99" s="4" t="inlineStr">
        <is>
          <t>Loans</t>
        </is>
      </c>
      <c r="C99" s="6" t="n">
        <v>51147</v>
      </c>
    </row>
    <row r="100">
      <c r="A100" s="4" t="inlineStr">
        <is>
          <t>Commercial Real Estate | Substandard | Accruing Loans</t>
        </is>
      </c>
    </row>
    <row r="101">
      <c r="A101" s="3" t="inlineStr">
        <is>
          <t>Accounts, Notes, Loans and Financing Receivable [Line Items]</t>
        </is>
      </c>
    </row>
    <row r="102">
      <c r="A102" s="4" t="inlineStr">
        <is>
          <t>Loans</t>
        </is>
      </c>
      <c r="C102" s="6" t="n">
        <v>139518</v>
      </c>
    </row>
    <row r="103">
      <c r="A103" s="4" t="inlineStr">
        <is>
          <t>Commercial Real Estate | Substandard | Nonaccrual Loans</t>
        </is>
      </c>
    </row>
    <row r="104">
      <c r="A104" s="3" t="inlineStr">
        <is>
          <t>Accounts, Notes, Loans and Financing Receivable [Line Items]</t>
        </is>
      </c>
    </row>
    <row r="105">
      <c r="A105" s="4" t="inlineStr">
        <is>
          <t>Loans</t>
        </is>
      </c>
      <c r="C105" s="6" t="n">
        <v>18828</v>
      </c>
    </row>
    <row r="106">
      <c r="A106" s="4" t="inlineStr">
        <is>
          <t>Commercial Real Estate | Doubtful | Nonaccrual Loans</t>
        </is>
      </c>
    </row>
    <row r="107">
      <c r="A107" s="3" t="inlineStr">
        <is>
          <t>Accounts, Notes, Loans and Financing Receivable [Line Items]</t>
        </is>
      </c>
    </row>
    <row r="108">
      <c r="A108" s="4" t="inlineStr">
        <is>
          <t>Loans</t>
        </is>
      </c>
      <c r="C108" s="6" t="n">
        <v>0</v>
      </c>
    </row>
    <row r="109">
      <c r="A109" s="4" t="inlineStr">
        <is>
          <t>Commercial Real Estate Owner Occupied</t>
        </is>
      </c>
    </row>
    <row r="110">
      <c r="A110" s="3" t="inlineStr">
        <is>
          <t>Accounts, Notes, Loans and Financing Receivable [Line Items]</t>
        </is>
      </c>
    </row>
    <row r="111">
      <c r="A111" s="4" t="inlineStr">
        <is>
          <t>Loans</t>
        </is>
      </c>
      <c r="B111" s="6" t="n">
        <v>2802227</v>
      </c>
      <c r="C111" s="6" t="n">
        <v>2669766</v>
      </c>
    </row>
    <row r="112">
      <c r="A112" s="4" t="inlineStr">
        <is>
          <t>Nonaccrual loans</t>
        </is>
      </c>
      <c r="B112" s="6" t="n">
        <v>10231</v>
      </c>
      <c r="C112" s="6" t="n">
        <v>11654</v>
      </c>
    </row>
    <row r="113">
      <c r="A113" s="4" t="inlineStr">
        <is>
          <t>Financing Receivable, Year One, Originated, Current Fiscal Year</t>
        </is>
      </c>
      <c r="B113" s="6" t="n">
        <v>881209</v>
      </c>
    </row>
    <row r="114">
      <c r="A114" s="4" t="inlineStr">
        <is>
          <t>Financing Receivable, Year Two, Originated, Fiscal Year before Current Fiscal Year</t>
        </is>
      </c>
      <c r="B114" s="6" t="n">
        <v>468580</v>
      </c>
    </row>
    <row r="115">
      <c r="A115" s="4" t="inlineStr">
        <is>
          <t>Financing Receivable, Year Three, Originated, Two Years before Current Fiscal Year</t>
        </is>
      </c>
      <c r="B115" s="6" t="n">
        <v>462996</v>
      </c>
    </row>
    <row r="116">
      <c r="A116" s="4" t="inlineStr">
        <is>
          <t>Financing Receivable, Year Four, Originated, Three Years before Current Fiscal Year</t>
        </is>
      </c>
      <c r="B116" s="6" t="n">
        <v>337978</v>
      </c>
    </row>
    <row r="117">
      <c r="A117" s="4" t="inlineStr">
        <is>
          <t>Financing Receivable, Year Five, Originated, Four Years before Current Fiscal Year</t>
        </is>
      </c>
      <c r="B117" s="6" t="n">
        <v>294074</v>
      </c>
    </row>
    <row r="118">
      <c r="A118" s="4" t="inlineStr">
        <is>
          <t>Financing Receivable, Originated, More than Five Years before Current Fiscal Year</t>
        </is>
      </c>
      <c r="B118" s="6" t="n">
        <v>269561</v>
      </c>
    </row>
    <row r="119">
      <c r="A119" s="4" t="inlineStr">
        <is>
          <t>Financing Receivable, Revolving</t>
        </is>
      </c>
      <c r="B119" s="6" t="n">
        <v>87829</v>
      </c>
    </row>
    <row r="120">
      <c r="A120" s="4" t="inlineStr">
        <is>
          <t>Commercial Real Estate Owner Occupied | Pass</t>
        </is>
      </c>
    </row>
    <row r="121">
      <c r="A121" s="3" t="inlineStr">
        <is>
          <t>Accounts, Notes, Loans and Financing Receivable [Line Items]</t>
        </is>
      </c>
    </row>
    <row r="122">
      <c r="A122" s="4" t="inlineStr">
        <is>
          <t>Loans</t>
        </is>
      </c>
      <c r="B122" s="6" t="n">
        <v>2616826</v>
      </c>
    </row>
    <row r="123">
      <c r="A123" s="4" t="inlineStr">
        <is>
          <t>Financing Receivable, Year One, Originated, Current Fiscal Year</t>
        </is>
      </c>
      <c r="B123" s="6" t="n">
        <v>824419</v>
      </c>
    </row>
    <row r="124">
      <c r="A124" s="4" t="inlineStr">
        <is>
          <t>Financing Receivable, Year Two, Originated, Fiscal Year before Current Fiscal Year</t>
        </is>
      </c>
      <c r="B124" s="6" t="n">
        <v>437755</v>
      </c>
    </row>
    <row r="125">
      <c r="A125" s="4" t="inlineStr">
        <is>
          <t>Financing Receivable, Year Three, Originated, Two Years before Current Fiscal Year</t>
        </is>
      </c>
      <c r="B125" s="6" t="n">
        <v>430690</v>
      </c>
    </row>
    <row r="126">
      <c r="A126" s="4" t="inlineStr">
        <is>
          <t>Financing Receivable, Year Four, Originated, Three Years before Current Fiscal Year</t>
        </is>
      </c>
      <c r="B126" s="6" t="n">
        <v>311132</v>
      </c>
    </row>
    <row r="127">
      <c r="A127" s="4" t="inlineStr">
        <is>
          <t>Financing Receivable, Year Five, Originated, Four Years before Current Fiscal Year</t>
        </is>
      </c>
      <c r="B127" s="6" t="n">
        <v>280826</v>
      </c>
    </row>
    <row r="128">
      <c r="A128" s="4" t="inlineStr">
        <is>
          <t>Financing Receivable, Originated, More than Five Years before Current Fiscal Year</t>
        </is>
      </c>
      <c r="B128" s="6" t="n">
        <v>257717</v>
      </c>
    </row>
    <row r="129">
      <c r="A129" s="4" t="inlineStr">
        <is>
          <t>Financing Receivable, Revolving</t>
        </is>
      </c>
      <c r="B129" s="6" t="n">
        <v>74287</v>
      </c>
    </row>
    <row r="130">
      <c r="A130" s="4" t="inlineStr">
        <is>
          <t>Commercial Real Estate Owner Occupied | Special Mention</t>
        </is>
      </c>
    </row>
    <row r="131">
      <c r="A131" s="3" t="inlineStr">
        <is>
          <t>Accounts, Notes, Loans and Financing Receivable [Line Items]</t>
        </is>
      </c>
    </row>
    <row r="132">
      <c r="A132" s="4" t="inlineStr">
        <is>
          <t>Loans</t>
        </is>
      </c>
      <c r="B132" s="6" t="n">
        <v>117673</v>
      </c>
    </row>
    <row r="133">
      <c r="A133" s="4" t="inlineStr">
        <is>
          <t>Financing Receivable, Year One, Originated, Current Fiscal Year</t>
        </is>
      </c>
      <c r="B133" s="6" t="n">
        <v>38687</v>
      </c>
    </row>
    <row r="134">
      <c r="A134" s="4" t="inlineStr">
        <is>
          <t>Financing Receivable, Year Two, Originated, Fiscal Year before Current Fiscal Year</t>
        </is>
      </c>
      <c r="B134" s="6" t="n">
        <v>23641</v>
      </c>
    </row>
    <row r="135">
      <c r="A135" s="4" t="inlineStr">
        <is>
          <t>Financing Receivable, Year Three, Originated, Two Years before Current Fiscal Year</t>
        </is>
      </c>
      <c r="B135" s="6" t="n">
        <v>22521</v>
      </c>
    </row>
    <row r="136">
      <c r="A136" s="4" t="inlineStr">
        <is>
          <t>Financing Receivable, Year Four, Originated, Three Years before Current Fiscal Year</t>
        </is>
      </c>
      <c r="B136" s="6" t="n">
        <v>13335</v>
      </c>
    </row>
    <row r="137">
      <c r="A137" s="4" t="inlineStr">
        <is>
          <t>Financing Receivable, Year Five, Originated, Four Years before Current Fiscal Year</t>
        </is>
      </c>
      <c r="B137" s="6" t="n">
        <v>5089</v>
      </c>
    </row>
    <row r="138">
      <c r="A138" s="4" t="inlineStr">
        <is>
          <t>Financing Receivable, Originated, More than Five Years before Current Fiscal Year</t>
        </is>
      </c>
      <c r="B138" s="6" t="n">
        <v>4762</v>
      </c>
    </row>
    <row r="139">
      <c r="A139" s="4" t="inlineStr">
        <is>
          <t>Financing Receivable, Revolving</t>
        </is>
      </c>
      <c r="B139" s="6" t="n">
        <v>9638</v>
      </c>
    </row>
    <row r="140">
      <c r="A140" s="4" t="inlineStr">
        <is>
          <t>Commercial Real Estate Owner Occupied | Substandard Accrual</t>
        </is>
      </c>
    </row>
    <row r="141">
      <c r="A141" s="3" t="inlineStr">
        <is>
          <t>Accounts, Notes, Loans and Financing Receivable [Line Items]</t>
        </is>
      </c>
    </row>
    <row r="142">
      <c r="A142" s="4" t="inlineStr">
        <is>
          <t>Loans</t>
        </is>
      </c>
      <c r="B142" s="6" t="n">
        <v>57497</v>
      </c>
    </row>
    <row r="143">
      <c r="A143" s="4" t="inlineStr">
        <is>
          <t>Financing Receivable, Year One, Originated, Current Fiscal Year</t>
        </is>
      </c>
      <c r="B143" s="6" t="n">
        <v>17131</v>
      </c>
    </row>
    <row r="144">
      <c r="A144" s="4" t="inlineStr">
        <is>
          <t>Financing Receivable, Year Two, Originated, Fiscal Year before Current Fiscal Year</t>
        </is>
      </c>
      <c r="B144" s="6" t="n">
        <v>7035</v>
      </c>
    </row>
    <row r="145">
      <c r="A145" s="4" t="inlineStr">
        <is>
          <t>Financing Receivable, Year Three, Originated, Two Years before Current Fiscal Year</t>
        </is>
      </c>
      <c r="B145" s="6" t="n">
        <v>6853</v>
      </c>
    </row>
    <row r="146">
      <c r="A146" s="4" t="inlineStr">
        <is>
          <t>Financing Receivable, Year Four, Originated, Three Years before Current Fiscal Year</t>
        </is>
      </c>
      <c r="B146" s="6" t="n">
        <v>12063</v>
      </c>
    </row>
    <row r="147">
      <c r="A147" s="4" t="inlineStr">
        <is>
          <t>Financing Receivable, Year Five, Originated, Four Years before Current Fiscal Year</t>
        </is>
      </c>
      <c r="B147" s="6" t="n">
        <v>6627</v>
      </c>
    </row>
    <row r="148">
      <c r="A148" s="4" t="inlineStr">
        <is>
          <t>Financing Receivable, Originated, More than Five Years before Current Fiscal Year</t>
        </is>
      </c>
      <c r="B148" s="6" t="n">
        <v>3946</v>
      </c>
    </row>
    <row r="149">
      <c r="A149" s="4" t="inlineStr">
        <is>
          <t>Financing Receivable, Revolving</t>
        </is>
      </c>
      <c r="B149" s="6" t="n">
        <v>3842</v>
      </c>
    </row>
    <row r="150">
      <c r="A150" s="4" t="inlineStr">
        <is>
          <t>Commercial Real Estate Owner Occupied | Substandard Nonaccrual</t>
        </is>
      </c>
    </row>
    <row r="151">
      <c r="A151" s="3" t="inlineStr">
        <is>
          <t>Accounts, Notes, Loans and Financing Receivable [Line Items]</t>
        </is>
      </c>
    </row>
    <row r="152">
      <c r="A152" s="4" t="inlineStr">
        <is>
          <t>Loans</t>
        </is>
      </c>
      <c r="B152" s="6" t="n">
        <v>10231</v>
      </c>
    </row>
    <row r="153">
      <c r="A153" s="4" t="inlineStr">
        <is>
          <t>Financing Receivable, Year One, Originated, Current Fiscal Year</t>
        </is>
      </c>
      <c r="B153" s="6" t="n">
        <v>972</v>
      </c>
    </row>
    <row r="154">
      <c r="A154" s="4" t="inlineStr">
        <is>
          <t>Financing Receivable, Year Two, Originated, Fiscal Year before Current Fiscal Year</t>
        </is>
      </c>
      <c r="B154" s="6" t="n">
        <v>149</v>
      </c>
    </row>
    <row r="155">
      <c r="A155" s="4" t="inlineStr">
        <is>
          <t>Financing Receivable, Year Three, Originated, Two Years before Current Fiscal Year</t>
        </is>
      </c>
      <c r="B155" s="6" t="n">
        <v>2932</v>
      </c>
    </row>
    <row r="156">
      <c r="A156" s="4" t="inlineStr">
        <is>
          <t>Financing Receivable, Year Four, Originated, Three Years before Current Fiscal Year</t>
        </is>
      </c>
      <c r="B156" s="6" t="n">
        <v>1448</v>
      </c>
    </row>
    <row r="157">
      <c r="A157" s="4" t="inlineStr">
        <is>
          <t>Financing Receivable, Year Five, Originated, Four Years before Current Fiscal Year</t>
        </is>
      </c>
      <c r="B157" s="6" t="n">
        <v>1532</v>
      </c>
    </row>
    <row r="158">
      <c r="A158" s="4" t="inlineStr">
        <is>
          <t>Financing Receivable, Originated, More than Five Years before Current Fiscal Year</t>
        </is>
      </c>
      <c r="B158" s="6" t="n">
        <v>3136</v>
      </c>
    </row>
    <row r="159">
      <c r="A159" s="4" t="inlineStr">
        <is>
          <t>Financing Receivable, Revolving</t>
        </is>
      </c>
      <c r="B159" s="6" t="n">
        <v>62</v>
      </c>
    </row>
    <row r="160">
      <c r="A160" s="4" t="inlineStr">
        <is>
          <t>Commercial Real Estate Owner Occupied | Doubtful Nonaccrual</t>
        </is>
      </c>
    </row>
    <row r="161">
      <c r="A161" s="3" t="inlineStr">
        <is>
          <t>Accounts, Notes, Loans and Financing Receivable [Line Items]</t>
        </is>
      </c>
    </row>
    <row r="162">
      <c r="A162" s="4" t="inlineStr">
        <is>
          <t>Loans</t>
        </is>
      </c>
      <c r="B162" s="6" t="n">
        <v>0</v>
      </c>
    </row>
    <row r="163">
      <c r="A163" s="4" t="inlineStr">
        <is>
          <t>Financing Receivable, Year One, Originated, Current Fiscal Year</t>
        </is>
      </c>
      <c r="B163" s="6" t="n">
        <v>0</v>
      </c>
    </row>
    <row r="164">
      <c r="A164" s="4" t="inlineStr">
        <is>
          <t>Financing Receivable, Year Two, Originated, Fiscal Year before Current Fiscal Year</t>
        </is>
      </c>
      <c r="B164" s="6" t="n">
        <v>0</v>
      </c>
    </row>
    <row r="165">
      <c r="A165" s="4" t="inlineStr">
        <is>
          <t>Financing Receivable, Year Three, Originated, Two Years before Current Fiscal Year</t>
        </is>
      </c>
      <c r="B165" s="6" t="n">
        <v>0</v>
      </c>
    </row>
    <row r="166">
      <c r="A166" s="4" t="inlineStr">
        <is>
          <t>Financing Receivable, Year Four, Originated, Three Years before Current Fiscal Year</t>
        </is>
      </c>
      <c r="B166" s="6" t="n">
        <v>0</v>
      </c>
    </row>
    <row r="167">
      <c r="A167" s="4" t="inlineStr">
        <is>
          <t>Financing Receivable, Year Five, Originated, Four Years before Current Fiscal Year</t>
        </is>
      </c>
      <c r="B167" s="6" t="n">
        <v>0</v>
      </c>
    </row>
    <row r="168">
      <c r="A168" s="4" t="inlineStr">
        <is>
          <t>Financing Receivable, Originated, More than Five Years before Current Fiscal Year</t>
        </is>
      </c>
      <c r="B168" s="6" t="n">
        <v>0</v>
      </c>
    </row>
    <row r="169">
      <c r="A169" s="4" t="inlineStr">
        <is>
          <t>Financing Receivable, Revolving</t>
        </is>
      </c>
      <c r="B169" s="6" t="n">
        <v>0</v>
      </c>
    </row>
    <row r="170">
      <c r="A170" s="4" t="inlineStr">
        <is>
          <t>Commercial real estate non owner occupied</t>
        </is>
      </c>
    </row>
    <row r="171">
      <c r="A171" s="3" t="inlineStr">
        <is>
          <t>Accounts, Notes, Loans and Financing Receivable [Line Items]</t>
        </is>
      </c>
    </row>
    <row r="172">
      <c r="A172" s="4" t="inlineStr">
        <is>
          <t>Loans</t>
        </is>
      </c>
      <c r="B172" s="6" t="n">
        <v>5203384</v>
      </c>
      <c r="C172" s="6" t="n">
        <v>5039452</v>
      </c>
    </row>
    <row r="173">
      <c r="A173" s="4" t="inlineStr">
        <is>
          <t>Nonaccrual loans</t>
        </is>
      </c>
      <c r="B173" s="6" t="n">
        <v>5219</v>
      </c>
      <c r="C173" s="6" t="n">
        <v>7173</v>
      </c>
    </row>
    <row r="174">
      <c r="A174" s="4" t="inlineStr">
        <is>
          <t>Financing Receivable, Year One, Originated, Current Fiscal Year</t>
        </is>
      </c>
      <c r="B174" s="6" t="n">
        <v>1702932</v>
      </c>
    </row>
    <row r="175">
      <c r="A175" s="4" t="inlineStr">
        <is>
          <t>Financing Receivable, Year Two, Originated, Fiscal Year before Current Fiscal Year</t>
        </is>
      </c>
      <c r="B175" s="6" t="n">
        <v>1074690</v>
      </c>
    </row>
    <row r="176">
      <c r="A176" s="4" t="inlineStr">
        <is>
          <t>Financing Receivable, Year Three, Originated, Two Years before Current Fiscal Year</t>
        </is>
      </c>
      <c r="B176" s="6" t="n">
        <v>776708</v>
      </c>
    </row>
    <row r="177">
      <c r="A177" s="4" t="inlineStr">
        <is>
          <t>Financing Receivable, Year Four, Originated, Three Years before Current Fiscal Year</t>
        </is>
      </c>
      <c r="B177" s="6" t="n">
        <v>618495</v>
      </c>
    </row>
    <row r="178">
      <c r="A178" s="4" t="inlineStr">
        <is>
          <t>Financing Receivable, Year Five, Originated, Four Years before Current Fiscal Year</t>
        </is>
      </c>
      <c r="B178" s="6" t="n">
        <v>560938</v>
      </c>
    </row>
    <row r="179">
      <c r="A179" s="4" t="inlineStr">
        <is>
          <t>Financing Receivable, Originated, More than Five Years before Current Fiscal Year</t>
        </is>
      </c>
      <c r="B179" s="6" t="n">
        <v>386075</v>
      </c>
    </row>
    <row r="180">
      <c r="A180" s="4" t="inlineStr">
        <is>
          <t>Financing Receivable, Revolving</t>
        </is>
      </c>
      <c r="B180" s="6" t="n">
        <v>83546</v>
      </c>
    </row>
    <row r="181">
      <c r="A181" s="4" t="inlineStr">
        <is>
          <t>Commercial real estate non owner occupied | Pass</t>
        </is>
      </c>
    </row>
    <row r="182">
      <c r="A182" s="3" t="inlineStr">
        <is>
          <t>Accounts, Notes, Loans and Financing Receivable [Line Items]</t>
        </is>
      </c>
    </row>
    <row r="183">
      <c r="A183" s="4" t="inlineStr">
        <is>
          <t>Loans</t>
        </is>
      </c>
      <c r="B183" s="6" t="n">
        <v>4275929</v>
      </c>
    </row>
    <row r="184">
      <c r="A184" s="4" t="inlineStr">
        <is>
          <t>Financing Receivable, Year One, Originated, Current Fiscal Year</t>
        </is>
      </c>
      <c r="B184" s="6" t="n">
        <v>1210032</v>
      </c>
    </row>
    <row r="185">
      <c r="A185" s="4" t="inlineStr">
        <is>
          <t>Financing Receivable, Year Two, Originated, Fiscal Year before Current Fiscal Year</t>
        </is>
      </c>
      <c r="B185" s="6" t="n">
        <v>951070</v>
      </c>
    </row>
    <row r="186">
      <c r="A186" s="4" t="inlineStr">
        <is>
          <t>Financing Receivable, Year Three, Originated, Two Years before Current Fiscal Year</t>
        </is>
      </c>
      <c r="B186" s="6" t="n">
        <v>728348</v>
      </c>
    </row>
    <row r="187">
      <c r="A187" s="4" t="inlineStr">
        <is>
          <t>Financing Receivable, Year Four, Originated, Three Years before Current Fiscal Year</t>
        </is>
      </c>
      <c r="B187" s="6" t="n">
        <v>507095</v>
      </c>
    </row>
    <row r="188">
      <c r="A188" s="4" t="inlineStr">
        <is>
          <t>Financing Receivable, Year Five, Originated, Four Years before Current Fiscal Year</t>
        </is>
      </c>
      <c r="B188" s="6" t="n">
        <v>482642</v>
      </c>
    </row>
    <row r="189">
      <c r="A189" s="4" t="inlineStr">
        <is>
          <t>Financing Receivable, Originated, More than Five Years before Current Fiscal Year</t>
        </is>
      </c>
      <c r="B189" s="6" t="n">
        <v>323036</v>
      </c>
    </row>
    <row r="190">
      <c r="A190" s="4" t="inlineStr">
        <is>
          <t>Financing Receivable, Revolving</t>
        </is>
      </c>
      <c r="B190" s="6" t="n">
        <v>73706</v>
      </c>
    </row>
    <row r="191">
      <c r="A191" s="4" t="inlineStr">
        <is>
          <t>Commercial real estate non owner occupied | Special Mention</t>
        </is>
      </c>
    </row>
    <row r="192">
      <c r="A192" s="3" t="inlineStr">
        <is>
          <t>Accounts, Notes, Loans and Financing Receivable [Line Items]</t>
        </is>
      </c>
    </row>
    <row r="193">
      <c r="A193" s="4" t="inlineStr">
        <is>
          <t>Loans</t>
        </is>
      </c>
      <c r="B193" s="6" t="n">
        <v>891602</v>
      </c>
    </row>
    <row r="194">
      <c r="A194" s="4" t="inlineStr">
        <is>
          <t>Financing Receivable, Year One, Originated, Current Fiscal Year</t>
        </is>
      </c>
      <c r="B194" s="6" t="n">
        <v>477098</v>
      </c>
    </row>
    <row r="195">
      <c r="A195" s="4" t="inlineStr">
        <is>
          <t>Financing Receivable, Year Two, Originated, Fiscal Year before Current Fiscal Year</t>
        </is>
      </c>
      <c r="B195" s="6" t="n">
        <v>121531</v>
      </c>
    </row>
    <row r="196">
      <c r="A196" s="4" t="inlineStr">
        <is>
          <t>Financing Receivable, Year Three, Originated, Two Years before Current Fiscal Year</t>
        </is>
      </c>
      <c r="B196" s="6" t="n">
        <v>44634</v>
      </c>
    </row>
    <row r="197">
      <c r="A197" s="4" t="inlineStr">
        <is>
          <t>Financing Receivable, Year Four, Originated, Three Years before Current Fiscal Year</t>
        </is>
      </c>
      <c r="B197" s="6" t="n">
        <v>107712</v>
      </c>
    </row>
    <row r="198">
      <c r="A198" s="4" t="inlineStr">
        <is>
          <t>Financing Receivable, Year Five, Originated, Four Years before Current Fiscal Year</t>
        </is>
      </c>
      <c r="B198" s="6" t="n">
        <v>72618</v>
      </c>
    </row>
    <row r="199">
      <c r="A199" s="4" t="inlineStr">
        <is>
          <t>Financing Receivable, Originated, More than Five Years before Current Fiscal Year</t>
        </is>
      </c>
      <c r="B199" s="6" t="n">
        <v>58169</v>
      </c>
    </row>
    <row r="200">
      <c r="A200" s="4" t="inlineStr">
        <is>
          <t>Financing Receivable, Revolving</t>
        </is>
      </c>
      <c r="B200" s="6" t="n">
        <v>9840</v>
      </c>
    </row>
    <row r="201">
      <c r="A201" s="4" t="inlineStr">
        <is>
          <t>Commercial real estate non owner occupied | Substandard Accrual</t>
        </is>
      </c>
    </row>
    <row r="202">
      <c r="A202" s="3" t="inlineStr">
        <is>
          <t>Accounts, Notes, Loans and Financing Receivable [Line Items]</t>
        </is>
      </c>
    </row>
    <row r="203">
      <c r="A203" s="4" t="inlineStr">
        <is>
          <t>Loans</t>
        </is>
      </c>
      <c r="B203" s="6" t="n">
        <v>30634</v>
      </c>
    </row>
    <row r="204">
      <c r="A204" s="4" t="inlineStr">
        <is>
          <t>Financing Receivable, Year One, Originated, Current Fiscal Year</t>
        </is>
      </c>
      <c r="B204" s="6" t="n">
        <v>15039</v>
      </c>
    </row>
    <row r="205">
      <c r="A205" s="4" t="inlineStr">
        <is>
          <t>Financing Receivable, Year Two, Originated, Fiscal Year before Current Fiscal Year</t>
        </is>
      </c>
      <c r="B205" s="6" t="n">
        <v>1666</v>
      </c>
    </row>
    <row r="206">
      <c r="A206" s="4" t="inlineStr">
        <is>
          <t>Financing Receivable, Year Three, Originated, Two Years before Current Fiscal Year</t>
        </is>
      </c>
      <c r="B206" s="6" t="n">
        <v>3140</v>
      </c>
    </row>
    <row r="207">
      <c r="A207" s="4" t="inlineStr">
        <is>
          <t>Financing Receivable, Year Four, Originated, Three Years before Current Fiscal Year</t>
        </is>
      </c>
      <c r="B207" s="6" t="n">
        <v>3551</v>
      </c>
    </row>
    <row r="208">
      <c r="A208" s="4" t="inlineStr">
        <is>
          <t>Financing Receivable, Year Five, Originated, Four Years before Current Fiscal Year</t>
        </is>
      </c>
      <c r="B208" s="6" t="n">
        <v>4929</v>
      </c>
    </row>
    <row r="209">
      <c r="A209" s="4" t="inlineStr">
        <is>
          <t>Financing Receivable, Originated, More than Five Years before Current Fiscal Year</t>
        </is>
      </c>
      <c r="B209" s="6" t="n">
        <v>2309</v>
      </c>
    </row>
    <row r="210">
      <c r="A210" s="4" t="inlineStr">
        <is>
          <t>Financing Receivable, Revolving</t>
        </is>
      </c>
      <c r="B210" s="6" t="n">
        <v>0</v>
      </c>
    </row>
    <row r="211">
      <c r="A211" s="4" t="inlineStr">
        <is>
          <t>Commercial real estate non owner occupied | Substandard Nonaccrual</t>
        </is>
      </c>
    </row>
    <row r="212">
      <c r="A212" s="3" t="inlineStr">
        <is>
          <t>Accounts, Notes, Loans and Financing Receivable [Line Items]</t>
        </is>
      </c>
    </row>
    <row r="213">
      <c r="A213" s="4" t="inlineStr">
        <is>
          <t>Loans</t>
        </is>
      </c>
      <c r="B213" s="6" t="n">
        <v>5219</v>
      </c>
    </row>
    <row r="214">
      <c r="A214" s="4" t="inlineStr">
        <is>
          <t>Financing Receivable, Year One, Originated, Current Fiscal Year</t>
        </is>
      </c>
      <c r="B214" s="6" t="n">
        <v>763</v>
      </c>
    </row>
    <row r="215">
      <c r="A215" s="4" t="inlineStr">
        <is>
          <t>Financing Receivable, Year Two, Originated, Fiscal Year before Current Fiscal Year</t>
        </is>
      </c>
      <c r="B215" s="6" t="n">
        <v>423</v>
      </c>
    </row>
    <row r="216">
      <c r="A216" s="4" t="inlineStr">
        <is>
          <t>Financing Receivable, Year Three, Originated, Two Years before Current Fiscal Year</t>
        </is>
      </c>
      <c r="B216" s="6" t="n">
        <v>586</v>
      </c>
    </row>
    <row r="217">
      <c r="A217" s="4" t="inlineStr">
        <is>
          <t>Financing Receivable, Year Four, Originated, Three Years before Current Fiscal Year</t>
        </is>
      </c>
      <c r="B217" s="6" t="n">
        <v>137</v>
      </c>
    </row>
    <row r="218">
      <c r="A218" s="4" t="inlineStr">
        <is>
          <t>Financing Receivable, Year Five, Originated, Four Years before Current Fiscal Year</t>
        </is>
      </c>
      <c r="B218" s="6" t="n">
        <v>749</v>
      </c>
    </row>
    <row r="219">
      <c r="A219" s="4" t="inlineStr">
        <is>
          <t>Financing Receivable, Originated, More than Five Years before Current Fiscal Year</t>
        </is>
      </c>
      <c r="B219" s="6" t="n">
        <v>2561</v>
      </c>
    </row>
    <row r="220">
      <c r="A220" s="4" t="inlineStr">
        <is>
          <t>Financing Receivable, Revolving</t>
        </is>
      </c>
      <c r="B220" s="6" t="n">
        <v>0</v>
      </c>
    </row>
    <row r="221">
      <c r="A221" s="4" t="inlineStr">
        <is>
          <t>Commercial real estate non owner occupied | Doubtful Nonaccrual</t>
        </is>
      </c>
    </row>
    <row r="222">
      <c r="A222" s="3" t="inlineStr">
        <is>
          <t>Accounts, Notes, Loans and Financing Receivable [Line Items]</t>
        </is>
      </c>
    </row>
    <row r="223">
      <c r="A223" s="4" t="inlineStr">
        <is>
          <t>Loans</t>
        </is>
      </c>
      <c r="B223" s="6" t="n">
        <v>0</v>
      </c>
    </row>
    <row r="224">
      <c r="A224" s="4" t="inlineStr">
        <is>
          <t>Financing Receivable, Year One, Originated, Current Fiscal Year</t>
        </is>
      </c>
      <c r="B224" s="6" t="n">
        <v>0</v>
      </c>
    </row>
    <row r="225">
      <c r="A225" s="4" t="inlineStr">
        <is>
          <t>Financing Receivable, Year Two, Originated, Fiscal Year before Current Fiscal Year</t>
        </is>
      </c>
      <c r="B225" s="6" t="n">
        <v>0</v>
      </c>
    </row>
    <row r="226">
      <c r="A226" s="4" t="inlineStr">
        <is>
          <t>Financing Receivable, Year Three, Originated, Two Years before Current Fiscal Year</t>
        </is>
      </c>
      <c r="B226" s="6" t="n">
        <v>0</v>
      </c>
    </row>
    <row r="227">
      <c r="A227" s="4" t="inlineStr">
        <is>
          <t>Financing Receivable, Year Four, Originated, Three Years before Current Fiscal Year</t>
        </is>
      </c>
      <c r="B227" s="6" t="n">
        <v>0</v>
      </c>
    </row>
    <row r="228">
      <c r="A228" s="4" t="inlineStr">
        <is>
          <t>Financing Receivable, Year Five, Originated, Four Years before Current Fiscal Year</t>
        </is>
      </c>
      <c r="B228" s="6" t="n">
        <v>0</v>
      </c>
    </row>
    <row r="229">
      <c r="A229" s="4" t="inlineStr">
        <is>
          <t>Financing Receivable, Originated, More than Five Years before Current Fiscal Year</t>
        </is>
      </c>
      <c r="B229" s="6" t="n">
        <v>0</v>
      </c>
    </row>
    <row r="230">
      <c r="A230" s="4" t="inlineStr">
        <is>
          <t>Financing Receivable, Revolving</t>
        </is>
      </c>
      <c r="B230" s="6" t="n">
        <v>0</v>
      </c>
    </row>
    <row r="231">
      <c r="A231" s="4" t="inlineStr">
        <is>
          <t>Consumer Real Estate</t>
        </is>
      </c>
    </row>
    <row r="232">
      <c r="A232" s="3" t="inlineStr">
        <is>
          <t>Accounts, Notes, Loans and Financing Receivable [Line Items]</t>
        </is>
      </c>
    </row>
    <row r="233">
      <c r="A233" s="4" t="inlineStr">
        <is>
          <t>Loans</t>
        </is>
      </c>
      <c r="B233" s="6" t="n">
        <v>3099172</v>
      </c>
      <c r="C233" s="6" t="n">
        <v>3068625</v>
      </c>
    </row>
    <row r="234">
      <c r="A234" s="4" t="inlineStr">
        <is>
          <t>Financing Receivable, Year One, Originated, Current Fiscal Year</t>
        </is>
      </c>
      <c r="B234" s="6" t="n">
        <v>732787</v>
      </c>
    </row>
    <row r="235">
      <c r="A235" s="4" t="inlineStr">
        <is>
          <t>Financing Receivable, Year Two, Originated, Fiscal Year before Current Fiscal Year</t>
        </is>
      </c>
      <c r="B235" s="6" t="n">
        <v>481023</v>
      </c>
    </row>
    <row r="236">
      <c r="A236" s="4" t="inlineStr">
        <is>
          <t>Financing Receivable, Year Three, Originated, Two Years before Current Fiscal Year</t>
        </is>
      </c>
      <c r="B236" s="6" t="n">
        <v>323380</v>
      </c>
    </row>
    <row r="237">
      <c r="A237" s="4" t="inlineStr">
        <is>
          <t>Financing Receivable, Year Four, Originated, Three Years before Current Fiscal Year</t>
        </is>
      </c>
      <c r="B237" s="6" t="n">
        <v>164961</v>
      </c>
    </row>
    <row r="238">
      <c r="A238" s="4" t="inlineStr">
        <is>
          <t>Financing Receivable, Year Five, Originated, Four Years before Current Fiscal Year</t>
        </is>
      </c>
      <c r="B238" s="6" t="n">
        <v>126496</v>
      </c>
    </row>
    <row r="239">
      <c r="A239" s="4" t="inlineStr">
        <is>
          <t>Financing Receivable, Originated, More than Five Years before Current Fiscal Year</t>
        </is>
      </c>
      <c r="B239" s="6" t="n">
        <v>310041</v>
      </c>
    </row>
    <row r="240">
      <c r="A240" s="4" t="inlineStr">
        <is>
          <t>Financing Receivable, Revolving</t>
        </is>
      </c>
      <c r="B240" s="6" t="n">
        <v>960484</v>
      </c>
    </row>
    <row r="241">
      <c r="A241" s="4" t="inlineStr">
        <is>
          <t>Consumer Real Estate | Pass</t>
        </is>
      </c>
    </row>
    <row r="242">
      <c r="A242" s="3" t="inlineStr">
        <is>
          <t>Accounts, Notes, Loans and Financing Receivable [Line Items]</t>
        </is>
      </c>
    </row>
    <row r="243">
      <c r="A243" s="4" t="inlineStr">
        <is>
          <t>Loans</t>
        </is>
      </c>
      <c r="B243" s="6" t="n">
        <v>3059316</v>
      </c>
    </row>
    <row r="244">
      <c r="A244" s="4" t="inlineStr">
        <is>
          <t>Financing Receivable, Year One, Originated, Current Fiscal Year</t>
        </is>
      </c>
      <c r="B244" s="6" t="n">
        <v>730617</v>
      </c>
    </row>
    <row r="245">
      <c r="A245" s="4" t="inlineStr">
        <is>
          <t>Financing Receivable, Year Two, Originated, Fiscal Year before Current Fiscal Year</t>
        </is>
      </c>
      <c r="B245" s="6" t="n">
        <v>477965</v>
      </c>
    </row>
    <row r="246">
      <c r="A246" s="4" t="inlineStr">
        <is>
          <t>Financing Receivable, Year Three, Originated, Two Years before Current Fiscal Year</t>
        </is>
      </c>
      <c r="B246" s="6" t="n">
        <v>321411</v>
      </c>
    </row>
    <row r="247">
      <c r="A247" s="4" t="inlineStr">
        <is>
          <t>Financing Receivable, Year Four, Originated, Three Years before Current Fiscal Year</t>
        </is>
      </c>
      <c r="B247" s="6" t="n">
        <v>163457</v>
      </c>
    </row>
    <row r="248">
      <c r="A248" s="4" t="inlineStr">
        <is>
          <t>Financing Receivable, Year Five, Originated, Four Years before Current Fiscal Year</t>
        </is>
      </c>
      <c r="B248" s="6" t="n">
        <v>123900</v>
      </c>
    </row>
    <row r="249">
      <c r="A249" s="4" t="inlineStr">
        <is>
          <t>Financing Receivable, Originated, More than Five Years before Current Fiscal Year</t>
        </is>
      </c>
      <c r="B249" s="6" t="n">
        <v>296408</v>
      </c>
    </row>
    <row r="250">
      <c r="A250" s="4" t="inlineStr">
        <is>
          <t>Financing Receivable, Revolving</t>
        </is>
      </c>
      <c r="B250" s="6" t="n">
        <v>945558</v>
      </c>
    </row>
    <row r="251">
      <c r="A251" s="4" t="inlineStr">
        <is>
          <t>Consumer Real Estate | Pass | Accruing Loans</t>
        </is>
      </c>
    </row>
    <row r="252">
      <c r="A252" s="3" t="inlineStr">
        <is>
          <t>Accounts, Notes, Loans and Financing Receivable [Line Items]</t>
        </is>
      </c>
    </row>
    <row r="253">
      <c r="A253" s="4" t="inlineStr">
        <is>
          <t>Loans</t>
        </is>
      </c>
      <c r="C253" s="6" t="n">
        <v>3019203</v>
      </c>
    </row>
    <row r="254">
      <c r="A254" s="4" t="inlineStr">
        <is>
          <t>Consumer Real Estate | Special Mention</t>
        </is>
      </c>
    </row>
    <row r="255">
      <c r="A255" s="3" t="inlineStr">
        <is>
          <t>Accounts, Notes, Loans and Financing Receivable [Line Items]</t>
        </is>
      </c>
    </row>
    <row r="256">
      <c r="A256" s="4" t="inlineStr">
        <is>
          <t>Loans</t>
        </is>
      </c>
      <c r="B256" s="6" t="n">
        <v>11993</v>
      </c>
    </row>
    <row r="257">
      <c r="A257" s="4" t="inlineStr">
        <is>
          <t>Financing Receivable, Year One, Originated, Current Fiscal Year</t>
        </is>
      </c>
      <c r="B257" s="6" t="n">
        <v>1206</v>
      </c>
    </row>
    <row r="258">
      <c r="A258" s="4" t="inlineStr">
        <is>
          <t>Financing Receivable, Year Two, Originated, Fiscal Year before Current Fiscal Year</t>
        </is>
      </c>
      <c r="B258" s="6" t="n">
        <v>65</v>
      </c>
    </row>
    <row r="259">
      <c r="A259" s="4" t="inlineStr">
        <is>
          <t>Financing Receivable, Year Three, Originated, Two Years before Current Fiscal Year</t>
        </is>
      </c>
      <c r="B259" s="6" t="n">
        <v>970</v>
      </c>
    </row>
    <row r="260">
      <c r="A260" s="4" t="inlineStr">
        <is>
          <t>Financing Receivable, Year Four, Originated, Three Years before Current Fiscal Year</t>
        </is>
      </c>
      <c r="B260" s="6" t="n">
        <v>67</v>
      </c>
    </row>
    <row r="261">
      <c r="A261" s="4" t="inlineStr">
        <is>
          <t>Financing Receivable, Year Five, Originated, Four Years before Current Fiscal Year</t>
        </is>
      </c>
      <c r="B261" s="6" t="n">
        <v>0</v>
      </c>
    </row>
    <row r="262">
      <c r="A262" s="4" t="inlineStr">
        <is>
          <t>Financing Receivable, Originated, More than Five Years before Current Fiscal Year</t>
        </is>
      </c>
      <c r="B262" s="6" t="n">
        <v>946</v>
      </c>
    </row>
    <row r="263">
      <c r="A263" s="4" t="inlineStr">
        <is>
          <t>Financing Receivable, Revolving</t>
        </is>
      </c>
      <c r="B263" s="6" t="n">
        <v>8739</v>
      </c>
    </row>
    <row r="264">
      <c r="A264" s="4" t="inlineStr">
        <is>
          <t>Consumer Real Estate | Special Mention | Accruing Loans</t>
        </is>
      </c>
    </row>
    <row r="265">
      <c r="A265" s="3" t="inlineStr">
        <is>
          <t>Accounts, Notes, Loans and Financing Receivable [Line Items]</t>
        </is>
      </c>
    </row>
    <row r="266">
      <c r="A266" s="4" t="inlineStr">
        <is>
          <t>Loans</t>
        </is>
      </c>
      <c r="C266" s="6" t="n">
        <v>13787</v>
      </c>
    </row>
    <row r="267">
      <c r="A267" s="4" t="inlineStr">
        <is>
          <t>Consumer Real Estate | Substandard | Accruing Loans</t>
        </is>
      </c>
    </row>
    <row r="268">
      <c r="A268" s="3" t="inlineStr">
        <is>
          <t>Accounts, Notes, Loans and Financing Receivable [Line Items]</t>
        </is>
      </c>
    </row>
    <row r="269">
      <c r="A269" s="4" t="inlineStr">
        <is>
          <t>Loans</t>
        </is>
      </c>
      <c r="C269" s="6" t="n">
        <v>10969</v>
      </c>
    </row>
    <row r="270">
      <c r="A270" s="4" t="inlineStr">
        <is>
          <t>Consumer Real Estate | Substandard | Nonaccrual Loans</t>
        </is>
      </c>
    </row>
    <row r="271">
      <c r="A271" s="3" t="inlineStr">
        <is>
          <t>Accounts, Notes, Loans and Financing Receivable [Line Items]</t>
        </is>
      </c>
    </row>
    <row r="272">
      <c r="A272" s="4" t="inlineStr">
        <is>
          <t>Loans</t>
        </is>
      </c>
      <c r="C272" s="6" t="n">
        <v>24666</v>
      </c>
    </row>
    <row r="273">
      <c r="A273" s="4" t="inlineStr">
        <is>
          <t>Consumer Real Estate | Doubtful | Nonaccrual Loans</t>
        </is>
      </c>
    </row>
    <row r="274">
      <c r="A274" s="3" t="inlineStr">
        <is>
          <t>Accounts, Notes, Loans and Financing Receivable [Line Items]</t>
        </is>
      </c>
    </row>
    <row r="275">
      <c r="A275" s="4" t="inlineStr">
        <is>
          <t>Loans</t>
        </is>
      </c>
      <c r="C275" s="6" t="n">
        <v>0</v>
      </c>
    </row>
    <row r="276">
      <c r="A276" s="4" t="inlineStr">
        <is>
          <t>Consumer Real Estate | Substandard Accrual</t>
        </is>
      </c>
    </row>
    <row r="277">
      <c r="A277" s="3" t="inlineStr">
        <is>
          <t>Accounts, Notes, Loans and Financing Receivable [Line Items]</t>
        </is>
      </c>
    </row>
    <row r="278">
      <c r="A278" s="4" t="inlineStr">
        <is>
          <t>Loans</t>
        </is>
      </c>
      <c r="B278" s="6" t="n">
        <v>5672</v>
      </c>
    </row>
    <row r="279">
      <c r="A279" s="4" t="inlineStr">
        <is>
          <t>Financing Receivable, Year One, Originated, Current Fiscal Year</t>
        </is>
      </c>
      <c r="B279" s="6" t="n">
        <v>689</v>
      </c>
    </row>
    <row r="280">
      <c r="A280" s="4" t="inlineStr">
        <is>
          <t>Financing Receivable, Year Two, Originated, Fiscal Year before Current Fiscal Year</t>
        </is>
      </c>
      <c r="B280" s="6" t="n">
        <v>507</v>
      </c>
    </row>
    <row r="281">
      <c r="A281" s="4" t="inlineStr">
        <is>
          <t>Financing Receivable, Year Three, Originated, Two Years before Current Fiscal Year</t>
        </is>
      </c>
      <c r="B281" s="6" t="n">
        <v>0</v>
      </c>
    </row>
    <row r="282">
      <c r="A282" s="4" t="inlineStr">
        <is>
          <t>Financing Receivable, Year Four, Originated, Three Years before Current Fiscal Year</t>
        </is>
      </c>
      <c r="B282" s="6" t="n">
        <v>189</v>
      </c>
    </row>
    <row r="283">
      <c r="A283" s="4" t="inlineStr">
        <is>
          <t>Financing Receivable, Year Five, Originated, Four Years before Current Fiscal Year</t>
        </is>
      </c>
      <c r="B283" s="6" t="n">
        <v>8</v>
      </c>
    </row>
    <row r="284">
      <c r="A284" s="4" t="inlineStr">
        <is>
          <t>Financing Receivable, Originated, More than Five Years before Current Fiscal Year</t>
        </is>
      </c>
      <c r="B284" s="6" t="n">
        <v>2171</v>
      </c>
    </row>
    <row r="285">
      <c r="A285" s="4" t="inlineStr">
        <is>
          <t>Financing Receivable, Revolving</t>
        </is>
      </c>
      <c r="B285" s="6" t="n">
        <v>2108</v>
      </c>
    </row>
    <row r="286">
      <c r="A286" s="4" t="inlineStr">
        <is>
          <t>Consumer Real Estate | Substandard Nonaccrual</t>
        </is>
      </c>
    </row>
    <row r="287">
      <c r="A287" s="3" t="inlineStr">
        <is>
          <t>Accounts, Notes, Loans and Financing Receivable [Line Items]</t>
        </is>
      </c>
    </row>
    <row r="288">
      <c r="A288" s="4" t="inlineStr">
        <is>
          <t>Loans</t>
        </is>
      </c>
      <c r="B288" s="6" t="n">
        <v>22191</v>
      </c>
    </row>
    <row r="289">
      <c r="A289" s="4" t="inlineStr">
        <is>
          <t>Financing Receivable, Year One, Originated, Current Fiscal Year</t>
        </is>
      </c>
      <c r="B289" s="6" t="n">
        <v>275</v>
      </c>
    </row>
    <row r="290">
      <c r="A290" s="4" t="inlineStr">
        <is>
          <t>Financing Receivable, Year Two, Originated, Fiscal Year before Current Fiscal Year</t>
        </is>
      </c>
      <c r="B290" s="6" t="n">
        <v>2486</v>
      </c>
    </row>
    <row r="291">
      <c r="A291" s="4" t="inlineStr">
        <is>
          <t>Financing Receivable, Year Three, Originated, Two Years before Current Fiscal Year</t>
        </is>
      </c>
      <c r="B291" s="6" t="n">
        <v>999</v>
      </c>
    </row>
    <row r="292">
      <c r="A292" s="4" t="inlineStr">
        <is>
          <t>Financing Receivable, Year Four, Originated, Three Years before Current Fiscal Year</t>
        </is>
      </c>
      <c r="B292" s="6" t="n">
        <v>1248</v>
      </c>
    </row>
    <row r="293">
      <c r="A293" s="4" t="inlineStr">
        <is>
          <t>Financing Receivable, Year Five, Originated, Four Years before Current Fiscal Year</t>
        </is>
      </c>
      <c r="B293" s="6" t="n">
        <v>2588</v>
      </c>
    </row>
    <row r="294">
      <c r="A294" s="4" t="inlineStr">
        <is>
          <t>Financing Receivable, Originated, More than Five Years before Current Fiscal Year</t>
        </is>
      </c>
      <c r="B294" s="6" t="n">
        <v>10516</v>
      </c>
    </row>
    <row r="295">
      <c r="A295" s="4" t="inlineStr">
        <is>
          <t>Financing Receivable, Revolving</t>
        </is>
      </c>
      <c r="B295" s="6" t="n">
        <v>4079</v>
      </c>
    </row>
    <row r="296">
      <c r="A296" s="4" t="inlineStr">
        <is>
          <t>Consumer Real Estate | Doubtful Nonaccrual</t>
        </is>
      </c>
    </row>
    <row r="297">
      <c r="A297" s="3" t="inlineStr">
        <is>
          <t>Accounts, Notes, Loans and Financing Receivable [Line Items]</t>
        </is>
      </c>
    </row>
    <row r="298">
      <c r="A298" s="4" t="inlineStr">
        <is>
          <t>Loans</t>
        </is>
      </c>
      <c r="B298" s="6" t="n">
        <v>0</v>
      </c>
    </row>
    <row r="299">
      <c r="A299" s="4" t="inlineStr">
        <is>
          <t>Financing Receivable, Year One, Originated, Current Fiscal Year</t>
        </is>
      </c>
      <c r="B299" s="6" t="n">
        <v>0</v>
      </c>
    </row>
    <row r="300">
      <c r="A300" s="4" t="inlineStr">
        <is>
          <t>Financing Receivable, Year Two, Originated, Fiscal Year before Current Fiscal Year</t>
        </is>
      </c>
      <c r="B300" s="6" t="n">
        <v>0</v>
      </c>
    </row>
    <row r="301">
      <c r="A301" s="4" t="inlineStr">
        <is>
          <t>Financing Receivable, Year Three, Originated, Two Years before Current Fiscal Year</t>
        </is>
      </c>
      <c r="B301" s="6" t="n">
        <v>0</v>
      </c>
    </row>
    <row r="302">
      <c r="A302" s="4" t="inlineStr">
        <is>
          <t>Financing Receivable, Year Four, Originated, Three Years before Current Fiscal Year</t>
        </is>
      </c>
      <c r="B302" s="6" t="n">
        <v>0</v>
      </c>
    </row>
    <row r="303">
      <c r="A303" s="4" t="inlineStr">
        <is>
          <t>Financing Receivable, Year Five, Originated, Four Years before Current Fiscal Year</t>
        </is>
      </c>
      <c r="B303" s="6" t="n">
        <v>0</v>
      </c>
    </row>
    <row r="304">
      <c r="A304" s="4" t="inlineStr">
        <is>
          <t>Financing Receivable, Originated, More than Five Years before Current Fiscal Year</t>
        </is>
      </c>
      <c r="B304" s="6" t="n">
        <v>0</v>
      </c>
    </row>
    <row r="305">
      <c r="A305" s="4" t="inlineStr">
        <is>
          <t>Financing Receivable, Revolving</t>
        </is>
      </c>
      <c r="B305" s="6" t="n">
        <v>0</v>
      </c>
    </row>
    <row r="306">
      <c r="A306" s="4" t="inlineStr">
        <is>
          <t>Construction and Land Development</t>
        </is>
      </c>
    </row>
    <row r="307">
      <c r="A307" s="3" t="inlineStr">
        <is>
          <t>Accounts, Notes, Loans and Financing Receivable [Line Items]</t>
        </is>
      </c>
    </row>
    <row r="308">
      <c r="A308" s="4" t="inlineStr">
        <is>
          <t>Loans</t>
        </is>
      </c>
      <c r="B308" s="6" t="n">
        <v>2901746</v>
      </c>
      <c r="C308" s="6" t="n">
        <v>2430483</v>
      </c>
    </row>
    <row r="309">
      <c r="A309" s="4" t="inlineStr">
        <is>
          <t>Nonaccrual loans</t>
        </is>
      </c>
      <c r="B309" s="6" t="n">
        <v>1953</v>
      </c>
      <c r="C309" s="6" t="n">
        <v>2278</v>
      </c>
    </row>
    <row r="310">
      <c r="A310" s="4" t="inlineStr">
        <is>
          <t>Financing Receivable, Year One, Originated, Current Fiscal Year</t>
        </is>
      </c>
      <c r="B310" s="6" t="n">
        <v>1256862</v>
      </c>
    </row>
    <row r="311">
      <c r="A311" s="4" t="inlineStr">
        <is>
          <t>Financing Receivable, Year Two, Originated, Fiscal Year before Current Fiscal Year</t>
        </is>
      </c>
      <c r="B311" s="6" t="n">
        <v>1175077</v>
      </c>
    </row>
    <row r="312">
      <c r="A312" s="4" t="inlineStr">
        <is>
          <t>Financing Receivable, Year Three, Originated, Two Years before Current Fiscal Year</t>
        </is>
      </c>
      <c r="B312" s="6" t="n">
        <v>363501</v>
      </c>
    </row>
    <row r="313">
      <c r="A313" s="4" t="inlineStr">
        <is>
          <t>Financing Receivable, Year Four, Originated, Three Years before Current Fiscal Year</t>
        </is>
      </c>
      <c r="B313" s="6" t="n">
        <v>56814</v>
      </c>
    </row>
    <row r="314">
      <c r="A314" s="4" t="inlineStr">
        <is>
          <t>Financing Receivable, Year Five, Originated, Four Years before Current Fiscal Year</t>
        </is>
      </c>
      <c r="B314" s="6" t="n">
        <v>23681</v>
      </c>
    </row>
    <row r="315">
      <c r="A315" s="4" t="inlineStr">
        <is>
          <t>Financing Receivable, Originated, More than Five Years before Current Fiscal Year</t>
        </is>
      </c>
      <c r="B315" s="6" t="n">
        <v>7578</v>
      </c>
    </row>
    <row r="316">
      <c r="A316" s="4" t="inlineStr">
        <is>
          <t>Financing Receivable, Revolving</t>
        </is>
      </c>
      <c r="B316" s="6" t="n">
        <v>18233</v>
      </c>
    </row>
    <row r="317">
      <c r="A317" s="4" t="inlineStr">
        <is>
          <t>Construction and Land Development | Pass</t>
        </is>
      </c>
    </row>
    <row r="318">
      <c r="A318" s="3" t="inlineStr">
        <is>
          <t>Accounts, Notes, Loans and Financing Receivable [Line Items]</t>
        </is>
      </c>
    </row>
    <row r="319">
      <c r="A319" s="4" t="inlineStr">
        <is>
          <t>Loans</t>
        </is>
      </c>
      <c r="B319" s="6" t="n">
        <v>2835743</v>
      </c>
    </row>
    <row r="320">
      <c r="A320" s="4" t="inlineStr">
        <is>
          <t>Financing Receivable, Year One, Originated, Current Fiscal Year</t>
        </is>
      </c>
      <c r="B320" s="6" t="n">
        <v>1199902</v>
      </c>
    </row>
    <row r="321">
      <c r="A321" s="4" t="inlineStr">
        <is>
          <t>Financing Receivable, Year Two, Originated, Fiscal Year before Current Fiscal Year</t>
        </is>
      </c>
      <c r="B321" s="6" t="n">
        <v>1171879</v>
      </c>
    </row>
    <row r="322">
      <c r="A322" s="4" t="inlineStr">
        <is>
          <t>Financing Receivable, Year Three, Originated, Two Years before Current Fiscal Year</t>
        </is>
      </c>
      <c r="B322" s="6" t="n">
        <v>363247</v>
      </c>
    </row>
    <row r="323">
      <c r="A323" s="4" t="inlineStr">
        <is>
          <t>Financing Receivable, Year Four, Originated, Three Years before Current Fiscal Year</t>
        </is>
      </c>
      <c r="B323" s="6" t="n">
        <v>56736</v>
      </c>
    </row>
    <row r="324">
      <c r="A324" s="4" t="inlineStr">
        <is>
          <t>Financing Receivable, Year Five, Originated, Four Years before Current Fiscal Year</t>
        </is>
      </c>
      <c r="B324" s="6" t="n">
        <v>19198</v>
      </c>
    </row>
    <row r="325">
      <c r="A325" s="4" t="inlineStr">
        <is>
          <t>Financing Receivable, Originated, More than Five Years before Current Fiscal Year</t>
        </is>
      </c>
      <c r="B325" s="6" t="n">
        <v>6548</v>
      </c>
    </row>
    <row r="326">
      <c r="A326" s="4" t="inlineStr">
        <is>
          <t>Financing Receivable, Revolving</t>
        </is>
      </c>
      <c r="B326" s="6" t="n">
        <v>18233</v>
      </c>
    </row>
    <row r="327">
      <c r="A327" s="4" t="inlineStr">
        <is>
          <t>Construction and Land Development | Pass | Accruing Loans</t>
        </is>
      </c>
    </row>
    <row r="328">
      <c r="A328" s="3" t="inlineStr">
        <is>
          <t>Accounts, Notes, Loans and Financing Receivable [Line Items]</t>
        </is>
      </c>
    </row>
    <row r="329">
      <c r="A329" s="4" t="inlineStr">
        <is>
          <t>Loans</t>
        </is>
      </c>
      <c r="C329" s="6" t="n">
        <v>2422347</v>
      </c>
    </row>
    <row r="330">
      <c r="A330" s="4" t="inlineStr">
        <is>
          <t>Construction and Land Development | Special Mention</t>
        </is>
      </c>
    </row>
    <row r="331">
      <c r="A331" s="3" t="inlineStr">
        <is>
          <t>Accounts, Notes, Loans and Financing Receivable [Line Items]</t>
        </is>
      </c>
    </row>
    <row r="332">
      <c r="A332" s="4" t="inlineStr">
        <is>
          <t>Loans</t>
        </is>
      </c>
      <c r="B332" s="6" t="n">
        <v>62850</v>
      </c>
    </row>
    <row r="333">
      <c r="A333" s="4" t="inlineStr">
        <is>
          <t>Financing Receivable, Year One, Originated, Current Fiscal Year</t>
        </is>
      </c>
      <c r="B333" s="6" t="n">
        <v>55805</v>
      </c>
    </row>
    <row r="334">
      <c r="A334" s="4" t="inlineStr">
        <is>
          <t>Financing Receivable, Year Two, Originated, Fiscal Year before Current Fiscal Year</t>
        </is>
      </c>
      <c r="B334" s="6" t="n">
        <v>2648</v>
      </c>
    </row>
    <row r="335">
      <c r="A335" s="4" t="inlineStr">
        <is>
          <t>Financing Receivable, Year Three, Originated, Two Years before Current Fiscal Year</t>
        </is>
      </c>
      <c r="B335" s="6" t="n">
        <v>154</v>
      </c>
    </row>
    <row r="336">
      <c r="A336" s="4" t="inlineStr">
        <is>
          <t>Financing Receivable, Year Four, Originated, Three Years before Current Fiscal Year</t>
        </is>
      </c>
      <c r="B336" s="6" t="n">
        <v>0</v>
      </c>
    </row>
    <row r="337">
      <c r="A337" s="4" t="inlineStr">
        <is>
          <t>Financing Receivable, Year Five, Originated, Four Years before Current Fiscal Year</t>
        </is>
      </c>
      <c r="B337" s="6" t="n">
        <v>4243</v>
      </c>
    </row>
    <row r="338">
      <c r="A338" s="4" t="inlineStr">
        <is>
          <t>Financing Receivable, Originated, More than Five Years before Current Fiscal Year</t>
        </is>
      </c>
      <c r="B338" s="6" t="n">
        <v>0</v>
      </c>
    </row>
    <row r="339">
      <c r="A339" s="4" t="inlineStr">
        <is>
          <t>Financing Receivable, Revolving</t>
        </is>
      </c>
      <c r="B339" s="6" t="n">
        <v>0</v>
      </c>
    </row>
    <row r="340">
      <c r="A340" s="4" t="inlineStr">
        <is>
          <t>Construction and Land Development | Special Mention | Accruing Loans</t>
        </is>
      </c>
    </row>
    <row r="341">
      <c r="A341" s="3" t="inlineStr">
        <is>
          <t>Accounts, Notes, Loans and Financing Receivable [Line Items]</t>
        </is>
      </c>
    </row>
    <row r="342">
      <c r="A342" s="4" t="inlineStr">
        <is>
          <t>Loans</t>
        </is>
      </c>
      <c r="C342" s="6" t="n">
        <v>2816</v>
      </c>
    </row>
    <row r="343">
      <c r="A343" s="4" t="inlineStr">
        <is>
          <t>Construction and Land Development | Substandard | Accruing Loans</t>
        </is>
      </c>
    </row>
    <row r="344">
      <c r="A344" s="3" t="inlineStr">
        <is>
          <t>Accounts, Notes, Loans and Financing Receivable [Line Items]</t>
        </is>
      </c>
    </row>
    <row r="345">
      <c r="A345" s="4" t="inlineStr">
        <is>
          <t>Loans</t>
        </is>
      </c>
      <c r="C345" s="6" t="n">
        <v>3042</v>
      </c>
    </row>
    <row r="346">
      <c r="A346" s="4" t="inlineStr">
        <is>
          <t>Construction and Land Development | Substandard | Nonaccrual Loans</t>
        </is>
      </c>
    </row>
    <row r="347">
      <c r="A347" s="3" t="inlineStr">
        <is>
          <t>Accounts, Notes, Loans and Financing Receivable [Line Items]</t>
        </is>
      </c>
    </row>
    <row r="348">
      <c r="A348" s="4" t="inlineStr">
        <is>
          <t>Loans</t>
        </is>
      </c>
      <c r="C348" s="6" t="n">
        <v>2278</v>
      </c>
    </row>
    <row r="349">
      <c r="A349" s="4" t="inlineStr">
        <is>
          <t>Construction and Land Development | Doubtful | Nonaccrual Loans</t>
        </is>
      </c>
    </row>
    <row r="350">
      <c r="A350" s="3" t="inlineStr">
        <is>
          <t>Accounts, Notes, Loans and Financing Receivable [Line Items]</t>
        </is>
      </c>
    </row>
    <row r="351">
      <c r="A351" s="4" t="inlineStr">
        <is>
          <t>Loans</t>
        </is>
      </c>
      <c r="C351" s="6" t="n">
        <v>0</v>
      </c>
    </row>
    <row r="352">
      <c r="A352" s="4" t="inlineStr">
        <is>
          <t>Construction and Land Development | Substandard Accrual</t>
        </is>
      </c>
    </row>
    <row r="353">
      <c r="A353" s="3" t="inlineStr">
        <is>
          <t>Accounts, Notes, Loans and Financing Receivable [Line Items]</t>
        </is>
      </c>
    </row>
    <row r="354">
      <c r="A354" s="4" t="inlineStr">
        <is>
          <t>Loans</t>
        </is>
      </c>
      <c r="B354" s="6" t="n">
        <v>1200</v>
      </c>
    </row>
    <row r="355">
      <c r="A355" s="4" t="inlineStr">
        <is>
          <t>Financing Receivable, Year One, Originated, Current Fiscal Year</t>
        </is>
      </c>
      <c r="B355" s="6" t="n">
        <v>777</v>
      </c>
    </row>
    <row r="356">
      <c r="A356" s="4" t="inlineStr">
        <is>
          <t>Financing Receivable, Year Two, Originated, Fiscal Year before Current Fiscal Year</t>
        </is>
      </c>
      <c r="B356" s="6" t="n">
        <v>15</v>
      </c>
    </row>
    <row r="357">
      <c r="A357" s="4" t="inlineStr">
        <is>
          <t>Financing Receivable, Year Three, Originated, Two Years before Current Fiscal Year</t>
        </is>
      </c>
      <c r="B357" s="6" t="n">
        <v>27</v>
      </c>
    </row>
    <row r="358">
      <c r="A358" s="4" t="inlineStr">
        <is>
          <t>Financing Receivable, Year Four, Originated, Three Years before Current Fiscal Year</t>
        </is>
      </c>
      <c r="B358" s="6" t="n">
        <v>0</v>
      </c>
    </row>
    <row r="359">
      <c r="A359" s="4" t="inlineStr">
        <is>
          <t>Financing Receivable, Year Five, Originated, Four Years before Current Fiscal Year</t>
        </is>
      </c>
      <c r="B359" s="6" t="n">
        <v>240</v>
      </c>
    </row>
    <row r="360">
      <c r="A360" s="4" t="inlineStr">
        <is>
          <t>Financing Receivable, Originated, More than Five Years before Current Fiscal Year</t>
        </is>
      </c>
      <c r="B360" s="6" t="n">
        <v>141</v>
      </c>
    </row>
    <row r="361">
      <c r="A361" s="4" t="inlineStr">
        <is>
          <t>Financing Receivable, Revolving</t>
        </is>
      </c>
      <c r="B361" s="6" t="n">
        <v>0</v>
      </c>
    </row>
    <row r="362">
      <c r="A362" s="4" t="inlineStr">
        <is>
          <t>Construction and Land Development | Substandard Nonaccrual</t>
        </is>
      </c>
    </row>
    <row r="363">
      <c r="A363" s="3" t="inlineStr">
        <is>
          <t>Accounts, Notes, Loans and Financing Receivable [Line Items]</t>
        </is>
      </c>
    </row>
    <row r="364">
      <c r="A364" s="4" t="inlineStr">
        <is>
          <t>Loans</t>
        </is>
      </c>
      <c r="B364" s="6" t="n">
        <v>1953</v>
      </c>
    </row>
    <row r="365">
      <c r="A365" s="4" t="inlineStr">
        <is>
          <t>Financing Receivable, Year One, Originated, Current Fiscal Year</t>
        </is>
      </c>
      <c r="B365" s="6" t="n">
        <v>378</v>
      </c>
    </row>
    <row r="366">
      <c r="A366" s="4" t="inlineStr">
        <is>
          <t>Financing Receivable, Year Two, Originated, Fiscal Year before Current Fiscal Year</t>
        </is>
      </c>
      <c r="B366" s="6" t="n">
        <v>535</v>
      </c>
    </row>
    <row r="367">
      <c r="A367" s="4" t="inlineStr">
        <is>
          <t>Financing Receivable, Year Three, Originated, Two Years before Current Fiscal Year</t>
        </is>
      </c>
      <c r="B367" s="6" t="n">
        <v>73</v>
      </c>
    </row>
    <row r="368">
      <c r="A368" s="4" t="inlineStr">
        <is>
          <t>Financing Receivable, Year Four, Originated, Three Years before Current Fiscal Year</t>
        </is>
      </c>
      <c r="B368" s="6" t="n">
        <v>78</v>
      </c>
    </row>
    <row r="369">
      <c r="A369" s="4" t="inlineStr">
        <is>
          <t>Financing Receivable, Year Five, Originated, Four Years before Current Fiscal Year</t>
        </is>
      </c>
      <c r="B369" s="6" t="n">
        <v>0</v>
      </c>
    </row>
    <row r="370">
      <c r="A370" s="4" t="inlineStr">
        <is>
          <t>Financing Receivable, Originated, More than Five Years before Current Fiscal Year</t>
        </is>
      </c>
      <c r="B370" s="6" t="n">
        <v>889</v>
      </c>
    </row>
    <row r="371">
      <c r="A371" s="4" t="inlineStr">
        <is>
          <t>Financing Receivable, Revolving</t>
        </is>
      </c>
      <c r="B371" s="6" t="n">
        <v>0</v>
      </c>
    </row>
    <row r="372">
      <c r="A372" s="4" t="inlineStr">
        <is>
          <t>Construction and Land Development | Doubtful Nonaccrual</t>
        </is>
      </c>
    </row>
    <row r="373">
      <c r="A373" s="3" t="inlineStr">
        <is>
          <t>Accounts, Notes, Loans and Financing Receivable [Line Items]</t>
        </is>
      </c>
    </row>
    <row r="374">
      <c r="A374" s="4" t="inlineStr">
        <is>
          <t>Loans</t>
        </is>
      </c>
      <c r="B374" s="6" t="n">
        <v>0</v>
      </c>
    </row>
    <row r="375">
      <c r="A375" s="4" t="inlineStr">
        <is>
          <t>Financing Receivable, Year One, Originated, Current Fiscal Year</t>
        </is>
      </c>
      <c r="B375" s="6" t="n">
        <v>0</v>
      </c>
    </row>
    <row r="376">
      <c r="A376" s="4" t="inlineStr">
        <is>
          <t>Financing Receivable, Year Two, Originated, Fiscal Year before Current Fiscal Year</t>
        </is>
      </c>
      <c r="B376" s="6" t="n">
        <v>0</v>
      </c>
    </row>
    <row r="377">
      <c r="A377" s="4" t="inlineStr">
        <is>
          <t>Financing Receivable, Year Three, Originated, Two Years before Current Fiscal Year</t>
        </is>
      </c>
      <c r="B377" s="6" t="n">
        <v>0</v>
      </c>
    </row>
    <row r="378">
      <c r="A378" s="4" t="inlineStr">
        <is>
          <t>Financing Receivable, Year Four, Originated, Three Years before Current Fiscal Year</t>
        </is>
      </c>
      <c r="B378" s="6" t="n">
        <v>0</v>
      </c>
    </row>
    <row r="379">
      <c r="A379" s="4" t="inlineStr">
        <is>
          <t>Financing Receivable, Year Five, Originated, Four Years before Current Fiscal Year</t>
        </is>
      </c>
      <c r="B379" s="6" t="n">
        <v>0</v>
      </c>
    </row>
    <row r="380">
      <c r="A380" s="4" t="inlineStr">
        <is>
          <t>Financing Receivable, Originated, More than Five Years before Current Fiscal Year</t>
        </is>
      </c>
      <c r="B380" s="6" t="n">
        <v>0</v>
      </c>
    </row>
    <row r="381">
      <c r="A381" s="4" t="inlineStr">
        <is>
          <t>Financing Receivable, Revolving</t>
        </is>
      </c>
      <c r="B381" s="6" t="n">
        <v>0</v>
      </c>
    </row>
    <row r="382">
      <c r="A382" s="4" t="inlineStr">
        <is>
          <t>Commercial and Industrial</t>
        </is>
      </c>
    </row>
    <row r="383">
      <c r="A383" s="3" t="inlineStr">
        <is>
          <t>Accounts, Notes, Loans and Financing Receivable [Line Items]</t>
        </is>
      </c>
    </row>
    <row r="384">
      <c r="A384" s="4" t="inlineStr">
        <is>
          <t>Loans</t>
        </is>
      </c>
      <c r="B384" s="6" t="n">
        <v>8038457</v>
      </c>
      <c r="C384" s="6" t="n">
        <v>6290296</v>
      </c>
    </row>
    <row r="385">
      <c r="A385" s="4" t="inlineStr">
        <is>
          <t>Financing Receivable, Year One, Originated, Current Fiscal Year</t>
        </is>
      </c>
      <c r="B385" s="6" t="n">
        <v>3662603</v>
      </c>
    </row>
    <row r="386">
      <c r="A386" s="4" t="inlineStr">
        <is>
          <t>Financing Receivable, Year Two, Originated, Fiscal Year before Current Fiscal Year</t>
        </is>
      </c>
      <c r="B386" s="6" t="n">
        <v>1060377</v>
      </c>
    </row>
    <row r="387">
      <c r="A387" s="4" t="inlineStr">
        <is>
          <t>Financing Receivable, Year Three, Originated, Two Years before Current Fiscal Year</t>
        </is>
      </c>
      <c r="B387" s="6" t="n">
        <v>620497</v>
      </c>
    </row>
    <row r="388">
      <c r="A388" s="4" t="inlineStr">
        <is>
          <t>Financing Receivable, Year Four, Originated, Three Years before Current Fiscal Year</t>
        </is>
      </c>
      <c r="B388" s="6" t="n">
        <v>282584</v>
      </c>
    </row>
    <row r="389">
      <c r="A389" s="4" t="inlineStr">
        <is>
          <t>Financing Receivable, Year Five, Originated, Four Years before Current Fiscal Year</t>
        </is>
      </c>
      <c r="B389" s="6" t="n">
        <v>121181</v>
      </c>
    </row>
    <row r="390">
      <c r="A390" s="4" t="inlineStr">
        <is>
          <t>Financing Receivable, Originated, More than Five Years before Current Fiscal Year</t>
        </is>
      </c>
      <c r="B390" s="6" t="n">
        <v>82408</v>
      </c>
    </row>
    <row r="391">
      <c r="A391" s="4" t="inlineStr">
        <is>
          <t>Financing Receivable, Revolving</t>
        </is>
      </c>
      <c r="B391" s="6" t="n">
        <v>2208807</v>
      </c>
    </row>
    <row r="392">
      <c r="A392" s="4" t="inlineStr">
        <is>
          <t>Commercial and Industrial | Pass</t>
        </is>
      </c>
    </row>
    <row r="393">
      <c r="A393" s="3" t="inlineStr">
        <is>
          <t>Accounts, Notes, Loans and Financing Receivable [Line Items]</t>
        </is>
      </c>
    </row>
    <row r="394">
      <c r="A394" s="4" t="inlineStr">
        <is>
          <t>Loans</t>
        </is>
      </c>
      <c r="B394" s="6" t="n">
        <v>7756531</v>
      </c>
    </row>
    <row r="395">
      <c r="A395" s="4" t="inlineStr">
        <is>
          <t>Financing Receivable, Year One, Originated, Current Fiscal Year</t>
        </is>
      </c>
      <c r="B395" s="6" t="n">
        <v>3572453</v>
      </c>
    </row>
    <row r="396">
      <c r="A396" s="4" t="inlineStr">
        <is>
          <t>Financing Receivable, Year Two, Originated, Fiscal Year before Current Fiscal Year</t>
        </is>
      </c>
      <c r="B396" s="6" t="n">
        <v>973558</v>
      </c>
    </row>
    <row r="397">
      <c r="A397" s="4" t="inlineStr">
        <is>
          <t>Financing Receivable, Year Three, Originated, Two Years before Current Fiscal Year</t>
        </is>
      </c>
      <c r="B397" s="6" t="n">
        <v>601865</v>
      </c>
    </row>
    <row r="398">
      <c r="A398" s="4" t="inlineStr">
        <is>
          <t>Financing Receivable, Year Four, Originated, Three Years before Current Fiscal Year</t>
        </is>
      </c>
      <c r="B398" s="6" t="n">
        <v>270880</v>
      </c>
    </row>
    <row r="399">
      <c r="A399" s="4" t="inlineStr">
        <is>
          <t>Financing Receivable, Year Five, Originated, Four Years before Current Fiscal Year</t>
        </is>
      </c>
      <c r="B399" s="6" t="n">
        <v>116736</v>
      </c>
    </row>
    <row r="400">
      <c r="A400" s="4" t="inlineStr">
        <is>
          <t>Financing Receivable, Originated, More than Five Years before Current Fiscal Year</t>
        </is>
      </c>
      <c r="B400" s="6" t="n">
        <v>79527</v>
      </c>
    </row>
    <row r="401">
      <c r="A401" s="4" t="inlineStr">
        <is>
          <t>Financing Receivable, Revolving</t>
        </is>
      </c>
      <c r="B401" s="6" t="n">
        <v>2141512</v>
      </c>
    </row>
    <row r="402">
      <c r="A402" s="4" t="inlineStr">
        <is>
          <t>Commercial and Industrial | Pass | Accruing Loans</t>
        </is>
      </c>
    </row>
    <row r="403">
      <c r="A403" s="3" t="inlineStr">
        <is>
          <t>Accounts, Notes, Loans and Financing Receivable [Line Items]</t>
        </is>
      </c>
    </row>
    <row r="404">
      <c r="A404" s="4" t="inlineStr">
        <is>
          <t>Loans</t>
        </is>
      </c>
      <c r="C404" s="6" t="n">
        <v>6069757</v>
      </c>
    </row>
    <row r="405">
      <c r="A405" s="4" t="inlineStr">
        <is>
          <t>Commercial and Industrial | Special Mention</t>
        </is>
      </c>
    </row>
    <row r="406">
      <c r="A406" s="3" t="inlineStr">
        <is>
          <t>Accounts, Notes, Loans and Financing Receivable [Line Items]</t>
        </is>
      </c>
    </row>
    <row r="407">
      <c r="A407" s="4" t="inlineStr">
        <is>
          <t>Loans</t>
        </is>
      </c>
      <c r="B407" s="6" t="n">
        <v>169180</v>
      </c>
    </row>
    <row r="408">
      <c r="A408" s="4" t="inlineStr">
        <is>
          <t>Financing Receivable, Year One, Originated, Current Fiscal Year</t>
        </is>
      </c>
      <c r="B408" s="6" t="n">
        <v>44560</v>
      </c>
    </row>
    <row r="409">
      <c r="A409" s="4" t="inlineStr">
        <is>
          <t>Financing Receivable, Year Two, Originated, Fiscal Year before Current Fiscal Year</t>
        </is>
      </c>
      <c r="B409" s="6" t="n">
        <v>66186</v>
      </c>
    </row>
    <row r="410">
      <c r="A410" s="4" t="inlineStr">
        <is>
          <t>Financing Receivable, Year Three, Originated, Two Years before Current Fiscal Year</t>
        </is>
      </c>
      <c r="B410" s="6" t="n">
        <v>5348</v>
      </c>
    </row>
    <row r="411">
      <c r="A411" s="4" t="inlineStr">
        <is>
          <t>Financing Receivable, Year Four, Originated, Three Years before Current Fiscal Year</t>
        </is>
      </c>
      <c r="B411" s="6" t="n">
        <v>7804</v>
      </c>
    </row>
    <row r="412">
      <c r="A412" s="4" t="inlineStr">
        <is>
          <t>Financing Receivable, Year Five, Originated, Four Years before Current Fiscal Year</t>
        </is>
      </c>
      <c r="B412" s="6" t="n">
        <v>3735</v>
      </c>
    </row>
    <row r="413">
      <c r="A413" s="4" t="inlineStr">
        <is>
          <t>Financing Receivable, Originated, More than Five Years before Current Fiscal Year</t>
        </is>
      </c>
      <c r="B413" s="6" t="n">
        <v>731</v>
      </c>
    </row>
    <row r="414">
      <c r="A414" s="4" t="inlineStr">
        <is>
          <t>Financing Receivable, Revolving</t>
        </is>
      </c>
      <c r="B414" s="6" t="n">
        <v>40816</v>
      </c>
    </row>
    <row r="415">
      <c r="A415" s="4" t="inlineStr">
        <is>
          <t>Commercial and Industrial | Special Mention | Accruing Loans</t>
        </is>
      </c>
    </row>
    <row r="416">
      <c r="A416" s="3" t="inlineStr">
        <is>
          <t>Accounts, Notes, Loans and Financing Receivable [Line Items]</t>
        </is>
      </c>
    </row>
    <row r="417">
      <c r="A417" s="4" t="inlineStr">
        <is>
          <t>Loans</t>
        </is>
      </c>
      <c r="C417" s="6" t="n">
        <v>79819</v>
      </c>
    </row>
    <row r="418">
      <c r="A418" s="4" t="inlineStr">
        <is>
          <t>Commercial and Industrial | Substandard | Accruing Loans</t>
        </is>
      </c>
    </row>
    <row r="419">
      <c r="A419" s="3" t="inlineStr">
        <is>
          <t>Accounts, Notes, Loans and Financing Receivable [Line Items]</t>
        </is>
      </c>
    </row>
    <row r="420">
      <c r="A420" s="4" t="inlineStr">
        <is>
          <t>Loans</t>
        </is>
      </c>
      <c r="C420" s="6" t="n">
        <v>125035</v>
      </c>
    </row>
    <row r="421">
      <c r="A421" s="4" t="inlineStr">
        <is>
          <t>Commercial and Industrial | Substandard | Nonaccrual Loans</t>
        </is>
      </c>
    </row>
    <row r="422">
      <c r="A422" s="3" t="inlineStr">
        <is>
          <t>Accounts, Notes, Loans and Financing Receivable [Line Items]</t>
        </is>
      </c>
    </row>
    <row r="423">
      <c r="A423" s="4" t="inlineStr">
        <is>
          <t>Loans</t>
        </is>
      </c>
      <c r="C423" s="6" t="n">
        <v>15685</v>
      </c>
    </row>
    <row r="424">
      <c r="A424" s="4" t="inlineStr">
        <is>
          <t>Commercial and Industrial | Doubtful | Nonaccrual Loans</t>
        </is>
      </c>
    </row>
    <row r="425">
      <c r="A425" s="3" t="inlineStr">
        <is>
          <t>Accounts, Notes, Loans and Financing Receivable [Line Items]</t>
        </is>
      </c>
    </row>
    <row r="426">
      <c r="A426" s="4" t="inlineStr">
        <is>
          <t>Loans</t>
        </is>
      </c>
      <c r="C426" s="6" t="n">
        <v>0</v>
      </c>
    </row>
    <row r="427">
      <c r="A427" s="4" t="inlineStr">
        <is>
          <t>Commercial and Industrial | Substandard Accrual</t>
        </is>
      </c>
    </row>
    <row r="428">
      <c r="A428" s="3" t="inlineStr">
        <is>
          <t>Accounts, Notes, Loans and Financing Receivable [Line Items]</t>
        </is>
      </c>
    </row>
    <row r="429">
      <c r="A429" s="4" t="inlineStr">
        <is>
          <t>Loans</t>
        </is>
      </c>
      <c r="B429" s="6" t="n">
        <v>78508</v>
      </c>
    </row>
    <row r="430">
      <c r="A430" s="4" t="inlineStr">
        <is>
          <t>Financing Receivable, Year One, Originated, Current Fiscal Year</t>
        </is>
      </c>
      <c r="B430" s="6" t="n">
        <v>26463</v>
      </c>
    </row>
    <row r="431">
      <c r="A431" s="4" t="inlineStr">
        <is>
          <t>Financing Receivable, Year Two, Originated, Fiscal Year before Current Fiscal Year</t>
        </is>
      </c>
      <c r="B431" s="6" t="n">
        <v>15283</v>
      </c>
    </row>
    <row r="432">
      <c r="A432" s="4" t="inlineStr">
        <is>
          <t>Financing Receivable, Year Three, Originated, Two Years before Current Fiscal Year</t>
        </is>
      </c>
      <c r="B432" s="6" t="n">
        <v>12796</v>
      </c>
    </row>
    <row r="433">
      <c r="A433" s="4" t="inlineStr">
        <is>
          <t>Financing Receivable, Year Four, Originated, Three Years before Current Fiscal Year</t>
        </is>
      </c>
      <c r="B433" s="6" t="n">
        <v>2816</v>
      </c>
    </row>
    <row r="434">
      <c r="A434" s="4" t="inlineStr">
        <is>
          <t>Financing Receivable, Year Five, Originated, Four Years before Current Fiscal Year</t>
        </is>
      </c>
      <c r="B434" s="6" t="n">
        <v>524</v>
      </c>
    </row>
    <row r="435">
      <c r="A435" s="4" t="inlineStr">
        <is>
          <t>Financing Receivable, Originated, More than Five Years before Current Fiscal Year</t>
        </is>
      </c>
      <c r="B435" s="6" t="n">
        <v>2071</v>
      </c>
    </row>
    <row r="436">
      <c r="A436" s="4" t="inlineStr">
        <is>
          <t>Financing Receivable, Revolving</t>
        </is>
      </c>
      <c r="B436" s="6" t="n">
        <v>18555</v>
      </c>
    </row>
    <row r="437">
      <c r="A437" s="4" t="inlineStr">
        <is>
          <t>Commercial and Industrial | Substandard Nonaccrual</t>
        </is>
      </c>
    </row>
    <row r="438">
      <c r="A438" s="3" t="inlineStr">
        <is>
          <t>Accounts, Notes, Loans and Financing Receivable [Line Items]</t>
        </is>
      </c>
    </row>
    <row r="439">
      <c r="A439" s="4" t="inlineStr">
        <is>
          <t>Loans</t>
        </is>
      </c>
      <c r="B439" s="6" t="n">
        <v>34238</v>
      </c>
    </row>
    <row r="440">
      <c r="A440" s="4" t="inlineStr">
        <is>
          <t>Financing Receivable, Year One, Originated, Current Fiscal Year</t>
        </is>
      </c>
      <c r="B440" s="6" t="n">
        <v>19127</v>
      </c>
    </row>
    <row r="441">
      <c r="A441" s="4" t="inlineStr">
        <is>
          <t>Financing Receivable, Year Two, Originated, Fiscal Year before Current Fiscal Year</t>
        </is>
      </c>
      <c r="B441" s="6" t="n">
        <v>5350</v>
      </c>
    </row>
    <row r="442">
      <c r="A442" s="4" t="inlineStr">
        <is>
          <t>Financing Receivable, Year Three, Originated, Two Years before Current Fiscal Year</t>
        </is>
      </c>
      <c r="B442" s="6" t="n">
        <v>488</v>
      </c>
    </row>
    <row r="443">
      <c r="A443" s="4" t="inlineStr">
        <is>
          <t>Financing Receivable, Year Four, Originated, Three Years before Current Fiscal Year</t>
        </is>
      </c>
      <c r="B443" s="6" t="n">
        <v>1084</v>
      </c>
    </row>
    <row r="444">
      <c r="A444" s="4" t="inlineStr">
        <is>
          <t>Financing Receivable, Year Five, Originated, Four Years before Current Fiscal Year</t>
        </is>
      </c>
      <c r="B444" s="6" t="n">
        <v>186</v>
      </c>
    </row>
    <row r="445">
      <c r="A445" s="4" t="inlineStr">
        <is>
          <t>Financing Receivable, Originated, More than Five Years before Current Fiscal Year</t>
        </is>
      </c>
      <c r="B445" s="6" t="n">
        <v>79</v>
      </c>
    </row>
    <row r="446">
      <c r="A446" s="4" t="inlineStr">
        <is>
          <t>Financing Receivable, Revolving</t>
        </is>
      </c>
      <c r="B446" s="6" t="n">
        <v>7924</v>
      </c>
    </row>
    <row r="447">
      <c r="A447" s="4" t="inlineStr">
        <is>
          <t>Commercial and Industrial | Doubtful Nonaccrual</t>
        </is>
      </c>
    </row>
    <row r="448">
      <c r="A448" s="3" t="inlineStr">
        <is>
          <t>Accounts, Notes, Loans and Financing Receivable [Line Items]</t>
        </is>
      </c>
    </row>
    <row r="449">
      <c r="A449" s="4" t="inlineStr">
        <is>
          <t>Loans</t>
        </is>
      </c>
      <c r="B449" s="6" t="n">
        <v>0</v>
      </c>
    </row>
    <row r="450">
      <c r="A450" s="4" t="inlineStr">
        <is>
          <t>Financing Receivable, Year One, Originated, Current Fiscal Year</t>
        </is>
      </c>
      <c r="B450" s="6" t="n">
        <v>0</v>
      </c>
    </row>
    <row r="451">
      <c r="A451" s="4" t="inlineStr">
        <is>
          <t>Financing Receivable, Year Two, Originated, Fiscal Year before Current Fiscal Year</t>
        </is>
      </c>
      <c r="B451" s="6" t="n">
        <v>0</v>
      </c>
    </row>
    <row r="452">
      <c r="A452" s="4" t="inlineStr">
        <is>
          <t>Financing Receivable, Year Three, Originated, Two Years before Current Fiscal Year</t>
        </is>
      </c>
      <c r="B452" s="6" t="n">
        <v>0</v>
      </c>
    </row>
    <row r="453">
      <c r="A453" s="4" t="inlineStr">
        <is>
          <t>Financing Receivable, Year Four, Originated, Three Years before Current Fiscal Year</t>
        </is>
      </c>
      <c r="B453" s="6" t="n">
        <v>0</v>
      </c>
    </row>
    <row r="454">
      <c r="A454" s="4" t="inlineStr">
        <is>
          <t>Financing Receivable, Year Five, Originated, Four Years before Current Fiscal Year</t>
        </is>
      </c>
      <c r="B454" s="6" t="n">
        <v>0</v>
      </c>
    </row>
    <row r="455">
      <c r="A455" s="4" t="inlineStr">
        <is>
          <t>Financing Receivable, Originated, More than Five Years before Current Fiscal Year</t>
        </is>
      </c>
      <c r="B455" s="6" t="n">
        <v>0</v>
      </c>
    </row>
    <row r="456">
      <c r="A456" s="4" t="inlineStr">
        <is>
          <t>Financing Receivable, Revolving</t>
        </is>
      </c>
      <c r="B456" s="6" t="n">
        <v>0</v>
      </c>
    </row>
    <row r="457">
      <c r="A457" s="4" t="inlineStr">
        <is>
          <t>Consumer and Other</t>
        </is>
      </c>
    </row>
    <row r="458">
      <c r="A458" s="3" t="inlineStr">
        <is>
          <t>Accounts, Notes, Loans and Financing Receivable [Line Items]</t>
        </is>
      </c>
    </row>
    <row r="459">
      <c r="A459" s="4" t="inlineStr">
        <is>
          <t>Loans</t>
        </is>
      </c>
      <c r="B459" s="6" t="n">
        <v>379515</v>
      </c>
      <c r="C459" s="6" t="n">
        <v>289254</v>
      </c>
    </row>
    <row r="460">
      <c r="A460" s="4" t="inlineStr">
        <is>
          <t>Nonaccrual loans</t>
        </is>
      </c>
      <c r="B460" s="6" t="n">
        <v>4</v>
      </c>
      <c r="C460" s="6" t="n">
        <v>148</v>
      </c>
    </row>
    <row r="461">
      <c r="A461" s="4" t="inlineStr">
        <is>
          <t>Financing Receivable, Year One, Originated, Current Fiscal Year</t>
        </is>
      </c>
      <c r="B461" s="6" t="n">
        <v>165029</v>
      </c>
    </row>
    <row r="462">
      <c r="A462" s="4" t="inlineStr">
        <is>
          <t>Financing Receivable, Year Two, Originated, Fiscal Year before Current Fiscal Year</t>
        </is>
      </c>
      <c r="B462" s="6" t="n">
        <v>16947</v>
      </c>
    </row>
    <row r="463">
      <c r="A463" s="4" t="inlineStr">
        <is>
          <t>Financing Receivable, Year Three, Originated, Two Years before Current Fiscal Year</t>
        </is>
      </c>
      <c r="B463" s="6" t="n">
        <v>6515</v>
      </c>
    </row>
    <row r="464">
      <c r="A464" s="4" t="inlineStr">
        <is>
          <t>Financing Receivable, Year Four, Originated, Three Years before Current Fiscal Year</t>
        </is>
      </c>
      <c r="B464" s="6" t="n">
        <v>6828</v>
      </c>
    </row>
    <row r="465">
      <c r="A465" s="4" t="inlineStr">
        <is>
          <t>Financing Receivable, Year Five, Originated, Four Years before Current Fiscal Year</t>
        </is>
      </c>
      <c r="B465" s="6" t="n">
        <v>3694</v>
      </c>
    </row>
    <row r="466">
      <c r="A466" s="4" t="inlineStr">
        <is>
          <t>Financing Receivable, Originated, More than Five Years before Current Fiscal Year</t>
        </is>
      </c>
      <c r="B466" s="6" t="n">
        <v>1643</v>
      </c>
    </row>
    <row r="467">
      <c r="A467" s="4" t="inlineStr">
        <is>
          <t>Financing Receivable, Revolving</t>
        </is>
      </c>
      <c r="B467" s="6" t="n">
        <v>178859</v>
      </c>
    </row>
    <row r="468">
      <c r="A468" s="4" t="inlineStr">
        <is>
          <t>Consumer and Other | Pass</t>
        </is>
      </c>
    </row>
    <row r="469">
      <c r="A469" s="3" t="inlineStr">
        <is>
          <t>Accounts, Notes, Loans and Financing Receivable [Line Items]</t>
        </is>
      </c>
    </row>
    <row r="470">
      <c r="A470" s="4" t="inlineStr">
        <is>
          <t>Loans</t>
        </is>
      </c>
      <c r="B470" s="6" t="n">
        <v>379511</v>
      </c>
    </row>
    <row r="471">
      <c r="A471" s="4" t="inlineStr">
        <is>
          <t>Financing Receivable, Year One, Originated, Current Fiscal Year</t>
        </is>
      </c>
      <c r="B471" s="6" t="n">
        <v>165029</v>
      </c>
    </row>
    <row r="472">
      <c r="A472" s="4" t="inlineStr">
        <is>
          <t>Financing Receivable, Year Two, Originated, Fiscal Year before Current Fiscal Year</t>
        </is>
      </c>
      <c r="B472" s="6" t="n">
        <v>16947</v>
      </c>
    </row>
    <row r="473">
      <c r="A473" s="4" t="inlineStr">
        <is>
          <t>Financing Receivable, Year Three, Originated, Two Years before Current Fiscal Year</t>
        </is>
      </c>
      <c r="B473" s="6" t="n">
        <v>6515</v>
      </c>
    </row>
    <row r="474">
      <c r="A474" s="4" t="inlineStr">
        <is>
          <t>Financing Receivable, Year Four, Originated, Three Years before Current Fiscal Year</t>
        </is>
      </c>
      <c r="B474" s="6" t="n">
        <v>6828</v>
      </c>
    </row>
    <row r="475">
      <c r="A475" s="4" t="inlineStr">
        <is>
          <t>Financing Receivable, Year Five, Originated, Four Years before Current Fiscal Year</t>
        </is>
      </c>
      <c r="B475" s="6" t="n">
        <v>3690</v>
      </c>
    </row>
    <row r="476">
      <c r="A476" s="4" t="inlineStr">
        <is>
          <t>Financing Receivable, Originated, More than Five Years before Current Fiscal Year</t>
        </is>
      </c>
      <c r="B476" s="6" t="n">
        <v>1643</v>
      </c>
    </row>
    <row r="477">
      <c r="A477" s="4" t="inlineStr">
        <is>
          <t>Financing Receivable, Revolving</t>
        </is>
      </c>
      <c r="B477" s="6" t="n">
        <v>178859</v>
      </c>
    </row>
    <row r="478">
      <c r="A478" s="4" t="inlineStr">
        <is>
          <t>Consumer and Other | Pass | Accruing Loans</t>
        </is>
      </c>
    </row>
    <row r="479">
      <c r="A479" s="3" t="inlineStr">
        <is>
          <t>Accounts, Notes, Loans and Financing Receivable [Line Items]</t>
        </is>
      </c>
    </row>
    <row r="480">
      <c r="A480" s="4" t="inlineStr">
        <is>
          <t>Loans</t>
        </is>
      </c>
      <c r="C480" s="6" t="n">
        <v>288361</v>
      </c>
    </row>
    <row r="481">
      <c r="A481" s="4" t="inlineStr">
        <is>
          <t>Consumer and Other | Special Mention</t>
        </is>
      </c>
    </row>
    <row r="482">
      <c r="A482" s="3" t="inlineStr">
        <is>
          <t>Accounts, Notes, Loans and Financing Receivable [Line Items]</t>
        </is>
      </c>
    </row>
    <row r="483">
      <c r="A483" s="4" t="inlineStr">
        <is>
          <t>Loans</t>
        </is>
      </c>
      <c r="B483" s="6" t="n">
        <v>0</v>
      </c>
    </row>
    <row r="484">
      <c r="A484" s="4" t="inlineStr">
        <is>
          <t>Financing Receivable, Year One, Originated, Current Fiscal Year</t>
        </is>
      </c>
      <c r="B484" s="6" t="n">
        <v>0</v>
      </c>
    </row>
    <row r="485">
      <c r="A485" s="4" t="inlineStr">
        <is>
          <t>Financing Receivable, Year Two, Originated, Fiscal Year before Current Fiscal Year</t>
        </is>
      </c>
      <c r="B485" s="6" t="n">
        <v>0</v>
      </c>
    </row>
    <row r="486">
      <c r="A486" s="4" t="inlineStr">
        <is>
          <t>Financing Receivable, Year Three, Originated, Two Years before Current Fiscal Year</t>
        </is>
      </c>
      <c r="B486" s="6" t="n">
        <v>0</v>
      </c>
    </row>
    <row r="487">
      <c r="A487" s="4" t="inlineStr">
        <is>
          <t>Financing Receivable, Year Four, Originated, Three Years before Current Fiscal Year</t>
        </is>
      </c>
      <c r="B487" s="6" t="n">
        <v>0</v>
      </c>
    </row>
    <row r="488">
      <c r="A488" s="4" t="inlineStr">
        <is>
          <t>Financing Receivable, Year Five, Originated, Four Years before Current Fiscal Year</t>
        </is>
      </c>
      <c r="B488" s="6" t="n">
        <v>0</v>
      </c>
    </row>
    <row r="489">
      <c r="A489" s="4" t="inlineStr">
        <is>
          <t>Financing Receivable, Originated, More than Five Years before Current Fiscal Year</t>
        </is>
      </c>
      <c r="B489" s="6" t="n">
        <v>0</v>
      </c>
    </row>
    <row r="490">
      <c r="A490" s="4" t="inlineStr">
        <is>
          <t>Financing Receivable, Revolving</t>
        </is>
      </c>
      <c r="B490" s="6" t="n">
        <v>0</v>
      </c>
    </row>
    <row r="491">
      <c r="A491" s="4" t="inlineStr">
        <is>
          <t>Consumer and Other | Special Mention | Accruing Loans</t>
        </is>
      </c>
    </row>
    <row r="492">
      <c r="A492" s="3" t="inlineStr">
        <is>
          <t>Accounts, Notes, Loans and Financing Receivable [Line Items]</t>
        </is>
      </c>
    </row>
    <row r="493">
      <c r="A493" s="4" t="inlineStr">
        <is>
          <t>Loans</t>
        </is>
      </c>
      <c r="C493" s="6" t="n">
        <v>698</v>
      </c>
    </row>
    <row r="494">
      <c r="A494" s="4" t="inlineStr">
        <is>
          <t>Consumer and Other | Substandard | Accruing Loans</t>
        </is>
      </c>
    </row>
    <row r="495">
      <c r="A495" s="3" t="inlineStr">
        <is>
          <t>Accounts, Notes, Loans and Financing Receivable [Line Items]</t>
        </is>
      </c>
    </row>
    <row r="496">
      <c r="A496" s="4" t="inlineStr">
        <is>
          <t>Loans</t>
        </is>
      </c>
      <c r="C496" s="6" t="n">
        <v>47</v>
      </c>
    </row>
    <row r="497">
      <c r="A497" s="4" t="inlineStr">
        <is>
          <t>Consumer and Other | Substandard | Nonaccrual Loans</t>
        </is>
      </c>
    </row>
    <row r="498">
      <c r="A498" s="3" t="inlineStr">
        <is>
          <t>Accounts, Notes, Loans and Financing Receivable [Line Items]</t>
        </is>
      </c>
    </row>
    <row r="499">
      <c r="A499" s="4" t="inlineStr">
        <is>
          <t>Loans</t>
        </is>
      </c>
      <c r="C499" s="6" t="n">
        <v>148</v>
      </c>
    </row>
    <row r="500">
      <c r="A500" s="4" t="inlineStr">
        <is>
          <t>Consumer and Other | Doubtful | Nonaccrual Loans</t>
        </is>
      </c>
    </row>
    <row r="501">
      <c r="A501" s="3" t="inlineStr">
        <is>
          <t>Accounts, Notes, Loans and Financing Receivable [Line Items]</t>
        </is>
      </c>
    </row>
    <row r="502">
      <c r="A502" s="4" t="inlineStr">
        <is>
          <t>Loans</t>
        </is>
      </c>
      <c r="C502" s="5" t="n">
        <v>0</v>
      </c>
    </row>
    <row r="503">
      <c r="A503" s="4" t="inlineStr">
        <is>
          <t>Consumer and Other | Substandard Accrual</t>
        </is>
      </c>
    </row>
    <row r="504">
      <c r="A504" s="3" t="inlineStr">
        <is>
          <t>Accounts, Notes, Loans and Financing Receivable [Line Items]</t>
        </is>
      </c>
    </row>
    <row r="505">
      <c r="A505" s="4" t="inlineStr">
        <is>
          <t>Loans</t>
        </is>
      </c>
      <c r="B505" s="6" t="n">
        <v>0</v>
      </c>
    </row>
    <row r="506">
      <c r="A506" s="4" t="inlineStr">
        <is>
          <t>Financing Receivable, Year One, Originated, Current Fiscal Year</t>
        </is>
      </c>
      <c r="B506" s="6" t="n">
        <v>0</v>
      </c>
    </row>
    <row r="507">
      <c r="A507" s="4" t="inlineStr">
        <is>
          <t>Financing Receivable, Year Two, Originated, Fiscal Year before Current Fiscal Year</t>
        </is>
      </c>
      <c r="B507" s="6" t="n">
        <v>0</v>
      </c>
    </row>
    <row r="508">
      <c r="A508" s="4" t="inlineStr">
        <is>
          <t>Financing Receivable, Year Three, Originated, Two Years before Current Fiscal Year</t>
        </is>
      </c>
      <c r="B508" s="6" t="n">
        <v>0</v>
      </c>
    </row>
    <row r="509">
      <c r="A509" s="4" t="inlineStr">
        <is>
          <t>Financing Receivable, Year Four, Originated, Three Years before Current Fiscal Year</t>
        </is>
      </c>
      <c r="B509" s="6" t="n">
        <v>0</v>
      </c>
    </row>
    <row r="510">
      <c r="A510" s="4" t="inlineStr">
        <is>
          <t>Financing Receivable, Year Five, Originated, Four Years before Current Fiscal Year</t>
        </is>
      </c>
      <c r="B510" s="6" t="n">
        <v>0</v>
      </c>
    </row>
    <row r="511">
      <c r="A511" s="4" t="inlineStr">
        <is>
          <t>Financing Receivable, Originated, More than Five Years before Current Fiscal Year</t>
        </is>
      </c>
      <c r="B511" s="6" t="n">
        <v>0</v>
      </c>
    </row>
    <row r="512">
      <c r="A512" s="4" t="inlineStr">
        <is>
          <t>Financing Receivable, Revolving</t>
        </is>
      </c>
      <c r="B512" s="6" t="n">
        <v>0</v>
      </c>
    </row>
    <row r="513">
      <c r="A513" s="4" t="inlineStr">
        <is>
          <t>Consumer and Other | Substandard Nonaccrual</t>
        </is>
      </c>
    </row>
    <row r="514">
      <c r="A514" s="3" t="inlineStr">
        <is>
          <t>Accounts, Notes, Loans and Financing Receivable [Line Items]</t>
        </is>
      </c>
    </row>
    <row r="515">
      <c r="A515" s="4" t="inlineStr">
        <is>
          <t>Loans</t>
        </is>
      </c>
      <c r="B515" s="6" t="n">
        <v>4</v>
      </c>
    </row>
    <row r="516">
      <c r="A516" s="4" t="inlineStr">
        <is>
          <t>Financing Receivable, Year One, Originated, Current Fiscal Year</t>
        </is>
      </c>
      <c r="B516" s="6" t="n">
        <v>0</v>
      </c>
    </row>
    <row r="517">
      <c r="A517" s="4" t="inlineStr">
        <is>
          <t>Financing Receivable, Year Two, Originated, Fiscal Year before Current Fiscal Year</t>
        </is>
      </c>
      <c r="B517" s="6" t="n">
        <v>0</v>
      </c>
    </row>
    <row r="518">
      <c r="A518" s="4" t="inlineStr">
        <is>
          <t>Financing Receivable, Year Three, Originated, Two Years before Current Fiscal Year</t>
        </is>
      </c>
      <c r="B518" s="6" t="n">
        <v>0</v>
      </c>
    </row>
    <row r="519">
      <c r="A519" s="4" t="inlineStr">
        <is>
          <t>Financing Receivable, Year Four, Originated, Three Years before Current Fiscal Year</t>
        </is>
      </c>
      <c r="B519" s="6" t="n">
        <v>0</v>
      </c>
    </row>
    <row r="520">
      <c r="A520" s="4" t="inlineStr">
        <is>
          <t>Financing Receivable, Year Five, Originated, Four Years before Current Fiscal Year</t>
        </is>
      </c>
      <c r="B520" s="6" t="n">
        <v>4</v>
      </c>
    </row>
    <row r="521">
      <c r="A521" s="4" t="inlineStr">
        <is>
          <t>Financing Receivable, Originated, More than Five Years before Current Fiscal Year</t>
        </is>
      </c>
      <c r="B521" s="6" t="n">
        <v>0</v>
      </c>
    </row>
    <row r="522">
      <c r="A522" s="4" t="inlineStr">
        <is>
          <t>Financing Receivable, Revolving</t>
        </is>
      </c>
      <c r="B522" s="6" t="n">
        <v>0</v>
      </c>
    </row>
    <row r="523">
      <c r="A523" s="4" t="inlineStr">
        <is>
          <t>Consumer and Other | Doubtful Nonaccrual</t>
        </is>
      </c>
    </row>
    <row r="524">
      <c r="A524" s="3" t="inlineStr">
        <is>
          <t>Accounts, Notes, Loans and Financing Receivable [Line Items]</t>
        </is>
      </c>
    </row>
    <row r="525">
      <c r="A525" s="4" t="inlineStr">
        <is>
          <t>Loans</t>
        </is>
      </c>
      <c r="B525" s="6" t="n">
        <v>0</v>
      </c>
    </row>
    <row r="526">
      <c r="A526" s="4" t="inlineStr">
        <is>
          <t>Financing Receivable, Year One, Originated, Current Fiscal Year</t>
        </is>
      </c>
      <c r="B526" s="6" t="n">
        <v>0</v>
      </c>
    </row>
    <row r="527">
      <c r="A527" s="4" t="inlineStr">
        <is>
          <t>Financing Receivable, Year Two, Originated, Fiscal Year before Current Fiscal Year</t>
        </is>
      </c>
      <c r="B527" s="6" t="n">
        <v>0</v>
      </c>
    </row>
    <row r="528">
      <c r="A528" s="4" t="inlineStr">
        <is>
          <t>Financing Receivable, Year Three, Originated, Two Years before Current Fiscal Year</t>
        </is>
      </c>
      <c r="B528" s="6" t="n">
        <v>0</v>
      </c>
    </row>
    <row r="529">
      <c r="A529" s="4" t="inlineStr">
        <is>
          <t>Financing Receivable, Year Four, Originated, Three Years before Current Fiscal Year</t>
        </is>
      </c>
      <c r="B529" s="6" t="n">
        <v>0</v>
      </c>
    </row>
    <row r="530">
      <c r="A530" s="4" t="inlineStr">
        <is>
          <t>Financing Receivable, Year Five, Originated, Four Years before Current Fiscal Year</t>
        </is>
      </c>
      <c r="B530" s="6" t="n">
        <v>0</v>
      </c>
    </row>
    <row r="531">
      <c r="A531" s="4" t="inlineStr">
        <is>
          <t>Financing Receivable, Originated, More than Five Years before Current Fiscal Year</t>
        </is>
      </c>
      <c r="B531" s="6" t="n">
        <v>0</v>
      </c>
    </row>
    <row r="532">
      <c r="A532" s="4" t="inlineStr">
        <is>
          <t>Financing Receivable, Revolving</t>
        </is>
      </c>
      <c r="B532" s="5" t="n">
        <v>0</v>
      </c>
    </row>
    <row r="533">
      <c r="A533" s="4" t="inlineStr">
        <is>
          <t>Construction and Land Development</t>
        </is>
      </c>
    </row>
    <row r="534">
      <c r="A534" s="3" t="inlineStr">
        <is>
          <t>Accounts, Notes, Loans and Financing Receivable [Line Items]</t>
        </is>
      </c>
    </row>
    <row r="535">
      <c r="A535" s="4" t="inlineStr">
        <is>
          <t>Percentage of credit exposure to risk based capital</t>
        </is>
      </c>
      <c r="B535" s="4" t="inlineStr">
        <is>
          <t>89.00%</t>
        </is>
      </c>
      <c r="C535" s="4" t="inlineStr">
        <is>
          <t>83.6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Rollforward of Purchase Credit Impaired Loans (Details) - USD ($) $ in Thousands</t>
        </is>
      </c>
      <c r="B1" s="2" t="inlineStr">
        <is>
          <t>12 Months Ended</t>
        </is>
      </c>
    </row>
    <row r="2">
      <c r="B2" s="2" t="inlineStr">
        <is>
          <t>Dec. 31, 2020</t>
        </is>
      </c>
      <c r="C2" s="2" t="inlineStr">
        <is>
          <t>Dec. 31, 2019</t>
        </is>
      </c>
      <c r="D2" s="2" t="inlineStr">
        <is>
          <t>Dec. 31, 2018</t>
        </is>
      </c>
    </row>
    <row r="3">
      <c r="A3" s="3" t="inlineStr">
        <is>
          <t>Gross Carrying Value</t>
        </is>
      </c>
    </row>
    <row r="4">
      <c r="A4" s="4" t="inlineStr">
        <is>
          <t>Gross carrying value, beginning balance</t>
        </is>
      </c>
      <c r="B4" s="5" t="n">
        <v>29544</v>
      </c>
      <c r="C4" s="5" t="n">
        <v>42837</v>
      </c>
    </row>
    <row r="5">
      <c r="A5" s="4" t="inlineStr">
        <is>
          <t>Acquisitions</t>
        </is>
      </c>
      <c r="C5" s="6" t="n">
        <v>1883</v>
      </c>
    </row>
    <row r="6">
      <c r="A6" s="4" t="inlineStr">
        <is>
          <t>Business Combination Acquired Receivable Gross Contractual Transfer</t>
        </is>
      </c>
      <c r="B6" s="6" t="n">
        <v>0</v>
      </c>
      <c r="C6" s="6" t="n">
        <v>0</v>
      </c>
    </row>
    <row r="7">
      <c r="A7" s="4" t="inlineStr">
        <is>
          <t>Year-to-date settlements</t>
        </is>
      </c>
      <c r="B7" s="6" t="n">
        <v>8158</v>
      </c>
      <c r="C7" s="6" t="n">
        <v>15176</v>
      </c>
    </row>
    <row r="8">
      <c r="A8" s="4" t="inlineStr">
        <is>
          <t>Gross carrying value, ending balance</t>
        </is>
      </c>
      <c r="B8" s="6" t="n">
        <v>21386</v>
      </c>
      <c r="C8" s="6" t="n">
        <v>29544</v>
      </c>
    </row>
    <row r="9">
      <c r="A9" s="3" t="inlineStr">
        <is>
          <t>Accretable Yield</t>
        </is>
      </c>
    </row>
    <row r="10">
      <c r="A10" s="4" t="inlineStr">
        <is>
          <t>Accretable yield, beginning balance</t>
        </is>
      </c>
      <c r="B10" s="6" t="n">
        <v>4801</v>
      </c>
      <c r="C10" s="6" t="n">
        <v>114</v>
      </c>
    </row>
    <row r="11">
      <c r="A11" s="4" t="inlineStr">
        <is>
          <t>Acquisitions</t>
        </is>
      </c>
      <c r="C11" s="6" t="n">
        <v>0</v>
      </c>
    </row>
    <row r="12">
      <c r="A12" s="4" t="inlineStr">
        <is>
          <t>Reclassification of yield from nonaccretable to accretable</t>
        </is>
      </c>
      <c r="C12" s="6" t="n">
        <v>-7505</v>
      </c>
    </row>
    <row r="13">
      <c r="A13" s="4" t="inlineStr">
        <is>
          <t>Reclassification of discount to allowance for credit losses</t>
        </is>
      </c>
      <c r="B13" s="6" t="n">
        <v>0</v>
      </c>
    </row>
    <row r="14">
      <c r="A14" s="4" t="inlineStr">
        <is>
          <t>Year-to-date settlements</t>
        </is>
      </c>
      <c r="B14" s="6" t="n">
        <v>2561</v>
      </c>
      <c r="C14" s="6" t="n">
        <v>2818</v>
      </c>
    </row>
    <row r="15">
      <c r="A15" s="4" t="inlineStr">
        <is>
          <t>Accretable yield, ending balance</t>
        </is>
      </c>
      <c r="B15" s="6" t="n">
        <v>2240</v>
      </c>
      <c r="C15" s="6" t="n">
        <v>4801</v>
      </c>
    </row>
    <row r="16">
      <c r="A16" s="3" t="inlineStr">
        <is>
          <t>Nonaccretable Yield [Abstract]</t>
        </is>
      </c>
    </row>
    <row r="17">
      <c r="A17" s="4" t="inlineStr">
        <is>
          <t>Acquired Nonaccretable Yield</t>
        </is>
      </c>
      <c r="C17" s="6" t="n">
        <v>0</v>
      </c>
    </row>
    <row r="18">
      <c r="A18" s="4" t="inlineStr">
        <is>
          <t>Certain Loans Acquired in Transfer Not Accounted for as Debt Securities, Accretable Yield, Reclassifications to Nonaccretable Difference</t>
        </is>
      </c>
      <c r="B18" s="6" t="n">
        <v>3828</v>
      </c>
      <c r="C18" s="6" t="n">
        <v>7505</v>
      </c>
    </row>
    <row r="19">
      <c r="A19" s="4" t="inlineStr">
        <is>
          <t>Certain Loans Acquired in Transfer, Nonaccretable Difference, Settlements</t>
        </is>
      </c>
      <c r="B19" s="6" t="n">
        <v>0</v>
      </c>
      <c r="C19" s="6" t="n">
        <v>6061</v>
      </c>
    </row>
    <row r="20">
      <c r="A20" s="4" t="inlineStr">
        <is>
          <t>Certain Loans Acquired in Transfer, Nonaccretable Difference</t>
        </is>
      </c>
      <c r="B20" s="6" t="n">
        <v>0</v>
      </c>
      <c r="C20" s="6" t="n">
        <v>-3828</v>
      </c>
      <c r="D20" s="5" t="n">
        <v>-17394</v>
      </c>
    </row>
    <row r="21">
      <c r="A21" s="3" t="inlineStr">
        <is>
          <t>Net Carrying Value</t>
        </is>
      </c>
    </row>
    <row r="22">
      <c r="A22" s="4" t="inlineStr">
        <is>
          <t>Net carrying value, beginning balance</t>
        </is>
      </c>
      <c r="B22" s="6" t="n">
        <v>20915</v>
      </c>
      <c r="C22" s="6" t="n">
        <v>25329</v>
      </c>
    </row>
    <row r="23">
      <c r="A23" s="4" t="inlineStr">
        <is>
          <t>Acquisitions</t>
        </is>
      </c>
      <c r="C23" s="6" t="n">
        <v>1883</v>
      </c>
    </row>
    <row r="24">
      <c r="A24" s="4" t="inlineStr">
        <is>
          <t>Reclassification of yield from nonaccretable to accretable</t>
        </is>
      </c>
      <c r="B24" s="6" t="n">
        <v>3828</v>
      </c>
      <c r="C24" s="6" t="n">
        <v>0</v>
      </c>
    </row>
    <row r="25">
      <c r="A25" s="4" t="inlineStr">
        <is>
          <t>Settlements</t>
        </is>
      </c>
      <c r="B25" s="6" t="n">
        <v>-5597</v>
      </c>
      <c r="C25" s="6" t="n">
        <v>-6297</v>
      </c>
    </row>
    <row r="26">
      <c r="A26" s="4" t="inlineStr">
        <is>
          <t>Net carrying value, ending balance</t>
        </is>
      </c>
      <c r="B26" s="5" t="n">
        <v>19146</v>
      </c>
      <c r="C26" s="5" t="n">
        <v>209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Impaired Financing Receivable (Details) - USD ($)</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Impaired Financing Receivable, Recorded Investment</t>
        </is>
      </c>
      <c r="C4" s="5" t="n">
        <v>58144000</v>
      </c>
      <c r="D4" s="5" t="n">
        <v>83146000</v>
      </c>
    </row>
    <row r="5">
      <c r="A5" s="4" t="inlineStr">
        <is>
          <t>Unpaid principal balance</t>
        </is>
      </c>
      <c r="C5" s="6" t="n">
        <v>64556000</v>
      </c>
      <c r="D5" s="6" t="n">
        <v>83337000</v>
      </c>
    </row>
    <row r="6">
      <c r="A6" s="4" t="inlineStr">
        <is>
          <t>Related allowance</t>
        </is>
      </c>
      <c r="C6" s="6" t="n">
        <v>3280000</v>
      </c>
      <c r="D6" s="6" t="n">
        <v>3964000</v>
      </c>
    </row>
    <row r="7">
      <c r="A7" s="4" t="inlineStr">
        <is>
          <t>Average balance of impaired loans</t>
        </is>
      </c>
      <c r="C7" s="6" t="n">
        <v>76919000</v>
      </c>
      <c r="D7" s="6" t="n">
        <v>75257000</v>
      </c>
    </row>
    <row r="8">
      <c r="A8" s="4" t="inlineStr">
        <is>
          <t>Impaired Financing Receivable, Interest Income, Cash Basis Method</t>
        </is>
      </c>
      <c r="B8" s="5" t="n">
        <v>0</v>
      </c>
      <c r="C8" s="6" t="n">
        <v>176000</v>
      </c>
      <c r="D8" s="6" t="n">
        <v>469000</v>
      </c>
    </row>
    <row r="9">
      <c r="A9" s="4" t="inlineStr">
        <is>
          <t>Individually Evaluated for Impairment</t>
        </is>
      </c>
      <c r="B9" s="6" t="n">
        <v>74292000</v>
      </c>
      <c r="C9" s="6" t="n">
        <v>58144000</v>
      </c>
    </row>
    <row r="10">
      <c r="A10" s="4" t="inlineStr">
        <is>
          <t>Real Estate</t>
        </is>
      </c>
    </row>
    <row r="11">
      <c r="A11" s="3" t="inlineStr">
        <is>
          <t>Financing Receivable, Impaired [Line Items]</t>
        </is>
      </c>
    </row>
    <row r="12">
      <c r="A12" s="4" t="inlineStr">
        <is>
          <t>Individually Evaluated for Impairment</t>
        </is>
      </c>
      <c r="B12" s="6" t="n">
        <v>51812000</v>
      </c>
    </row>
    <row r="13">
      <c r="A13" s="4" t="inlineStr">
        <is>
          <t>Business Assets</t>
        </is>
      </c>
    </row>
    <row r="14">
      <c r="A14" s="3" t="inlineStr">
        <is>
          <t>Financing Receivable, Impaired [Line Items]</t>
        </is>
      </c>
    </row>
    <row r="15">
      <c r="A15" s="4" t="inlineStr">
        <is>
          <t>Individually Evaluated for Impairment</t>
        </is>
      </c>
      <c r="B15" s="6" t="n">
        <v>22437000</v>
      </c>
    </row>
    <row r="16">
      <c r="A16" s="4" t="inlineStr">
        <is>
          <t>Other</t>
        </is>
      </c>
    </row>
    <row r="17">
      <c r="A17" s="3" t="inlineStr">
        <is>
          <t>Financing Receivable, Impaired [Line Items]</t>
        </is>
      </c>
    </row>
    <row r="18">
      <c r="A18" s="4" t="inlineStr">
        <is>
          <t>Individually Evaluated for Impairment</t>
        </is>
      </c>
      <c r="B18" s="6" t="n">
        <v>43000</v>
      </c>
    </row>
    <row r="19">
      <c r="A19" s="4" t="inlineStr">
        <is>
          <t>Commercial Real Estate</t>
        </is>
      </c>
    </row>
    <row r="20">
      <c r="A20" s="3" t="inlineStr">
        <is>
          <t>Financing Receivable, Impaired [Line Items]</t>
        </is>
      </c>
    </row>
    <row r="21">
      <c r="A21" s="4" t="inlineStr">
        <is>
          <t>Individually Evaluated for Impairment</t>
        </is>
      </c>
      <c r="C21" s="6" t="n">
        <v>18122000</v>
      </c>
    </row>
    <row r="22">
      <c r="A22" s="4" t="inlineStr">
        <is>
          <t>Commercial Real Estate Owner Occupied</t>
        </is>
      </c>
    </row>
    <row r="23">
      <c r="A23" s="3" t="inlineStr">
        <is>
          <t>Financing Receivable, Impaired [Line Items]</t>
        </is>
      </c>
    </row>
    <row r="24">
      <c r="A24" s="4" t="inlineStr">
        <is>
          <t>Individually Evaluated for Impairment</t>
        </is>
      </c>
      <c r="B24" s="6" t="n">
        <v>15681000</v>
      </c>
    </row>
    <row r="25">
      <c r="A25" s="4" t="inlineStr">
        <is>
          <t>Commercial Real Estate Owner Occupied | Real Estate</t>
        </is>
      </c>
    </row>
    <row r="26">
      <c r="A26" s="3" t="inlineStr">
        <is>
          <t>Financing Receivable, Impaired [Line Items]</t>
        </is>
      </c>
    </row>
    <row r="27">
      <c r="A27" s="4" t="inlineStr">
        <is>
          <t>Individually Evaluated for Impairment</t>
        </is>
      </c>
      <c r="B27" s="6" t="n">
        <v>15681000</v>
      </c>
    </row>
    <row r="28">
      <c r="A28" s="4" t="inlineStr">
        <is>
          <t>Commercial Real Estate Owner Occupied | Business Assets</t>
        </is>
      </c>
    </row>
    <row r="29">
      <c r="A29" s="3" t="inlineStr">
        <is>
          <t>Financing Receivable, Impaired [Line Items]</t>
        </is>
      </c>
    </row>
    <row r="30">
      <c r="A30" s="4" t="inlineStr">
        <is>
          <t>Individually Evaluated for Impairment</t>
        </is>
      </c>
      <c r="B30" s="6" t="n">
        <v>0</v>
      </c>
    </row>
    <row r="31">
      <c r="A31" s="4" t="inlineStr">
        <is>
          <t>Commercial Real Estate Owner Occupied | Other</t>
        </is>
      </c>
    </row>
    <row r="32">
      <c r="A32" s="3" t="inlineStr">
        <is>
          <t>Financing Receivable, Impaired [Line Items]</t>
        </is>
      </c>
    </row>
    <row r="33">
      <c r="A33" s="4" t="inlineStr">
        <is>
          <t>Individually Evaluated for Impairment</t>
        </is>
      </c>
      <c r="B33" s="6" t="n">
        <v>0</v>
      </c>
    </row>
    <row r="34">
      <c r="A34" s="4" t="inlineStr">
        <is>
          <t>Commercial real estate non owner occupied</t>
        </is>
      </c>
    </row>
    <row r="35">
      <c r="A35" s="3" t="inlineStr">
        <is>
          <t>Financing Receivable, Impaired [Line Items]</t>
        </is>
      </c>
    </row>
    <row r="36">
      <c r="A36" s="4" t="inlineStr">
        <is>
          <t>Individually Evaluated for Impairment</t>
        </is>
      </c>
      <c r="B36" s="6" t="n">
        <v>7000000</v>
      </c>
    </row>
    <row r="37">
      <c r="A37" s="4" t="inlineStr">
        <is>
          <t>Commercial real estate non owner occupied | Real Estate</t>
        </is>
      </c>
    </row>
    <row r="38">
      <c r="A38" s="3" t="inlineStr">
        <is>
          <t>Financing Receivable, Impaired [Line Items]</t>
        </is>
      </c>
    </row>
    <row r="39">
      <c r="A39" s="4" t="inlineStr">
        <is>
          <t>Individually Evaluated for Impairment</t>
        </is>
      </c>
      <c r="B39" s="6" t="n">
        <v>7000000</v>
      </c>
    </row>
    <row r="40">
      <c r="A40" s="4" t="inlineStr">
        <is>
          <t>Commercial real estate non owner occupied | Business Assets</t>
        </is>
      </c>
    </row>
    <row r="41">
      <c r="A41" s="3" t="inlineStr">
        <is>
          <t>Financing Receivable, Impaired [Line Items]</t>
        </is>
      </c>
    </row>
    <row r="42">
      <c r="A42" s="4" t="inlineStr">
        <is>
          <t>Individually Evaluated for Impairment</t>
        </is>
      </c>
      <c r="B42" s="6" t="n">
        <v>0</v>
      </c>
    </row>
    <row r="43">
      <c r="A43" s="4" t="inlineStr">
        <is>
          <t>Commercial real estate non owner occupied | Other</t>
        </is>
      </c>
    </row>
    <row r="44">
      <c r="A44" s="3" t="inlineStr">
        <is>
          <t>Financing Receivable, Impaired [Line Items]</t>
        </is>
      </c>
    </row>
    <row r="45">
      <c r="A45" s="4" t="inlineStr">
        <is>
          <t>Individually Evaluated for Impairment</t>
        </is>
      </c>
      <c r="B45" s="6" t="n">
        <v>0</v>
      </c>
    </row>
    <row r="46">
      <c r="A46" s="4" t="inlineStr">
        <is>
          <t>Consumer Real Estate</t>
        </is>
      </c>
    </row>
    <row r="47">
      <c r="A47" s="3" t="inlineStr">
        <is>
          <t>Financing Receivable, Impaired [Line Items]</t>
        </is>
      </c>
    </row>
    <row r="48">
      <c r="A48" s="4" t="inlineStr">
        <is>
          <t>Individually Evaluated for Impairment</t>
        </is>
      </c>
      <c r="B48" s="6" t="n">
        <v>27082000</v>
      </c>
      <c r="C48" s="6" t="n">
        <v>25018000</v>
      </c>
    </row>
    <row r="49">
      <c r="A49" s="4" t="inlineStr">
        <is>
          <t>Consumer Real Estate | Real Estate</t>
        </is>
      </c>
    </row>
    <row r="50">
      <c r="A50" s="3" t="inlineStr">
        <is>
          <t>Financing Receivable, Impaired [Line Items]</t>
        </is>
      </c>
    </row>
    <row r="51">
      <c r="A51" s="4" t="inlineStr">
        <is>
          <t>Individually Evaluated for Impairment</t>
        </is>
      </c>
      <c r="B51" s="6" t="n">
        <v>27082000</v>
      </c>
    </row>
    <row r="52">
      <c r="A52" s="4" t="inlineStr">
        <is>
          <t>Consumer Real Estate | Business Assets</t>
        </is>
      </c>
    </row>
    <row r="53">
      <c r="A53" s="3" t="inlineStr">
        <is>
          <t>Financing Receivable, Impaired [Line Items]</t>
        </is>
      </c>
    </row>
    <row r="54">
      <c r="A54" s="4" t="inlineStr">
        <is>
          <t>Individually Evaluated for Impairment</t>
        </is>
      </c>
      <c r="B54" s="6" t="n">
        <v>0</v>
      </c>
    </row>
    <row r="55">
      <c r="A55" s="4" t="inlineStr">
        <is>
          <t>Consumer Real Estate | Other</t>
        </is>
      </c>
    </row>
    <row r="56">
      <c r="A56" s="3" t="inlineStr">
        <is>
          <t>Financing Receivable, Impaired [Line Items]</t>
        </is>
      </c>
    </row>
    <row r="57">
      <c r="A57" s="4" t="inlineStr">
        <is>
          <t>Individually Evaluated for Impairment</t>
        </is>
      </c>
      <c r="B57" s="6" t="n">
        <v>0</v>
      </c>
    </row>
    <row r="58">
      <c r="A58" s="4" t="inlineStr">
        <is>
          <t>Construction and Land Development</t>
        </is>
      </c>
    </row>
    <row r="59">
      <c r="A59" s="3" t="inlineStr">
        <is>
          <t>Financing Receivable, Impaired [Line Items]</t>
        </is>
      </c>
    </row>
    <row r="60">
      <c r="A60" s="4" t="inlineStr">
        <is>
          <t>Individually Evaluated for Impairment</t>
        </is>
      </c>
      <c r="B60" s="6" t="n">
        <v>2049000</v>
      </c>
      <c r="C60" s="6" t="n">
        <v>561000</v>
      </c>
    </row>
    <row r="61">
      <c r="A61" s="4" t="inlineStr">
        <is>
          <t>Construction and Land Development | Real Estate</t>
        </is>
      </c>
    </row>
    <row r="62">
      <c r="A62" s="3" t="inlineStr">
        <is>
          <t>Financing Receivable, Impaired [Line Items]</t>
        </is>
      </c>
    </row>
    <row r="63">
      <c r="A63" s="4" t="inlineStr">
        <is>
          <t>Individually Evaluated for Impairment</t>
        </is>
      </c>
      <c r="B63" s="6" t="n">
        <v>2049000</v>
      </c>
    </row>
    <row r="64">
      <c r="A64" s="4" t="inlineStr">
        <is>
          <t>Construction and Land Development | Business Assets</t>
        </is>
      </c>
    </row>
    <row r="65">
      <c r="A65" s="3" t="inlineStr">
        <is>
          <t>Financing Receivable, Impaired [Line Items]</t>
        </is>
      </c>
    </row>
    <row r="66">
      <c r="A66" s="4" t="inlineStr">
        <is>
          <t>Individually Evaluated for Impairment</t>
        </is>
      </c>
      <c r="B66" s="6" t="n">
        <v>0</v>
      </c>
    </row>
    <row r="67">
      <c r="A67" s="4" t="inlineStr">
        <is>
          <t>Construction and Land Development | Other</t>
        </is>
      </c>
    </row>
    <row r="68">
      <c r="A68" s="3" t="inlineStr">
        <is>
          <t>Financing Receivable, Impaired [Line Items]</t>
        </is>
      </c>
    </row>
    <row r="69">
      <c r="A69" s="4" t="inlineStr">
        <is>
          <t>Individually Evaluated for Impairment</t>
        </is>
      </c>
      <c r="B69" s="6" t="n">
        <v>0</v>
      </c>
    </row>
    <row r="70">
      <c r="A70" s="4" t="inlineStr">
        <is>
          <t>Commercial and Industrial</t>
        </is>
      </c>
    </row>
    <row r="71">
      <c r="A71" s="3" t="inlineStr">
        <is>
          <t>Financing Receivable, Impaired [Line Items]</t>
        </is>
      </c>
    </row>
    <row r="72">
      <c r="A72" s="4" t="inlineStr">
        <is>
          <t>Individually Evaluated for Impairment</t>
        </is>
      </c>
      <c r="B72" s="6" t="n">
        <v>22476000</v>
      </c>
      <c r="C72" s="6" t="n">
        <v>14295000</v>
      </c>
    </row>
    <row r="73">
      <c r="A73" s="4" t="inlineStr">
        <is>
          <t>Commercial and Industrial | Real Estate</t>
        </is>
      </c>
    </row>
    <row r="74">
      <c r="A74" s="3" t="inlineStr">
        <is>
          <t>Financing Receivable, Impaired [Line Items]</t>
        </is>
      </c>
    </row>
    <row r="75">
      <c r="A75" s="4" t="inlineStr">
        <is>
          <t>Individually Evaluated for Impairment</t>
        </is>
      </c>
      <c r="B75" s="6" t="n">
        <v>0</v>
      </c>
    </row>
    <row r="76">
      <c r="A76" s="4" t="inlineStr">
        <is>
          <t>Commercial and Industrial | Business Assets</t>
        </is>
      </c>
    </row>
    <row r="77">
      <c r="A77" s="3" t="inlineStr">
        <is>
          <t>Financing Receivable, Impaired [Line Items]</t>
        </is>
      </c>
    </row>
    <row r="78">
      <c r="A78" s="4" t="inlineStr">
        <is>
          <t>Individually Evaluated for Impairment</t>
        </is>
      </c>
      <c r="B78" s="6" t="n">
        <v>22437000</v>
      </c>
    </row>
    <row r="79">
      <c r="A79" s="4" t="inlineStr">
        <is>
          <t>Commercial and Industrial | Other</t>
        </is>
      </c>
    </row>
    <row r="80">
      <c r="A80" s="3" t="inlineStr">
        <is>
          <t>Financing Receivable, Impaired [Line Items]</t>
        </is>
      </c>
    </row>
    <row r="81">
      <c r="A81" s="4" t="inlineStr">
        <is>
          <t>Individually Evaluated for Impairment</t>
        </is>
      </c>
      <c r="B81" s="6" t="n">
        <v>39000</v>
      </c>
    </row>
    <row r="82">
      <c r="A82" s="4" t="inlineStr">
        <is>
          <t>Consumer and Other</t>
        </is>
      </c>
    </row>
    <row r="83">
      <c r="A83" s="3" t="inlineStr">
        <is>
          <t>Financing Receivable, Impaired [Line Items]</t>
        </is>
      </c>
    </row>
    <row r="84">
      <c r="A84" s="4" t="inlineStr">
        <is>
          <t>Individually Evaluated for Impairment</t>
        </is>
      </c>
      <c r="B84" s="6" t="n">
        <v>4000</v>
      </c>
      <c r="C84" s="6" t="n">
        <v>148000</v>
      </c>
    </row>
    <row r="85">
      <c r="A85" s="4" t="inlineStr">
        <is>
          <t>Consumer and Other | Real Estate</t>
        </is>
      </c>
    </row>
    <row r="86">
      <c r="A86" s="3" t="inlineStr">
        <is>
          <t>Financing Receivable, Impaired [Line Items]</t>
        </is>
      </c>
    </row>
    <row r="87">
      <c r="A87" s="4" t="inlineStr">
        <is>
          <t>Individually Evaluated for Impairment</t>
        </is>
      </c>
      <c r="B87" s="6" t="n">
        <v>0</v>
      </c>
    </row>
    <row r="88">
      <c r="A88" s="4" t="inlineStr">
        <is>
          <t>Consumer and Other | Business Assets</t>
        </is>
      </c>
    </row>
    <row r="89">
      <c r="A89" s="3" t="inlineStr">
        <is>
          <t>Financing Receivable, Impaired [Line Items]</t>
        </is>
      </c>
    </row>
    <row r="90">
      <c r="A90" s="4" t="inlineStr">
        <is>
          <t>Individually Evaluated for Impairment</t>
        </is>
      </c>
      <c r="B90" s="6" t="n">
        <v>0</v>
      </c>
    </row>
    <row r="91">
      <c r="A91" s="4" t="inlineStr">
        <is>
          <t>Consumer and Other | Other</t>
        </is>
      </c>
    </row>
    <row r="92">
      <c r="A92" s="3" t="inlineStr">
        <is>
          <t>Financing Receivable, Impaired [Line Items]</t>
        </is>
      </c>
    </row>
    <row r="93">
      <c r="A93" s="4" t="inlineStr">
        <is>
          <t>Individually Evaluated for Impairment</t>
        </is>
      </c>
      <c r="B93" s="5" t="n">
        <v>4000</v>
      </c>
    </row>
    <row r="94">
      <c r="A94" s="4" t="inlineStr">
        <is>
          <t>Impaired loans with an allowance</t>
        </is>
      </c>
    </row>
    <row r="95">
      <c r="A95" s="3" t="inlineStr">
        <is>
          <t>Financing Receivable, Impaired [Line Items]</t>
        </is>
      </c>
    </row>
    <row r="96">
      <c r="A96" s="4" t="inlineStr">
        <is>
          <t>Impaired Financing Receivable, Recorded Investment</t>
        </is>
      </c>
      <c r="C96" s="6" t="n">
        <v>35758000</v>
      </c>
      <c r="D96" s="6" t="n">
        <v>44794000</v>
      </c>
    </row>
    <row r="97">
      <c r="A97" s="4" t="inlineStr">
        <is>
          <t>Unpaid principal balance</t>
        </is>
      </c>
      <c r="C97" s="6" t="n">
        <v>40305000</v>
      </c>
      <c r="D97" s="6" t="n">
        <v>44914000</v>
      </c>
    </row>
    <row r="98">
      <c r="A98" s="4" t="inlineStr">
        <is>
          <t>Related allowance</t>
        </is>
      </c>
      <c r="C98" s="6" t="n">
        <v>3280000</v>
      </c>
      <c r="D98" s="6" t="n">
        <v>3964000</v>
      </c>
    </row>
    <row r="99">
      <c r="A99" s="4" t="inlineStr">
        <is>
          <t>Average balance of impaired loans</t>
        </is>
      </c>
      <c r="C99" s="6" t="n">
        <v>44458000</v>
      </c>
      <c r="D99" s="6" t="n">
        <v>34615000</v>
      </c>
    </row>
    <row r="100">
      <c r="A100" s="4" t="inlineStr">
        <is>
          <t>Impaired Financing Receivable, Interest Income, Cash Basis Method</t>
        </is>
      </c>
      <c r="C100" s="6" t="n">
        <v>0</v>
      </c>
      <c r="D100" s="6" t="n">
        <v>0</v>
      </c>
    </row>
    <row r="101">
      <c r="A101" s="4" t="inlineStr">
        <is>
          <t>Impaired loans with an allowance | Commercial Real Estate</t>
        </is>
      </c>
    </row>
    <row r="102">
      <c r="A102" s="3" t="inlineStr">
        <is>
          <t>Financing Receivable, Impaired [Line Items]</t>
        </is>
      </c>
    </row>
    <row r="103">
      <c r="A103" s="4" t="inlineStr">
        <is>
          <t>Impaired Financing Receivable, Recorded Investment</t>
        </is>
      </c>
      <c r="C103" s="6" t="n">
        <v>9998000</v>
      </c>
      <c r="D103" s="6" t="n">
        <v>14114000</v>
      </c>
    </row>
    <row r="104">
      <c r="A104" s="4" t="inlineStr">
        <is>
          <t>Unpaid principal balance</t>
        </is>
      </c>
      <c r="C104" s="6" t="n">
        <v>10983000</v>
      </c>
      <c r="D104" s="6" t="n">
        <v>14124000</v>
      </c>
    </row>
    <row r="105">
      <c r="A105" s="4" t="inlineStr">
        <is>
          <t>Related allowance</t>
        </is>
      </c>
      <c r="C105" s="6" t="n">
        <v>1235000</v>
      </c>
      <c r="D105" s="6" t="n">
        <v>724000</v>
      </c>
    </row>
    <row r="106">
      <c r="A106" s="4" t="inlineStr">
        <is>
          <t>Average balance of impaired loans</t>
        </is>
      </c>
      <c r="C106" s="6" t="n">
        <v>13750000</v>
      </c>
      <c r="D106" s="6" t="n">
        <v>10260000</v>
      </c>
    </row>
    <row r="107">
      <c r="A107" s="4" t="inlineStr">
        <is>
          <t>Impaired Financing Receivable, Interest Income, Cash Basis Method</t>
        </is>
      </c>
      <c r="C107" s="6" t="n">
        <v>0</v>
      </c>
      <c r="D107" s="6" t="n">
        <v>0</v>
      </c>
    </row>
    <row r="108">
      <c r="A108" s="4" t="inlineStr">
        <is>
          <t>Impaired loans with an allowance | Consumer Real Estate</t>
        </is>
      </c>
    </row>
    <row r="109">
      <c r="A109" s="3" t="inlineStr">
        <is>
          <t>Financing Receivable, Impaired [Line Items]</t>
        </is>
      </c>
    </row>
    <row r="110">
      <c r="A110" s="4" t="inlineStr">
        <is>
          <t>Impaired Financing Receivable, Recorded Investment</t>
        </is>
      </c>
      <c r="C110" s="6" t="n">
        <v>20996000</v>
      </c>
      <c r="D110" s="6" t="n">
        <v>19864000</v>
      </c>
    </row>
    <row r="111">
      <c r="A111" s="4" t="inlineStr">
        <is>
          <t>Unpaid principal balance</t>
        </is>
      </c>
      <c r="C111" s="6" t="n">
        <v>23105000</v>
      </c>
      <c r="D111" s="6" t="n">
        <v>19991000</v>
      </c>
    </row>
    <row r="112">
      <c r="A112" s="4" t="inlineStr">
        <is>
          <t>Related allowance</t>
        </is>
      </c>
      <c r="C112" s="6" t="n">
        <v>1292000</v>
      </c>
      <c r="D112" s="6" t="n">
        <v>1443000</v>
      </c>
    </row>
    <row r="113">
      <c r="A113" s="4" t="inlineStr">
        <is>
          <t>Average balance of impaired loans</t>
        </is>
      </c>
      <c r="C113" s="6" t="n">
        <v>20909000</v>
      </c>
      <c r="D113" s="6" t="n">
        <v>13154000</v>
      </c>
    </row>
    <row r="114">
      <c r="A114" s="4" t="inlineStr">
        <is>
          <t>Impaired Financing Receivable, Interest Income, Cash Basis Method</t>
        </is>
      </c>
      <c r="C114" s="6" t="n">
        <v>0</v>
      </c>
      <c r="D114" s="6" t="n">
        <v>0</v>
      </c>
    </row>
    <row r="115">
      <c r="A115" s="4" t="inlineStr">
        <is>
          <t>Impaired loans with an allowance | Construction and Land Development</t>
        </is>
      </c>
    </row>
    <row r="116">
      <c r="A116" s="3" t="inlineStr">
        <is>
          <t>Financing Receivable, Impaired [Line Items]</t>
        </is>
      </c>
    </row>
    <row r="117">
      <c r="A117" s="4" t="inlineStr">
        <is>
          <t>Impaired Financing Receivable, Recorded Investment</t>
        </is>
      </c>
      <c r="C117" s="6" t="n">
        <v>542000</v>
      </c>
      <c r="D117" s="6" t="n">
        <v>581000</v>
      </c>
    </row>
    <row r="118">
      <c r="A118" s="4" t="inlineStr">
        <is>
          <t>Unpaid principal balance</t>
        </is>
      </c>
      <c r="C118" s="6" t="n">
        <v>654000</v>
      </c>
      <c r="D118" s="6" t="n">
        <v>579000</v>
      </c>
    </row>
    <row r="119">
      <c r="A119" s="4" t="inlineStr">
        <is>
          <t>Related allowance</t>
        </is>
      </c>
      <c r="C119" s="6" t="n">
        <v>33000</v>
      </c>
      <c r="D119" s="6" t="n">
        <v>28000</v>
      </c>
    </row>
    <row r="120">
      <c r="A120" s="4" t="inlineStr">
        <is>
          <t>Average balance of impaired loans</t>
        </is>
      </c>
      <c r="C120" s="6" t="n">
        <v>578000</v>
      </c>
      <c r="D120" s="6" t="n">
        <v>1157000</v>
      </c>
    </row>
    <row r="121">
      <c r="A121" s="4" t="inlineStr">
        <is>
          <t>Impaired Financing Receivable, Interest Income, Cash Basis Method</t>
        </is>
      </c>
      <c r="C121" s="6" t="n">
        <v>0</v>
      </c>
      <c r="D121" s="6" t="n">
        <v>0</v>
      </c>
    </row>
    <row r="122">
      <c r="A122" s="4" t="inlineStr">
        <is>
          <t>Impaired loans with an allowance | Commercial and Industrial</t>
        </is>
      </c>
    </row>
    <row r="123">
      <c r="A123" s="3" t="inlineStr">
        <is>
          <t>Financing Receivable, Impaired [Line Items]</t>
        </is>
      </c>
    </row>
    <row r="124">
      <c r="A124" s="4" t="inlineStr">
        <is>
          <t>Impaired Financing Receivable, Recorded Investment</t>
        </is>
      </c>
      <c r="C124" s="6" t="n">
        <v>4074000</v>
      </c>
      <c r="D124" s="6" t="n">
        <v>9252000</v>
      </c>
    </row>
    <row r="125">
      <c r="A125" s="4" t="inlineStr">
        <is>
          <t>Unpaid principal balance</t>
        </is>
      </c>
      <c r="C125" s="6" t="n">
        <v>5381000</v>
      </c>
      <c r="D125" s="6" t="n">
        <v>9215000</v>
      </c>
    </row>
    <row r="126">
      <c r="A126" s="4" t="inlineStr">
        <is>
          <t>Related allowance</t>
        </is>
      </c>
      <c r="C126" s="6" t="n">
        <v>711000</v>
      </c>
      <c r="D126" s="6" t="n">
        <v>1441000</v>
      </c>
    </row>
    <row r="127">
      <c r="A127" s="4" t="inlineStr">
        <is>
          <t>Average balance of impaired loans</t>
        </is>
      </c>
      <c r="C127" s="6" t="n">
        <v>8871000</v>
      </c>
      <c r="D127" s="6" t="n">
        <v>9326000</v>
      </c>
    </row>
    <row r="128">
      <c r="A128" s="4" t="inlineStr">
        <is>
          <t>Impaired Financing Receivable, Interest Income, Cash Basis Method</t>
        </is>
      </c>
      <c r="C128" s="6" t="n">
        <v>0</v>
      </c>
      <c r="D128" s="6" t="n">
        <v>0</v>
      </c>
    </row>
    <row r="129">
      <c r="A129" s="4" t="inlineStr">
        <is>
          <t>Impaired loans with an allowance | Consumer and Other</t>
        </is>
      </c>
    </row>
    <row r="130">
      <c r="A130" s="3" t="inlineStr">
        <is>
          <t>Financing Receivable, Impaired [Line Items]</t>
        </is>
      </c>
    </row>
    <row r="131">
      <c r="A131" s="4" t="inlineStr">
        <is>
          <t>Impaired Financing Receivable, Recorded Investment</t>
        </is>
      </c>
      <c r="C131" s="6" t="n">
        <v>148000</v>
      </c>
      <c r="D131" s="6" t="n">
        <v>983000</v>
      </c>
    </row>
    <row r="132">
      <c r="A132" s="4" t="inlineStr">
        <is>
          <t>Unpaid principal balance</t>
        </is>
      </c>
      <c r="C132" s="6" t="n">
        <v>182000</v>
      </c>
      <c r="D132" s="6" t="n">
        <v>1005000</v>
      </c>
    </row>
    <row r="133">
      <c r="A133" s="4" t="inlineStr">
        <is>
          <t>Related allowance</t>
        </is>
      </c>
      <c r="C133" s="6" t="n">
        <v>9000</v>
      </c>
      <c r="D133" s="6" t="n">
        <v>328000</v>
      </c>
    </row>
    <row r="134">
      <c r="A134" s="4" t="inlineStr">
        <is>
          <t>Average balance of impaired loans</t>
        </is>
      </c>
      <c r="C134" s="6" t="n">
        <v>350000</v>
      </c>
      <c r="D134" s="6" t="n">
        <v>718000</v>
      </c>
    </row>
    <row r="135">
      <c r="A135" s="4" t="inlineStr">
        <is>
          <t>Impaired Financing Receivable, Interest Income, Cash Basis Method</t>
        </is>
      </c>
      <c r="C135" s="6" t="n">
        <v>0</v>
      </c>
      <c r="D135" s="6" t="n">
        <v>0</v>
      </c>
    </row>
    <row r="136">
      <c r="A136" s="4" t="inlineStr">
        <is>
          <t>Impaired loans without an allowance</t>
        </is>
      </c>
    </row>
    <row r="137">
      <c r="A137" s="3" t="inlineStr">
        <is>
          <t>Financing Receivable, Impaired [Line Items]</t>
        </is>
      </c>
    </row>
    <row r="138">
      <c r="A138" s="4" t="inlineStr">
        <is>
          <t>Impaired Financing Receivable, Recorded Investment</t>
        </is>
      </c>
      <c r="C138" s="6" t="n">
        <v>22386000</v>
      </c>
      <c r="D138" s="6" t="n">
        <v>38352000</v>
      </c>
    </row>
    <row r="139">
      <c r="A139" s="4" t="inlineStr">
        <is>
          <t>Unpaid principal balance</t>
        </is>
      </c>
      <c r="C139" s="6" t="n">
        <v>24251000</v>
      </c>
      <c r="D139" s="6" t="n">
        <v>38423000</v>
      </c>
    </row>
    <row r="140">
      <c r="A140" s="4" t="inlineStr">
        <is>
          <t>Related allowance</t>
        </is>
      </c>
      <c r="C140" s="6" t="n">
        <v>0</v>
      </c>
      <c r="D140" s="6" t="n">
        <v>0</v>
      </c>
    </row>
    <row r="141">
      <c r="A141" s="4" t="inlineStr">
        <is>
          <t>Average balance of impaired loans</t>
        </is>
      </c>
      <c r="C141" s="6" t="n">
        <v>32461000</v>
      </c>
      <c r="D141" s="6" t="n">
        <v>40642000</v>
      </c>
    </row>
    <row r="142">
      <c r="A142" s="4" t="inlineStr">
        <is>
          <t>Impaired Financing Receivable, Interest Income, Cash Basis Method</t>
        </is>
      </c>
      <c r="C142" s="6" t="n">
        <v>176000</v>
      </c>
      <c r="D142" s="6" t="n">
        <v>469000</v>
      </c>
    </row>
    <row r="143">
      <c r="A143" s="4" t="inlineStr">
        <is>
          <t>Impaired loans without an allowance | Commercial Real Estate</t>
        </is>
      </c>
    </row>
    <row r="144">
      <c r="A144" s="3" t="inlineStr">
        <is>
          <t>Financing Receivable, Impaired [Line Items]</t>
        </is>
      </c>
    </row>
    <row r="145">
      <c r="A145" s="4" t="inlineStr">
        <is>
          <t>Impaired Financing Receivable, Recorded Investment</t>
        </is>
      </c>
      <c r="C145" s="6" t="n">
        <v>8124000</v>
      </c>
      <c r="D145" s="6" t="n">
        <v>14724000</v>
      </c>
    </row>
    <row r="146">
      <c r="A146" s="4" t="inlineStr">
        <is>
          <t>Unpaid principal balance</t>
        </is>
      </c>
      <c r="C146" s="6" t="n">
        <v>8891000</v>
      </c>
      <c r="D146" s="6" t="n">
        <v>14739000</v>
      </c>
    </row>
    <row r="147">
      <c r="A147" s="4" t="inlineStr">
        <is>
          <t>Related allowance</t>
        </is>
      </c>
      <c r="C147" s="6" t="n">
        <v>0</v>
      </c>
      <c r="D147" s="6" t="n">
        <v>0</v>
      </c>
    </row>
    <row r="148">
      <c r="A148" s="4" t="inlineStr">
        <is>
          <t>Average balance of impaired loans</t>
        </is>
      </c>
      <c r="C148" s="6" t="n">
        <v>11642000</v>
      </c>
      <c r="D148" s="6" t="n">
        <v>17906000</v>
      </c>
    </row>
    <row r="149">
      <c r="A149" s="4" t="inlineStr">
        <is>
          <t>Impaired Financing Receivable, Interest Income, Cash Basis Method</t>
        </is>
      </c>
      <c r="C149" s="6" t="n">
        <v>176000</v>
      </c>
      <c r="D149" s="6" t="n">
        <v>469000</v>
      </c>
    </row>
    <row r="150">
      <c r="A150" s="4" t="inlineStr">
        <is>
          <t>Impaired loans without an allowance | Consumer Real Estate</t>
        </is>
      </c>
    </row>
    <row r="151">
      <c r="A151" s="3" t="inlineStr">
        <is>
          <t>Financing Receivable, Impaired [Line Items]</t>
        </is>
      </c>
    </row>
    <row r="152">
      <c r="A152" s="4" t="inlineStr">
        <is>
          <t>Impaired Financing Receivable, Recorded Investment</t>
        </is>
      </c>
      <c r="C152" s="6" t="n">
        <v>4022000</v>
      </c>
      <c r="D152" s="6" t="n">
        <v>7247000</v>
      </c>
    </row>
    <row r="153">
      <c r="A153" s="4" t="inlineStr">
        <is>
          <t>Unpaid principal balance</t>
        </is>
      </c>
      <c r="C153" s="6" t="n">
        <v>4021000</v>
      </c>
      <c r="D153" s="6" t="n">
        <v>7271000</v>
      </c>
    </row>
    <row r="154">
      <c r="A154" s="4" t="inlineStr">
        <is>
          <t>Related allowance</t>
        </is>
      </c>
      <c r="C154" s="6" t="n">
        <v>0</v>
      </c>
      <c r="D154" s="6" t="n">
        <v>0</v>
      </c>
    </row>
    <row r="155">
      <c r="A155" s="4" t="inlineStr">
        <is>
          <t>Average balance of impaired loans</t>
        </is>
      </c>
      <c r="C155" s="6" t="n">
        <v>7509000</v>
      </c>
      <c r="D155" s="6" t="n">
        <v>5477000</v>
      </c>
    </row>
    <row r="156">
      <c r="A156" s="4" t="inlineStr">
        <is>
          <t>Impaired Financing Receivable, Interest Income, Cash Basis Method</t>
        </is>
      </c>
      <c r="C156" s="6" t="n">
        <v>0</v>
      </c>
      <c r="D156" s="6" t="n">
        <v>0</v>
      </c>
    </row>
    <row r="157">
      <c r="A157" s="4" t="inlineStr">
        <is>
          <t>Impaired loans without an allowance | Construction and Land Development</t>
        </is>
      </c>
    </row>
    <row r="158">
      <c r="A158" s="3" t="inlineStr">
        <is>
          <t>Financing Receivable, Impaired [Line Items]</t>
        </is>
      </c>
    </row>
    <row r="159">
      <c r="A159" s="4" t="inlineStr">
        <is>
          <t>Impaired Financing Receivable, Recorded Investment</t>
        </is>
      </c>
      <c r="C159" s="6" t="n">
        <v>19000</v>
      </c>
      <c r="D159" s="6" t="n">
        <v>1786000</v>
      </c>
    </row>
    <row r="160">
      <c r="A160" s="4" t="inlineStr">
        <is>
          <t>Unpaid principal balance</t>
        </is>
      </c>
      <c r="C160" s="6" t="n">
        <v>17000</v>
      </c>
      <c r="D160" s="6" t="n">
        <v>1786000</v>
      </c>
    </row>
    <row r="161">
      <c r="A161" s="4" t="inlineStr">
        <is>
          <t>Related allowance</t>
        </is>
      </c>
      <c r="C161" s="6" t="n">
        <v>0</v>
      </c>
      <c r="D161" s="6" t="n">
        <v>0</v>
      </c>
    </row>
    <row r="162">
      <c r="A162" s="4" t="inlineStr">
        <is>
          <t>Average balance of impaired loans</t>
        </is>
      </c>
      <c r="C162" s="6" t="n">
        <v>365000</v>
      </c>
      <c r="D162" s="6" t="n">
        <v>1463000</v>
      </c>
    </row>
    <row r="163">
      <c r="A163" s="4" t="inlineStr">
        <is>
          <t>Impaired Financing Receivable, Interest Income, Cash Basis Method</t>
        </is>
      </c>
      <c r="C163" s="6" t="n">
        <v>0</v>
      </c>
      <c r="D163" s="6" t="n">
        <v>0</v>
      </c>
    </row>
    <row r="164">
      <c r="A164" s="4" t="inlineStr">
        <is>
          <t>Impaired loans without an allowance | Commercial and Industrial</t>
        </is>
      </c>
    </row>
    <row r="165">
      <c r="A165" s="3" t="inlineStr">
        <is>
          <t>Financing Receivable, Impaired [Line Items]</t>
        </is>
      </c>
    </row>
    <row r="166">
      <c r="A166" s="4" t="inlineStr">
        <is>
          <t>Impaired Financing Receivable, Recorded Investment</t>
        </is>
      </c>
      <c r="C166" s="6" t="n">
        <v>10221000</v>
      </c>
      <c r="D166" s="6" t="n">
        <v>14595000</v>
      </c>
    </row>
    <row r="167">
      <c r="A167" s="4" t="inlineStr">
        <is>
          <t>Unpaid principal balance</t>
        </is>
      </c>
      <c r="C167" s="6" t="n">
        <v>11322000</v>
      </c>
      <c r="D167" s="6" t="n">
        <v>14627000</v>
      </c>
    </row>
    <row r="168">
      <c r="A168" s="4" t="inlineStr">
        <is>
          <t>Related allowance</t>
        </is>
      </c>
      <c r="C168" s="6" t="n">
        <v>0</v>
      </c>
      <c r="D168" s="6" t="n">
        <v>0</v>
      </c>
    </row>
    <row r="169">
      <c r="A169" s="4" t="inlineStr">
        <is>
          <t>Average balance of impaired loans</t>
        </is>
      </c>
      <c r="C169" s="6" t="n">
        <v>12945000</v>
      </c>
      <c r="D169" s="6" t="n">
        <v>15796000</v>
      </c>
    </row>
    <row r="170">
      <c r="A170" s="4" t="inlineStr">
        <is>
          <t>Impaired Financing Receivable, Interest Income, Cash Basis Method</t>
        </is>
      </c>
      <c r="C170" s="6" t="n">
        <v>0</v>
      </c>
      <c r="D170" s="6" t="n">
        <v>0</v>
      </c>
    </row>
    <row r="171">
      <c r="A171" s="4" t="inlineStr">
        <is>
          <t>Impaired loans without an allowance | Consumer and Other</t>
        </is>
      </c>
    </row>
    <row r="172">
      <c r="A172" s="3" t="inlineStr">
        <is>
          <t>Financing Receivable, Impaired [Line Items]</t>
        </is>
      </c>
    </row>
    <row r="173">
      <c r="A173" s="4" t="inlineStr">
        <is>
          <t>Impaired Financing Receivable, Recorded Investment</t>
        </is>
      </c>
      <c r="C173" s="6" t="n">
        <v>0</v>
      </c>
      <c r="D173" s="6" t="n">
        <v>0</v>
      </c>
    </row>
    <row r="174">
      <c r="A174" s="4" t="inlineStr">
        <is>
          <t>Unpaid principal balance</t>
        </is>
      </c>
      <c r="C174" s="6" t="n">
        <v>0</v>
      </c>
      <c r="D174" s="6" t="n">
        <v>0</v>
      </c>
    </row>
    <row r="175">
      <c r="A175" s="4" t="inlineStr">
        <is>
          <t>Related allowance</t>
        </is>
      </c>
      <c r="C175" s="6" t="n">
        <v>0</v>
      </c>
      <c r="D175" s="6" t="n">
        <v>0</v>
      </c>
    </row>
    <row r="176">
      <c r="A176" s="4" t="inlineStr">
        <is>
          <t>Average balance of impaired loans</t>
        </is>
      </c>
      <c r="C176" s="6" t="n">
        <v>0</v>
      </c>
      <c r="D176" s="6" t="n">
        <v>0</v>
      </c>
    </row>
    <row r="177">
      <c r="A177" s="4" t="inlineStr">
        <is>
          <t>Impaired Financing Receivable, Interest Income, Cash Basis Method</t>
        </is>
      </c>
      <c r="C177" s="5" t="n">
        <v>0</v>
      </c>
      <c r="D17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s>
  <sheetData>
    <row r="1">
      <c r="A1" s="1" t="inlineStr">
        <is>
          <t>Loans and Allowance for Loan Losses, Troubled Debt Restructurings (Details)</t>
        </is>
      </c>
      <c r="B1" s="2" t="inlineStr">
        <is>
          <t>12 Months Ended</t>
        </is>
      </c>
    </row>
    <row r="2">
      <c r="B2" s="2" t="inlineStr">
        <is>
          <t>Dec. 31, 2020USD ($)contract</t>
        </is>
      </c>
      <c r="C2" s="2" t="inlineStr">
        <is>
          <t>Dec. 31, 2019USD ($)contract</t>
        </is>
      </c>
      <c r="D2" s="2" t="inlineStr">
        <is>
          <t>Dec. 31, 2018USD ($)contract</t>
        </is>
      </c>
    </row>
    <row r="3">
      <c r="A3" s="3" t="inlineStr">
        <is>
          <t>Troubled debt restructuring categorized by loan classification [Abstract]</t>
        </is>
      </c>
    </row>
    <row r="4">
      <c r="A4" s="4" t="inlineStr">
        <is>
          <t>Number of contracts | contract</t>
        </is>
      </c>
      <c r="B4" s="6" t="n">
        <v>1</v>
      </c>
      <c r="C4" s="6" t="n">
        <v>4</v>
      </c>
      <c r="D4" s="6" t="n">
        <v>4</v>
      </c>
    </row>
    <row r="5">
      <c r="A5" s="4" t="inlineStr">
        <is>
          <t>Pre Modification Outstanding Recorded Investment</t>
        </is>
      </c>
      <c r="B5" s="5" t="n">
        <v>807000</v>
      </c>
      <c r="C5" s="5" t="n">
        <v>2326000</v>
      </c>
      <c r="D5" s="5" t="n">
        <v>2314000</v>
      </c>
    </row>
    <row r="6">
      <c r="A6" s="4" t="inlineStr">
        <is>
          <t>Post Modification Outstanding Recorded Investment net of related allowance</t>
        </is>
      </c>
      <c r="B6" s="5" t="n">
        <v>807000</v>
      </c>
      <c r="C6" s="5" t="n">
        <v>1766000</v>
      </c>
      <c r="D6" s="5" t="n">
        <v>2314000</v>
      </c>
    </row>
    <row r="7">
      <c r="A7" s="4" t="inlineStr">
        <is>
          <t>Financing Receivable, Modifications, Subsequent Default, Number of Contracts</t>
        </is>
      </c>
      <c r="B7" s="6" t="n">
        <v>0</v>
      </c>
      <c r="C7" s="6" t="n">
        <v>0</v>
      </c>
      <c r="D7" s="6" t="n">
        <v>0</v>
      </c>
    </row>
    <row r="8">
      <c r="A8" s="4" t="inlineStr">
        <is>
          <t>Financing Receivable, Modifications, Subsequent Default, Recorded Investment</t>
        </is>
      </c>
      <c r="B8" s="5" t="n">
        <v>0</v>
      </c>
      <c r="C8" s="5" t="n">
        <v>0</v>
      </c>
      <c r="D8" s="5" t="n">
        <v>0</v>
      </c>
    </row>
    <row r="9">
      <c r="A9" s="4" t="inlineStr">
        <is>
          <t>Commercial Real Estate Owner Occupied</t>
        </is>
      </c>
    </row>
    <row r="10">
      <c r="A10" s="3" t="inlineStr">
        <is>
          <t>Troubled debt restructuring categorized by loan classification [Abstract]</t>
        </is>
      </c>
    </row>
    <row r="11">
      <c r="A11" s="4" t="inlineStr">
        <is>
          <t>Number of contracts | contract</t>
        </is>
      </c>
      <c r="B11" s="6" t="n">
        <v>0</v>
      </c>
      <c r="C11" s="6" t="n">
        <v>1</v>
      </c>
      <c r="D11" s="6" t="n">
        <v>0</v>
      </c>
    </row>
    <row r="12">
      <c r="A12" s="4" t="inlineStr">
        <is>
          <t>Pre Modification Outstanding Recorded Investment</t>
        </is>
      </c>
      <c r="B12" s="5" t="n">
        <v>0</v>
      </c>
      <c r="C12" s="5" t="n">
        <v>306000</v>
      </c>
      <c r="D12" s="5" t="n">
        <v>0</v>
      </c>
    </row>
    <row r="13">
      <c r="A13" s="4" t="inlineStr">
        <is>
          <t>Post Modification Outstanding Recorded Investment net of related allowance</t>
        </is>
      </c>
      <c r="B13" s="5" t="n">
        <v>0</v>
      </c>
      <c r="C13" s="5" t="n">
        <v>287000</v>
      </c>
      <c r="D13" s="5" t="n">
        <v>0</v>
      </c>
    </row>
    <row r="14">
      <c r="A14" s="4" t="inlineStr">
        <is>
          <t>Commercial real estate non owner occupied</t>
        </is>
      </c>
    </row>
    <row r="15">
      <c r="A15" s="3" t="inlineStr">
        <is>
          <t>Troubled debt restructuring categorized by loan classification [Abstract]</t>
        </is>
      </c>
    </row>
    <row r="16">
      <c r="A16" s="4" t="inlineStr">
        <is>
          <t>Number of contracts | contract</t>
        </is>
      </c>
      <c r="B16" s="6" t="n">
        <v>0</v>
      </c>
      <c r="C16" s="6" t="n">
        <v>0</v>
      </c>
      <c r="D16" s="6" t="n">
        <v>0</v>
      </c>
    </row>
    <row r="17">
      <c r="A17" s="4" t="inlineStr">
        <is>
          <t>Pre Modification Outstanding Recorded Investment</t>
        </is>
      </c>
      <c r="B17" s="5" t="n">
        <v>0</v>
      </c>
      <c r="C17" s="5" t="n">
        <v>0</v>
      </c>
      <c r="D17" s="5" t="n">
        <v>0</v>
      </c>
    </row>
    <row r="18">
      <c r="A18" s="4" t="inlineStr">
        <is>
          <t>Post Modification Outstanding Recorded Investment net of related allowance</t>
        </is>
      </c>
      <c r="B18" s="5" t="n">
        <v>0</v>
      </c>
      <c r="C18" s="5" t="n">
        <v>0</v>
      </c>
      <c r="D18" s="5" t="n">
        <v>0</v>
      </c>
    </row>
    <row r="19">
      <c r="A19" s="4" t="inlineStr">
        <is>
          <t>Consumer Real Estate</t>
        </is>
      </c>
    </row>
    <row r="20">
      <c r="A20" s="3" t="inlineStr">
        <is>
          <t>Troubled debt restructuring categorized by loan classification [Abstract]</t>
        </is>
      </c>
    </row>
    <row r="21">
      <c r="A21" s="4" t="inlineStr">
        <is>
          <t>Number of contracts | contract</t>
        </is>
      </c>
      <c r="B21" s="6" t="n">
        <v>1</v>
      </c>
      <c r="C21" s="6" t="n">
        <v>1</v>
      </c>
      <c r="D21" s="6" t="n">
        <v>3</v>
      </c>
    </row>
    <row r="22">
      <c r="A22" s="4" t="inlineStr">
        <is>
          <t>Pre Modification Outstanding Recorded Investment</t>
        </is>
      </c>
      <c r="B22" s="5" t="n">
        <v>807000</v>
      </c>
      <c r="C22" s="5" t="n">
        <v>683000</v>
      </c>
      <c r="D22" s="5" t="n">
        <v>1967000</v>
      </c>
    </row>
    <row r="23">
      <c r="A23" s="4" t="inlineStr">
        <is>
          <t>Post Modification Outstanding Recorded Investment net of related allowance</t>
        </is>
      </c>
      <c r="B23" s="5" t="n">
        <v>807000</v>
      </c>
      <c r="C23" s="5" t="n">
        <v>683000</v>
      </c>
      <c r="D23" s="5" t="n">
        <v>1967000</v>
      </c>
    </row>
    <row r="24">
      <c r="A24" s="4" t="inlineStr">
        <is>
          <t>Construction and Land Development</t>
        </is>
      </c>
    </row>
    <row r="25">
      <c r="A25" s="3" t="inlineStr">
        <is>
          <t>Troubled debt restructuring categorized by loan classification [Abstract]</t>
        </is>
      </c>
    </row>
    <row r="26">
      <c r="A26" s="4" t="inlineStr">
        <is>
          <t>Number of contracts | contract</t>
        </is>
      </c>
      <c r="B26" s="6" t="n">
        <v>0</v>
      </c>
      <c r="C26" s="6" t="n">
        <v>1</v>
      </c>
      <c r="D26" s="6" t="n">
        <v>1</v>
      </c>
    </row>
    <row r="27">
      <c r="A27" s="4" t="inlineStr">
        <is>
          <t>Pre Modification Outstanding Recorded Investment</t>
        </is>
      </c>
      <c r="B27" s="5" t="n">
        <v>0</v>
      </c>
      <c r="C27" s="5" t="n">
        <v>19000</v>
      </c>
      <c r="D27" s="5" t="n">
        <v>347000</v>
      </c>
    </row>
    <row r="28">
      <c r="A28" s="4" t="inlineStr">
        <is>
          <t>Post Modification Outstanding Recorded Investment net of related allowance</t>
        </is>
      </c>
      <c r="B28" s="5" t="n">
        <v>0</v>
      </c>
      <c r="C28" s="5" t="n">
        <v>19000</v>
      </c>
      <c r="D28" s="5" t="n">
        <v>347000</v>
      </c>
    </row>
    <row r="29">
      <c r="A29" s="4" t="inlineStr">
        <is>
          <t>Commercial and Industrial</t>
        </is>
      </c>
    </row>
    <row r="30">
      <c r="A30" s="3" t="inlineStr">
        <is>
          <t>Troubled debt restructuring categorized by loan classification [Abstract]</t>
        </is>
      </c>
    </row>
    <row r="31">
      <c r="A31" s="4" t="inlineStr">
        <is>
          <t>Number of contracts | contract</t>
        </is>
      </c>
      <c r="B31" s="6" t="n">
        <v>0</v>
      </c>
      <c r="C31" s="6" t="n">
        <v>1</v>
      </c>
      <c r="D31" s="6" t="n">
        <v>0</v>
      </c>
    </row>
    <row r="32">
      <c r="A32" s="4" t="inlineStr">
        <is>
          <t>Pre Modification Outstanding Recorded Investment</t>
        </is>
      </c>
      <c r="B32" s="5" t="n">
        <v>0</v>
      </c>
      <c r="C32" s="5" t="n">
        <v>1318000</v>
      </c>
      <c r="D32" s="5" t="n">
        <v>0</v>
      </c>
    </row>
    <row r="33">
      <c r="A33" s="4" t="inlineStr">
        <is>
          <t>Post Modification Outstanding Recorded Investment net of related allowance</t>
        </is>
      </c>
      <c r="B33" s="5" t="n">
        <v>0</v>
      </c>
      <c r="C33" s="5" t="n">
        <v>777000</v>
      </c>
      <c r="D33" s="5" t="n">
        <v>0</v>
      </c>
    </row>
    <row r="34">
      <c r="A34" s="4" t="inlineStr">
        <is>
          <t>Consumer and Other</t>
        </is>
      </c>
    </row>
    <row r="35">
      <c r="A35" s="3" t="inlineStr">
        <is>
          <t>Troubled debt restructuring categorized by loan classification [Abstract]</t>
        </is>
      </c>
    </row>
    <row r="36">
      <c r="A36" s="4" t="inlineStr">
        <is>
          <t>Number of contracts | contract</t>
        </is>
      </c>
      <c r="B36" s="6" t="n">
        <v>0</v>
      </c>
      <c r="C36" s="6" t="n">
        <v>0</v>
      </c>
      <c r="D36" s="6" t="n">
        <v>0</v>
      </c>
    </row>
    <row r="37">
      <c r="A37" s="4" t="inlineStr">
        <is>
          <t>Pre Modification Outstanding Recorded Investment</t>
        </is>
      </c>
      <c r="B37" s="5" t="n">
        <v>0</v>
      </c>
      <c r="C37" s="5" t="n">
        <v>0</v>
      </c>
      <c r="D37" s="5" t="n">
        <v>0</v>
      </c>
    </row>
    <row r="38">
      <c r="A38" s="4" t="inlineStr">
        <is>
          <t>Post Modification Outstanding Recorded Investment net of related allowance</t>
        </is>
      </c>
      <c r="B38" s="5" t="n">
        <v>0</v>
      </c>
      <c r="C38" s="5" t="n">
        <v>0</v>
      </c>
      <c r="D38"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25" customWidth="1" min="7" max="7"/>
    <col width="36" customWidth="1" min="8" max="8"/>
    <col width="53"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OCI Attributable to Parent</t>
        </is>
      </c>
      <c r="G1" s="2" t="inlineStr">
        <is>
          <t>Preferred Stock [Member]</t>
        </is>
      </c>
      <c r="H1" s="2" t="inlineStr">
        <is>
          <t>Accounting Standards Update 2016-13</t>
        </is>
      </c>
      <c r="I1" s="2" t="inlineStr">
        <is>
          <t>Accounting Standards Update 2016-13Retained Earnings</t>
        </is>
      </c>
    </row>
    <row r="2">
      <c r="A2" s="4" t="inlineStr">
        <is>
          <t>Balance (in shares) at Dec. 31, 2017</t>
        </is>
      </c>
      <c r="C2" s="6" t="n">
        <v>77740000</v>
      </c>
    </row>
    <row r="3">
      <c r="A3" s="4" t="inlineStr">
        <is>
          <t>Balance at Dec. 31, 2017</t>
        </is>
      </c>
      <c r="B3" s="5" t="n">
        <v>3707952</v>
      </c>
      <c r="C3" s="5" t="n">
        <v>77740</v>
      </c>
      <c r="D3" s="5" t="n">
        <v>3115304</v>
      </c>
      <c r="E3" s="5" t="n">
        <v>519144</v>
      </c>
      <c r="F3" s="5" t="n">
        <v>-4236</v>
      </c>
    </row>
    <row r="4">
      <c r="A4" s="3" t="inlineStr">
        <is>
          <t>Increase (Decrease) in Stockholders' Equity [Roll Forward]</t>
        </is>
      </c>
    </row>
    <row r="5">
      <c r="A5" s="4" t="inlineStr">
        <is>
          <t>Exercise of employee common stock options, stock appreciation rights, and related tax benefits (in shares)</t>
        </is>
      </c>
      <c r="B5" s="6" t="n">
        <v>97877</v>
      </c>
      <c r="C5" s="6" t="n">
        <v>98000</v>
      </c>
    </row>
    <row r="6">
      <c r="A6" s="4" t="inlineStr">
        <is>
          <t>Exercise of employee common stock options, stock appreciation rights, and related tax benefits</t>
        </is>
      </c>
      <c r="B6" s="5" t="n">
        <v>1851</v>
      </c>
      <c r="C6" s="5" t="n">
        <v>98</v>
      </c>
      <c r="D6" s="6" t="n">
        <v>1753</v>
      </c>
    </row>
    <row r="7">
      <c r="A7" s="4" t="inlineStr">
        <is>
          <t>Repurchase of common stock (in shares)</t>
        </is>
      </c>
      <c r="C7" s="6" t="n">
        <v>-405000</v>
      </c>
    </row>
    <row r="8">
      <c r="A8" s="4" t="inlineStr">
        <is>
          <t>Repurchase of common stock</t>
        </is>
      </c>
      <c r="B8" s="6" t="n">
        <v>-20694</v>
      </c>
      <c r="C8" s="5" t="n">
        <v>-405</v>
      </c>
      <c r="D8" s="6" t="n">
        <v>-20289</v>
      </c>
    </row>
    <row r="9">
      <c r="A9" s="4" t="inlineStr">
        <is>
          <t>Payments of Ordinary Dividends</t>
        </is>
      </c>
      <c r="B9" s="6" t="n">
        <v>-45454</v>
      </c>
      <c r="E9" s="6" t="n">
        <v>45454</v>
      </c>
    </row>
    <row r="10">
      <c r="A10" s="4" t="inlineStr">
        <is>
          <t>Issuance of restricted common shares, net of forfeitures (in shares)</t>
        </is>
      </c>
      <c r="C10" s="6" t="n">
        <v>157000</v>
      </c>
    </row>
    <row r="11">
      <c r="A11" s="4" t="inlineStr">
        <is>
          <t>Issuance of restricted common shares, net of forfeitures</t>
        </is>
      </c>
      <c r="B11" s="6" t="n">
        <v>0</v>
      </c>
      <c r="C11" s="5" t="n">
        <v>157</v>
      </c>
      <c r="D11" s="6" t="n">
        <v>-157</v>
      </c>
    </row>
    <row r="12">
      <c r="A12" s="4" t="inlineStr">
        <is>
          <t>Restricted shares withheld for taxes (in shares)</t>
        </is>
      </c>
      <c r="C12" s="6" t="n">
        <v>-106000</v>
      </c>
    </row>
    <row r="13">
      <c r="A13" s="4" t="inlineStr">
        <is>
          <t>Restricted shares withheld for taxes</t>
        </is>
      </c>
      <c r="B13" s="6" t="n">
        <v>-6922</v>
      </c>
      <c r="C13" s="5" t="n">
        <v>-106</v>
      </c>
      <c r="D13" s="6" t="n">
        <v>-6816</v>
      </c>
    </row>
    <row r="14">
      <c r="A14" s="4" t="inlineStr">
        <is>
          <t>Stock-based compensation expense</t>
        </is>
      </c>
      <c r="B14" s="6" t="n">
        <v>17636</v>
      </c>
      <c r="D14" s="6" t="n">
        <v>17636</v>
      </c>
    </row>
    <row r="15">
      <c r="A15" s="4" t="inlineStr">
        <is>
          <t>Net income</t>
        </is>
      </c>
      <c r="B15" s="6" t="n">
        <v>359440</v>
      </c>
      <c r="E15" s="6" t="n">
        <v>359440</v>
      </c>
    </row>
    <row r="16">
      <c r="A16" s="4" t="inlineStr">
        <is>
          <t>Other Comprehensive Income (Loss)</t>
        </is>
      </c>
      <c r="B16" s="6" t="n">
        <v>-47869</v>
      </c>
      <c r="F16" s="6" t="n">
        <v>-47869</v>
      </c>
    </row>
    <row r="17">
      <c r="A17" s="4" t="inlineStr">
        <is>
          <t>Balance (in shares) at Dec. 31, 2018</t>
        </is>
      </c>
      <c r="C17" s="6" t="n">
        <v>77484000</v>
      </c>
    </row>
    <row r="18">
      <c r="A18" s="4" t="inlineStr">
        <is>
          <t>Balance at Dec. 31, 2018</t>
        </is>
      </c>
      <c r="B18" s="5" t="n">
        <v>3965940</v>
      </c>
      <c r="C18" s="5" t="n">
        <v>77484</v>
      </c>
      <c r="D18" s="6" t="n">
        <v>3107431</v>
      </c>
      <c r="E18" s="6" t="n">
        <v>833130</v>
      </c>
      <c r="F18" s="6" t="n">
        <v>-52105</v>
      </c>
    </row>
    <row r="19">
      <c r="A19" s="3" t="inlineStr">
        <is>
          <t>Increase (Decrease) in Stockholders' Equity [Roll Forward]</t>
        </is>
      </c>
    </row>
    <row r="20">
      <c r="A20" s="4" t="inlineStr">
        <is>
          <t>Exercise of employee common stock options, stock appreciation rights, and related tax benefits (in shares)</t>
        </is>
      </c>
      <c r="B20" s="6" t="n">
        <v>59317</v>
      </c>
      <c r="C20" s="6" t="n">
        <v>59000</v>
      </c>
    </row>
    <row r="21">
      <c r="A21" s="4" t="inlineStr">
        <is>
          <t>Exercise of employee common stock options, stock appreciation rights, and related tax benefits</t>
        </is>
      </c>
      <c r="B21" s="5" t="n">
        <v>1269</v>
      </c>
      <c r="C21" s="5" t="n">
        <v>59</v>
      </c>
      <c r="D21" s="6" t="n">
        <v>1210</v>
      </c>
    </row>
    <row r="22">
      <c r="A22" s="4" t="inlineStr">
        <is>
          <t>Repurchase of common stock (in shares)</t>
        </is>
      </c>
      <c r="C22" s="6" t="n">
        <v>-1102000</v>
      </c>
    </row>
    <row r="23">
      <c r="A23" s="4" t="inlineStr">
        <is>
          <t>Repurchase of common stock</t>
        </is>
      </c>
      <c r="B23" s="6" t="n">
        <v>-61416</v>
      </c>
      <c r="C23" s="5" t="n">
        <v>-1102</v>
      </c>
      <c r="D23" s="6" t="n">
        <v>-60314</v>
      </c>
    </row>
    <row r="24">
      <c r="A24" s="4" t="inlineStr">
        <is>
          <t>Payments of Ordinary Dividends</t>
        </is>
      </c>
      <c r="B24" s="6" t="n">
        <v>-49828</v>
      </c>
      <c r="E24" s="6" t="n">
        <v>49828</v>
      </c>
    </row>
    <row r="25">
      <c r="A25" s="4" t="inlineStr">
        <is>
          <t>Issuance of restricted common shares, net of forfeitures (in shares)</t>
        </is>
      </c>
      <c r="C25" s="6" t="n">
        <v>211000</v>
      </c>
    </row>
    <row r="26">
      <c r="A26" s="4" t="inlineStr">
        <is>
          <t>Issuance of restricted common shares, net of forfeitures</t>
        </is>
      </c>
      <c r="B26" s="6" t="n">
        <v>0</v>
      </c>
      <c r="C26" s="5" t="n">
        <v>211</v>
      </c>
      <c r="D26" s="6" t="n">
        <v>-211</v>
      </c>
    </row>
    <row r="27">
      <c r="A27" s="4" t="inlineStr">
        <is>
          <t>Restricted shares withheld for taxes (in shares)</t>
        </is>
      </c>
      <c r="C27" s="6" t="n">
        <v>-88000</v>
      </c>
    </row>
    <row r="28">
      <c r="A28" s="4" t="inlineStr">
        <is>
          <t>Restricted shares withheld for taxes</t>
        </is>
      </c>
      <c r="B28" s="6" t="n">
        <v>-4963</v>
      </c>
      <c r="C28" s="5" t="n">
        <v>-88</v>
      </c>
      <c r="D28" s="6" t="n">
        <v>-4875</v>
      </c>
    </row>
    <row r="29">
      <c r="A29" s="4" t="inlineStr">
        <is>
          <t>Stock-based compensation expense</t>
        </is>
      </c>
      <c r="B29" s="6" t="n">
        <v>21226</v>
      </c>
      <c r="D29" s="6" t="n">
        <v>21226</v>
      </c>
    </row>
    <row r="30">
      <c r="A30" s="4" t="inlineStr">
        <is>
          <t>Net income</t>
        </is>
      </c>
      <c r="B30" s="6" t="n">
        <v>400881</v>
      </c>
      <c r="E30" s="6" t="n">
        <v>400881</v>
      </c>
    </row>
    <row r="31">
      <c r="A31" s="4" t="inlineStr">
        <is>
          <t>Other Comprehensive Income (Loss)</t>
        </is>
      </c>
      <c r="B31" s="6" t="n">
        <v>82639</v>
      </c>
      <c r="F31" s="6" t="n">
        <v>82639</v>
      </c>
    </row>
    <row r="32">
      <c r="A32" s="4" t="inlineStr">
        <is>
          <t>Balance (in shares) at Dec. 31, 2019</t>
        </is>
      </c>
      <c r="C32" s="6" t="n">
        <v>76564000</v>
      </c>
    </row>
    <row r="33">
      <c r="A33" s="4" t="inlineStr">
        <is>
          <t>Balance at Dec. 31, 2019</t>
        </is>
      </c>
      <c r="B33" s="6" t="n">
        <v>4355748</v>
      </c>
      <c r="C33" s="5" t="n">
        <v>76564</v>
      </c>
      <c r="D33" s="6" t="n">
        <v>3064467</v>
      </c>
      <c r="E33" s="6" t="n">
        <v>1184183</v>
      </c>
      <c r="F33" s="6" t="n">
        <v>30534</v>
      </c>
    </row>
    <row r="34">
      <c r="A34" s="3" t="inlineStr">
        <is>
          <t>Increase (Decrease) in Stockholders' Equity [Roll Forward]</t>
        </is>
      </c>
    </row>
    <row r="35">
      <c r="A35" s="4" t="inlineStr">
        <is>
          <t>Issuance of preferred stock, net of issuance costs</t>
        </is>
      </c>
      <c r="B35" s="5" t="n">
        <v>217126</v>
      </c>
      <c r="G35" s="5" t="n">
        <v>217126</v>
      </c>
    </row>
    <row r="36">
      <c r="A36" s="4" t="inlineStr">
        <is>
          <t>Exercise of employee common stock options, stock appreciation rights, and related tax benefits (in shares)</t>
        </is>
      </c>
      <c r="B36" s="6" t="n">
        <v>17505</v>
      </c>
      <c r="C36" s="6" t="n">
        <v>18000</v>
      </c>
    </row>
    <row r="37">
      <c r="A37" s="4" t="inlineStr">
        <is>
          <t>Exercise of employee common stock options, stock appreciation rights, and related tax benefits</t>
        </is>
      </c>
      <c r="B37" s="5" t="n">
        <v>410</v>
      </c>
      <c r="C37" s="5" t="n">
        <v>18</v>
      </c>
      <c r="D37" s="6" t="n">
        <v>392</v>
      </c>
    </row>
    <row r="38">
      <c r="A38" s="4" t="inlineStr">
        <is>
          <t>Repurchase of common stock (in shares)</t>
        </is>
      </c>
      <c r="C38" s="6" t="n">
        <v>-1015000</v>
      </c>
    </row>
    <row r="39">
      <c r="A39" s="4" t="inlineStr">
        <is>
          <t>Repurchase of common stock</t>
        </is>
      </c>
      <c r="B39" s="6" t="n">
        <v>-50790</v>
      </c>
      <c r="C39" s="5" t="n">
        <v>-1015</v>
      </c>
      <c r="D39" s="6" t="n">
        <v>-49775</v>
      </c>
    </row>
    <row r="40">
      <c r="A40" s="4" t="inlineStr">
        <is>
          <t>Payments of Dividends</t>
        </is>
      </c>
      <c r="B40" s="6" t="n">
        <v>7596</v>
      </c>
      <c r="E40" s="6" t="n">
        <v>7596</v>
      </c>
    </row>
    <row r="41">
      <c r="A41" s="4" t="inlineStr">
        <is>
          <t>Payments of Ordinary Dividends</t>
        </is>
      </c>
      <c r="B41" s="6" t="n">
        <v>-49389</v>
      </c>
      <c r="E41" s="6" t="n">
        <v>49389</v>
      </c>
    </row>
    <row r="42">
      <c r="A42" s="4" t="inlineStr">
        <is>
          <t>Issuance of restricted common shares, net of forfeitures (in shares)</t>
        </is>
      </c>
      <c r="C42" s="6" t="n">
        <v>255000</v>
      </c>
    </row>
    <row r="43">
      <c r="A43" s="4" t="inlineStr">
        <is>
          <t>Issuance of restricted common shares, net of forfeitures</t>
        </is>
      </c>
      <c r="B43" s="6" t="n">
        <v>0</v>
      </c>
      <c r="C43" s="5" t="n">
        <v>255</v>
      </c>
      <c r="D43" s="6" t="n">
        <v>-255</v>
      </c>
    </row>
    <row r="44">
      <c r="A44" s="4" t="inlineStr">
        <is>
          <t>Issuance of common stock pursuant to restricted stock unit agreement, net of shares withheld for taxes (in shares)</t>
        </is>
      </c>
      <c r="C44" s="6" t="n">
        <v>86000</v>
      </c>
    </row>
    <row r="45">
      <c r="A45" s="4" t="inlineStr">
        <is>
          <t>Issuance of common stock pursuant to restricted stock unit agreement, net of shares withheld for taxes</t>
        </is>
      </c>
      <c r="B45" s="6" t="n">
        <v>2488</v>
      </c>
      <c r="C45" s="5" t="n">
        <v>86</v>
      </c>
      <c r="D45" s="6" t="n">
        <v>-2574</v>
      </c>
    </row>
    <row r="46">
      <c r="A46" s="4" t="inlineStr">
        <is>
          <t>Restricted shares withheld for taxes (in shares)</t>
        </is>
      </c>
      <c r="C46" s="6" t="n">
        <v>-58000</v>
      </c>
    </row>
    <row r="47">
      <c r="A47" s="4" t="inlineStr">
        <is>
          <t>Restricted shares withheld for taxes</t>
        </is>
      </c>
      <c r="B47" s="6" t="n">
        <v>-2987</v>
      </c>
      <c r="C47" s="5" t="n">
        <v>-58</v>
      </c>
      <c r="D47" s="6" t="n">
        <v>-2929</v>
      </c>
    </row>
    <row r="48">
      <c r="A48" s="4" t="inlineStr">
        <is>
          <t>Stock-based compensation expense</t>
        </is>
      </c>
      <c r="B48" s="6" t="n">
        <v>18737</v>
      </c>
      <c r="D48" s="6" t="n">
        <v>18737</v>
      </c>
    </row>
    <row r="49">
      <c r="A49" s="4" t="inlineStr">
        <is>
          <t>Net income</t>
        </is>
      </c>
      <c r="B49" s="6" t="n">
        <v>312321</v>
      </c>
      <c r="E49" s="6" t="n">
        <v>312321</v>
      </c>
    </row>
    <row r="50">
      <c r="A50" s="4" t="inlineStr">
        <is>
          <t>Cumulative effect of change in accounting principle</t>
        </is>
      </c>
      <c r="H50" s="5" t="n">
        <v>-31796</v>
      </c>
      <c r="I50" s="5" t="n">
        <v>-31796</v>
      </c>
    </row>
    <row r="51">
      <c r="A51" s="4" t="inlineStr">
        <is>
          <t>Other Comprehensive Income (Loss)</t>
        </is>
      </c>
      <c r="B51" s="6" t="n">
        <v>145315</v>
      </c>
      <c r="F51" s="6" t="n">
        <v>145315</v>
      </c>
    </row>
    <row r="52">
      <c r="A52" s="4" t="inlineStr">
        <is>
          <t>Balance (in shares) at Dec. 31, 2020</t>
        </is>
      </c>
      <c r="C52" s="6" t="n">
        <v>75850000</v>
      </c>
    </row>
    <row r="53">
      <c r="A53" s="4" t="inlineStr">
        <is>
          <t>Balance at Dec. 31, 2020</t>
        </is>
      </c>
      <c r="B53" s="5" t="n">
        <v>4904611</v>
      </c>
      <c r="C53" s="5" t="n">
        <v>75850</v>
      </c>
      <c r="D53" s="5" t="n">
        <v>3028063</v>
      </c>
      <c r="E53" s="5" t="n">
        <v>1407723</v>
      </c>
      <c r="F53" s="5" t="n">
        <v>175849</v>
      </c>
      <c r="G53" s="5" t="n">
        <v>217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dustry Classification System (Details) - USD ($) $ in Thousands</t>
        </is>
      </c>
      <c r="B1" s="2" t="inlineStr">
        <is>
          <t>Dec. 31, 2020</t>
        </is>
      </c>
      <c r="C1" s="2" t="inlineStr">
        <is>
          <t>Dec. 31, 2019</t>
        </is>
      </c>
    </row>
    <row r="2">
      <c r="A2" s="3" t="inlineStr">
        <is>
          <t>Accounts, Notes, Loans and Financing Receivable [Line Items]</t>
        </is>
      </c>
    </row>
    <row r="3">
      <c r="A3" s="4" t="inlineStr">
        <is>
          <t>Outstanding Principal Balances</t>
        </is>
      </c>
      <c r="B3" s="5" t="n">
        <v>6323901</v>
      </c>
    </row>
    <row r="4">
      <c r="A4" s="4" t="inlineStr">
        <is>
          <t>Unfunded Commitments</t>
        </is>
      </c>
      <c r="B4" s="6" t="n">
        <v>2408618</v>
      </c>
    </row>
    <row r="5">
      <c r="A5" s="4" t="inlineStr">
        <is>
          <t>Total exposure</t>
        </is>
      </c>
      <c r="B5" s="6" t="n">
        <v>8732519</v>
      </c>
      <c r="C5" s="5" t="n">
        <v>8236327</v>
      </c>
    </row>
    <row r="6">
      <c r="A6" s="4" t="inlineStr">
        <is>
          <t>Loans</t>
        </is>
      </c>
      <c r="B6" s="6" t="n">
        <v>22424501</v>
      </c>
      <c r="C6" s="6" t="n">
        <v>19787876</v>
      </c>
    </row>
    <row r="7">
      <c r="A7" s="4" t="inlineStr">
        <is>
          <t>Loans and Leases Receivable, Allowance</t>
        </is>
      </c>
      <c r="B7" s="6" t="n">
        <v>-285050</v>
      </c>
      <c r="C7" s="6" t="n">
        <v>-94777</v>
      </c>
    </row>
    <row r="8">
      <c r="A8" s="4" t="inlineStr">
        <is>
          <t>Loans and Leases Receivable, Net Amount</t>
        </is>
      </c>
      <c r="B8" s="6" t="n">
        <v>22139451</v>
      </c>
      <c r="C8" s="6" t="n">
        <v>19693099</v>
      </c>
    </row>
    <row r="9">
      <c r="A9" s="4" t="inlineStr">
        <is>
          <t>Commercial Real Estate Owner Occupied</t>
        </is>
      </c>
    </row>
    <row r="10">
      <c r="A10" s="3" t="inlineStr">
        <is>
          <t>Accounts, Notes, Loans and Financing Receivable [Line Items]</t>
        </is>
      </c>
    </row>
    <row r="11">
      <c r="A11" s="4" t="inlineStr">
        <is>
          <t>Loans</t>
        </is>
      </c>
      <c r="B11" s="6" t="n">
        <v>2802227</v>
      </c>
      <c r="C11" s="6" t="n">
        <v>2669766</v>
      </c>
    </row>
    <row r="12">
      <c r="A12" s="4" t="inlineStr">
        <is>
          <t>Commercial real estate non owner occupied</t>
        </is>
      </c>
    </row>
    <row r="13">
      <c r="A13" s="3" t="inlineStr">
        <is>
          <t>Accounts, Notes, Loans and Financing Receivable [Line Items]</t>
        </is>
      </c>
    </row>
    <row r="14">
      <c r="A14" s="4" t="inlineStr">
        <is>
          <t>Loans</t>
        </is>
      </c>
      <c r="B14" s="6" t="n">
        <v>5203384</v>
      </c>
      <c r="C14" s="6" t="n">
        <v>5039452</v>
      </c>
    </row>
    <row r="15">
      <c r="A15" s="4" t="inlineStr">
        <is>
          <t>Construction and Land Development</t>
        </is>
      </c>
    </row>
    <row r="16">
      <c r="A16" s="3" t="inlineStr">
        <is>
          <t>Accounts, Notes, Loans and Financing Receivable [Line Items]</t>
        </is>
      </c>
    </row>
    <row r="17">
      <c r="A17" s="4" t="inlineStr">
        <is>
          <t>Loans</t>
        </is>
      </c>
      <c r="B17" s="6" t="n">
        <v>2901746</v>
      </c>
      <c r="C17" s="6" t="n">
        <v>2430483</v>
      </c>
    </row>
    <row r="18">
      <c r="A18" s="4" t="inlineStr">
        <is>
          <t>Commercial and Industrial</t>
        </is>
      </c>
    </row>
    <row r="19">
      <c r="A19" s="3" t="inlineStr">
        <is>
          <t>Accounts, Notes, Loans and Financing Receivable [Line Items]</t>
        </is>
      </c>
    </row>
    <row r="20">
      <c r="A20" s="4" t="inlineStr">
        <is>
          <t>Loans</t>
        </is>
      </c>
      <c r="B20" s="6" t="n">
        <v>8038457</v>
      </c>
      <c r="C20" s="6" t="n">
        <v>6290296</v>
      </c>
    </row>
    <row r="21">
      <c r="A21" s="4" t="inlineStr">
        <is>
          <t>Consumer and Other</t>
        </is>
      </c>
    </row>
    <row r="22">
      <c r="A22" s="3" t="inlineStr">
        <is>
          <t>Accounts, Notes, Loans and Financing Receivable [Line Items]</t>
        </is>
      </c>
    </row>
    <row r="23">
      <c r="A23" s="4" t="inlineStr">
        <is>
          <t>Loans</t>
        </is>
      </c>
      <c r="B23" s="6" t="n">
        <v>379515</v>
      </c>
      <c r="C23" s="6" t="n">
        <v>289254</v>
      </c>
    </row>
    <row r="24">
      <c r="A24" s="4" t="inlineStr">
        <is>
          <t>Lessors of Nonresidential Buildings</t>
        </is>
      </c>
    </row>
    <row r="25">
      <c r="A25" s="3" t="inlineStr">
        <is>
          <t>Accounts, Notes, Loans and Financing Receivable [Line Items]</t>
        </is>
      </c>
    </row>
    <row r="26">
      <c r="A26" s="4" t="inlineStr">
        <is>
          <t>Outstanding Principal Balances</t>
        </is>
      </c>
      <c r="B26" s="6" t="n">
        <v>3558320</v>
      </c>
    </row>
    <row r="27">
      <c r="A27" s="4" t="inlineStr">
        <is>
          <t>Unfunded Commitments</t>
        </is>
      </c>
      <c r="B27" s="6" t="n">
        <v>884392</v>
      </c>
    </row>
    <row r="28">
      <c r="A28" s="4" t="inlineStr">
        <is>
          <t>Total exposure</t>
        </is>
      </c>
      <c r="B28" s="6" t="n">
        <v>4442712</v>
      </c>
      <c r="C28" s="6" t="n">
        <v>4578116</v>
      </c>
    </row>
    <row r="29">
      <c r="A29" s="4" t="inlineStr">
        <is>
          <t>Lessors of Residential Buildings and Dwellings [Member]</t>
        </is>
      </c>
    </row>
    <row r="30">
      <c r="A30" s="3" t="inlineStr">
        <is>
          <t>Accounts, Notes, Loans and Financing Receivable [Line Items]</t>
        </is>
      </c>
    </row>
    <row r="31">
      <c r="A31" s="4" t="inlineStr">
        <is>
          <t>Outstanding Principal Balances</t>
        </is>
      </c>
      <c r="B31" s="6" t="n">
        <v>1340937</v>
      </c>
    </row>
    <row r="32">
      <c r="A32" s="4" t="inlineStr">
        <is>
          <t>Unfunded Commitments</t>
        </is>
      </c>
      <c r="B32" s="6" t="n">
        <v>785309</v>
      </c>
    </row>
    <row r="33">
      <c r="A33" s="4" t="inlineStr">
        <is>
          <t>Total exposure</t>
        </is>
      </c>
      <c r="B33" s="6" t="n">
        <v>2126246</v>
      </c>
      <c r="C33" s="6" t="n">
        <v>1599837</v>
      </c>
    </row>
    <row r="34">
      <c r="A34" s="4" t="inlineStr">
        <is>
          <t>New housing for-sale builders</t>
        </is>
      </c>
    </row>
    <row r="35">
      <c r="A35" s="3" t="inlineStr">
        <is>
          <t>Accounts, Notes, Loans and Financing Receivable [Line Items]</t>
        </is>
      </c>
    </row>
    <row r="36">
      <c r="A36" s="4" t="inlineStr">
        <is>
          <t>Outstanding Principal Balances</t>
        </is>
      </c>
      <c r="B36" s="6" t="n">
        <v>474932</v>
      </c>
    </row>
    <row r="37">
      <c r="A37" s="4" t="inlineStr">
        <is>
          <t>Unfunded Commitments</t>
        </is>
      </c>
      <c r="B37" s="6" t="n">
        <v>649370</v>
      </c>
    </row>
    <row r="38">
      <c r="A38" s="4" t="inlineStr">
        <is>
          <t>Total exposure</t>
        </is>
      </c>
      <c r="B38" s="6" t="n">
        <v>1124302</v>
      </c>
      <c r="C38" s="6" t="n">
        <v>1090603</v>
      </c>
    </row>
    <row r="39">
      <c r="A39" s="4" t="inlineStr">
        <is>
          <t>Hotels and motels</t>
        </is>
      </c>
    </row>
    <row r="40">
      <c r="A40" s="3" t="inlineStr">
        <is>
          <t>Accounts, Notes, Loans and Financing Receivable [Line Items]</t>
        </is>
      </c>
    </row>
    <row r="41">
      <c r="A41" s="4" t="inlineStr">
        <is>
          <t>Outstanding Principal Balances</t>
        </is>
      </c>
      <c r="B41" s="6" t="n">
        <v>949712</v>
      </c>
    </row>
    <row r="42">
      <c r="A42" s="4" t="inlineStr">
        <is>
          <t>Unfunded Commitments</t>
        </is>
      </c>
      <c r="B42" s="6" t="n">
        <v>89547</v>
      </c>
    </row>
    <row r="43">
      <c r="A43" s="4" t="inlineStr">
        <is>
          <t>Total exposure</t>
        </is>
      </c>
      <c r="B43" s="5" t="n">
        <v>1039259</v>
      </c>
      <c r="C43" s="5" t="n">
        <v>9677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Financing Receivables Past Due (Details) - USD ($) $ in Thousands</t>
        </is>
      </c>
      <c r="B1" s="2" t="inlineStr">
        <is>
          <t>Dec. 31, 2020</t>
        </is>
      </c>
      <c r="C1" s="2" t="inlineStr">
        <is>
          <t>Dec. 31, 2019</t>
        </is>
      </c>
    </row>
    <row r="2">
      <c r="A2" s="3" t="inlineStr">
        <is>
          <t>Financing Receivable, Recorded Investment, Past Due [Line Items]</t>
        </is>
      </c>
    </row>
    <row r="3">
      <c r="A3" s="4" t="inlineStr">
        <is>
          <t>Loans</t>
        </is>
      </c>
      <c r="B3" s="5" t="n">
        <v>22424501</v>
      </c>
      <c r="C3" s="5" t="n">
        <v>19787876</v>
      </c>
    </row>
    <row r="4">
      <c r="A4" s="4" t="inlineStr">
        <is>
          <t>Nonaccrual loans</t>
        </is>
      </c>
      <c r="B4" s="6" t="n">
        <v>73836</v>
      </c>
      <c r="C4" s="6" t="n">
        <v>61605</v>
      </c>
    </row>
    <row r="5">
      <c r="A5" s="4" t="inlineStr">
        <is>
          <t>Financing Receivable, Nonaccrual, No Allowance</t>
        </is>
      </c>
      <c r="B5" s="6" t="n">
        <v>36537</v>
      </c>
    </row>
    <row r="6">
      <c r="A6" s="4" t="inlineStr">
        <is>
          <t>Currently performing impaired loans</t>
        </is>
      </c>
      <c r="B6" s="6" t="n">
        <v>51700</v>
      </c>
      <c r="C6" s="6" t="n">
        <v>35800</v>
      </c>
    </row>
    <row r="7">
      <c r="A7" s="4" t="inlineStr">
        <is>
          <t>Financing Receivable, Past Due</t>
        </is>
      </c>
      <c r="B7" s="6" t="n">
        <v>65045</v>
      </c>
      <c r="C7" s="6" t="n">
        <v>62338</v>
      </c>
    </row>
    <row r="8">
      <c r="A8" s="4" t="inlineStr">
        <is>
          <t>Reinsurance Recoverable, Not Past Due</t>
        </is>
      </c>
      <c r="B8" s="6" t="n">
        <v>22359456</v>
      </c>
      <c r="C8" s="6" t="n">
        <v>19725538</v>
      </c>
    </row>
    <row r="9">
      <c r="A9" s="4" t="inlineStr">
        <is>
          <t>Financial Asset, 30 to 59 Days Past Due</t>
        </is>
      </c>
    </row>
    <row r="10">
      <c r="A10" s="3" t="inlineStr">
        <is>
          <t>Financing Receivable, Recorded Investment, Past Due [Line Items]</t>
        </is>
      </c>
    </row>
    <row r="11">
      <c r="A11" s="4" t="inlineStr">
        <is>
          <t>Financing Receivable, Past Due</t>
        </is>
      </c>
      <c r="B11" s="6" t="n">
        <v>31881</v>
      </c>
      <c r="C11" s="6" t="n">
        <v>28745</v>
      </c>
    </row>
    <row r="12">
      <c r="A12" s="4" t="inlineStr">
        <is>
          <t>Financial Asset, 60 to 89 Days Past Due</t>
        </is>
      </c>
    </row>
    <row r="13">
      <c r="A13" s="3" t="inlineStr">
        <is>
          <t>Financing Receivable, Recorded Investment, Past Due [Line Items]</t>
        </is>
      </c>
    </row>
    <row r="14">
      <c r="A14" s="4" t="inlineStr">
        <is>
          <t>Financing Receivable, Past Due</t>
        </is>
      </c>
      <c r="B14" s="6" t="n">
        <v>15721</v>
      </c>
      <c r="C14" s="6" t="n">
        <v>12333</v>
      </c>
    </row>
    <row r="15">
      <c r="A15" s="4" t="inlineStr">
        <is>
          <t>Financial Asset, Equal to or Greater than 90 Days Past Due</t>
        </is>
      </c>
    </row>
    <row r="16">
      <c r="A16" s="3" t="inlineStr">
        <is>
          <t>Financing Receivable, Recorded Investment, Past Due [Line Items]</t>
        </is>
      </c>
    </row>
    <row r="17">
      <c r="A17" s="4" t="inlineStr">
        <is>
          <t>Financing Receivable, Past Due</t>
        </is>
      </c>
      <c r="B17" s="6" t="n">
        <v>17443</v>
      </c>
      <c r="C17" s="6" t="n">
        <v>21260</v>
      </c>
    </row>
    <row r="18">
      <c r="A18" s="4" t="inlineStr">
        <is>
          <t>Commercial Real Estate</t>
        </is>
      </c>
    </row>
    <row r="19">
      <c r="A19" s="3" t="inlineStr">
        <is>
          <t>Financing Receivable, Recorded Investment, Past Due [Line Items]</t>
        </is>
      </c>
    </row>
    <row r="20">
      <c r="A20" s="4" t="inlineStr">
        <is>
          <t>Loans</t>
        </is>
      </c>
      <c r="C20" s="6" t="n">
        <v>7709218</v>
      </c>
    </row>
    <row r="21">
      <c r="A21" s="4" t="inlineStr">
        <is>
          <t>Commercial Real Estate Owner Occupied</t>
        </is>
      </c>
    </row>
    <row r="22">
      <c r="A22" s="3" t="inlineStr">
        <is>
          <t>Financing Receivable, Recorded Investment, Past Due [Line Items]</t>
        </is>
      </c>
    </row>
    <row r="23">
      <c r="A23" s="4" t="inlineStr">
        <is>
          <t>Loans</t>
        </is>
      </c>
      <c r="B23" s="6" t="n">
        <v>2802227</v>
      </c>
      <c r="C23" s="6" t="n">
        <v>2669766</v>
      </c>
    </row>
    <row r="24">
      <c r="A24" s="4" t="inlineStr">
        <is>
          <t>Nonaccrual loans</t>
        </is>
      </c>
      <c r="B24" s="6" t="n">
        <v>10231</v>
      </c>
      <c r="C24" s="6" t="n">
        <v>11654</v>
      </c>
    </row>
    <row r="25">
      <c r="A25" s="4" t="inlineStr">
        <is>
          <t>Financing Receivable, Nonaccrual, No Allowance</t>
        </is>
      </c>
      <c r="B25" s="6" t="n">
        <v>5985</v>
      </c>
    </row>
    <row r="26">
      <c r="A26" s="4" t="inlineStr">
        <is>
          <t>Financing Receivable, Past Due</t>
        </is>
      </c>
      <c r="B26" s="6" t="n">
        <v>5466</v>
      </c>
      <c r="C26" s="6" t="n">
        <v>6958</v>
      </c>
    </row>
    <row r="27">
      <c r="A27" s="4" t="inlineStr">
        <is>
          <t>Reinsurance Recoverable, Not Past Due</t>
        </is>
      </c>
      <c r="B27" s="6" t="n">
        <v>2796761</v>
      </c>
      <c r="C27" s="6" t="n">
        <v>2662808</v>
      </c>
    </row>
    <row r="28">
      <c r="A28" s="4" t="inlineStr">
        <is>
          <t>Commercial Real Estate Owner Occupied | Financial Asset, 30 to 59 Days Past Due</t>
        </is>
      </c>
    </row>
    <row r="29">
      <c r="A29" s="3" t="inlineStr">
        <is>
          <t>Financing Receivable, Recorded Investment, Past Due [Line Items]</t>
        </is>
      </c>
    </row>
    <row r="30">
      <c r="A30" s="4" t="inlineStr">
        <is>
          <t>Financing Receivable, Past Due</t>
        </is>
      </c>
      <c r="B30" s="6" t="n">
        <v>934</v>
      </c>
      <c r="C30" s="6" t="n">
        <v>2307</v>
      </c>
    </row>
    <row r="31">
      <c r="A31" s="4" t="inlineStr">
        <is>
          <t>Commercial Real Estate Owner Occupied | Financial Asset, 60 to 89 Days Past Due</t>
        </is>
      </c>
    </row>
    <row r="32">
      <c r="A32" s="3" t="inlineStr">
        <is>
          <t>Financing Receivable, Recorded Investment, Past Due [Line Items]</t>
        </is>
      </c>
    </row>
    <row r="33">
      <c r="A33" s="4" t="inlineStr">
        <is>
          <t>Financing Receivable, Past Due</t>
        </is>
      </c>
      <c r="B33" s="6" t="n">
        <v>2672</v>
      </c>
      <c r="C33" s="6" t="n">
        <v>2932</v>
      </c>
    </row>
    <row r="34">
      <c r="A34" s="4" t="inlineStr">
        <is>
          <t>Commercial Real Estate Owner Occupied | Financial Asset, Equal to or Greater than 90 Days Past Due</t>
        </is>
      </c>
    </row>
    <row r="35">
      <c r="A35" s="3" t="inlineStr">
        <is>
          <t>Financing Receivable, Recorded Investment, Past Due [Line Items]</t>
        </is>
      </c>
    </row>
    <row r="36">
      <c r="A36" s="4" t="inlineStr">
        <is>
          <t>Financing Receivable, Past Due</t>
        </is>
      </c>
      <c r="B36" s="6" t="n">
        <v>1860</v>
      </c>
      <c r="C36" s="6" t="n">
        <v>1719</v>
      </c>
    </row>
    <row r="37">
      <c r="A37" s="4" t="inlineStr">
        <is>
          <t>Commercial real estate non owner occupied</t>
        </is>
      </c>
    </row>
    <row r="38">
      <c r="A38" s="3" t="inlineStr">
        <is>
          <t>Financing Receivable, Recorded Investment, Past Due [Line Items]</t>
        </is>
      </c>
    </row>
    <row r="39">
      <c r="A39" s="4" t="inlineStr">
        <is>
          <t>Loans</t>
        </is>
      </c>
      <c r="B39" s="6" t="n">
        <v>5203384</v>
      </c>
      <c r="C39" s="6" t="n">
        <v>5039452</v>
      </c>
    </row>
    <row r="40">
      <c r="A40" s="4" t="inlineStr">
        <is>
          <t>Nonaccrual loans</t>
        </is>
      </c>
      <c r="B40" s="6" t="n">
        <v>5219</v>
      </c>
      <c r="C40" s="6" t="n">
        <v>7173</v>
      </c>
    </row>
    <row r="41">
      <c r="A41" s="4" t="inlineStr">
        <is>
          <t>Financing Receivable, Nonaccrual, No Allowance</t>
        </is>
      </c>
      <c r="B41" s="6" t="n">
        <v>1522</v>
      </c>
    </row>
    <row r="42">
      <c r="A42" s="4" t="inlineStr">
        <is>
          <t>Financing Receivable, Past Due</t>
        </is>
      </c>
      <c r="B42" s="6" t="n">
        <v>10807</v>
      </c>
      <c r="C42" s="6" t="n">
        <v>10613</v>
      </c>
    </row>
    <row r="43">
      <c r="A43" s="4" t="inlineStr">
        <is>
          <t>Reinsurance Recoverable, Not Past Due</t>
        </is>
      </c>
      <c r="B43" s="6" t="n">
        <v>5192577</v>
      </c>
      <c r="C43" s="6" t="n">
        <v>5028839</v>
      </c>
    </row>
    <row r="44">
      <c r="A44" s="4" t="inlineStr">
        <is>
          <t>Commercial real estate non owner occupied | Financial Asset, 30 to 59 Days Past Due</t>
        </is>
      </c>
    </row>
    <row r="45">
      <c r="A45" s="3" t="inlineStr">
        <is>
          <t>Financing Receivable, Recorded Investment, Past Due [Line Items]</t>
        </is>
      </c>
    </row>
    <row r="46">
      <c r="A46" s="4" t="inlineStr">
        <is>
          <t>Financing Receivable, Past Due</t>
        </is>
      </c>
      <c r="B46" s="6" t="n">
        <v>726</v>
      </c>
      <c r="C46" s="6" t="n">
        <v>3156</v>
      </c>
    </row>
    <row r="47">
      <c r="A47" s="4" t="inlineStr">
        <is>
          <t>Commercial real estate non owner occupied | Financial Asset, 60 to 89 Days Past Due</t>
        </is>
      </c>
    </row>
    <row r="48">
      <c r="A48" s="3" t="inlineStr">
        <is>
          <t>Financing Receivable, Recorded Investment, Past Due [Line Items]</t>
        </is>
      </c>
    </row>
    <row r="49">
      <c r="A49" s="4" t="inlineStr">
        <is>
          <t>Financing Receivable, Past Due</t>
        </is>
      </c>
      <c r="B49" s="6" t="n">
        <v>6220</v>
      </c>
      <c r="C49" s="6" t="n">
        <v>3641</v>
      </c>
    </row>
    <row r="50">
      <c r="A50" s="4" t="inlineStr">
        <is>
          <t>Commercial real estate non owner occupied | Financial Asset, Equal to or Greater than 90 Days Past Due</t>
        </is>
      </c>
    </row>
    <row r="51">
      <c r="A51" s="3" t="inlineStr">
        <is>
          <t>Financing Receivable, Recorded Investment, Past Due [Line Items]</t>
        </is>
      </c>
    </row>
    <row r="52">
      <c r="A52" s="4" t="inlineStr">
        <is>
          <t>Financing Receivable, Past Due</t>
        </is>
      </c>
      <c r="B52" s="6" t="n">
        <v>3861</v>
      </c>
      <c r="C52" s="6" t="n">
        <v>3816</v>
      </c>
    </row>
    <row r="53">
      <c r="A53" s="4" t="inlineStr">
        <is>
          <t>Consumer Real Estate</t>
        </is>
      </c>
    </row>
    <row r="54">
      <c r="A54" s="3" t="inlineStr">
        <is>
          <t>Financing Receivable, Recorded Investment, Past Due [Line Items]</t>
        </is>
      </c>
    </row>
    <row r="55">
      <c r="A55" s="4" t="inlineStr">
        <is>
          <t>Loans</t>
        </is>
      </c>
      <c r="B55" s="6" t="n">
        <v>3099172</v>
      </c>
      <c r="C55" s="6" t="n">
        <v>3068625</v>
      </c>
    </row>
    <row r="56">
      <c r="A56" s="4" t="inlineStr">
        <is>
          <t>Financing Receivable, Past Due</t>
        </is>
      </c>
      <c r="B56" s="6" t="n">
        <v>15461</v>
      </c>
      <c r="C56" s="6" t="n">
        <v>21107</v>
      </c>
    </row>
    <row r="57">
      <c r="A57" s="4" t="inlineStr">
        <is>
          <t>Reinsurance Recoverable, Not Past Due</t>
        </is>
      </c>
      <c r="B57" s="6" t="n">
        <v>3083711</v>
      </c>
      <c r="C57" s="6" t="n">
        <v>3047518</v>
      </c>
    </row>
    <row r="58">
      <c r="A58" s="4" t="inlineStr">
        <is>
          <t>Consumer Real Estate | Financial Asset, 30 to 59 Days Past Due</t>
        </is>
      </c>
    </row>
    <row r="59">
      <c r="A59" s="3" t="inlineStr">
        <is>
          <t>Financing Receivable, Recorded Investment, Past Due [Line Items]</t>
        </is>
      </c>
    </row>
    <row r="60">
      <c r="A60" s="4" t="inlineStr">
        <is>
          <t>Financing Receivable, Past Due</t>
        </is>
      </c>
      <c r="B60" s="6" t="n">
        <v>8859</v>
      </c>
      <c r="C60" s="6" t="n">
        <v>11646</v>
      </c>
    </row>
    <row r="61">
      <c r="A61" s="4" t="inlineStr">
        <is>
          <t>Consumer Real Estate | Financial Asset, 60 to 89 Days Past Due</t>
        </is>
      </c>
    </row>
    <row r="62">
      <c r="A62" s="3" t="inlineStr">
        <is>
          <t>Financing Receivable, Recorded Investment, Past Due [Line Items]</t>
        </is>
      </c>
    </row>
    <row r="63">
      <c r="A63" s="4" t="inlineStr">
        <is>
          <t>Financing Receivable, Past Due</t>
        </is>
      </c>
      <c r="B63" s="6" t="n">
        <v>328</v>
      </c>
      <c r="C63" s="6" t="n">
        <v>2157</v>
      </c>
    </row>
    <row r="64">
      <c r="A64" s="4" t="inlineStr">
        <is>
          <t>Consumer Real Estate | Financial Asset, Equal to or Greater than 90 Days Past Due</t>
        </is>
      </c>
    </row>
    <row r="65">
      <c r="A65" s="3" t="inlineStr">
        <is>
          <t>Financing Receivable, Recorded Investment, Past Due [Line Items]</t>
        </is>
      </c>
    </row>
    <row r="66">
      <c r="A66" s="4" t="inlineStr">
        <is>
          <t>Financing Receivable, Past Due</t>
        </is>
      </c>
      <c r="B66" s="6" t="n">
        <v>6274</v>
      </c>
      <c r="C66" s="6" t="n">
        <v>7304</v>
      </c>
    </row>
    <row r="67">
      <c r="A67" s="4" t="inlineStr">
        <is>
          <t>Construction and Land Development</t>
        </is>
      </c>
    </row>
    <row r="68">
      <c r="A68" s="3" t="inlineStr">
        <is>
          <t>Financing Receivable, Recorded Investment, Past Due [Line Items]</t>
        </is>
      </c>
    </row>
    <row r="69">
      <c r="A69" s="4" t="inlineStr">
        <is>
          <t>Loans</t>
        </is>
      </c>
      <c r="B69" s="6" t="n">
        <v>2901746</v>
      </c>
      <c r="C69" s="6" t="n">
        <v>2430483</v>
      </c>
    </row>
    <row r="70">
      <c r="A70" s="4" t="inlineStr">
        <is>
          <t>Nonaccrual loans</t>
        </is>
      </c>
      <c r="B70" s="6" t="n">
        <v>1953</v>
      </c>
      <c r="C70" s="6" t="n">
        <v>2278</v>
      </c>
    </row>
    <row r="71">
      <c r="A71" s="4" t="inlineStr">
        <is>
          <t>Financing Receivable, Nonaccrual, No Allowance</t>
        </is>
      </c>
      <c r="B71" s="6" t="n">
        <v>0</v>
      </c>
    </row>
    <row r="72">
      <c r="A72" s="4" t="inlineStr">
        <is>
          <t>Financing Receivable, Past Due</t>
        </is>
      </c>
      <c r="B72" s="6" t="n">
        <v>1432</v>
      </c>
      <c r="C72" s="6" t="n">
        <v>3590</v>
      </c>
    </row>
    <row r="73">
      <c r="A73" s="4" t="inlineStr">
        <is>
          <t>Reinsurance Recoverable, Not Past Due</t>
        </is>
      </c>
      <c r="B73" s="6" t="n">
        <v>2900314</v>
      </c>
      <c r="C73" s="6" t="n">
        <v>2426893</v>
      </c>
    </row>
    <row r="74">
      <c r="A74" s="4" t="inlineStr">
        <is>
          <t>Construction and Land Development | Financial Asset, 30 to 59 Days Past Due</t>
        </is>
      </c>
    </row>
    <row r="75">
      <c r="A75" s="3" t="inlineStr">
        <is>
          <t>Financing Receivable, Recorded Investment, Past Due [Line Items]</t>
        </is>
      </c>
    </row>
    <row r="76">
      <c r="A76" s="4" t="inlineStr">
        <is>
          <t>Financing Receivable, Past Due</t>
        </is>
      </c>
      <c r="B76" s="6" t="n">
        <v>278</v>
      </c>
      <c r="C76" s="6" t="n">
        <v>1392</v>
      </c>
    </row>
    <row r="77">
      <c r="A77" s="4" t="inlineStr">
        <is>
          <t>Construction and Land Development | Financial Asset, 60 to 89 Days Past Due</t>
        </is>
      </c>
    </row>
    <row r="78">
      <c r="A78" s="3" t="inlineStr">
        <is>
          <t>Financing Receivable, Recorded Investment, Past Due [Line Items]</t>
        </is>
      </c>
    </row>
    <row r="79">
      <c r="A79" s="4" t="inlineStr">
        <is>
          <t>Financing Receivable, Past Due</t>
        </is>
      </c>
      <c r="B79" s="6" t="n">
        <v>418</v>
      </c>
      <c r="C79" s="6" t="n">
        <v>711</v>
      </c>
    </row>
    <row r="80">
      <c r="A80" s="4" t="inlineStr">
        <is>
          <t>Construction and Land Development | Financial Asset, Equal to or Greater than 90 Days Past Due</t>
        </is>
      </c>
    </row>
    <row r="81">
      <c r="A81" s="3" t="inlineStr">
        <is>
          <t>Financing Receivable, Recorded Investment, Past Due [Line Items]</t>
        </is>
      </c>
    </row>
    <row r="82">
      <c r="A82" s="4" t="inlineStr">
        <is>
          <t>Financing Receivable, Past Due</t>
        </is>
      </c>
      <c r="B82" s="6" t="n">
        <v>736</v>
      </c>
      <c r="C82" s="6" t="n">
        <v>1487</v>
      </c>
    </row>
    <row r="83">
      <c r="A83" s="4" t="inlineStr">
        <is>
          <t>Commercial and Industrial</t>
        </is>
      </c>
    </row>
    <row r="84">
      <c r="A84" s="3" t="inlineStr">
        <is>
          <t>Financing Receivable, Recorded Investment, Past Due [Line Items]</t>
        </is>
      </c>
    </row>
    <row r="85">
      <c r="A85" s="4" t="inlineStr">
        <is>
          <t>Loans</t>
        </is>
      </c>
      <c r="B85" s="6" t="n">
        <v>8038457</v>
      </c>
      <c r="C85" s="6" t="n">
        <v>6290296</v>
      </c>
    </row>
    <row r="86">
      <c r="A86" s="4" t="inlineStr">
        <is>
          <t>Financing Receivable, Past Due</t>
        </is>
      </c>
      <c r="B86" s="6" t="n">
        <v>30487</v>
      </c>
      <c r="C86" s="6" t="n">
        <v>17316</v>
      </c>
    </row>
    <row r="87">
      <c r="A87" s="4" t="inlineStr">
        <is>
          <t>Reinsurance Recoverable, Not Past Due</t>
        </is>
      </c>
      <c r="B87" s="6" t="n">
        <v>8007970</v>
      </c>
      <c r="C87" s="6" t="n">
        <v>6272980</v>
      </c>
    </row>
    <row r="88">
      <c r="A88" s="4" t="inlineStr">
        <is>
          <t>Commercial and Industrial | Financial Asset, 30 to 59 Days Past Due</t>
        </is>
      </c>
    </row>
    <row r="89">
      <c r="A89" s="3" t="inlineStr">
        <is>
          <t>Financing Receivable, Recorded Investment, Past Due [Line Items]</t>
        </is>
      </c>
    </row>
    <row r="90">
      <c r="A90" s="4" t="inlineStr">
        <is>
          <t>Financing Receivable, Past Due</t>
        </is>
      </c>
      <c r="B90" s="6" t="n">
        <v>20278</v>
      </c>
      <c r="C90" s="6" t="n">
        <v>8474</v>
      </c>
    </row>
    <row r="91">
      <c r="A91" s="4" t="inlineStr">
        <is>
          <t>Commercial and Industrial | Financial Asset, 60 to 89 Days Past Due</t>
        </is>
      </c>
    </row>
    <row r="92">
      <c r="A92" s="3" t="inlineStr">
        <is>
          <t>Financing Receivable, Recorded Investment, Past Due [Line Items]</t>
        </is>
      </c>
    </row>
    <row r="93">
      <c r="A93" s="4" t="inlineStr">
        <is>
          <t>Financing Receivable, Past Due</t>
        </is>
      </c>
      <c r="B93" s="6" t="n">
        <v>5801</v>
      </c>
      <c r="C93" s="6" t="n">
        <v>2478</v>
      </c>
    </row>
    <row r="94">
      <c r="A94" s="4" t="inlineStr">
        <is>
          <t>Commercial and Industrial | Financial Asset, Equal to or Greater than 90 Days Past Due</t>
        </is>
      </c>
    </row>
    <row r="95">
      <c r="A95" s="3" t="inlineStr">
        <is>
          <t>Financing Receivable, Recorded Investment, Past Due [Line Items]</t>
        </is>
      </c>
    </row>
    <row r="96">
      <c r="A96" s="4" t="inlineStr">
        <is>
          <t>Financing Receivable, Past Due</t>
        </is>
      </c>
      <c r="B96" s="6" t="n">
        <v>4408</v>
      </c>
      <c r="C96" s="6" t="n">
        <v>6364</v>
      </c>
    </row>
    <row r="97">
      <c r="A97" s="4" t="inlineStr">
        <is>
          <t>Consumer and Other</t>
        </is>
      </c>
    </row>
    <row r="98">
      <c r="A98" s="3" t="inlineStr">
        <is>
          <t>Financing Receivable, Recorded Investment, Past Due [Line Items]</t>
        </is>
      </c>
    </row>
    <row r="99">
      <c r="A99" s="4" t="inlineStr">
        <is>
          <t>Loans</t>
        </is>
      </c>
      <c r="B99" s="6" t="n">
        <v>379515</v>
      </c>
      <c r="C99" s="6" t="n">
        <v>289254</v>
      </c>
    </row>
    <row r="100">
      <c r="A100" s="4" t="inlineStr">
        <is>
          <t>Nonaccrual loans</t>
        </is>
      </c>
      <c r="B100" s="6" t="n">
        <v>4</v>
      </c>
      <c r="C100" s="6" t="n">
        <v>148</v>
      </c>
    </row>
    <row r="101">
      <c r="A101" s="4" t="inlineStr">
        <is>
          <t>Financing Receivable, Nonaccrual, No Allowance</t>
        </is>
      </c>
      <c r="B101" s="6" t="n">
        <v>0</v>
      </c>
    </row>
    <row r="102">
      <c r="A102" s="4" t="inlineStr">
        <is>
          <t>Financing Receivable, Past Due</t>
        </is>
      </c>
      <c r="B102" s="6" t="n">
        <v>1392</v>
      </c>
      <c r="C102" s="6" t="n">
        <v>2754</v>
      </c>
    </row>
    <row r="103">
      <c r="A103" s="4" t="inlineStr">
        <is>
          <t>Reinsurance Recoverable, Not Past Due</t>
        </is>
      </c>
      <c r="B103" s="6" t="n">
        <v>378123</v>
      </c>
      <c r="C103" s="6" t="n">
        <v>286500</v>
      </c>
    </row>
    <row r="104">
      <c r="A104" s="4" t="inlineStr">
        <is>
          <t>Consumer and Other | Financial Asset, 30 to 59 Days Past Due</t>
        </is>
      </c>
    </row>
    <row r="105">
      <c r="A105" s="3" t="inlineStr">
        <is>
          <t>Financing Receivable, Recorded Investment, Past Due [Line Items]</t>
        </is>
      </c>
    </row>
    <row r="106">
      <c r="A106" s="4" t="inlineStr">
        <is>
          <t>Financing Receivable, Past Due</t>
        </is>
      </c>
      <c r="B106" s="6" t="n">
        <v>806</v>
      </c>
      <c r="C106" s="6" t="n">
        <v>1770</v>
      </c>
    </row>
    <row r="107">
      <c r="A107" s="4" t="inlineStr">
        <is>
          <t>Consumer and Other | Financial Asset, 60 to 89 Days Past Due</t>
        </is>
      </c>
    </row>
    <row r="108">
      <c r="A108" s="3" t="inlineStr">
        <is>
          <t>Financing Receivable, Recorded Investment, Past Due [Line Items]</t>
        </is>
      </c>
    </row>
    <row r="109">
      <c r="A109" s="4" t="inlineStr">
        <is>
          <t>Financing Receivable, Past Due</t>
        </is>
      </c>
      <c r="B109" s="6" t="n">
        <v>282</v>
      </c>
      <c r="C109" s="6" t="n">
        <v>414</v>
      </c>
    </row>
    <row r="110">
      <c r="A110" s="4" t="inlineStr">
        <is>
          <t>Consumer and Other | Financial Asset, Equal to or Greater than 90 Days Past Due</t>
        </is>
      </c>
    </row>
    <row r="111">
      <c r="A111" s="3" t="inlineStr">
        <is>
          <t>Financing Receivable, Recorded Investment, Past Due [Line Items]</t>
        </is>
      </c>
    </row>
    <row r="112">
      <c r="A112" s="4" t="inlineStr">
        <is>
          <t>Financing Receivable, Past Due</t>
        </is>
      </c>
      <c r="B112" s="5" t="n">
        <v>304</v>
      </c>
      <c r="C112" s="5" t="n">
        <v>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Loans and Allowance for Loan Losses - Details on Allowance for Loan Losses and Recorded Investment by Loan Classification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Roll Forward]</t>
        </is>
      </c>
    </row>
    <row r="4">
      <c r="A4" s="4" t="inlineStr">
        <is>
          <t>Beginning Balance</t>
        </is>
      </c>
      <c r="B4" s="5" t="n">
        <v>94777</v>
      </c>
      <c r="C4" s="5" t="n">
        <v>83575</v>
      </c>
      <c r="D4" s="5" t="n">
        <v>67240</v>
      </c>
    </row>
    <row r="5">
      <c r="A5" s="4" t="inlineStr">
        <is>
          <t>Charged-off loans</t>
        </is>
      </c>
      <c r="B5" s="6" t="n">
        <v>-49333</v>
      </c>
      <c r="C5" s="6" t="n">
        <v>-28467</v>
      </c>
      <c r="D5" s="6" t="n">
        <v>-30400</v>
      </c>
    </row>
    <row r="6">
      <c r="A6" s="4" t="inlineStr">
        <is>
          <t>Recovery of previously charged-off loans</t>
        </is>
      </c>
      <c r="B6" s="6" t="n">
        <v>9962</v>
      </c>
      <c r="C6" s="6" t="n">
        <v>12386</v>
      </c>
      <c r="D6" s="6" t="n">
        <v>12358</v>
      </c>
    </row>
    <row r="7">
      <c r="A7" s="4" t="inlineStr">
        <is>
          <t>Provision for credit losses</t>
        </is>
      </c>
      <c r="B7" s="6" t="n">
        <v>191542</v>
      </c>
      <c r="C7" s="6" t="n">
        <v>27283</v>
      </c>
      <c r="D7" s="6" t="n">
        <v>34377</v>
      </c>
    </row>
    <row r="8">
      <c r="A8" s="4" t="inlineStr">
        <is>
          <t>Ending Balance</t>
        </is>
      </c>
      <c r="B8" s="6" t="n">
        <v>285050</v>
      </c>
      <c r="C8" s="6" t="n">
        <v>94777</v>
      </c>
      <c r="D8" s="6" t="n">
        <v>83575</v>
      </c>
    </row>
    <row r="9">
      <c r="A9" s="4" t="inlineStr">
        <is>
          <t>Collectively Evaluated for Impairment</t>
        </is>
      </c>
      <c r="C9" s="6" t="n">
        <v>90512</v>
      </c>
    </row>
    <row r="10">
      <c r="A10" s="4" t="inlineStr">
        <is>
          <t>Individually Evaluated for Impairment</t>
        </is>
      </c>
      <c r="C10" s="6" t="n">
        <v>3280</v>
      </c>
    </row>
    <row r="11">
      <c r="A11" s="4" t="inlineStr">
        <is>
          <t>Ending Balance</t>
        </is>
      </c>
      <c r="B11" s="6" t="n">
        <v>285050</v>
      </c>
      <c r="C11" s="6" t="n">
        <v>94777</v>
      </c>
      <c r="D11" s="6" t="n">
        <v>83575</v>
      </c>
    </row>
    <row r="12">
      <c r="A12" s="4" t="inlineStr">
        <is>
          <t>Collectively Evaluated for Impairment</t>
        </is>
      </c>
      <c r="C12" s="6" t="n">
        <v>19708817</v>
      </c>
    </row>
    <row r="13">
      <c r="A13" s="4" t="inlineStr">
        <is>
          <t>Individually Evaluated for Impairment</t>
        </is>
      </c>
      <c r="B13" s="6" t="n">
        <v>74292</v>
      </c>
      <c r="C13" s="6" t="n">
        <v>58144</v>
      </c>
    </row>
    <row r="14">
      <c r="A14" s="4" t="inlineStr">
        <is>
          <t>Loans acquired with deteriorated credit quality</t>
        </is>
      </c>
      <c r="C14" s="6" t="n">
        <v>20915</v>
      </c>
    </row>
    <row r="15">
      <c r="A15" s="4" t="inlineStr">
        <is>
          <t>Loans</t>
        </is>
      </c>
      <c r="B15" s="6" t="n">
        <v>22424501</v>
      </c>
      <c r="C15" s="6" t="n">
        <v>19787876</v>
      </c>
    </row>
    <row r="16">
      <c r="A16" s="4" t="inlineStr">
        <is>
          <t>Currently performing impaired loans</t>
        </is>
      </c>
      <c r="B16" s="6" t="n">
        <v>51700</v>
      </c>
      <c r="C16" s="6" t="n">
        <v>35800</v>
      </c>
    </row>
    <row r="17">
      <c r="A17" s="4" t="inlineStr">
        <is>
          <t>Financing Receivable, Allowance for Credit Loss, Period Increase (Decrease)</t>
        </is>
      </c>
      <c r="B17" s="6" t="n">
        <v>38102</v>
      </c>
    </row>
    <row r="18">
      <c r="A18" s="4" t="inlineStr">
        <is>
          <t>Nonaccrual loans</t>
        </is>
      </c>
      <c r="B18" s="6" t="n">
        <v>73836</v>
      </c>
      <c r="C18" s="6" t="n">
        <v>61605</v>
      </c>
    </row>
    <row r="19">
      <c r="A19" s="4" t="inlineStr">
        <is>
          <t>Financial Asset Acquired with Credit Deterioration</t>
        </is>
      </c>
    </row>
    <row r="20">
      <c r="A20" s="3" t="inlineStr">
        <is>
          <t>Financing Receivable, Allowance for Credit Losses [Roll Forward]</t>
        </is>
      </c>
    </row>
    <row r="21">
      <c r="A21" s="4" t="inlineStr">
        <is>
          <t>Individually Evaluated for Impairment</t>
        </is>
      </c>
      <c r="C21" s="6" t="n">
        <v>0</v>
      </c>
    </row>
    <row r="22">
      <c r="A22" s="4" t="inlineStr">
        <is>
          <t>Commercial Real Estate</t>
        </is>
      </c>
    </row>
    <row r="23">
      <c r="A23" s="3" t="inlineStr">
        <is>
          <t>Financing Receivable, Allowance for Credit Losses [Roll Forward]</t>
        </is>
      </c>
    </row>
    <row r="24">
      <c r="A24" s="4" t="inlineStr">
        <is>
          <t>Beginning Balance</t>
        </is>
      </c>
      <c r="B24" s="6" t="n">
        <v>33369</v>
      </c>
    </row>
    <row r="25">
      <c r="A25" s="4" t="inlineStr">
        <is>
          <t>Ending Balance</t>
        </is>
      </c>
      <c r="C25" s="6" t="n">
        <v>33369</v>
      </c>
    </row>
    <row r="26">
      <c r="A26" s="4" t="inlineStr">
        <is>
          <t>Collectively Evaluated for Impairment</t>
        </is>
      </c>
      <c r="C26" s="6" t="n">
        <v>32134</v>
      </c>
    </row>
    <row r="27">
      <c r="A27" s="4" t="inlineStr">
        <is>
          <t>Individually Evaluated for Impairment</t>
        </is>
      </c>
      <c r="C27" s="6" t="n">
        <v>1235</v>
      </c>
    </row>
    <row r="28">
      <c r="A28" s="4" t="inlineStr">
        <is>
          <t>Ending Balance</t>
        </is>
      </c>
      <c r="C28" s="6" t="n">
        <v>33369</v>
      </c>
    </row>
    <row r="29">
      <c r="A29" s="4" t="inlineStr">
        <is>
          <t>Collectively Evaluated for Impairment</t>
        </is>
      </c>
      <c r="C29" s="6" t="n">
        <v>7681608</v>
      </c>
    </row>
    <row r="30">
      <c r="A30" s="4" t="inlineStr">
        <is>
          <t>Individually Evaluated for Impairment</t>
        </is>
      </c>
      <c r="C30" s="6" t="n">
        <v>18122</v>
      </c>
    </row>
    <row r="31">
      <c r="A31" s="4" t="inlineStr">
        <is>
          <t>Loans acquired with deteriorated credit quality</t>
        </is>
      </c>
      <c r="C31" s="6" t="n">
        <v>9488</v>
      </c>
    </row>
    <row r="32">
      <c r="A32" s="4" t="inlineStr">
        <is>
          <t>Loans</t>
        </is>
      </c>
      <c r="C32" s="6" t="n">
        <v>7709218</v>
      </c>
    </row>
    <row r="33">
      <c r="A33" s="4" t="inlineStr">
        <is>
          <t>Commercial Real Estate | Financial Asset Acquired with Credit Deterioration</t>
        </is>
      </c>
    </row>
    <row r="34">
      <c r="A34" s="3" t="inlineStr">
        <is>
          <t>Financing Receivable, Allowance for Credit Losses [Roll Forward]</t>
        </is>
      </c>
    </row>
    <row r="35">
      <c r="A35" s="4" t="inlineStr">
        <is>
          <t>Individually Evaluated for Impairment</t>
        </is>
      </c>
      <c r="C35" s="6" t="n">
        <v>0</v>
      </c>
    </row>
    <row r="36">
      <c r="A36" s="4" t="inlineStr">
        <is>
          <t>Commercial Real Estate Owner Occupied</t>
        </is>
      </c>
    </row>
    <row r="37">
      <c r="A37" s="3" t="inlineStr">
        <is>
          <t>Financing Receivable, Allowance for Credit Losses [Roll Forward]</t>
        </is>
      </c>
    </row>
    <row r="38">
      <c r="A38" s="4" t="inlineStr">
        <is>
          <t>Beginning Balance</t>
        </is>
      </c>
      <c r="B38" s="6" t="n">
        <v>13406</v>
      </c>
      <c r="C38" s="6" t="n">
        <v>10575</v>
      </c>
      <c r="D38" s="6" t="n">
        <v>8992</v>
      </c>
    </row>
    <row r="39">
      <c r="A39" s="4" t="inlineStr">
        <is>
          <t>Charged-off loans</t>
        </is>
      </c>
      <c r="B39" s="6" t="n">
        <v>-2598</v>
      </c>
      <c r="C39" s="6" t="n">
        <v>-1625</v>
      </c>
      <c r="D39" s="6" t="n">
        <v>-2652</v>
      </c>
    </row>
    <row r="40">
      <c r="A40" s="4" t="inlineStr">
        <is>
          <t>Recovery of previously charged-off loans</t>
        </is>
      </c>
      <c r="B40" s="6" t="n">
        <v>1317</v>
      </c>
      <c r="C40" s="6" t="n">
        <v>1252</v>
      </c>
      <c r="D40" s="6" t="n">
        <v>1568</v>
      </c>
    </row>
    <row r="41">
      <c r="A41" s="4" t="inlineStr">
        <is>
          <t>Provision for credit losses</t>
        </is>
      </c>
      <c r="B41" s="6" t="n">
        <v>10909</v>
      </c>
      <c r="C41" s="6" t="n">
        <v>3204</v>
      </c>
      <c r="D41" s="6" t="n">
        <v>2667</v>
      </c>
    </row>
    <row r="42">
      <c r="A42" s="4" t="inlineStr">
        <is>
          <t>Ending Balance</t>
        </is>
      </c>
      <c r="B42" s="6" t="n">
        <v>23298</v>
      </c>
      <c r="C42" s="6" t="n">
        <v>13406</v>
      </c>
      <c r="D42" s="6" t="n">
        <v>10575</v>
      </c>
    </row>
    <row r="43">
      <c r="A43" s="4" t="inlineStr">
        <is>
          <t>Ending Balance</t>
        </is>
      </c>
      <c r="B43" s="6" t="n">
        <v>23298</v>
      </c>
      <c r="C43" s="6" t="n">
        <v>13406</v>
      </c>
      <c r="D43" s="6" t="n">
        <v>10575</v>
      </c>
    </row>
    <row r="44">
      <c r="A44" s="4" t="inlineStr">
        <is>
          <t>Individually Evaluated for Impairment</t>
        </is>
      </c>
      <c r="B44" s="6" t="n">
        <v>15681</v>
      </c>
    </row>
    <row r="45">
      <c r="A45" s="4" t="inlineStr">
        <is>
          <t>Loans</t>
        </is>
      </c>
      <c r="B45" s="6" t="n">
        <v>2802227</v>
      </c>
      <c r="C45" s="6" t="n">
        <v>2669766</v>
      </c>
    </row>
    <row r="46">
      <c r="A46" s="4" t="inlineStr">
        <is>
          <t>Financing Receivable, Allowance for Credit Loss, Period Increase (Decrease)</t>
        </is>
      </c>
      <c r="B46" s="6" t="n">
        <v>264</v>
      </c>
    </row>
    <row r="47">
      <c r="A47" s="4" t="inlineStr">
        <is>
          <t>Nonaccrual loans</t>
        </is>
      </c>
      <c r="B47" s="6" t="n">
        <v>10231</v>
      </c>
      <c r="C47" s="6" t="n">
        <v>11654</v>
      </c>
    </row>
    <row r="48">
      <c r="A48" s="4" t="inlineStr">
        <is>
          <t>Commercial real estate non owner occupied</t>
        </is>
      </c>
    </row>
    <row r="49">
      <c r="A49" s="3" t="inlineStr">
        <is>
          <t>Financing Receivable, Allowance for Credit Losses [Roll Forward]</t>
        </is>
      </c>
    </row>
    <row r="50">
      <c r="A50" s="4" t="inlineStr">
        <is>
          <t>Beginning Balance</t>
        </is>
      </c>
      <c r="B50" s="6" t="n">
        <v>19963</v>
      </c>
      <c r="C50" s="6" t="n">
        <v>16371</v>
      </c>
      <c r="D50" s="6" t="n">
        <v>12196</v>
      </c>
    </row>
    <row r="51">
      <c r="A51" s="4" t="inlineStr">
        <is>
          <t>Charged-off loans</t>
        </is>
      </c>
      <c r="B51" s="6" t="n">
        <v>-546</v>
      </c>
      <c r="C51" s="6" t="n">
        <v>-75</v>
      </c>
      <c r="D51" s="6" t="n">
        <v>-378</v>
      </c>
    </row>
    <row r="52">
      <c r="A52" s="4" t="inlineStr">
        <is>
          <t>Recovery of previously charged-off loans</t>
        </is>
      </c>
      <c r="B52" s="6" t="n">
        <v>911</v>
      </c>
      <c r="C52" s="6" t="n">
        <v>980</v>
      </c>
      <c r="D52" s="6" t="n">
        <v>528</v>
      </c>
    </row>
    <row r="53">
      <c r="A53" s="4" t="inlineStr">
        <is>
          <t>Provision for credit losses</t>
        </is>
      </c>
      <c r="B53" s="6" t="n">
        <v>63544</v>
      </c>
      <c r="C53" s="6" t="n">
        <v>2687</v>
      </c>
      <c r="D53" s="6" t="n">
        <v>4025</v>
      </c>
    </row>
    <row r="54">
      <c r="A54" s="4" t="inlineStr">
        <is>
          <t>Ending Balance</t>
        </is>
      </c>
      <c r="B54" s="6" t="n">
        <v>79132</v>
      </c>
      <c r="C54" s="6" t="n">
        <v>19963</v>
      </c>
      <c r="D54" s="6" t="n">
        <v>16371</v>
      </c>
    </row>
    <row r="55">
      <c r="A55" s="4" t="inlineStr">
        <is>
          <t>Ending Balance</t>
        </is>
      </c>
      <c r="B55" s="6" t="n">
        <v>79132</v>
      </c>
      <c r="C55" s="6" t="n">
        <v>19963</v>
      </c>
      <c r="D55" s="6" t="n">
        <v>16371</v>
      </c>
    </row>
    <row r="56">
      <c r="A56" s="4" t="inlineStr">
        <is>
          <t>Individually Evaluated for Impairment</t>
        </is>
      </c>
      <c r="B56" s="6" t="n">
        <v>7000</v>
      </c>
    </row>
    <row r="57">
      <c r="A57" s="4" t="inlineStr">
        <is>
          <t>Loans</t>
        </is>
      </c>
      <c r="B57" s="6" t="n">
        <v>5203384</v>
      </c>
      <c r="C57" s="6" t="n">
        <v>5039452</v>
      </c>
    </row>
    <row r="58">
      <c r="A58" s="4" t="inlineStr">
        <is>
          <t>Financing Receivable, Allowance for Credit Loss, Period Increase (Decrease)</t>
        </is>
      </c>
      <c r="B58" s="6" t="n">
        <v>-4740</v>
      </c>
    </row>
    <row r="59">
      <c r="A59" s="4" t="inlineStr">
        <is>
          <t>Nonaccrual loans</t>
        </is>
      </c>
      <c r="B59" s="6" t="n">
        <v>5219</v>
      </c>
      <c r="C59" s="6" t="n">
        <v>7173</v>
      </c>
    </row>
    <row r="60">
      <c r="A60" s="4" t="inlineStr">
        <is>
          <t>Consumer Real Estate</t>
        </is>
      </c>
    </row>
    <row r="61">
      <c r="A61" s="3" t="inlineStr">
        <is>
          <t>Financing Receivable, Allowance for Credit Losses [Roll Forward]</t>
        </is>
      </c>
    </row>
    <row r="62">
      <c r="A62" s="4" t="inlineStr">
        <is>
          <t>Beginning Balance</t>
        </is>
      </c>
      <c r="B62" s="6" t="n">
        <v>8054</v>
      </c>
      <c r="C62" s="6" t="n">
        <v>7670</v>
      </c>
      <c r="D62" s="6" t="n">
        <v>5031</v>
      </c>
    </row>
    <row r="63">
      <c r="A63" s="4" t="inlineStr">
        <is>
          <t>Charged-off loans</t>
        </is>
      </c>
      <c r="B63" s="6" t="n">
        <v>-3478</v>
      </c>
      <c r="C63" s="6" t="n">
        <v>-1335</v>
      </c>
      <c r="D63" s="6" t="n">
        <v>-1593</v>
      </c>
    </row>
    <row r="64">
      <c r="A64" s="4" t="inlineStr">
        <is>
          <t>Recovery of previously charged-off loans</t>
        </is>
      </c>
      <c r="B64" s="6" t="n">
        <v>1493</v>
      </c>
      <c r="C64" s="6" t="n">
        <v>1827</v>
      </c>
      <c r="D64" s="6" t="n">
        <v>2653</v>
      </c>
    </row>
    <row r="65">
      <c r="A65" s="4" t="inlineStr">
        <is>
          <t>Provision for credit losses</t>
        </is>
      </c>
      <c r="B65" s="6" t="n">
        <v>6206</v>
      </c>
      <c r="C65" s="6" t="n">
        <v>-108</v>
      </c>
      <c r="D65" s="6" t="n">
        <v>1579</v>
      </c>
    </row>
    <row r="66">
      <c r="A66" s="4" t="inlineStr">
        <is>
          <t>Ending Balance</t>
        </is>
      </c>
      <c r="B66" s="6" t="n">
        <v>33304</v>
      </c>
      <c r="C66" s="6" t="n">
        <v>8054</v>
      </c>
      <c r="D66" s="6" t="n">
        <v>7670</v>
      </c>
    </row>
    <row r="67">
      <c r="A67" s="4" t="inlineStr">
        <is>
          <t>Collectively Evaluated for Impairment</t>
        </is>
      </c>
      <c r="C67" s="6" t="n">
        <v>6762</v>
      </c>
    </row>
    <row r="68">
      <c r="A68" s="4" t="inlineStr">
        <is>
          <t>Individually Evaluated for Impairment</t>
        </is>
      </c>
      <c r="C68" s="6" t="n">
        <v>1292</v>
      </c>
    </row>
    <row r="69">
      <c r="A69" s="4" t="inlineStr">
        <is>
          <t>Ending Balance</t>
        </is>
      </c>
      <c r="B69" s="6" t="n">
        <v>33304</v>
      </c>
      <c r="C69" s="6" t="n">
        <v>8054</v>
      </c>
      <c r="D69" s="6" t="n">
        <v>7670</v>
      </c>
    </row>
    <row r="70">
      <c r="A70" s="4" t="inlineStr">
        <is>
          <t>Collectively Evaluated for Impairment</t>
        </is>
      </c>
      <c r="C70" s="6" t="n">
        <v>3036922</v>
      </c>
    </row>
    <row r="71">
      <c r="A71" s="4" t="inlineStr">
        <is>
          <t>Individually Evaluated for Impairment</t>
        </is>
      </c>
      <c r="B71" s="6" t="n">
        <v>27082</v>
      </c>
      <c r="C71" s="6" t="n">
        <v>25018</v>
      </c>
    </row>
    <row r="72">
      <c r="A72" s="4" t="inlineStr">
        <is>
          <t>Loans acquired with deteriorated credit quality</t>
        </is>
      </c>
      <c r="C72" s="6" t="n">
        <v>6685</v>
      </c>
    </row>
    <row r="73">
      <c r="A73" s="4" t="inlineStr">
        <is>
          <t>Loans</t>
        </is>
      </c>
      <c r="B73" s="6" t="n">
        <v>3099172</v>
      </c>
      <c r="C73" s="6" t="n">
        <v>3068625</v>
      </c>
    </row>
    <row r="74">
      <c r="A74" s="4" t="inlineStr">
        <is>
          <t>Financing Receivable, Allowance for Credit Loss, Period Increase (Decrease)</t>
        </is>
      </c>
      <c r="B74" s="6" t="n">
        <v>21029</v>
      </c>
    </row>
    <row r="75">
      <c r="A75" s="4" t="inlineStr">
        <is>
          <t>Consumer Real Estate | Financial Asset Acquired with Credit Deterioration</t>
        </is>
      </c>
    </row>
    <row r="76">
      <c r="A76" s="3" t="inlineStr">
        <is>
          <t>Financing Receivable, Allowance for Credit Losses [Roll Forward]</t>
        </is>
      </c>
    </row>
    <row r="77">
      <c r="A77" s="4" t="inlineStr">
        <is>
          <t>Individually Evaluated for Impairment</t>
        </is>
      </c>
      <c r="C77" s="6" t="n">
        <v>0</v>
      </c>
    </row>
    <row r="78">
      <c r="A78" s="4" t="inlineStr">
        <is>
          <t>Construction and Land Development</t>
        </is>
      </c>
    </row>
    <row r="79">
      <c r="A79" s="3" t="inlineStr">
        <is>
          <t>Financing Receivable, Allowance for Credit Losses [Roll Forward]</t>
        </is>
      </c>
    </row>
    <row r="80">
      <c r="A80" s="4" t="inlineStr">
        <is>
          <t>Beginning Balance</t>
        </is>
      </c>
      <c r="B80" s="6" t="n">
        <v>12662</v>
      </c>
      <c r="C80" s="6" t="n">
        <v>11128</v>
      </c>
      <c r="D80" s="6" t="n">
        <v>8962</v>
      </c>
    </row>
    <row r="81">
      <c r="A81" s="4" t="inlineStr">
        <is>
          <t>Charged-off loans</t>
        </is>
      </c>
      <c r="B81" s="6" t="n">
        <v>0</v>
      </c>
      <c r="C81" s="6" t="n">
        <v>-18</v>
      </c>
      <c r="D81" s="6" t="n">
        <v>-74</v>
      </c>
    </row>
    <row r="82">
      <c r="A82" s="4" t="inlineStr">
        <is>
          <t>Recovery of previously charged-off loans</t>
        </is>
      </c>
      <c r="B82" s="6" t="n">
        <v>147</v>
      </c>
      <c r="C82" s="6" t="n">
        <v>682</v>
      </c>
      <c r="D82" s="6" t="n">
        <v>1863</v>
      </c>
    </row>
    <row r="83">
      <c r="A83" s="4" t="inlineStr">
        <is>
          <t>Provision for credit losses</t>
        </is>
      </c>
      <c r="B83" s="6" t="n">
        <v>32743</v>
      </c>
      <c r="C83" s="6" t="n">
        <v>870</v>
      </c>
      <c r="D83" s="6" t="n">
        <v>377</v>
      </c>
    </row>
    <row r="84">
      <c r="A84" s="4" t="inlineStr">
        <is>
          <t>Ending Balance</t>
        </is>
      </c>
      <c r="B84" s="6" t="n">
        <v>42408</v>
      </c>
      <c r="C84" s="6" t="n">
        <v>12662</v>
      </c>
      <c r="D84" s="6" t="n">
        <v>11128</v>
      </c>
    </row>
    <row r="85">
      <c r="A85" s="4" t="inlineStr">
        <is>
          <t>Collectively Evaluated for Impairment</t>
        </is>
      </c>
      <c r="C85" s="6" t="n">
        <v>12629</v>
      </c>
    </row>
    <row r="86">
      <c r="A86" s="4" t="inlineStr">
        <is>
          <t>Individually Evaluated for Impairment</t>
        </is>
      </c>
      <c r="C86" s="6" t="n">
        <v>33</v>
      </c>
    </row>
    <row r="87">
      <c r="A87" s="4" t="inlineStr">
        <is>
          <t>Ending Balance</t>
        </is>
      </c>
      <c r="B87" s="6" t="n">
        <v>42408</v>
      </c>
      <c r="C87" s="6" t="n">
        <v>12662</v>
      </c>
      <c r="D87" s="6" t="n">
        <v>11128</v>
      </c>
    </row>
    <row r="88">
      <c r="A88" s="4" t="inlineStr">
        <is>
          <t>Collectively Evaluated for Impairment</t>
        </is>
      </c>
      <c r="C88" s="6" t="n">
        <v>2426901</v>
      </c>
    </row>
    <row r="89">
      <c r="A89" s="4" t="inlineStr">
        <is>
          <t>Individually Evaluated for Impairment</t>
        </is>
      </c>
      <c r="B89" s="6" t="n">
        <v>2049</v>
      </c>
      <c r="C89" s="6" t="n">
        <v>561</v>
      </c>
    </row>
    <row r="90">
      <c r="A90" s="4" t="inlineStr">
        <is>
          <t>Loans acquired with deteriorated credit quality</t>
        </is>
      </c>
      <c r="C90" s="6" t="n">
        <v>3021</v>
      </c>
    </row>
    <row r="91">
      <c r="A91" s="4" t="inlineStr">
        <is>
          <t>Loans</t>
        </is>
      </c>
      <c r="B91" s="6" t="n">
        <v>2901746</v>
      </c>
      <c r="C91" s="6" t="n">
        <v>2430483</v>
      </c>
    </row>
    <row r="92">
      <c r="A92" s="4" t="inlineStr">
        <is>
          <t>Financing Receivable, Allowance for Credit Loss, Period Increase (Decrease)</t>
        </is>
      </c>
      <c r="B92" s="6" t="n">
        <v>-3144</v>
      </c>
    </row>
    <row r="93">
      <c r="A93" s="4" t="inlineStr">
        <is>
          <t>Nonaccrual loans</t>
        </is>
      </c>
      <c r="B93" s="6" t="n">
        <v>1953</v>
      </c>
      <c r="C93" s="6" t="n">
        <v>2278</v>
      </c>
    </row>
    <row r="94">
      <c r="A94" s="4" t="inlineStr">
        <is>
          <t>Construction and Land Development | Financial Asset Acquired with Credit Deterioration</t>
        </is>
      </c>
    </row>
    <row r="95">
      <c r="A95" s="3" t="inlineStr">
        <is>
          <t>Financing Receivable, Allowance for Credit Losses [Roll Forward]</t>
        </is>
      </c>
    </row>
    <row r="96">
      <c r="A96" s="4" t="inlineStr">
        <is>
          <t>Individually Evaluated for Impairment</t>
        </is>
      </c>
      <c r="C96" s="6" t="n">
        <v>0</v>
      </c>
    </row>
    <row r="97">
      <c r="A97" s="4" t="inlineStr">
        <is>
          <t>Commercial and Industrial</t>
        </is>
      </c>
    </row>
    <row r="98">
      <c r="A98" s="3" t="inlineStr">
        <is>
          <t>Financing Receivable, Allowance for Credit Losses [Roll Forward]</t>
        </is>
      </c>
    </row>
    <row r="99">
      <c r="A99" s="4" t="inlineStr">
        <is>
          <t>Beginning Balance</t>
        </is>
      </c>
      <c r="B99" s="6" t="n">
        <v>36112</v>
      </c>
      <c r="C99" s="6" t="n">
        <v>31731</v>
      </c>
      <c r="D99" s="6" t="n">
        <v>24863</v>
      </c>
    </row>
    <row r="100">
      <c r="A100" s="4" t="inlineStr">
        <is>
          <t>Charged-off loans</t>
        </is>
      </c>
      <c r="B100" s="6" t="n">
        <v>-38718</v>
      </c>
      <c r="C100" s="6" t="n">
        <v>-19208</v>
      </c>
      <c r="D100" s="6" t="n">
        <v>-13175</v>
      </c>
    </row>
    <row r="101">
      <c r="A101" s="4" t="inlineStr">
        <is>
          <t>Recovery of previously charged-off loans</t>
        </is>
      </c>
      <c r="B101" s="6" t="n">
        <v>4540</v>
      </c>
      <c r="C101" s="6" t="n">
        <v>6473</v>
      </c>
      <c r="D101" s="6" t="n">
        <v>3035</v>
      </c>
    </row>
    <row r="102">
      <c r="A102" s="4" t="inlineStr">
        <is>
          <t>Provision for credit losses</t>
        </is>
      </c>
      <c r="B102" s="6" t="n">
        <v>73449</v>
      </c>
      <c r="C102" s="6" t="n">
        <v>17116</v>
      </c>
      <c r="D102" s="6" t="n">
        <v>17008</v>
      </c>
    </row>
    <row r="103">
      <c r="A103" s="4" t="inlineStr">
        <is>
          <t>Ending Balance</t>
        </is>
      </c>
      <c r="B103" s="6" t="n">
        <v>98423</v>
      </c>
      <c r="C103" s="6" t="n">
        <v>36112</v>
      </c>
      <c r="D103" s="6" t="n">
        <v>31731</v>
      </c>
    </row>
    <row r="104">
      <c r="A104" s="4" t="inlineStr">
        <is>
          <t>Collectively Evaluated for Impairment</t>
        </is>
      </c>
      <c r="C104" s="6" t="n">
        <v>35401</v>
      </c>
    </row>
    <row r="105">
      <c r="A105" s="4" t="inlineStr">
        <is>
          <t>Individually Evaluated for Impairment</t>
        </is>
      </c>
      <c r="C105" s="6" t="n">
        <v>711</v>
      </c>
    </row>
    <row r="106">
      <c r="A106" s="4" t="inlineStr">
        <is>
          <t>Ending Balance</t>
        </is>
      </c>
      <c r="B106" s="6" t="n">
        <v>98423</v>
      </c>
      <c r="C106" s="6" t="n">
        <v>36112</v>
      </c>
      <c r="D106" s="6" t="n">
        <v>31731</v>
      </c>
    </row>
    <row r="107">
      <c r="A107" s="4" t="inlineStr">
        <is>
          <t>Collectively Evaluated for Impairment</t>
        </is>
      </c>
      <c r="C107" s="6" t="n">
        <v>6274280</v>
      </c>
    </row>
    <row r="108">
      <c r="A108" s="4" t="inlineStr">
        <is>
          <t>Individually Evaluated for Impairment</t>
        </is>
      </c>
      <c r="B108" s="6" t="n">
        <v>22476</v>
      </c>
      <c r="C108" s="6" t="n">
        <v>14295</v>
      </c>
    </row>
    <row r="109">
      <c r="A109" s="4" t="inlineStr">
        <is>
          <t>Loans acquired with deteriorated credit quality</t>
        </is>
      </c>
      <c r="C109" s="6" t="n">
        <v>1721</v>
      </c>
    </row>
    <row r="110">
      <c r="A110" s="4" t="inlineStr">
        <is>
          <t>Loans</t>
        </is>
      </c>
      <c r="B110" s="6" t="n">
        <v>8038457</v>
      </c>
      <c r="C110" s="6" t="n">
        <v>6290296</v>
      </c>
    </row>
    <row r="111">
      <c r="A111" s="4" t="inlineStr">
        <is>
          <t>Financing Receivable, Allowance for Credit Loss, Period Increase (Decrease)</t>
        </is>
      </c>
      <c r="B111" s="6" t="n">
        <v>23040</v>
      </c>
    </row>
    <row r="112">
      <c r="A112" s="4" t="inlineStr">
        <is>
          <t>Commercial and Industrial | Financial Asset Acquired with Credit Deterioration</t>
        </is>
      </c>
    </row>
    <row r="113">
      <c r="A113" s="3" t="inlineStr">
        <is>
          <t>Financing Receivable, Allowance for Credit Losses [Roll Forward]</t>
        </is>
      </c>
    </row>
    <row r="114">
      <c r="A114" s="4" t="inlineStr">
        <is>
          <t>Individually Evaluated for Impairment</t>
        </is>
      </c>
      <c r="C114" s="6" t="n">
        <v>0</v>
      </c>
    </row>
    <row r="115">
      <c r="A115" s="4" t="inlineStr">
        <is>
          <t>Consumer and Other</t>
        </is>
      </c>
    </row>
    <row r="116">
      <c r="A116" s="3" t="inlineStr">
        <is>
          <t>Financing Receivable, Allowance for Credit Losses [Roll Forward]</t>
        </is>
      </c>
    </row>
    <row r="117">
      <c r="A117" s="4" t="inlineStr">
        <is>
          <t>Beginning Balance</t>
        </is>
      </c>
      <c r="B117" s="6" t="n">
        <v>3595</v>
      </c>
      <c r="C117" s="6" t="n">
        <v>5423</v>
      </c>
      <c r="D117" s="6" t="n">
        <v>5874</v>
      </c>
    </row>
    <row r="118">
      <c r="A118" s="4" t="inlineStr">
        <is>
          <t>Charged-off loans</t>
        </is>
      </c>
      <c r="B118" s="6" t="n">
        <v>-3993</v>
      </c>
      <c r="C118" s="6" t="n">
        <v>-6206</v>
      </c>
      <c r="D118" s="6" t="n">
        <v>-12528</v>
      </c>
    </row>
    <row r="119">
      <c r="A119" s="4" t="inlineStr">
        <is>
          <t>Recovery of previously charged-off loans</t>
        </is>
      </c>
      <c r="B119" s="6" t="n">
        <v>1554</v>
      </c>
      <c r="C119" s="6" t="n">
        <v>1172</v>
      </c>
      <c r="D119" s="6" t="n">
        <v>2711</v>
      </c>
    </row>
    <row r="120">
      <c r="A120" s="4" t="inlineStr">
        <is>
          <t>Provision for credit losses</t>
        </is>
      </c>
      <c r="B120" s="6" t="n">
        <v>4691</v>
      </c>
      <c r="C120" s="6" t="n">
        <v>3206</v>
      </c>
      <c r="D120" s="6" t="n">
        <v>9366</v>
      </c>
    </row>
    <row r="121">
      <c r="A121" s="4" t="inlineStr">
        <is>
          <t>Ending Balance</t>
        </is>
      </c>
      <c r="B121" s="6" t="n">
        <v>8485</v>
      </c>
      <c r="C121" s="6" t="n">
        <v>3595</v>
      </c>
      <c r="D121" s="6" t="n">
        <v>5423</v>
      </c>
    </row>
    <row r="122">
      <c r="A122" s="4" t="inlineStr">
        <is>
          <t>Collectively Evaluated for Impairment</t>
        </is>
      </c>
      <c r="C122" s="6" t="n">
        <v>3586</v>
      </c>
    </row>
    <row r="123">
      <c r="A123" s="4" t="inlineStr">
        <is>
          <t>Individually Evaluated for Impairment</t>
        </is>
      </c>
      <c r="C123" s="6" t="n">
        <v>9</v>
      </c>
    </row>
    <row r="124">
      <c r="A124" s="4" t="inlineStr">
        <is>
          <t>Ending Balance</t>
        </is>
      </c>
      <c r="B124" s="6" t="n">
        <v>8485</v>
      </c>
      <c r="C124" s="6" t="n">
        <v>3595</v>
      </c>
      <c r="D124" s="6" t="n">
        <v>5423</v>
      </c>
    </row>
    <row r="125">
      <c r="A125" s="4" t="inlineStr">
        <is>
          <t>Collectively Evaluated for Impairment</t>
        </is>
      </c>
      <c r="C125" s="6" t="n">
        <v>289106</v>
      </c>
    </row>
    <row r="126">
      <c r="A126" s="4" t="inlineStr">
        <is>
          <t>Individually Evaluated for Impairment</t>
        </is>
      </c>
      <c r="B126" s="6" t="n">
        <v>4</v>
      </c>
      <c r="C126" s="6" t="n">
        <v>148</v>
      </c>
    </row>
    <row r="127">
      <c r="A127" s="4" t="inlineStr">
        <is>
          <t>Loans acquired with deteriorated credit quality</t>
        </is>
      </c>
      <c r="C127" s="6" t="n">
        <v>0</v>
      </c>
    </row>
    <row r="128">
      <c r="A128" s="4" t="inlineStr">
        <is>
          <t>Loans</t>
        </is>
      </c>
      <c r="B128" s="6" t="n">
        <v>379515</v>
      </c>
      <c r="C128" s="6" t="n">
        <v>289254</v>
      </c>
    </row>
    <row r="129">
      <c r="A129" s="4" t="inlineStr">
        <is>
          <t>Financing Receivable, Allowance for Credit Loss, Period Increase (Decrease)</t>
        </is>
      </c>
      <c r="B129" s="6" t="n">
        <v>2638</v>
      </c>
    </row>
    <row r="130">
      <c r="A130" s="4" t="inlineStr">
        <is>
          <t>Nonaccrual loans</t>
        </is>
      </c>
      <c r="B130" s="6" t="n">
        <v>4</v>
      </c>
      <c r="C130" s="6" t="n">
        <v>148</v>
      </c>
    </row>
    <row r="131">
      <c r="A131" s="4" t="inlineStr">
        <is>
          <t>Consumer and Other | Financial Asset Acquired with Credit Deterioration</t>
        </is>
      </c>
    </row>
    <row r="132">
      <c r="A132" s="3" t="inlineStr">
        <is>
          <t>Financing Receivable, Allowance for Credit Losses [Roll Forward]</t>
        </is>
      </c>
    </row>
    <row r="133">
      <c r="A133" s="4" t="inlineStr">
        <is>
          <t>Individually Evaluated for Impairment</t>
        </is>
      </c>
      <c r="C133" s="6" t="n">
        <v>0</v>
      </c>
    </row>
    <row r="134">
      <c r="A134" s="4" t="inlineStr">
        <is>
          <t>Unallocated Financing Receivables</t>
        </is>
      </c>
    </row>
    <row r="135">
      <c r="A135" s="3" t="inlineStr">
        <is>
          <t>Financing Receivable, Allowance for Credit Losses [Roll Forward]</t>
        </is>
      </c>
    </row>
    <row r="136">
      <c r="A136" s="4" t="inlineStr">
        <is>
          <t>Beginning Balance</t>
        </is>
      </c>
      <c r="B136" s="6" t="n">
        <v>985</v>
      </c>
      <c r="C136" s="6" t="n">
        <v>677</v>
      </c>
      <c r="D136" s="6" t="n">
        <v>1322</v>
      </c>
    </row>
    <row r="137">
      <c r="A137" s="4" t="inlineStr">
        <is>
          <t>Charged-off loans</t>
        </is>
      </c>
      <c r="B137" s="6" t="n">
        <v>0</v>
      </c>
      <c r="C137" s="6" t="n">
        <v>0</v>
      </c>
      <c r="D137" s="6" t="n">
        <v>0</v>
      </c>
    </row>
    <row r="138">
      <c r="A138" s="4" t="inlineStr">
        <is>
          <t>Recovery of previously charged-off loans</t>
        </is>
      </c>
      <c r="B138" s="6" t="n">
        <v>0</v>
      </c>
      <c r="C138" s="6" t="n">
        <v>0</v>
      </c>
      <c r="D138" s="6" t="n">
        <v>0</v>
      </c>
    </row>
    <row r="139">
      <c r="A139" s="4" t="inlineStr">
        <is>
          <t>Provision for credit losses</t>
        </is>
      </c>
      <c r="B139" s="6" t="n">
        <v>0</v>
      </c>
      <c r="C139" s="6" t="n">
        <v>308</v>
      </c>
      <c r="D139" s="6" t="n">
        <v>-645</v>
      </c>
    </row>
    <row r="140">
      <c r="A140" s="4" t="inlineStr">
        <is>
          <t>Ending Balance</t>
        </is>
      </c>
      <c r="B140" s="6" t="n">
        <v>0</v>
      </c>
      <c r="C140" s="6" t="n">
        <v>985</v>
      </c>
      <c r="D140" s="6" t="n">
        <v>677</v>
      </c>
    </row>
    <row r="141">
      <c r="A141" s="4" t="inlineStr">
        <is>
          <t>Ending Balance</t>
        </is>
      </c>
      <c r="B141" s="6" t="n">
        <v>0</v>
      </c>
      <c r="C141" s="5" t="n">
        <v>985</v>
      </c>
      <c r="D141" s="5" t="n">
        <v>677</v>
      </c>
    </row>
    <row r="142">
      <c r="A142" s="4" t="inlineStr">
        <is>
          <t>Financing Receivable, Allowance for Credit Loss, Period Increase (Decrease)</t>
        </is>
      </c>
      <c r="B142" s="5" t="n">
        <v>-9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ans and Allowance for Loan Losses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Nonaccrual loans</t>
        </is>
      </c>
      <c r="B4" s="5" t="n">
        <v>73836000</v>
      </c>
      <c r="C4" s="5" t="n">
        <v>61605000</v>
      </c>
    </row>
    <row r="5">
      <c r="A5" s="4" t="inlineStr">
        <is>
          <t>Financing Receivable, Nonaccrual, No Allowance</t>
        </is>
      </c>
      <c r="B5" s="6" t="n">
        <v>36537000</v>
      </c>
    </row>
    <row r="6">
      <c r="A6" s="4" t="inlineStr">
        <is>
          <t>Financing Receivable, 90 Days or More Past Due, Still Accruing</t>
        </is>
      </c>
      <c r="B6" s="6" t="n">
        <v>2362000</v>
      </c>
      <c r="C6" s="6" t="n">
        <v>1615000</v>
      </c>
    </row>
    <row r="7">
      <c r="A7" s="4" t="inlineStr">
        <is>
          <t>Impaired Financing Receivable, Interest Income, Cash Basis Method</t>
        </is>
      </c>
      <c r="B7" s="6" t="n">
        <v>0</v>
      </c>
      <c r="C7" s="6" t="n">
        <v>176000</v>
      </c>
      <c r="D7" s="5" t="n">
        <v>469000</v>
      </c>
    </row>
    <row r="8">
      <c r="A8" s="4" t="inlineStr">
        <is>
          <t>Loans</t>
        </is>
      </c>
      <c r="B8" s="6" t="n">
        <v>22424501000</v>
      </c>
      <c r="C8" s="6" t="n">
        <v>19787876000</v>
      </c>
    </row>
    <row r="9">
      <c r="A9" s="4" t="inlineStr">
        <is>
          <t>Currently performing impaired loans</t>
        </is>
      </c>
      <c r="B9" s="6" t="n">
        <v>51700000</v>
      </c>
      <c r="C9" s="6" t="n">
        <v>35800000</v>
      </c>
    </row>
    <row r="10">
      <c r="A10" s="4" t="inlineStr">
        <is>
          <t>Financing Receivable, Modifications, Accruing As Of Restructured Date</t>
        </is>
      </c>
      <c r="B10" s="5" t="n">
        <v>2500000</v>
      </c>
      <c r="C10" s="5" t="n">
        <v>4900000</v>
      </c>
    </row>
    <row r="11">
      <c r="A11" s="4" t="inlineStr">
        <is>
          <t>Percentage of credit exposure to risk based capital</t>
        </is>
      </c>
      <c r="B11" s="4" t="inlineStr">
        <is>
          <t>25.00%</t>
        </is>
      </c>
    </row>
    <row r="12">
      <c r="A12" s="4" t="inlineStr">
        <is>
          <t>Construction and Land Development</t>
        </is>
      </c>
    </row>
    <row r="13">
      <c r="A13" s="3" t="inlineStr">
        <is>
          <t>Accounts, Notes, Loans and Financing Receivable [Line Items]</t>
        </is>
      </c>
    </row>
    <row r="14">
      <c r="A14" s="4" t="inlineStr">
        <is>
          <t>Percentage of credit exposure to risk based capital</t>
        </is>
      </c>
      <c r="B14" s="4" t="inlineStr">
        <is>
          <t>89.00%</t>
        </is>
      </c>
      <c r="C14" s="4" t="inlineStr">
        <is>
          <t>83.60%</t>
        </is>
      </c>
    </row>
    <row r="15">
      <c r="A15" s="4" t="inlineStr">
        <is>
          <t>Commercial real estate non owner occupied</t>
        </is>
      </c>
    </row>
    <row r="16">
      <c r="A16" s="3" t="inlineStr">
        <is>
          <t>Accounts, Notes, Loans and Financing Receivable [Line Items]</t>
        </is>
      </c>
    </row>
    <row r="17">
      <c r="A17" s="4" t="inlineStr">
        <is>
          <t>Percentage of credit exposure to risk based capital</t>
        </is>
      </c>
      <c r="B17" s="4" t="inlineStr">
        <is>
          <t>264.00%</t>
        </is>
      </c>
      <c r="C17" s="4" t="inlineStr">
        <is>
          <t>268.30%</t>
        </is>
      </c>
    </row>
    <row r="18">
      <c r="A18" s="4" t="inlineStr">
        <is>
          <t>Paycheck Protection Program</t>
        </is>
      </c>
    </row>
    <row r="19">
      <c r="A19" s="3" t="inlineStr">
        <is>
          <t>Accounts, Notes, Loans and Financing Receivable [Line Items]</t>
        </is>
      </c>
    </row>
    <row r="20">
      <c r="A20" s="4" t="inlineStr">
        <is>
          <t>Loans</t>
        </is>
      </c>
      <c r="B20" s="5" t="n">
        <v>1800000000</v>
      </c>
    </row>
    <row r="21">
      <c r="A21" s="4" t="inlineStr">
        <is>
          <t>Commercial Real Estate Owner Occupied</t>
        </is>
      </c>
    </row>
    <row r="22">
      <c r="A22" s="3" t="inlineStr">
        <is>
          <t>Accounts, Notes, Loans and Financing Receivable [Line Items]</t>
        </is>
      </c>
    </row>
    <row r="23">
      <c r="A23" s="4" t="inlineStr">
        <is>
          <t>Nonaccrual loans</t>
        </is>
      </c>
      <c r="B23" s="6" t="n">
        <v>10231000</v>
      </c>
      <c r="C23" s="5" t="n">
        <v>11654000</v>
      </c>
    </row>
    <row r="24">
      <c r="A24" s="4" t="inlineStr">
        <is>
          <t>Financing Receivable, Nonaccrual, No Allowance</t>
        </is>
      </c>
      <c r="B24" s="6" t="n">
        <v>5985000</v>
      </c>
    </row>
    <row r="25">
      <c r="A25" s="4" t="inlineStr">
        <is>
          <t>Financing Receivable, 90 Days or More Past Due, Still Accruing</t>
        </is>
      </c>
      <c r="B25" s="6" t="n">
        <v>0</v>
      </c>
      <c r="C25" s="6" t="n">
        <v>0</v>
      </c>
    </row>
    <row r="26">
      <c r="A26" s="4" t="inlineStr">
        <is>
          <t>Loans</t>
        </is>
      </c>
      <c r="B26" s="6" t="n">
        <v>2802227000</v>
      </c>
      <c r="C26" s="6" t="n">
        <v>2669766000</v>
      </c>
    </row>
    <row r="27">
      <c r="A27" s="4" t="inlineStr">
        <is>
          <t>Commercial real estate non owner occupied</t>
        </is>
      </c>
    </row>
    <row r="28">
      <c r="A28" s="3" t="inlineStr">
        <is>
          <t>Accounts, Notes, Loans and Financing Receivable [Line Items]</t>
        </is>
      </c>
    </row>
    <row r="29">
      <c r="A29" s="4" t="inlineStr">
        <is>
          <t>Nonaccrual loans</t>
        </is>
      </c>
      <c r="B29" s="6" t="n">
        <v>5219000</v>
      </c>
      <c r="C29" s="6" t="n">
        <v>7173000</v>
      </c>
    </row>
    <row r="30">
      <c r="A30" s="4" t="inlineStr">
        <is>
          <t>Financing Receivable, Nonaccrual, No Allowance</t>
        </is>
      </c>
      <c r="B30" s="6" t="n">
        <v>1522000</v>
      </c>
    </row>
    <row r="31">
      <c r="A31" s="4" t="inlineStr">
        <is>
          <t>Financing Receivable, 90 Days or More Past Due, Still Accruing</t>
        </is>
      </c>
      <c r="B31" s="6" t="n">
        <v>0</v>
      </c>
      <c r="C31" s="6" t="n">
        <v>0</v>
      </c>
    </row>
    <row r="32">
      <c r="A32" s="4" t="inlineStr">
        <is>
          <t>Loans</t>
        </is>
      </c>
      <c r="B32" s="6" t="n">
        <v>5203384000</v>
      </c>
      <c r="C32" s="6" t="n">
        <v>5039452000</v>
      </c>
    </row>
    <row r="33">
      <c r="A33" s="4" t="inlineStr">
        <is>
          <t>Consumer Real Estate</t>
        </is>
      </c>
    </row>
    <row r="34">
      <c r="A34" s="3" t="inlineStr">
        <is>
          <t>Accounts, Notes, Loans and Financing Receivable [Line Items]</t>
        </is>
      </c>
    </row>
    <row r="35">
      <c r="A35" s="4" t="inlineStr">
        <is>
          <t>Nonaccrual loans</t>
        </is>
      </c>
      <c r="B35" s="6" t="n">
        <v>22191000</v>
      </c>
      <c r="C35" s="6" t="n">
        <v>24667000</v>
      </c>
    </row>
    <row r="36">
      <c r="A36" s="4" t="inlineStr">
        <is>
          <t>Financing Receivable, Nonaccrual, No Allowance</t>
        </is>
      </c>
      <c r="B36" s="6" t="n">
        <v>0</v>
      </c>
    </row>
    <row r="37">
      <c r="A37" s="4" t="inlineStr">
        <is>
          <t>Financing Receivable, 90 Days or More Past Due, Still Accruing</t>
        </is>
      </c>
      <c r="B37" s="6" t="n">
        <v>273000</v>
      </c>
      <c r="C37" s="6" t="n">
        <v>168000</v>
      </c>
    </row>
    <row r="38">
      <c r="A38" s="4" t="inlineStr">
        <is>
          <t>Construction and Land Development</t>
        </is>
      </c>
    </row>
    <row r="39">
      <c r="A39" s="3" t="inlineStr">
        <is>
          <t>Accounts, Notes, Loans and Financing Receivable [Line Items]</t>
        </is>
      </c>
    </row>
    <row r="40">
      <c r="A40" s="4" t="inlineStr">
        <is>
          <t>Nonaccrual loans</t>
        </is>
      </c>
      <c r="B40" s="6" t="n">
        <v>1953000</v>
      </c>
      <c r="C40" s="6" t="n">
        <v>2278000</v>
      </c>
    </row>
    <row r="41">
      <c r="A41" s="4" t="inlineStr">
        <is>
          <t>Financing Receivable, Nonaccrual, No Allowance</t>
        </is>
      </c>
      <c r="B41" s="6" t="n">
        <v>0</v>
      </c>
    </row>
    <row r="42">
      <c r="A42" s="4" t="inlineStr">
        <is>
          <t>Financing Receivable, 90 Days or More Past Due, Still Accruing</t>
        </is>
      </c>
      <c r="B42" s="6" t="n">
        <v>0</v>
      </c>
      <c r="C42" s="6" t="n">
        <v>0</v>
      </c>
    </row>
    <row r="43">
      <c r="A43" s="4" t="inlineStr">
        <is>
          <t>Loans</t>
        </is>
      </c>
      <c r="B43" s="6" t="n">
        <v>2901746000</v>
      </c>
      <c r="C43" s="6" t="n">
        <v>2430483000</v>
      </c>
    </row>
    <row r="44">
      <c r="A44" s="4" t="inlineStr">
        <is>
          <t>Commercial and Industrial</t>
        </is>
      </c>
    </row>
    <row r="45">
      <c r="A45" s="3" t="inlineStr">
        <is>
          <t>Accounts, Notes, Loans and Financing Receivable [Line Items]</t>
        </is>
      </c>
    </row>
    <row r="46">
      <c r="A46" s="4" t="inlineStr">
        <is>
          <t>Nonaccrual loans</t>
        </is>
      </c>
      <c r="B46" s="6" t="n">
        <v>34238000</v>
      </c>
      <c r="C46" s="6" t="n">
        <v>15685000</v>
      </c>
    </row>
    <row r="47">
      <c r="A47" s="4" t="inlineStr">
        <is>
          <t>Financing Receivable, Nonaccrual, No Allowance</t>
        </is>
      </c>
      <c r="B47" s="6" t="n">
        <v>29030000</v>
      </c>
    </row>
    <row r="48">
      <c r="A48" s="4" t="inlineStr">
        <is>
          <t>Financing Receivable, 90 Days or More Past Due, Still Accruing</t>
        </is>
      </c>
      <c r="B48" s="6" t="n">
        <v>1785000</v>
      </c>
      <c r="C48" s="6" t="n">
        <v>946000</v>
      </c>
    </row>
    <row r="49">
      <c r="A49" s="4" t="inlineStr">
        <is>
          <t>Consumer and Other</t>
        </is>
      </c>
    </row>
    <row r="50">
      <c r="A50" s="3" t="inlineStr">
        <is>
          <t>Accounts, Notes, Loans and Financing Receivable [Line Items]</t>
        </is>
      </c>
    </row>
    <row r="51">
      <c r="A51" s="4" t="inlineStr">
        <is>
          <t>Nonaccrual loans</t>
        </is>
      </c>
      <c r="B51" s="6" t="n">
        <v>4000</v>
      </c>
      <c r="C51" s="6" t="n">
        <v>148000</v>
      </c>
    </row>
    <row r="52">
      <c r="A52" s="4" t="inlineStr">
        <is>
          <t>Financing Receivable, Nonaccrual, No Allowance</t>
        </is>
      </c>
      <c r="B52" s="6" t="n">
        <v>0</v>
      </c>
    </row>
    <row r="53">
      <c r="A53" s="4" t="inlineStr">
        <is>
          <t>Financing Receivable, 90 Days or More Past Due, Still Accruing</t>
        </is>
      </c>
      <c r="B53" s="6" t="n">
        <v>304000</v>
      </c>
      <c r="C53" s="6" t="n">
        <v>501000</v>
      </c>
    </row>
    <row r="54">
      <c r="A54" s="4" t="inlineStr">
        <is>
          <t>Loans</t>
        </is>
      </c>
      <c r="B54" s="5" t="n">
        <v>379515000</v>
      </c>
      <c r="C54" s="5" t="n">
        <v>28925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Premises and Equipment and Lease Commitmen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442117</v>
      </c>
      <c r="C4" s="5" t="n">
        <v>405452</v>
      </c>
    </row>
    <row r="5">
      <c r="A5" s="4" t="inlineStr">
        <is>
          <t>Accumulated depreciation and amortization</t>
        </is>
      </c>
      <c r="B5" s="6" t="n">
        <v>-152116</v>
      </c>
      <c r="C5" s="6" t="n">
        <v>-131520</v>
      </c>
    </row>
    <row r="6">
      <c r="A6" s="4" t="inlineStr">
        <is>
          <t>Property, Plant and Equipment, Net</t>
        </is>
      </c>
      <c r="B6" s="6" t="n">
        <v>290001</v>
      </c>
      <c r="C6" s="6" t="n">
        <v>273932</v>
      </c>
    </row>
    <row r="7">
      <c r="A7" s="4" t="inlineStr">
        <is>
          <t>Depreciation and amortization expense</t>
        </is>
      </c>
      <c r="B7" s="5" t="n">
        <v>22800</v>
      </c>
      <c r="C7" s="5" t="n">
        <v>22100</v>
      </c>
      <c r="D7" s="5" t="n">
        <v>21500</v>
      </c>
    </row>
    <row r="8">
      <c r="A8" s="4" t="inlineStr">
        <is>
          <t>Operating Lease, Right-of-Use Asset, Statement of Financial Position [Extensible List]</t>
        </is>
      </c>
      <c r="B8" s="4" t="inlineStr">
        <is>
          <t>us-gaap:OtherAssets</t>
        </is>
      </c>
      <c r="C8" s="4" t="inlineStr">
        <is>
          <t>us-gaap:OtherAssets</t>
        </is>
      </c>
    </row>
    <row r="9">
      <c r="A9" s="4" t="inlineStr">
        <is>
          <t>Operating Lease, Liability, Statement of Financial Position [Extensible List]</t>
        </is>
      </c>
      <c r="B9" s="4" t="inlineStr">
        <is>
          <t>us-gaap:OtherLiabilities</t>
        </is>
      </c>
      <c r="C9" s="4" t="inlineStr">
        <is>
          <t>us-gaap:OtherLiabilities</t>
        </is>
      </c>
    </row>
    <row r="10">
      <c r="A10" s="3" t="inlineStr">
        <is>
          <t>Right of Use Assets [Abstract]</t>
        </is>
      </c>
    </row>
    <row r="11">
      <c r="A11" s="4" t="inlineStr">
        <is>
          <t>Operating Lease, Right-of-Use Asset</t>
        </is>
      </c>
      <c r="B11" s="5" t="n">
        <v>83647</v>
      </c>
      <c r="C11" s="5" t="n">
        <v>79574</v>
      </c>
    </row>
    <row r="12">
      <c r="A12" s="4" t="inlineStr">
        <is>
          <t>Finance Lease, Right-of-Use Asset</t>
        </is>
      </c>
      <c r="B12" s="6" t="n">
        <v>1770</v>
      </c>
      <c r="C12" s="6" t="n">
        <v>1996</v>
      </c>
    </row>
    <row r="13">
      <c r="A13" s="4" t="inlineStr">
        <is>
          <t>Total right-of-use assets</t>
        </is>
      </c>
      <c r="B13" s="6" t="n">
        <v>85417</v>
      </c>
      <c r="C13" s="6" t="n">
        <v>81570</v>
      </c>
    </row>
    <row r="14">
      <c r="A14" s="3" t="inlineStr">
        <is>
          <t>Lease Liabilities [Abstract]</t>
        </is>
      </c>
    </row>
    <row r="15">
      <c r="A15" s="4" t="inlineStr">
        <is>
          <t>Operating Lease, Liability</t>
        </is>
      </c>
      <c r="B15" s="6" t="n">
        <v>87737</v>
      </c>
      <c r="C15" s="6" t="n">
        <v>83219</v>
      </c>
    </row>
    <row r="16">
      <c r="A16" s="4" t="inlineStr">
        <is>
          <t>Finance Lease, Liability</t>
        </is>
      </c>
      <c r="B16" s="6" t="n">
        <v>3001</v>
      </c>
      <c r="C16" s="6" t="n">
        <v>3244</v>
      </c>
    </row>
    <row r="17">
      <c r="A17" s="4" t="inlineStr">
        <is>
          <t>Total lease liabilities</t>
        </is>
      </c>
      <c r="B17" s="6" t="n">
        <v>90738</v>
      </c>
      <c r="C17" s="6" t="n">
        <v>86463</v>
      </c>
    </row>
    <row r="18">
      <c r="A18" s="3" t="inlineStr">
        <is>
          <t>Lease, Cost [Abstract]</t>
        </is>
      </c>
    </row>
    <row r="19">
      <c r="A19" s="4" t="inlineStr">
        <is>
          <t>Operating Lease, Cost</t>
        </is>
      </c>
      <c r="B19" s="6" t="n">
        <v>13963</v>
      </c>
      <c r="C19" s="6" t="n">
        <v>13992</v>
      </c>
    </row>
    <row r="20">
      <c r="A20" s="4" t="inlineStr">
        <is>
          <t>Short-term Lease, Cost</t>
        </is>
      </c>
      <c r="B20" s="6" t="n">
        <v>354</v>
      </c>
      <c r="C20" s="6" t="n">
        <v>295</v>
      </c>
    </row>
    <row r="21">
      <c r="A21" s="4" t="inlineStr">
        <is>
          <t>Finance Lease, Interest Expense</t>
        </is>
      </c>
      <c r="B21" s="6" t="n">
        <v>227</v>
      </c>
      <c r="C21" s="6" t="n">
        <v>243</v>
      </c>
    </row>
    <row r="22">
      <c r="A22" s="4" t="inlineStr">
        <is>
          <t>Amortization of right-of-use asset</t>
        </is>
      </c>
      <c r="B22" s="6" t="n">
        <v>226</v>
      </c>
      <c r="C22" s="6" t="n">
        <v>226</v>
      </c>
    </row>
    <row r="23">
      <c r="A23" s="4" t="inlineStr">
        <is>
          <t>Sublease Income</t>
        </is>
      </c>
      <c r="B23" s="6" t="n">
        <v>-1324</v>
      </c>
      <c r="C23" s="6" t="n">
        <v>-1463</v>
      </c>
    </row>
    <row r="24">
      <c r="A24" s="4" t="inlineStr">
        <is>
          <t>Net lease cost</t>
        </is>
      </c>
      <c r="B24" s="6" t="n">
        <v>13446</v>
      </c>
      <c r="C24" s="6" t="n">
        <v>13293</v>
      </c>
    </row>
    <row r="25">
      <c r="A25" s="4" t="inlineStr">
        <is>
          <t>Operating cash flows related to operating leases</t>
        </is>
      </c>
      <c r="B25" s="6" t="n">
        <v>13494</v>
      </c>
      <c r="C25" s="6" t="n">
        <v>13609</v>
      </c>
    </row>
    <row r="26">
      <c r="A26" s="4" t="inlineStr">
        <is>
          <t>Financing cash flows related to finance leases</t>
        </is>
      </c>
      <c r="B26" s="6" t="n">
        <v>227</v>
      </c>
      <c r="C26" s="6" t="n">
        <v>243</v>
      </c>
    </row>
    <row r="27">
      <c r="A27" s="4" t="inlineStr">
        <is>
          <t>Finance Lease, Principal Payments</t>
        </is>
      </c>
      <c r="B27" s="5" t="n">
        <v>243</v>
      </c>
      <c r="C27" s="5" t="n">
        <v>226</v>
      </c>
    </row>
    <row r="28">
      <c r="A28" s="3" t="inlineStr">
        <is>
          <t>Weighted average remaining lease term</t>
        </is>
      </c>
    </row>
    <row r="29">
      <c r="A29" s="4" t="inlineStr">
        <is>
          <t>Operating leases</t>
        </is>
      </c>
      <c r="B29" s="4" t="inlineStr">
        <is>
          <t>10 years 4 months 13 days</t>
        </is>
      </c>
      <c r="C29" s="4" t="inlineStr">
        <is>
          <t>10 years 9 months</t>
        </is>
      </c>
    </row>
    <row r="30">
      <c r="A30" s="4" t="inlineStr">
        <is>
          <t>Finance leases</t>
        </is>
      </c>
      <c r="B30" s="4" t="inlineStr">
        <is>
          <t>7 years 10 months 2 days</t>
        </is>
      </c>
      <c r="C30" s="4" t="inlineStr">
        <is>
          <t>8 years 10 months 2 days</t>
        </is>
      </c>
    </row>
    <row r="31">
      <c r="A31" s="3" t="inlineStr">
        <is>
          <t>Weighted average discount rate</t>
        </is>
      </c>
    </row>
    <row r="32">
      <c r="A32" s="4" t="inlineStr">
        <is>
          <t>Operating leases</t>
        </is>
      </c>
      <c r="B32" s="4" t="inlineStr">
        <is>
          <t>2.91%</t>
        </is>
      </c>
      <c r="C32" s="4" t="inlineStr">
        <is>
          <t>3.07%</t>
        </is>
      </c>
    </row>
    <row r="33">
      <c r="A33" s="4" t="inlineStr">
        <is>
          <t>Finance leases</t>
        </is>
      </c>
      <c r="B33" s="4" t="inlineStr">
        <is>
          <t>7.22%</t>
        </is>
      </c>
      <c r="C33" s="4" t="inlineStr">
        <is>
          <t>7.22%</t>
        </is>
      </c>
    </row>
    <row r="34">
      <c r="A34" s="3" t="inlineStr">
        <is>
          <t>Operating Leases</t>
        </is>
      </c>
    </row>
    <row r="35">
      <c r="A35" s="4" t="inlineStr">
        <is>
          <t>2021</t>
        </is>
      </c>
      <c r="B35" s="5" t="n">
        <v>13607</v>
      </c>
    </row>
    <row r="36">
      <c r="A36" s="4" t="inlineStr">
        <is>
          <t>2022</t>
        </is>
      </c>
      <c r="B36" s="6" t="n">
        <v>12413</v>
      </c>
    </row>
    <row r="37">
      <c r="A37" s="4" t="inlineStr">
        <is>
          <t>2023</t>
        </is>
      </c>
      <c r="B37" s="6" t="n">
        <v>11582</v>
      </c>
    </row>
    <row r="38">
      <c r="A38" s="4" t="inlineStr">
        <is>
          <t>2024</t>
        </is>
      </c>
      <c r="B38" s="6" t="n">
        <v>11506</v>
      </c>
    </row>
    <row r="39">
      <c r="A39" s="4" t="inlineStr">
        <is>
          <t>2025</t>
        </is>
      </c>
      <c r="B39" s="6" t="n">
        <v>9247</v>
      </c>
    </row>
    <row r="40">
      <c r="A40" s="4" t="inlineStr">
        <is>
          <t>Thereafter</t>
        </is>
      </c>
      <c r="B40" s="6" t="n">
        <v>45701</v>
      </c>
    </row>
    <row r="41">
      <c r="A41" s="4" t="inlineStr">
        <is>
          <t>Total</t>
        </is>
      </c>
      <c r="B41" s="6" t="n">
        <v>104056</v>
      </c>
    </row>
    <row r="42">
      <c r="A42" s="4" t="inlineStr">
        <is>
          <t>Less: Imputed Interest</t>
        </is>
      </c>
      <c r="B42" s="6" t="n">
        <v>-16319</v>
      </c>
    </row>
    <row r="43">
      <c r="A43" s="4" t="inlineStr">
        <is>
          <t>Net lease liabilities</t>
        </is>
      </c>
      <c r="B43" s="6" t="n">
        <v>87737</v>
      </c>
      <c r="C43" s="5" t="n">
        <v>83219</v>
      </c>
    </row>
    <row r="44">
      <c r="A44" s="3" t="inlineStr">
        <is>
          <t>Finance Leases</t>
        </is>
      </c>
    </row>
    <row r="45">
      <c r="A45" s="4" t="inlineStr">
        <is>
          <t>2021</t>
        </is>
      </c>
      <c r="B45" s="6" t="n">
        <v>470</v>
      </c>
    </row>
    <row r="46">
      <c r="A46" s="4" t="inlineStr">
        <is>
          <t>2022</t>
        </is>
      </c>
      <c r="B46" s="6" t="n">
        <v>470</v>
      </c>
    </row>
    <row r="47">
      <c r="A47" s="4" t="inlineStr">
        <is>
          <t>2023</t>
        </is>
      </c>
      <c r="B47" s="6" t="n">
        <v>479</v>
      </c>
    </row>
    <row r="48">
      <c r="A48" s="4" t="inlineStr">
        <is>
          <t>2024</t>
        </is>
      </c>
      <c r="B48" s="6" t="n">
        <v>527</v>
      </c>
    </row>
    <row r="49">
      <c r="A49" s="4" t="inlineStr">
        <is>
          <t>2025</t>
        </is>
      </c>
      <c r="B49" s="6" t="n">
        <v>527</v>
      </c>
    </row>
    <row r="50">
      <c r="A50" s="4" t="inlineStr">
        <is>
          <t>Thereafter</t>
        </is>
      </c>
      <c r="B50" s="6" t="n">
        <v>1494</v>
      </c>
    </row>
    <row r="51">
      <c r="A51" s="4" t="inlineStr">
        <is>
          <t>Total</t>
        </is>
      </c>
      <c r="B51" s="6" t="n">
        <v>3967</v>
      </c>
    </row>
    <row r="52">
      <c r="A52" s="4" t="inlineStr">
        <is>
          <t>Less: Imputed Interest</t>
        </is>
      </c>
      <c r="B52" s="6" t="n">
        <v>-966</v>
      </c>
    </row>
    <row r="53">
      <c r="A53" s="4" t="inlineStr">
        <is>
          <t>Net lease liabilities</t>
        </is>
      </c>
      <c r="B53" s="6" t="n">
        <v>3001</v>
      </c>
      <c r="C53" s="6" t="n">
        <v>3244</v>
      </c>
    </row>
    <row r="54">
      <c r="A54" s="4" t="inlineStr">
        <is>
          <t>Land</t>
        </is>
      </c>
    </row>
    <row r="55">
      <c r="A55" s="3" t="inlineStr">
        <is>
          <t>Property, Plant and Equipment [Line Items]</t>
        </is>
      </c>
    </row>
    <row r="56">
      <c r="A56" s="4" t="inlineStr">
        <is>
          <t>Property, Plant and Equipment, Gross</t>
        </is>
      </c>
      <c r="B56" s="6" t="n">
        <v>70140</v>
      </c>
      <c r="C56" s="6" t="n">
        <v>64814</v>
      </c>
    </row>
    <row r="57">
      <c r="A57" s="4" t="inlineStr">
        <is>
          <t>Building</t>
        </is>
      </c>
    </row>
    <row r="58">
      <c r="A58" s="3" t="inlineStr">
        <is>
          <t>Property, Plant and Equipment [Line Items]</t>
        </is>
      </c>
    </row>
    <row r="59">
      <c r="A59" s="4" t="inlineStr">
        <is>
          <t>Property, Plant and Equipment, Gross</t>
        </is>
      </c>
      <c r="B59" s="5" t="n">
        <v>194432</v>
      </c>
      <c r="C59" s="6" t="n">
        <v>185340</v>
      </c>
    </row>
    <row r="60">
      <c r="A60" s="4" t="inlineStr">
        <is>
          <t>Building | Minimum</t>
        </is>
      </c>
    </row>
    <row r="61">
      <c r="A61" s="3" t="inlineStr">
        <is>
          <t>Property, Plant and Equipment [Line Items]</t>
        </is>
      </c>
    </row>
    <row r="62">
      <c r="A62" s="4" t="inlineStr">
        <is>
          <t>Range of Useful Lives</t>
        </is>
      </c>
      <c r="B62" s="4" t="inlineStr">
        <is>
          <t>15 years</t>
        </is>
      </c>
    </row>
    <row r="63">
      <c r="A63" s="4" t="inlineStr">
        <is>
          <t>Building | Maximum</t>
        </is>
      </c>
    </row>
    <row r="64">
      <c r="A64" s="3" t="inlineStr">
        <is>
          <t>Property, Plant and Equipment [Line Items]</t>
        </is>
      </c>
    </row>
    <row r="65">
      <c r="A65" s="4" t="inlineStr">
        <is>
          <t>Range of Useful Lives</t>
        </is>
      </c>
      <c r="B65" s="4" t="inlineStr">
        <is>
          <t>30 years</t>
        </is>
      </c>
    </row>
    <row r="66">
      <c r="A66" s="4" t="inlineStr">
        <is>
          <t>Leaseholds and Leasehold Improvements</t>
        </is>
      </c>
    </row>
    <row r="67">
      <c r="A67" s="3" t="inlineStr">
        <is>
          <t>Property, Plant and Equipment [Line Items]</t>
        </is>
      </c>
    </row>
    <row r="68">
      <c r="A68" s="4" t="inlineStr">
        <is>
          <t>Property, Plant and Equipment, Gross</t>
        </is>
      </c>
      <c r="B68" s="5" t="n">
        <v>50867</v>
      </c>
      <c r="C68" s="6" t="n">
        <v>45398</v>
      </c>
    </row>
    <row r="69">
      <c r="A69" s="4" t="inlineStr">
        <is>
          <t>Leaseholds and Leasehold Improvements | Minimum</t>
        </is>
      </c>
    </row>
    <row r="70">
      <c r="A70" s="3" t="inlineStr">
        <is>
          <t>Property, Plant and Equipment [Line Items]</t>
        </is>
      </c>
    </row>
    <row r="71">
      <c r="A71" s="4" t="inlineStr">
        <is>
          <t>Range of Useful Lives</t>
        </is>
      </c>
      <c r="B71" s="4" t="inlineStr">
        <is>
          <t>15 years</t>
        </is>
      </c>
    </row>
    <row r="72">
      <c r="A72" s="4" t="inlineStr">
        <is>
          <t>Leaseholds and Leasehold Improvements | Maximum</t>
        </is>
      </c>
    </row>
    <row r="73">
      <c r="A73" s="3" t="inlineStr">
        <is>
          <t>Property, Plant and Equipment [Line Items]</t>
        </is>
      </c>
    </row>
    <row r="74">
      <c r="A74" s="4" t="inlineStr">
        <is>
          <t>Range of Useful Lives</t>
        </is>
      </c>
      <c r="B74" s="4" t="inlineStr">
        <is>
          <t>20 years</t>
        </is>
      </c>
    </row>
    <row r="75">
      <c r="A75" s="4" t="inlineStr">
        <is>
          <t>Furniture and Equipment</t>
        </is>
      </c>
    </row>
    <row r="76">
      <c r="A76" s="3" t="inlineStr">
        <is>
          <t>Property, Plant and Equipment [Line Items]</t>
        </is>
      </c>
    </row>
    <row r="77">
      <c r="A77" s="4" t="inlineStr">
        <is>
          <t>Property, Plant and Equipment, Gross</t>
        </is>
      </c>
      <c r="B77" s="5" t="n">
        <v>126678</v>
      </c>
      <c r="C77" s="5" t="n">
        <v>109900</v>
      </c>
    </row>
    <row r="78">
      <c r="A78" s="4" t="inlineStr">
        <is>
          <t>Furniture and Equipment | Minimum</t>
        </is>
      </c>
    </row>
    <row r="79">
      <c r="A79" s="3" t="inlineStr">
        <is>
          <t>Property, Plant and Equipment [Line Items]</t>
        </is>
      </c>
    </row>
    <row r="80">
      <c r="A80" s="4" t="inlineStr">
        <is>
          <t>Range of Useful Lives</t>
        </is>
      </c>
      <c r="B80" s="4" t="inlineStr">
        <is>
          <t>3 years</t>
        </is>
      </c>
    </row>
    <row r="81">
      <c r="A81" s="4" t="inlineStr">
        <is>
          <t>Furniture and Equipment | Maximum</t>
        </is>
      </c>
    </row>
    <row r="82">
      <c r="A82" s="3" t="inlineStr">
        <is>
          <t>Property, Plant and Equipment [Line Items]</t>
        </is>
      </c>
    </row>
    <row r="83">
      <c r="A83" s="4" t="inlineStr">
        <is>
          <t>Range of Useful Lives</t>
        </is>
      </c>
      <c r="B83" s="4" t="inlineStr">
        <is>
          <t>20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Deposits (Details) - USD ($)</t>
        </is>
      </c>
      <c r="B1" s="2" t="inlineStr">
        <is>
          <t>Dec. 31, 2020</t>
        </is>
      </c>
      <c r="C1" s="2" t="inlineStr">
        <is>
          <t>Dec. 31, 2019</t>
        </is>
      </c>
    </row>
    <row r="2">
      <c r="A2" s="3" t="inlineStr">
        <is>
          <t>Time Deposits, Fiscal Year Maturity [Abstract]</t>
        </is>
      </c>
    </row>
    <row r="3">
      <c r="A3" s="4" t="inlineStr">
        <is>
          <t>2021</t>
        </is>
      </c>
      <c r="B3" s="5" t="n">
        <v>2810182000</v>
      </c>
    </row>
    <row r="4">
      <c r="A4" s="4" t="inlineStr">
        <is>
          <t>2022</t>
        </is>
      </c>
      <c r="B4" s="6" t="n">
        <v>563181000</v>
      </c>
    </row>
    <row r="5">
      <c r="A5" s="4" t="inlineStr">
        <is>
          <t>2023</t>
        </is>
      </c>
      <c r="B5" s="6" t="n">
        <v>125703000</v>
      </c>
    </row>
    <row r="6">
      <c r="A6" s="4" t="inlineStr">
        <is>
          <t>2024</t>
        </is>
      </c>
      <c r="B6" s="6" t="n">
        <v>11666000</v>
      </c>
    </row>
    <row r="7">
      <c r="A7" s="4" t="inlineStr">
        <is>
          <t>2025</t>
        </is>
      </c>
      <c r="B7" s="6" t="n">
        <v>12684000</v>
      </c>
    </row>
    <row r="8">
      <c r="A8" s="4" t="inlineStr">
        <is>
          <t>Thereafter</t>
        </is>
      </c>
      <c r="B8" s="6" t="n">
        <v>1216000</v>
      </c>
    </row>
    <row r="9">
      <c r="A9" s="4" t="inlineStr">
        <is>
          <t>Time deposits, Total</t>
        </is>
      </c>
      <c r="B9" s="6" t="n">
        <v>3524632000</v>
      </c>
      <c r="C9" s="5" t="n">
        <v>3941445000</v>
      </c>
    </row>
    <row r="10">
      <c r="A10" s="4" t="inlineStr">
        <is>
          <t>Time Deposits, $250,000 or greater</t>
        </is>
      </c>
      <c r="B10" s="6" t="n">
        <v>808300000</v>
      </c>
      <c r="C10" s="6" t="n">
        <v>995300000</v>
      </c>
    </row>
    <row r="11">
      <c r="A11" s="4" t="inlineStr">
        <is>
          <t>Deposit accounts in overdraft status</t>
        </is>
      </c>
      <c r="B11" s="5" t="n">
        <v>920000</v>
      </c>
      <c r="C11" s="5" t="n">
        <v>1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ederal Home Loan Bank Advances (Details) - USD ($)</t>
        </is>
      </c>
      <c r="B1" s="2" t="inlineStr">
        <is>
          <t>Dec. 31, 2020</t>
        </is>
      </c>
      <c r="C1" s="2" t="inlineStr">
        <is>
          <t>Dec. 31, 2019</t>
        </is>
      </c>
    </row>
    <row r="2">
      <c r="A2" s="3" t="inlineStr">
        <is>
          <t>Federal Home Loan Bank, Advances, Branch of FHLB Bank [Line Items]</t>
        </is>
      </c>
    </row>
    <row r="3">
      <c r="A3" s="4" t="inlineStr">
        <is>
          <t>Federal Home Loan Bank Advances</t>
        </is>
      </c>
      <c r="B3" s="5" t="n">
        <v>1100000000</v>
      </c>
      <c r="C3" s="5" t="n">
        <v>2100000000</v>
      </c>
    </row>
    <row r="4">
      <c r="A4" s="4" t="inlineStr">
        <is>
          <t>FHLB Collateral Pledged</t>
        </is>
      </c>
      <c r="B4" s="6" t="n">
        <v>6200000000</v>
      </c>
    </row>
    <row r="5">
      <c r="A5" s="3" t="inlineStr">
        <is>
          <t>Federal Home Loan Bank, Advances, Fiscal Year Maturity [Abstract]</t>
        </is>
      </c>
    </row>
    <row r="6">
      <c r="A6" s="4" t="inlineStr">
        <is>
          <t>2021</t>
        </is>
      </c>
      <c r="B6" s="6" t="n">
        <v>200000000</v>
      </c>
    </row>
    <row r="7">
      <c r="A7" s="4" t="inlineStr">
        <is>
          <t>2022</t>
        </is>
      </c>
      <c r="B7" s="6" t="n">
        <v>0</v>
      </c>
    </row>
    <row r="8">
      <c r="A8" s="4" t="inlineStr">
        <is>
          <t>2023</t>
        </is>
      </c>
      <c r="B8" s="6" t="n">
        <v>0</v>
      </c>
    </row>
    <row r="9">
      <c r="A9" s="4" t="inlineStr">
        <is>
          <t>2024</t>
        </is>
      </c>
      <c r="B9" s="6" t="n">
        <v>0</v>
      </c>
    </row>
    <row r="10">
      <c r="A10" s="4" t="inlineStr">
        <is>
          <t>2025</t>
        </is>
      </c>
      <c r="B10" s="6" t="n">
        <v>116250000</v>
      </c>
    </row>
    <row r="11">
      <c r="A11" s="4" t="inlineStr">
        <is>
          <t>Thereafter</t>
        </is>
      </c>
      <c r="B11" s="6" t="n">
        <v>775013000</v>
      </c>
    </row>
    <row r="12">
      <c r="A12" s="4" t="inlineStr">
        <is>
          <t>Federal home loan bank advances, Total</t>
        </is>
      </c>
      <c r="B12" s="6" t="n">
        <v>1091263000</v>
      </c>
    </row>
    <row r="13">
      <c r="A13" s="4" t="inlineStr">
        <is>
          <t>Federal Home Loan Bank, Advances, Discount</t>
        </is>
      </c>
      <c r="B13" s="6" t="n">
        <v>-3336000</v>
      </c>
    </row>
    <row r="14">
      <c r="A14" s="4" t="inlineStr">
        <is>
          <t>Advances from Federal Home Loan Banks</t>
        </is>
      </c>
      <c r="B14" s="6" t="n">
        <v>1087927000</v>
      </c>
      <c r="C14" s="5" t="n">
        <v>2062534000</v>
      </c>
    </row>
    <row r="15">
      <c r="A15" s="3" t="inlineStr">
        <is>
          <t>Federal Home Loan Bank, Advances, Maturities Summary, Average Interest Rate of Amounts Due [Abstract]</t>
        </is>
      </c>
    </row>
    <row r="16">
      <c r="A16" s="4" t="inlineStr">
        <is>
          <t>Borrowing availability with FHLB, FRB Discount Window and other correspondent banks</t>
        </is>
      </c>
      <c r="B16" s="5" t="n">
        <v>6700000000</v>
      </c>
    </row>
    <row r="17">
      <c r="A17" s="4" t="inlineStr">
        <is>
          <t>Weighted Average</t>
        </is>
      </c>
    </row>
    <row r="18">
      <c r="A18" s="3" t="inlineStr">
        <is>
          <t>Federal Home Loan Bank, Advances, Maturities Summary, Average Interest Rate of Amounts Due [Abstract]</t>
        </is>
      </c>
    </row>
    <row r="19">
      <c r="A19" s="4" t="inlineStr">
        <is>
          <t>2021</t>
        </is>
      </c>
      <c r="B19" s="4" t="inlineStr">
        <is>
          <t>0.28%</t>
        </is>
      </c>
    </row>
    <row r="20">
      <c r="A20" s="4" t="inlineStr">
        <is>
          <t>2022</t>
        </is>
      </c>
      <c r="B20" s="4" t="inlineStr">
        <is>
          <t>0.00%</t>
        </is>
      </c>
    </row>
    <row r="21">
      <c r="A21" s="4" t="inlineStr">
        <is>
          <t>2023</t>
        </is>
      </c>
      <c r="B21" s="4" t="inlineStr">
        <is>
          <t>0.00%</t>
        </is>
      </c>
    </row>
    <row r="22">
      <c r="A22" s="4" t="inlineStr">
        <is>
          <t>2024</t>
        </is>
      </c>
      <c r="B22" s="4" t="inlineStr">
        <is>
          <t>0.00%</t>
        </is>
      </c>
    </row>
    <row r="23">
      <c r="A23" s="4" t="inlineStr">
        <is>
          <t>2025</t>
        </is>
      </c>
      <c r="B23" s="4" t="inlineStr">
        <is>
          <t>0.64%</t>
        </is>
      </c>
    </row>
    <row r="24">
      <c r="A24" s="4" t="inlineStr">
        <is>
          <t>Thereafter</t>
        </is>
      </c>
      <c r="B24" s="4" t="inlineStr">
        <is>
          <t>2.15%</t>
        </is>
      </c>
    </row>
    <row r="25">
      <c r="A25" s="4" t="inlineStr">
        <is>
          <t>Weighted average interest rate</t>
        </is>
      </c>
      <c r="B25" s="4" t="inlineStr">
        <is>
          <t>1.6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56" customWidth="1" min="1" max="1"/>
    <col width="18" customWidth="1" min="2" max="2"/>
    <col width="14" customWidth="1" min="3" max="3"/>
    <col width="23" customWidth="1" min="4" max="4"/>
    <col width="14" customWidth="1" min="5" max="5"/>
  </cols>
  <sheetData>
    <row r="1">
      <c r="A1" s="1" t="inlineStr">
        <is>
          <t>Other borrowings (Details) - USD ($) $ in Thousands</t>
        </is>
      </c>
      <c r="C1" s="2" t="inlineStr">
        <is>
          <t>Jan. 01, 2020</t>
        </is>
      </c>
      <c r="D1" s="2" t="inlineStr">
        <is>
          <t>Dec. 31, 2020</t>
        </is>
      </c>
      <c r="E1" s="2" t="inlineStr">
        <is>
          <t>Dec. 31, 2019</t>
        </is>
      </c>
    </row>
    <row r="2">
      <c r="A2" s="3" t="inlineStr">
        <is>
          <t>Debt Instrument [Line Items]</t>
        </is>
      </c>
    </row>
    <row r="3">
      <c r="A3" s="4" t="inlineStr">
        <is>
          <t>Subordinated debt and other borrowings</t>
        </is>
      </c>
      <c r="D3" s="5" t="n">
        <v>670575</v>
      </c>
      <c r="E3" s="5" t="n">
        <v>749080</v>
      </c>
    </row>
    <row r="4">
      <c r="A4" s="4" t="inlineStr">
        <is>
          <t>Debt issuance costs and fair value adjustments</t>
        </is>
      </c>
      <c r="D4" s="6" t="n">
        <v>-12420</v>
      </c>
    </row>
    <row r="5">
      <c r="A5" s="4" t="inlineStr">
        <is>
          <t>Proceeds from Issuance of Debt</t>
        </is>
      </c>
      <c r="C5" s="5" t="n">
        <v>80000</v>
      </c>
    </row>
    <row r="6">
      <c r="A6" s="4" t="inlineStr">
        <is>
          <t>Paycheck Protection Program Liquidity Facility [Member]</t>
        </is>
      </c>
    </row>
    <row r="7">
      <c r="A7" s="3" t="inlineStr">
        <is>
          <t>Debt Instrument [Line Items]</t>
        </is>
      </c>
    </row>
    <row r="8">
      <c r="A8" s="4" t="inlineStr">
        <is>
          <t>Line of Credit Facility, Maximum Borrowing Capacity</t>
        </is>
      </c>
      <c r="D8" s="5" t="n">
        <v>1800000</v>
      </c>
    </row>
    <row r="9">
      <c r="A9" s="4" t="inlineStr">
        <is>
          <t>Pinnacle Statutory Trust I</t>
        </is>
      </c>
    </row>
    <row r="10">
      <c r="A10" s="3" t="inlineStr">
        <is>
          <t>Debt Instrument [Line Items]</t>
        </is>
      </c>
    </row>
    <row r="11">
      <c r="A11" s="4" t="inlineStr">
        <is>
          <t>Date Established</t>
        </is>
      </c>
      <c r="D11" s="4" t="inlineStr">
        <is>
          <t>Dec. 29,
		2003</t>
        </is>
      </c>
    </row>
    <row r="12">
      <c r="A12" s="4" t="inlineStr">
        <is>
          <t>Maturity</t>
        </is>
      </c>
      <c r="D12" s="4" t="inlineStr">
        <is>
          <t>Dec. 30,
		2033</t>
        </is>
      </c>
    </row>
    <row r="13">
      <c r="A13" s="4" t="inlineStr">
        <is>
          <t>Subordinated debt and other borrowings</t>
        </is>
      </c>
      <c r="D13" s="5" t="n">
        <v>10310</v>
      </c>
    </row>
    <row r="14">
      <c r="A14" s="4" t="inlineStr">
        <is>
          <t>Interest Rate (as percent)</t>
        </is>
      </c>
      <c r="D14" s="4" t="inlineStr">
        <is>
          <t>3.03%</t>
        </is>
      </c>
    </row>
    <row r="15">
      <c r="A15" s="4" t="inlineStr">
        <is>
          <t>Coupon Structure</t>
        </is>
      </c>
      <c r="D15" s="4" t="inlineStr">
        <is>
          <t>30-day LIBOR + 2.80%</t>
        </is>
      </c>
    </row>
    <row r="16">
      <c r="A16" s="4" t="inlineStr">
        <is>
          <t>Debt Instrument, Basis Spread on Variable Rate</t>
        </is>
      </c>
      <c r="D16" s="4" t="inlineStr">
        <is>
          <t>2.80%</t>
        </is>
      </c>
    </row>
    <row r="17">
      <c r="A17" s="4" t="inlineStr">
        <is>
          <t>Pinnacle Statutory Trust II</t>
        </is>
      </c>
    </row>
    <row r="18">
      <c r="A18" s="3" t="inlineStr">
        <is>
          <t>Debt Instrument [Line Items]</t>
        </is>
      </c>
    </row>
    <row r="19">
      <c r="A19" s="4" t="inlineStr">
        <is>
          <t>Date Established</t>
        </is>
      </c>
      <c r="D19" s="4" t="inlineStr">
        <is>
          <t>Sep. 15,
		2005</t>
        </is>
      </c>
    </row>
    <row r="20">
      <c r="A20" s="4" t="inlineStr">
        <is>
          <t>Maturity</t>
        </is>
      </c>
      <c r="D20" s="4" t="inlineStr">
        <is>
          <t>Sep. 30,
		2035</t>
        </is>
      </c>
    </row>
    <row r="21">
      <c r="A21" s="4" t="inlineStr">
        <is>
          <t>Subordinated debt and other borrowings</t>
        </is>
      </c>
      <c r="D21" s="5" t="n">
        <v>20619</v>
      </c>
    </row>
    <row r="22">
      <c r="A22" s="4" t="inlineStr">
        <is>
          <t>Interest Rate (as percent)</t>
        </is>
      </c>
      <c r="D22" s="4" t="inlineStr">
        <is>
          <t>1.64%</t>
        </is>
      </c>
    </row>
    <row r="23">
      <c r="A23" s="4" t="inlineStr">
        <is>
          <t>Coupon Structure</t>
        </is>
      </c>
      <c r="D23" s="4" t="inlineStr">
        <is>
          <t>30-day LIBOR + 1.40%</t>
        </is>
      </c>
    </row>
    <row r="24">
      <c r="A24" s="4" t="inlineStr">
        <is>
          <t>Debt Instrument, Basis Spread on Variable Rate</t>
        </is>
      </c>
      <c r="D24" s="4" t="inlineStr">
        <is>
          <t>1.40%</t>
        </is>
      </c>
    </row>
    <row r="25">
      <c r="A25" s="4" t="inlineStr">
        <is>
          <t>Pinnacle Statutory Trust III</t>
        </is>
      </c>
    </row>
    <row r="26">
      <c r="A26" s="3" t="inlineStr">
        <is>
          <t>Debt Instrument [Line Items]</t>
        </is>
      </c>
    </row>
    <row r="27">
      <c r="A27" s="4" t="inlineStr">
        <is>
          <t>Date Established</t>
        </is>
      </c>
      <c r="D27" s="4" t="inlineStr">
        <is>
          <t>Sep. 7,
		2006</t>
        </is>
      </c>
    </row>
    <row r="28">
      <c r="A28" s="4" t="inlineStr">
        <is>
          <t>Maturity</t>
        </is>
      </c>
      <c r="D28" s="4" t="inlineStr">
        <is>
          <t>Sep. 30,
		2036</t>
        </is>
      </c>
    </row>
    <row r="29">
      <c r="A29" s="4" t="inlineStr">
        <is>
          <t>Subordinated debt and other borrowings</t>
        </is>
      </c>
      <c r="D29" s="5" t="n">
        <v>20619</v>
      </c>
    </row>
    <row r="30">
      <c r="A30" s="4" t="inlineStr">
        <is>
          <t>Interest Rate (as percent)</t>
        </is>
      </c>
      <c r="D30" s="4" t="inlineStr">
        <is>
          <t>1.90%</t>
        </is>
      </c>
    </row>
    <row r="31">
      <c r="A31" s="4" t="inlineStr">
        <is>
          <t>Coupon Structure</t>
        </is>
      </c>
      <c r="D31" s="4" t="inlineStr">
        <is>
          <t>30-day LIBOR + 1.65%</t>
        </is>
      </c>
    </row>
    <row r="32">
      <c r="A32" s="4" t="inlineStr">
        <is>
          <t>Debt Instrument, Basis Spread on Variable Rate</t>
        </is>
      </c>
      <c r="D32" s="4" t="inlineStr">
        <is>
          <t>1.65%</t>
        </is>
      </c>
    </row>
    <row r="33">
      <c r="A33" s="4" t="inlineStr">
        <is>
          <t>Pinnacle Statutory Trust IV</t>
        </is>
      </c>
    </row>
    <row r="34">
      <c r="A34" s="3" t="inlineStr">
        <is>
          <t>Debt Instrument [Line Items]</t>
        </is>
      </c>
    </row>
    <row r="35">
      <c r="A35" s="4" t="inlineStr">
        <is>
          <t>Date Established</t>
        </is>
      </c>
      <c r="D35" s="4" t="inlineStr">
        <is>
          <t>Oct. 31,
		2007</t>
        </is>
      </c>
    </row>
    <row r="36">
      <c r="A36" s="4" t="inlineStr">
        <is>
          <t>Maturity</t>
        </is>
      </c>
      <c r="D36" s="4" t="inlineStr">
        <is>
          <t>Sep. 30,
		2037</t>
        </is>
      </c>
    </row>
    <row r="37">
      <c r="A37" s="4" t="inlineStr">
        <is>
          <t>Subordinated debt and other borrowings</t>
        </is>
      </c>
      <c r="D37" s="5" t="n">
        <v>30928</v>
      </c>
    </row>
    <row r="38">
      <c r="A38" s="4" t="inlineStr">
        <is>
          <t>Interest Rate (as percent)</t>
        </is>
      </c>
      <c r="D38" s="4" t="inlineStr">
        <is>
          <t>3.07%</t>
        </is>
      </c>
    </row>
    <row r="39">
      <c r="A39" s="4" t="inlineStr">
        <is>
          <t>Coupon Structure</t>
        </is>
      </c>
      <c r="D39" s="4" t="inlineStr">
        <is>
          <t>30-day LIBOR + 2.85%</t>
        </is>
      </c>
    </row>
    <row r="40">
      <c r="A40" s="4" t="inlineStr">
        <is>
          <t>Debt Instrument, Basis Spread on Variable Rate</t>
        </is>
      </c>
      <c r="D40" s="4" t="inlineStr">
        <is>
          <t>2.85%</t>
        </is>
      </c>
    </row>
    <row r="41">
      <c r="A41" s="4" t="inlineStr">
        <is>
          <t>BNC Capital Trust I</t>
        </is>
      </c>
    </row>
    <row r="42">
      <c r="A42" s="3" t="inlineStr">
        <is>
          <t>Debt Instrument [Line Items]</t>
        </is>
      </c>
    </row>
    <row r="43">
      <c r="A43" s="4" t="inlineStr">
        <is>
          <t>Date Established</t>
        </is>
      </c>
      <c r="D43" s="4" t="inlineStr">
        <is>
          <t>Apr. 3,
		2003</t>
        </is>
      </c>
    </row>
    <row r="44">
      <c r="A44" s="4" t="inlineStr">
        <is>
          <t>Maturity</t>
        </is>
      </c>
      <c r="D44" s="4" t="inlineStr">
        <is>
          <t>Apr. 15,
		2033</t>
        </is>
      </c>
    </row>
    <row r="45">
      <c r="A45" s="4" t="inlineStr">
        <is>
          <t>Subordinated debt and other borrowings</t>
        </is>
      </c>
      <c r="D45" s="5" t="n">
        <v>5155</v>
      </c>
    </row>
    <row r="46">
      <c r="A46" s="4" t="inlineStr">
        <is>
          <t>Interest Rate (as percent)</t>
        </is>
      </c>
      <c r="D46" s="4" t="inlineStr">
        <is>
          <t>3.49%</t>
        </is>
      </c>
    </row>
    <row r="47">
      <c r="A47" s="4" t="inlineStr">
        <is>
          <t>Coupon Structure</t>
        </is>
      </c>
      <c r="D47" s="4" t="inlineStr">
        <is>
          <t>30-day LIBOR + 3.25%</t>
        </is>
      </c>
    </row>
    <row r="48">
      <c r="A48" s="4" t="inlineStr">
        <is>
          <t>Debt Instrument, Basis Spread on Variable Rate</t>
        </is>
      </c>
      <c r="D48" s="4" t="inlineStr">
        <is>
          <t>3.25%</t>
        </is>
      </c>
    </row>
    <row r="49">
      <c r="A49" s="4" t="inlineStr">
        <is>
          <t>BNC Capital Trust II</t>
        </is>
      </c>
    </row>
    <row r="50">
      <c r="A50" s="3" t="inlineStr">
        <is>
          <t>Debt Instrument [Line Items]</t>
        </is>
      </c>
    </row>
    <row r="51">
      <c r="A51" s="4" t="inlineStr">
        <is>
          <t>Date Established</t>
        </is>
      </c>
      <c r="D51" s="4" t="inlineStr">
        <is>
          <t>Mar. 11,
		2004</t>
        </is>
      </c>
    </row>
    <row r="52">
      <c r="A52" s="4" t="inlineStr">
        <is>
          <t>Maturity</t>
        </is>
      </c>
      <c r="D52" s="4" t="inlineStr">
        <is>
          <t>Apr. 7,
		2034</t>
        </is>
      </c>
    </row>
    <row r="53">
      <c r="A53" s="4" t="inlineStr">
        <is>
          <t>Subordinated debt and other borrowings</t>
        </is>
      </c>
      <c r="D53" s="5" t="n">
        <v>6186</v>
      </c>
    </row>
    <row r="54">
      <c r="A54" s="4" t="inlineStr">
        <is>
          <t>Interest Rate (as percent)</t>
        </is>
      </c>
      <c r="D54" s="4" t="inlineStr">
        <is>
          <t>3.09%</t>
        </is>
      </c>
    </row>
    <row r="55">
      <c r="A55" s="4" t="inlineStr">
        <is>
          <t>Coupon Structure</t>
        </is>
      </c>
      <c r="D55" s="4" t="inlineStr">
        <is>
          <t>30-day LIBOR + 2.85%</t>
        </is>
      </c>
    </row>
    <row r="56">
      <c r="A56" s="4" t="inlineStr">
        <is>
          <t>Debt Instrument, Basis Spread on Variable Rate</t>
        </is>
      </c>
      <c r="D56" s="4" t="inlineStr">
        <is>
          <t>2.85%</t>
        </is>
      </c>
    </row>
    <row r="57">
      <c r="A57" s="4" t="inlineStr">
        <is>
          <t>BNC Capital Trust III</t>
        </is>
      </c>
    </row>
    <row r="58">
      <c r="A58" s="3" t="inlineStr">
        <is>
          <t>Debt Instrument [Line Items]</t>
        </is>
      </c>
    </row>
    <row r="59">
      <c r="A59" s="4" t="inlineStr">
        <is>
          <t>Date Established</t>
        </is>
      </c>
      <c r="D59" s="4" t="inlineStr">
        <is>
          <t>Sep. 23,
		2004</t>
        </is>
      </c>
    </row>
    <row r="60">
      <c r="A60" s="4" t="inlineStr">
        <is>
          <t>Maturity</t>
        </is>
      </c>
      <c r="D60" s="4" t="inlineStr">
        <is>
          <t>Sep. 23,
		2034</t>
        </is>
      </c>
    </row>
    <row r="61">
      <c r="A61" s="4" t="inlineStr">
        <is>
          <t>Subordinated debt and other borrowings</t>
        </is>
      </c>
      <c r="D61" s="5" t="n">
        <v>5155</v>
      </c>
    </row>
    <row r="62">
      <c r="A62" s="4" t="inlineStr">
        <is>
          <t>Interest Rate (as percent)</t>
        </is>
      </c>
      <c r="D62" s="4" t="inlineStr">
        <is>
          <t>2.64%</t>
        </is>
      </c>
    </row>
    <row r="63">
      <c r="A63" s="4" t="inlineStr">
        <is>
          <t>Coupon Structure</t>
        </is>
      </c>
      <c r="D63" s="4" t="inlineStr">
        <is>
          <t>30-day LIBOR + 2.40%</t>
        </is>
      </c>
    </row>
    <row r="64">
      <c r="A64" s="4" t="inlineStr">
        <is>
          <t>Debt Instrument, Basis Spread on Variable Rate</t>
        </is>
      </c>
      <c r="D64" s="4" t="inlineStr">
        <is>
          <t>2.40%</t>
        </is>
      </c>
    </row>
    <row r="65">
      <c r="A65" s="4" t="inlineStr">
        <is>
          <t>BNC Capital Trust IV</t>
        </is>
      </c>
    </row>
    <row r="66">
      <c r="A66" s="3" t="inlineStr">
        <is>
          <t>Debt Instrument [Line Items]</t>
        </is>
      </c>
    </row>
    <row r="67">
      <c r="A67" s="4" t="inlineStr">
        <is>
          <t>Date Established</t>
        </is>
      </c>
      <c r="D67" s="4" t="inlineStr">
        <is>
          <t>Sep. 27,
		2006</t>
        </is>
      </c>
    </row>
    <row r="68">
      <c r="A68" s="4" t="inlineStr">
        <is>
          <t>Maturity</t>
        </is>
      </c>
      <c r="D68" s="4" t="inlineStr">
        <is>
          <t>Dec. 31,
		2036</t>
        </is>
      </c>
    </row>
    <row r="69">
      <c r="A69" s="4" t="inlineStr">
        <is>
          <t>Subordinated debt and other borrowings</t>
        </is>
      </c>
      <c r="D69" s="5" t="n">
        <v>7217</v>
      </c>
    </row>
    <row r="70">
      <c r="A70" s="4" t="inlineStr">
        <is>
          <t>Interest Rate (as percent)</t>
        </is>
      </c>
      <c r="D70" s="4" t="inlineStr">
        <is>
          <t>1.94%</t>
        </is>
      </c>
    </row>
    <row r="71">
      <c r="A71" s="4" t="inlineStr">
        <is>
          <t>Coupon Structure</t>
        </is>
      </c>
      <c r="D71" s="4" t="inlineStr">
        <is>
          <t>30-day LIBOR + 1.70%</t>
        </is>
      </c>
    </row>
    <row r="72">
      <c r="A72" s="4" t="inlineStr">
        <is>
          <t>Debt Instrument, Basis Spread on Variable Rate</t>
        </is>
      </c>
      <c r="D72" s="4" t="inlineStr">
        <is>
          <t>1.70%</t>
        </is>
      </c>
    </row>
    <row r="73">
      <c r="A73" s="4" t="inlineStr">
        <is>
          <t>Valley Financial Trust I</t>
        </is>
      </c>
    </row>
    <row r="74">
      <c r="A74" s="3" t="inlineStr">
        <is>
          <t>Debt Instrument [Line Items]</t>
        </is>
      </c>
    </row>
    <row r="75">
      <c r="A75" s="4" t="inlineStr">
        <is>
          <t>Date Established</t>
        </is>
      </c>
      <c r="D75" s="4" t="inlineStr">
        <is>
          <t>Jun. 26,
		2003</t>
        </is>
      </c>
    </row>
    <row r="76">
      <c r="A76" s="4" t="inlineStr">
        <is>
          <t>Maturity</t>
        </is>
      </c>
      <c r="D76" s="4" t="inlineStr">
        <is>
          <t>Jun. 26,
		2033</t>
        </is>
      </c>
    </row>
    <row r="77">
      <c r="A77" s="4" t="inlineStr">
        <is>
          <t>Subordinated debt and other borrowings</t>
        </is>
      </c>
      <c r="D77" s="5" t="n">
        <v>4124</v>
      </c>
    </row>
    <row r="78">
      <c r="A78" s="4" t="inlineStr">
        <is>
          <t>Interest Rate (as percent)</t>
        </is>
      </c>
      <c r="D78" s="4" t="inlineStr">
        <is>
          <t>3.35%</t>
        </is>
      </c>
    </row>
    <row r="79">
      <c r="A79" s="4" t="inlineStr">
        <is>
          <t>Coupon Structure</t>
        </is>
      </c>
      <c r="D79" s="4" t="inlineStr">
        <is>
          <t>30-day LIBOR + 3.10%</t>
        </is>
      </c>
    </row>
    <row r="80">
      <c r="A80" s="4" t="inlineStr">
        <is>
          <t>Debt Instrument, Basis Spread on Variable Rate</t>
        </is>
      </c>
      <c r="D80" s="4" t="inlineStr">
        <is>
          <t>3.10%</t>
        </is>
      </c>
    </row>
    <row r="81">
      <c r="A81" s="4" t="inlineStr">
        <is>
          <t>Valley Financial Trust II</t>
        </is>
      </c>
    </row>
    <row r="82">
      <c r="A82" s="3" t="inlineStr">
        <is>
          <t>Debt Instrument [Line Items]</t>
        </is>
      </c>
    </row>
    <row r="83">
      <c r="A83" s="4" t="inlineStr">
        <is>
          <t>Date Established</t>
        </is>
      </c>
      <c r="D83" s="4" t="inlineStr">
        <is>
          <t>Sep. 26,
		2005</t>
        </is>
      </c>
    </row>
    <row r="84">
      <c r="A84" s="4" t="inlineStr">
        <is>
          <t>Maturity</t>
        </is>
      </c>
      <c r="D84" s="4" t="inlineStr">
        <is>
          <t>Dec. 15,
		2035</t>
        </is>
      </c>
    </row>
    <row r="85">
      <c r="A85" s="4" t="inlineStr">
        <is>
          <t>Subordinated debt and other borrowings</t>
        </is>
      </c>
      <c r="D85" s="5" t="n">
        <v>7217</v>
      </c>
    </row>
    <row r="86">
      <c r="A86" s="4" t="inlineStr">
        <is>
          <t>Interest Rate (as percent)</t>
        </is>
      </c>
      <c r="D86" s="4" t="inlineStr">
        <is>
          <t>1.71%</t>
        </is>
      </c>
    </row>
    <row r="87">
      <c r="A87" s="4" t="inlineStr">
        <is>
          <t>Coupon Structure</t>
        </is>
      </c>
      <c r="D87" s="4" t="inlineStr">
        <is>
          <t>30-day LIBOR + 1.49%</t>
        </is>
      </c>
    </row>
    <row r="88">
      <c r="A88" s="4" t="inlineStr">
        <is>
          <t>Debt Instrument, Basis Spread on Variable Rate</t>
        </is>
      </c>
      <c r="D88" s="4" t="inlineStr">
        <is>
          <t>1.49%</t>
        </is>
      </c>
    </row>
    <row r="89">
      <c r="A89" s="4" t="inlineStr">
        <is>
          <t>Valley Financial Trust III</t>
        </is>
      </c>
    </row>
    <row r="90">
      <c r="A90" s="3" t="inlineStr">
        <is>
          <t>Debt Instrument [Line Items]</t>
        </is>
      </c>
    </row>
    <row r="91">
      <c r="A91" s="4" t="inlineStr">
        <is>
          <t>Date Established</t>
        </is>
      </c>
      <c r="D91" s="4" t="inlineStr">
        <is>
          <t>Dec. 15,
		2006</t>
        </is>
      </c>
    </row>
    <row r="92">
      <c r="A92" s="4" t="inlineStr">
        <is>
          <t>Maturity</t>
        </is>
      </c>
      <c r="D92" s="4" t="inlineStr">
        <is>
          <t>Jan. 30,
		2037</t>
        </is>
      </c>
    </row>
    <row r="93">
      <c r="A93" s="4" t="inlineStr">
        <is>
          <t>Subordinated debt and other borrowings</t>
        </is>
      </c>
      <c r="D93" s="5" t="n">
        <v>5155</v>
      </c>
    </row>
    <row r="94">
      <c r="A94" s="4" t="inlineStr">
        <is>
          <t>Interest Rate (as percent)</t>
        </is>
      </c>
      <c r="D94" s="4" t="inlineStr">
        <is>
          <t>1.94%</t>
        </is>
      </c>
    </row>
    <row r="95">
      <c r="A95" s="4" t="inlineStr">
        <is>
          <t>Coupon Structure</t>
        </is>
      </c>
      <c r="D95" s="4" t="inlineStr">
        <is>
          <t>30-day LIBOR + 1.73%</t>
        </is>
      </c>
    </row>
    <row r="96">
      <c r="A96" s="4" t="inlineStr">
        <is>
          <t>Debt Instrument, Basis Spread on Variable Rate</t>
        </is>
      </c>
      <c r="D96" s="4" t="inlineStr">
        <is>
          <t>1.73%</t>
        </is>
      </c>
    </row>
    <row r="97">
      <c r="A97" s="4" t="inlineStr">
        <is>
          <t>Southcoast Capital Trust III</t>
        </is>
      </c>
    </row>
    <row r="98">
      <c r="A98" s="3" t="inlineStr">
        <is>
          <t>Debt Instrument [Line Items]</t>
        </is>
      </c>
    </row>
    <row r="99">
      <c r="A99" s="4" t="inlineStr">
        <is>
          <t>Date Established</t>
        </is>
      </c>
      <c r="D99" s="4" t="inlineStr">
        <is>
          <t>Aug. 5,
		2005</t>
        </is>
      </c>
    </row>
    <row r="100">
      <c r="A100" s="4" t="inlineStr">
        <is>
          <t>Maturity</t>
        </is>
      </c>
      <c r="D100" s="4" t="inlineStr">
        <is>
          <t>Sep. 30,
		2035</t>
        </is>
      </c>
    </row>
    <row r="101">
      <c r="A101" s="4" t="inlineStr">
        <is>
          <t>Subordinated debt and other borrowings</t>
        </is>
      </c>
      <c r="D101" s="5" t="n">
        <v>10310</v>
      </c>
    </row>
    <row r="102">
      <c r="A102" s="4" t="inlineStr">
        <is>
          <t>Interest Rate (as percent)</t>
        </is>
      </c>
      <c r="D102" s="4" t="inlineStr">
        <is>
          <t>1.74%</t>
        </is>
      </c>
    </row>
    <row r="103">
      <c r="A103" s="4" t="inlineStr">
        <is>
          <t>Coupon Structure</t>
        </is>
      </c>
      <c r="D103" s="4" t="inlineStr">
        <is>
          <t>30-day LIBOR + 1.50%</t>
        </is>
      </c>
    </row>
    <row r="104">
      <c r="A104" s="4" t="inlineStr">
        <is>
          <t>Debt Instrument, Basis Spread on Variable Rate</t>
        </is>
      </c>
      <c r="D104" s="4" t="inlineStr">
        <is>
          <t>1.50%</t>
        </is>
      </c>
    </row>
    <row r="105">
      <c r="A105" s="4" t="inlineStr">
        <is>
          <t>Pinnacle Bank Subordinated Notes</t>
        </is>
      </c>
    </row>
    <row r="106">
      <c r="A106" s="3" t="inlineStr">
        <is>
          <t>Debt Instrument [Line Items]</t>
        </is>
      </c>
    </row>
    <row r="107">
      <c r="A107" s="4" t="inlineStr">
        <is>
          <t>Date Established</t>
        </is>
      </c>
      <c r="D107" s="4" t="inlineStr">
        <is>
          <t>Jul. 30,
		2015</t>
        </is>
      </c>
    </row>
    <row r="108">
      <c r="A108" s="4" t="inlineStr">
        <is>
          <t>Maturity</t>
        </is>
      </c>
      <c r="D108" s="4" t="inlineStr">
        <is>
          <t>Jul. 30,
		2025</t>
        </is>
      </c>
    </row>
    <row r="109">
      <c r="A109" s="4" t="inlineStr">
        <is>
          <t>Subordinated debt and other borrowings</t>
        </is>
      </c>
      <c r="D109" s="5" t="n">
        <v>60000</v>
      </c>
    </row>
    <row r="110">
      <c r="A110" s="4" t="inlineStr">
        <is>
          <t>Interest Rate (as percent)</t>
        </is>
      </c>
      <c r="D110" s="4" t="inlineStr">
        <is>
          <t>3.34%</t>
        </is>
      </c>
    </row>
    <row r="111">
      <c r="A111" s="4" t="inlineStr">
        <is>
          <t>Coupon Structure</t>
        </is>
      </c>
      <c r="D111" s="4" t="inlineStr">
        <is>
          <t>3-month LIBOR + 3.128%</t>
        </is>
      </c>
    </row>
    <row r="112">
      <c r="A112" s="4" t="inlineStr">
        <is>
          <t>Debt Instrument, Basis Spread on Variable Rate</t>
        </is>
      </c>
      <c r="D112" s="4" t="inlineStr">
        <is>
          <t>3.128%</t>
        </is>
      </c>
    </row>
    <row r="113">
      <c r="A113" s="4" t="inlineStr">
        <is>
          <t>Debt Instrument, Term of variable rate</t>
        </is>
      </c>
      <c r="D113" s="4" t="inlineStr">
        <is>
          <t>3 months</t>
        </is>
      </c>
    </row>
    <row r="114">
      <c r="A114" s="4" t="inlineStr">
        <is>
          <t>Pinnacle Bank Subordinated Notes</t>
        </is>
      </c>
    </row>
    <row r="115">
      <c r="A115" s="3" t="inlineStr">
        <is>
          <t>Debt Instrument [Line Items]</t>
        </is>
      </c>
    </row>
    <row r="116">
      <c r="A116" s="4" t="inlineStr">
        <is>
          <t>Date Established</t>
        </is>
      </c>
      <c r="D116" s="4" t="inlineStr">
        <is>
          <t>Mar. 10,
		2016</t>
        </is>
      </c>
    </row>
    <row r="117">
      <c r="A117" s="4" t="inlineStr">
        <is>
          <t>Maturity</t>
        </is>
      </c>
      <c r="D117" s="4" t="inlineStr">
        <is>
          <t>Jul. 30,
		2025</t>
        </is>
      </c>
    </row>
    <row r="118">
      <c r="A118" s="4" t="inlineStr">
        <is>
          <t>Subordinated debt and other borrowings</t>
        </is>
      </c>
      <c r="D118" s="5" t="n">
        <v>70000</v>
      </c>
    </row>
    <row r="119">
      <c r="A119" s="4" t="inlineStr">
        <is>
          <t>Interest Rate (as percent)</t>
        </is>
      </c>
      <c r="D119" s="4" t="inlineStr">
        <is>
          <t>3.34%</t>
        </is>
      </c>
    </row>
    <row r="120">
      <c r="A120" s="4" t="inlineStr">
        <is>
          <t>Coupon Structure</t>
        </is>
      </c>
      <c r="D120" s="4" t="inlineStr">
        <is>
          <t>3-month LIBOR + 3.128%</t>
        </is>
      </c>
    </row>
    <row r="121">
      <c r="A121" s="4" t="inlineStr">
        <is>
          <t>Debt Instrument, Basis Spread on Variable Rate</t>
        </is>
      </c>
      <c r="D121" s="4" t="inlineStr">
        <is>
          <t>3.128%</t>
        </is>
      </c>
    </row>
    <row r="122">
      <c r="A122" s="4" t="inlineStr">
        <is>
          <t>Debt Instrument, Term of variable rate</t>
        </is>
      </c>
      <c r="D122" s="4" t="inlineStr">
        <is>
          <t>3 months</t>
        </is>
      </c>
    </row>
    <row r="123">
      <c r="A123" s="4" t="inlineStr">
        <is>
          <t>Avenue Subordinated Notes</t>
        </is>
      </c>
    </row>
    <row r="124">
      <c r="A124" s="3" t="inlineStr">
        <is>
          <t>Debt Instrument [Line Items]</t>
        </is>
      </c>
    </row>
    <row r="125">
      <c r="A125" s="4" t="inlineStr">
        <is>
          <t>Repayments of Subordinated Debt</t>
        </is>
      </c>
      <c r="C125" s="6" t="n">
        <v>20000</v>
      </c>
    </row>
    <row r="126">
      <c r="A126" s="4" t="inlineStr">
        <is>
          <t>Pinnacle Financial Subordinated Notes</t>
        </is>
      </c>
    </row>
    <row r="127">
      <c r="A127" s="3" t="inlineStr">
        <is>
          <t>Debt Instrument [Line Items]</t>
        </is>
      </c>
    </row>
    <row r="128">
      <c r="A128" s="4" t="inlineStr">
        <is>
          <t>Date Established</t>
        </is>
      </c>
      <c r="D128" s="4" t="inlineStr">
        <is>
          <t>Nov. 16,
		2016</t>
        </is>
      </c>
    </row>
    <row r="129">
      <c r="A129" s="4" t="inlineStr">
        <is>
          <t>Maturity</t>
        </is>
      </c>
      <c r="D129" s="4" t="inlineStr">
        <is>
          <t>Nov. 16,
		2026</t>
        </is>
      </c>
    </row>
    <row r="130">
      <c r="A130" s="4" t="inlineStr">
        <is>
          <t>Subordinated debt and other borrowings</t>
        </is>
      </c>
      <c r="B130" s="4" t="inlineStr">
        <is>
          <t>[1]</t>
        </is>
      </c>
      <c r="D130" s="5" t="n">
        <v>120000</v>
      </c>
    </row>
    <row r="131">
      <c r="A131" s="4" t="inlineStr">
        <is>
          <t>Interest Rate (as percent)</t>
        </is>
      </c>
      <c r="B131" s="4" t="inlineStr">
        <is>
          <t>[1]</t>
        </is>
      </c>
      <c r="D131" s="4" t="inlineStr">
        <is>
          <t>5.25%</t>
        </is>
      </c>
    </row>
    <row r="132">
      <c r="A132" s="4" t="inlineStr">
        <is>
          <t>Coupon Structure</t>
        </is>
      </c>
      <c r="B132" s="4" t="inlineStr">
        <is>
          <t>[1]</t>
        </is>
      </c>
      <c r="D132" s="4" t="inlineStr">
        <is>
          <t>LIBOR + 3.884%</t>
        </is>
      </c>
    </row>
    <row r="133">
      <c r="A133" s="4" t="inlineStr">
        <is>
          <t>Debt Instrument, Basis Spread on Variable Rate</t>
        </is>
      </c>
      <c r="D133" s="4" t="inlineStr">
        <is>
          <t>3.884%</t>
        </is>
      </c>
    </row>
    <row r="134">
      <c r="A134" s="4" t="inlineStr">
        <is>
          <t>Debt Instrument, Term of variable rate</t>
        </is>
      </c>
      <c r="B134" s="4" t="inlineStr">
        <is>
          <t>[1]</t>
        </is>
      </c>
      <c r="D134" s="4" t="inlineStr">
        <is>
          <t>3 months</t>
        </is>
      </c>
    </row>
    <row r="135">
      <c r="A135" s="4" t="inlineStr">
        <is>
          <t>Pinnacle Financial Notes 2019</t>
        </is>
      </c>
    </row>
    <row r="136">
      <c r="A136" s="3" t="inlineStr">
        <is>
          <t>Debt Instrument [Line Items]</t>
        </is>
      </c>
    </row>
    <row r="137">
      <c r="A137" s="4" t="inlineStr">
        <is>
          <t>Date Established</t>
        </is>
      </c>
      <c r="D137" s="4" t="inlineStr">
        <is>
          <t>Sep. 11,
		2019</t>
        </is>
      </c>
    </row>
    <row r="138">
      <c r="A138" s="4" t="inlineStr">
        <is>
          <t>Maturity</t>
        </is>
      </c>
      <c r="D138" s="4" t="inlineStr">
        <is>
          <t>Sep. 15,
		2029</t>
        </is>
      </c>
    </row>
    <row r="139">
      <c r="A139" s="4" t="inlineStr">
        <is>
          <t>Subordinated debt and other borrowings</t>
        </is>
      </c>
      <c r="B139" s="4" t="inlineStr">
        <is>
          <t>[2]</t>
        </is>
      </c>
      <c r="D139" s="5" t="n">
        <v>300000</v>
      </c>
    </row>
    <row r="140">
      <c r="A140" s="4" t="inlineStr">
        <is>
          <t>Interest Rate (as percent)</t>
        </is>
      </c>
      <c r="B140" s="4" t="inlineStr">
        <is>
          <t>[2]</t>
        </is>
      </c>
      <c r="D140" s="4" t="inlineStr">
        <is>
          <t>4.13%</t>
        </is>
      </c>
    </row>
    <row r="141">
      <c r="A141" s="4" t="inlineStr">
        <is>
          <t>Coupon Structure</t>
        </is>
      </c>
      <c r="B141" s="4" t="inlineStr">
        <is>
          <t>[2]</t>
        </is>
      </c>
      <c r="D141" s="4" t="inlineStr">
        <is>
          <t>LIBOR + 2.775%</t>
        </is>
      </c>
    </row>
    <row r="142">
      <c r="A142" s="4" t="inlineStr">
        <is>
          <t>Debt Instrument, Basis Spread on Variable Rate</t>
        </is>
      </c>
      <c r="D142" s="4" t="inlineStr">
        <is>
          <t>2.775%</t>
        </is>
      </c>
    </row>
    <row r="143">
      <c r="A143" s="4" t="inlineStr">
        <is>
          <t>Debt Instrument, Term of variable rate</t>
        </is>
      </c>
      <c r="B143" s="4" t="inlineStr">
        <is>
          <t>[2]</t>
        </is>
      </c>
      <c r="D143" s="4" t="inlineStr">
        <is>
          <t>3 months</t>
        </is>
      </c>
    </row>
    <row r="144">
      <c r="A144" s="4" t="inlineStr">
        <is>
          <t>BNC Subordinated Notes</t>
        </is>
      </c>
    </row>
    <row r="145">
      <c r="A145" s="3" t="inlineStr">
        <is>
          <t>Debt Instrument [Line Items]</t>
        </is>
      </c>
    </row>
    <row r="146">
      <c r="A146" s="4" t="inlineStr">
        <is>
          <t>Repayments of Subordinated Debt</t>
        </is>
      </c>
      <c r="C146" s="5" t="n">
        <v>60000</v>
      </c>
    </row>
    <row r="147"/>
    <row r="148">
      <c r="A148" s="4" t="inlineStr">
        <is>
          <t>[1]</t>
        </is>
      </c>
      <c r="B148" s="4" t="inlineStr">
        <is>
          <t>Migrates to three</t>
        </is>
      </c>
    </row>
    <row r="149">
      <c r="A149" s="4" t="inlineStr">
        <is>
          <t>[2]</t>
        </is>
      </c>
      <c r="B149" s="4" t="inlineStr">
        <is>
          <t>Migrates to three</t>
        </is>
      </c>
    </row>
  </sheetData>
  <mergeCells count="4">
    <mergeCell ref="A1:B1"/>
    <mergeCell ref="A147:D147"/>
    <mergeCell ref="B148:D148"/>
    <mergeCell ref="B149:D14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Current Income Tax Expense (Benefit), Continuing Operations [Abstract]</t>
        </is>
      </c>
    </row>
    <row r="4">
      <c r="A4" s="4" t="inlineStr">
        <is>
          <t>Federal</t>
        </is>
      </c>
      <c r="B4" s="5" t="n">
        <v>98082000</v>
      </c>
      <c r="C4" s="5" t="n">
        <v>77422000</v>
      </c>
      <c r="D4" s="5" t="n">
        <v>73921000</v>
      </c>
    </row>
    <row r="5">
      <c r="A5" s="4" t="inlineStr">
        <is>
          <t>Current State and Local Tax Expense (Benefit)</t>
        </is>
      </c>
      <c r="B5" s="6" t="n">
        <v>19270000</v>
      </c>
      <c r="C5" s="6" t="n">
        <v>4538000</v>
      </c>
      <c r="D5" s="6" t="n">
        <v>4822000</v>
      </c>
    </row>
    <row r="6">
      <c r="A6" s="4" t="inlineStr">
        <is>
          <t>Total current tax expense (benefit)</t>
        </is>
      </c>
      <c r="B6" s="6" t="n">
        <v>117352000</v>
      </c>
      <c r="C6" s="6" t="n">
        <v>81960000</v>
      </c>
      <c r="D6" s="6" t="n">
        <v>78743000</v>
      </c>
    </row>
    <row r="7">
      <c r="A7" s="3" t="inlineStr">
        <is>
          <t>Deferred Income Tax Expense (Benefit), Continuing Operations [Abstract]</t>
        </is>
      </c>
    </row>
    <row r="8">
      <c r="A8" s="4" t="inlineStr">
        <is>
          <t>Federal</t>
        </is>
      </c>
      <c r="B8" s="6" t="n">
        <v>-45450000</v>
      </c>
      <c r="C8" s="6" t="n">
        <v>12446000</v>
      </c>
      <c r="D8" s="6" t="n">
        <v>10162000</v>
      </c>
    </row>
    <row r="9">
      <c r="A9" s="4" t="inlineStr">
        <is>
          <t>State</t>
        </is>
      </c>
      <c r="B9" s="6" t="n">
        <v>-12865000</v>
      </c>
      <c r="C9" s="6" t="n">
        <v>2250000</v>
      </c>
      <c r="D9" s="6" t="n">
        <v>1603000</v>
      </c>
    </row>
    <row r="10">
      <c r="A10" s="4" t="inlineStr">
        <is>
          <t>Deferred tax (expense) benefit</t>
        </is>
      </c>
      <c r="B10" s="6" t="n">
        <v>-58315000</v>
      </c>
      <c r="C10" s="6" t="n">
        <v>14696000</v>
      </c>
      <c r="D10" s="6" t="n">
        <v>11765000</v>
      </c>
    </row>
    <row r="11">
      <c r="A11" s="4" t="inlineStr">
        <is>
          <t>Income tax expense (benefit)</t>
        </is>
      </c>
      <c r="B11" s="6" t="n">
        <v>59037000</v>
      </c>
      <c r="C11" s="6" t="n">
        <v>96656000</v>
      </c>
      <c r="D11" s="6" t="n">
        <v>90508000</v>
      </c>
    </row>
    <row r="12">
      <c r="A12" s="3" t="inlineStr">
        <is>
          <t>Effective Income Tax Rate Reconciliation, Amount [Abstract]</t>
        </is>
      </c>
    </row>
    <row r="13">
      <c r="A13" s="4" t="inlineStr">
        <is>
          <t>Income tax expense (benefit) at statutory rate</t>
        </is>
      </c>
      <c r="B13" s="6" t="n">
        <v>77985000</v>
      </c>
      <c r="C13" s="6" t="n">
        <v>104483000</v>
      </c>
      <c r="D13" s="6" t="n">
        <v>94489000</v>
      </c>
    </row>
    <row r="14">
      <c r="A14" s="4" t="inlineStr">
        <is>
          <t>State excise tax expense, net of federal tax effect</t>
        </is>
      </c>
      <c r="B14" s="6" t="n">
        <v>5059000</v>
      </c>
      <c r="C14" s="6" t="n">
        <v>5363000</v>
      </c>
      <c r="D14" s="6" t="n">
        <v>5076000</v>
      </c>
    </row>
    <row r="15">
      <c r="A15" s="4" t="inlineStr">
        <is>
          <t>Tax-exempt securities</t>
        </is>
      </c>
      <c r="B15" s="6" t="n">
        <v>-13706000</v>
      </c>
      <c r="C15" s="6" t="n">
        <v>-11078000</v>
      </c>
      <c r="D15" s="6" t="n">
        <v>-7222000</v>
      </c>
    </row>
    <row r="16">
      <c r="A16" s="4" t="inlineStr">
        <is>
          <t>Federal tax credits</t>
        </is>
      </c>
      <c r="B16" s="6" t="n">
        <v>-3717000</v>
      </c>
      <c r="C16" s="6" t="n">
        <v>-1704000</v>
      </c>
      <c r="D16" s="6" t="n">
        <v>-845000</v>
      </c>
    </row>
    <row r="17">
      <c r="A17" s="4" t="inlineStr">
        <is>
          <t>Bank owned life insurance</t>
        </is>
      </c>
      <c r="B17" s="6" t="n">
        <v>-4759000</v>
      </c>
      <c r="C17" s="6" t="n">
        <v>-3646000</v>
      </c>
      <c r="D17" s="6" t="n">
        <v>-2764000</v>
      </c>
    </row>
    <row r="18">
      <c r="A18" s="4" t="inlineStr">
        <is>
          <t>Insurance premiums</t>
        </is>
      </c>
      <c r="B18" s="6" t="n">
        <v>-272000</v>
      </c>
      <c r="C18" s="6" t="n">
        <v>-238000</v>
      </c>
      <c r="D18" s="6" t="n">
        <v>-112000</v>
      </c>
    </row>
    <row r="19">
      <c r="A19" s="4" t="inlineStr">
        <is>
          <t>Excess tax benefits associated with equity compensation</t>
        </is>
      </c>
      <c r="B19" s="6" t="n">
        <v>-417000</v>
      </c>
      <c r="C19" s="6" t="n">
        <v>-1011000</v>
      </c>
      <c r="D19" s="6" t="n">
        <v>-2966000</v>
      </c>
    </row>
    <row r="20">
      <c r="A20" s="4" t="inlineStr">
        <is>
          <t>Other items</t>
        </is>
      </c>
      <c r="B20" s="5" t="n">
        <v>-1136000</v>
      </c>
      <c r="C20" s="6" t="n">
        <v>4487000</v>
      </c>
      <c r="D20" s="6" t="n">
        <v>4852000</v>
      </c>
    </row>
    <row r="21">
      <c r="A21" s="4" t="inlineStr">
        <is>
          <t>Federal income tax statutory rate</t>
        </is>
      </c>
      <c r="B21" s="4" t="inlineStr">
        <is>
          <t>21.00%</t>
        </is>
      </c>
    </row>
    <row r="22">
      <c r="A22" s="3" t="inlineStr">
        <is>
          <t>Deferred Tax Assets, Net [Abstract]</t>
        </is>
      </c>
    </row>
    <row r="23">
      <c r="A23" s="4" t="inlineStr">
        <is>
          <t>Loan loss allowance</t>
        </is>
      </c>
      <c r="B23" s="5" t="n">
        <v>72316000</v>
      </c>
      <c r="C23" s="6" t="n">
        <v>23051000</v>
      </c>
    </row>
    <row r="24">
      <c r="A24" s="4" t="inlineStr">
        <is>
          <t>Loans</t>
        </is>
      </c>
      <c r="B24" s="6" t="n">
        <v>14694000</v>
      </c>
      <c r="C24" s="6" t="n">
        <v>20808000</v>
      </c>
    </row>
    <row r="25">
      <c r="A25" s="4" t="inlineStr">
        <is>
          <t>Insurance</t>
        </is>
      </c>
      <c r="B25" s="6" t="n">
        <v>690000</v>
      </c>
      <c r="C25" s="6" t="n">
        <v>673000</v>
      </c>
    </row>
    <row r="26">
      <c r="A26" s="4" t="inlineStr">
        <is>
          <t>Accrued liability for supplemental retirement agreements</t>
        </is>
      </c>
      <c r="B26" s="6" t="n">
        <v>7457000</v>
      </c>
      <c r="C26" s="6" t="n">
        <v>7308000</v>
      </c>
    </row>
    <row r="27">
      <c r="A27" s="4" t="inlineStr">
        <is>
          <t>Restricted stock and stock options</t>
        </is>
      </c>
      <c r="B27" s="6" t="n">
        <v>9181000</v>
      </c>
      <c r="C27" s="6" t="n">
        <v>10515000</v>
      </c>
    </row>
    <row r="28">
      <c r="A28" s="4" t="inlineStr">
        <is>
          <t>Cash flow hedge</t>
        </is>
      </c>
      <c r="B28" s="6" t="n">
        <v>0</v>
      </c>
      <c r="C28" s="6" t="n">
        <v>1373000</v>
      </c>
    </row>
    <row r="29">
      <c r="A29" s="4" t="inlineStr">
        <is>
          <t>Equity Method Investments</t>
        </is>
      </c>
      <c r="B29" s="6" t="n">
        <v>171000</v>
      </c>
      <c r="C29" s="6" t="n">
        <v>425000</v>
      </c>
    </row>
    <row r="30">
      <c r="A30" s="4" t="inlineStr">
        <is>
          <t>Leases</t>
        </is>
      </c>
      <c r="B30" s="6" t="n">
        <v>23894000</v>
      </c>
      <c r="C30" s="6" t="n">
        <v>22782000</v>
      </c>
    </row>
    <row r="31">
      <c r="A31" s="4" t="inlineStr">
        <is>
          <t>Other real estate owned</t>
        </is>
      </c>
      <c r="B31" s="6" t="n">
        <v>2287000</v>
      </c>
      <c r="C31" s="6" t="n">
        <v>691000</v>
      </c>
    </row>
    <row r="32">
      <c r="A32" s="4" t="inlineStr">
        <is>
          <t>Net federal operating loss carryforward and credits</t>
        </is>
      </c>
      <c r="B32" s="6" t="n">
        <v>1796000</v>
      </c>
      <c r="C32" s="6" t="n">
        <v>5954000</v>
      </c>
    </row>
    <row r="33">
      <c r="A33" s="4" t="inlineStr">
        <is>
          <t>Annual Incentive Compensation</t>
        </is>
      </c>
      <c r="B33" s="6" t="n">
        <v>8712000</v>
      </c>
      <c r="C33" s="6" t="n">
        <v>12626000</v>
      </c>
    </row>
    <row r="34">
      <c r="A34" s="4" t="inlineStr">
        <is>
          <t>Deferred Tax Assets Investment in Noncontrolled Affiliates</t>
        </is>
      </c>
      <c r="B34" s="6" t="n">
        <v>25225000</v>
      </c>
      <c r="C34" s="6" t="n">
        <v>0</v>
      </c>
    </row>
    <row r="35">
      <c r="A35" s="4" t="inlineStr">
        <is>
          <t>Allowance for off balance sheet credit exposures</t>
        </is>
      </c>
      <c r="B35" s="6" t="n">
        <v>6069000</v>
      </c>
      <c r="C35" s="6" t="n">
        <v>618000</v>
      </c>
    </row>
    <row r="36">
      <c r="A36" s="4" t="inlineStr">
        <is>
          <t>Other deferred tax assets</t>
        </is>
      </c>
      <c r="B36" s="6" t="n">
        <v>2559000</v>
      </c>
      <c r="C36" s="6" t="n">
        <v>2501000</v>
      </c>
    </row>
    <row r="37">
      <c r="A37" s="4" t="inlineStr">
        <is>
          <t>Total deferred tax assets</t>
        </is>
      </c>
      <c r="B37" s="6" t="n">
        <v>175051000</v>
      </c>
      <c r="C37" s="6" t="n">
        <v>109325000</v>
      </c>
    </row>
    <row r="38">
      <c r="A38" s="3" t="inlineStr">
        <is>
          <t>Deferred Tax Liabilities, Net [Abstract]</t>
        </is>
      </c>
    </row>
    <row r="39">
      <c r="A39" s="4" t="inlineStr">
        <is>
          <t>Depreciation and amortization</t>
        </is>
      </c>
      <c r="B39" s="6" t="n">
        <v>14418000</v>
      </c>
      <c r="C39" s="6" t="n">
        <v>12455000</v>
      </c>
    </row>
    <row r="40">
      <c r="A40" s="4" t="inlineStr">
        <is>
          <t>Core deposit and other intangible assets</t>
        </is>
      </c>
      <c r="B40" s="6" t="n">
        <v>11077000</v>
      </c>
      <c r="C40" s="6" t="n">
        <v>13253000</v>
      </c>
    </row>
    <row r="41">
      <c r="A41" s="4" t="inlineStr">
        <is>
          <t>Securities</t>
        </is>
      </c>
      <c r="B41" s="6" t="n">
        <v>34373000</v>
      </c>
      <c r="C41" s="6" t="n">
        <v>8287000</v>
      </c>
    </row>
    <row r="42">
      <c r="A42" s="4" t="inlineStr">
        <is>
          <t>REIT dividends</t>
        </is>
      </c>
      <c r="B42" s="6" t="n">
        <v>1366000</v>
      </c>
      <c r="C42" s="6" t="n">
        <v>1650000</v>
      </c>
    </row>
    <row r="43">
      <c r="A43" s="4" t="inlineStr">
        <is>
          <t>FHLB related liabilities</t>
        </is>
      </c>
      <c r="B43" s="6" t="n">
        <v>1798000</v>
      </c>
      <c r="C43" s="6" t="n">
        <v>925000</v>
      </c>
    </row>
    <row r="44">
      <c r="A44" s="4" t="inlineStr">
        <is>
          <t>Right-of-use assets and other leasing transactions</t>
        </is>
      </c>
      <c r="B44" s="6" t="n">
        <v>22232000</v>
      </c>
      <c r="C44" s="6" t="n">
        <v>21169000</v>
      </c>
    </row>
    <row r="45">
      <c r="A45" s="4" t="inlineStr">
        <is>
          <t>Subordinated debt</t>
        </is>
      </c>
      <c r="B45" s="6" t="n">
        <v>1920000</v>
      </c>
      <c r="C45" s="6" t="n">
        <v>2050000</v>
      </c>
    </row>
    <row r="46">
      <c r="A46" s="4" t="inlineStr">
        <is>
          <t>Partnership interests</t>
        </is>
      </c>
      <c r="B46" s="6" t="n">
        <v>0</v>
      </c>
      <c r="C46" s="6" t="n">
        <v>3534000</v>
      </c>
    </row>
    <row r="47">
      <c r="A47" s="4" t="inlineStr">
        <is>
          <t>Deferred Tax Liabilities, Derivatives</t>
        </is>
      </c>
      <c r="B47" s="6" t="n">
        <v>19627000</v>
      </c>
      <c r="C47" s="6" t="n">
        <v>0</v>
      </c>
    </row>
    <row r="48">
      <c r="A48" s="4" t="inlineStr">
        <is>
          <t>Other deferred tax liabilities</t>
        </is>
      </c>
      <c r="B48" s="6" t="n">
        <v>1630000</v>
      </c>
      <c r="C48" s="6" t="n">
        <v>1875000</v>
      </c>
    </row>
    <row r="49">
      <c r="A49" s="4" t="inlineStr">
        <is>
          <t>Total deferred tax liabilities</t>
        </is>
      </c>
      <c r="B49" s="6" t="n">
        <v>108441000</v>
      </c>
      <c r="C49" s="6" t="n">
        <v>65198000</v>
      </c>
    </row>
    <row r="50">
      <c r="A50" s="4" t="inlineStr">
        <is>
          <t>Net deferred tax assets</t>
        </is>
      </c>
      <c r="B50" s="6" t="n">
        <v>66610000</v>
      </c>
      <c r="C50" s="6" t="n">
        <v>44127000</v>
      </c>
    </row>
    <row r="51">
      <c r="A51" s="4" t="inlineStr">
        <is>
          <t>Unrecognized Tax Benefits</t>
        </is>
      </c>
      <c r="B51" s="6" t="n">
        <v>9658000</v>
      </c>
      <c r="C51" s="6" t="n">
        <v>6910000</v>
      </c>
      <c r="D51" s="6" t="n">
        <v>5083000</v>
      </c>
      <c r="E51" s="5" t="n">
        <v>2838000</v>
      </c>
    </row>
    <row r="52">
      <c r="A52" s="4" t="inlineStr">
        <is>
          <t>Unrecognized Tax Benefits, Increase Resulting from Current Period Tax Positions</t>
        </is>
      </c>
      <c r="B52" s="6" t="n">
        <v>2748000</v>
      </c>
      <c r="C52" s="6" t="n">
        <v>1827000</v>
      </c>
      <c r="D52" s="6" t="n">
        <v>2245000</v>
      </c>
    </row>
    <row r="53">
      <c r="A53" s="4" t="inlineStr">
        <is>
          <t>Unrecognized Tax Benefits, Increase Resulting from Prior Period Tax Positions</t>
        </is>
      </c>
      <c r="B53" s="6" t="n">
        <v>0</v>
      </c>
      <c r="C53" s="6" t="n">
        <v>0</v>
      </c>
      <c r="D53" s="6" t="n">
        <v>0</v>
      </c>
    </row>
    <row r="54">
      <c r="A54" s="4" t="inlineStr">
        <is>
          <t>Unrecognized Tax Benefits, Reduction Resulting from Lapse of Applicable Statute of Limitations</t>
        </is>
      </c>
      <c r="B54" s="6" t="n">
        <v>0</v>
      </c>
      <c r="C54" s="6" t="n">
        <v>0</v>
      </c>
      <c r="D54" s="6" t="n">
        <v>0</v>
      </c>
    </row>
    <row r="55">
      <c r="A55" s="4" t="inlineStr">
        <is>
          <t>Unrecognized Tax Benefits, Increase Resulting from Settlements with Taxing Authorities</t>
        </is>
      </c>
      <c r="B55" s="6" t="n">
        <v>0</v>
      </c>
      <c r="C55" s="6" t="n">
        <v>0</v>
      </c>
      <c r="D55" s="5" t="n">
        <v>0</v>
      </c>
    </row>
    <row r="56">
      <c r="A56" s="4" t="inlineStr">
        <is>
          <t>Tax Credit Carryforward, Amount</t>
        </is>
      </c>
      <c r="B56" s="6" t="n">
        <v>8400000</v>
      </c>
    </row>
    <row r="57">
      <c r="A57" s="4" t="inlineStr">
        <is>
          <t>Unrecognized Tax Benefits, Income Tax Penalties and Interest Accrued</t>
        </is>
      </c>
      <c r="B57" s="5" t="n">
        <v>571000</v>
      </c>
      <c r="C5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Jan. 01, 2020</t>
        </is>
      </c>
      <c r="C1" s="2" t="inlineStr">
        <is>
          <t>Dec. 31, 2020</t>
        </is>
      </c>
    </row>
    <row r="2">
      <c r="A2" s="3" t="inlineStr">
        <is>
          <t>Loss Contingencies [Line Items]</t>
        </is>
      </c>
    </row>
    <row r="3">
      <c r="A3" s="4" t="inlineStr">
        <is>
          <t>Concentration Risk, Credit Risk, Financial Instrument, Maximum Exposure</t>
        </is>
      </c>
      <c r="B3" s="5" t="n">
        <v>8800</v>
      </c>
      <c r="C3" s="5" t="n">
        <v>23200</v>
      </c>
    </row>
    <row r="4">
      <c r="A4" s="4" t="inlineStr">
        <is>
          <t>Commitments to Extend Credit</t>
        </is>
      </c>
    </row>
    <row r="5">
      <c r="A5" s="3" t="inlineStr">
        <is>
          <t>Loss Contingencies [Line Items]</t>
        </is>
      </c>
    </row>
    <row r="6">
      <c r="A6" s="4" t="inlineStr">
        <is>
          <t>Amount of commitment</t>
        </is>
      </c>
      <c r="C6" s="6" t="n">
        <v>9500000</v>
      </c>
    </row>
    <row r="7">
      <c r="A7" s="4" t="inlineStr">
        <is>
          <t>Commitments to Extend Credit | Home equity</t>
        </is>
      </c>
    </row>
    <row r="8">
      <c r="A8" s="3" t="inlineStr">
        <is>
          <t>Loss Contingencies [Line Items]</t>
        </is>
      </c>
    </row>
    <row r="9">
      <c r="A9" s="4" t="inlineStr">
        <is>
          <t>Amount of commitment</t>
        </is>
      </c>
      <c r="C9" s="6" t="n">
        <v>1200000</v>
      </c>
    </row>
    <row r="10">
      <c r="A10" s="4" t="inlineStr">
        <is>
          <t>Standby Letters of Credit</t>
        </is>
      </c>
    </row>
    <row r="11">
      <c r="A11" s="3" t="inlineStr">
        <is>
          <t>Loss Contingencies [Line Items]</t>
        </is>
      </c>
    </row>
    <row r="12">
      <c r="A12" s="4" t="inlineStr">
        <is>
          <t>Amount of commitment</t>
        </is>
      </c>
      <c r="C12" s="5" t="n">
        <v>195700</v>
      </c>
    </row>
    <row r="13">
      <c r="A13" s="4" t="inlineStr">
        <is>
          <t>Maximum</t>
        </is>
      </c>
    </row>
    <row r="14">
      <c r="A14" s="3" t="inlineStr">
        <is>
          <t>Loss Contingencies [Line Items]</t>
        </is>
      </c>
    </row>
    <row r="15">
      <c r="A15" s="4" t="inlineStr">
        <is>
          <t>Expiry period of standby letter of credit, maximum</t>
        </is>
      </c>
      <c r="C15"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4" t="inlineStr">
        <is>
          <t>Accretion (Amortization) of Discounts and Premiums, Investments</t>
        </is>
      </c>
      <c r="B3" s="5" t="n">
        <v>-38051</v>
      </c>
      <c r="C3" s="5" t="n">
        <v>-20294</v>
      </c>
      <c r="D3" s="5" t="n">
        <v>-19141</v>
      </c>
    </row>
    <row r="4">
      <c r="A4" s="4" t="inlineStr">
        <is>
          <t>Depreciation, amortization and accretion</t>
        </is>
      </c>
      <c r="B4" s="6" t="n">
        <v>45203</v>
      </c>
      <c r="C4" s="6" t="n">
        <v>8342</v>
      </c>
      <c r="D4" s="6" t="n">
        <v>-23604</v>
      </c>
    </row>
    <row r="5">
      <c r="A5" s="4" t="inlineStr">
        <is>
          <t>Provision for credit losses</t>
        </is>
      </c>
      <c r="B5" s="6" t="n">
        <v>191734</v>
      </c>
      <c r="C5" s="6" t="n">
        <v>27283</v>
      </c>
      <c r="D5" s="6" t="n">
        <v>34377</v>
      </c>
    </row>
    <row r="6">
      <c r="A6" s="4" t="inlineStr">
        <is>
          <t>Gains on mortgage loans sold, net</t>
        </is>
      </c>
      <c r="B6" s="6" t="n">
        <v>60042</v>
      </c>
      <c r="C6" s="6" t="n">
        <v>24335</v>
      </c>
      <c r="D6" s="6" t="n">
        <v>14564</v>
      </c>
    </row>
    <row r="7">
      <c r="A7" s="4" t="inlineStr">
        <is>
          <t>Gain (Loss) on Sale of Investments</t>
        </is>
      </c>
      <c r="B7" s="6" t="n">
        <v>986</v>
      </c>
      <c r="C7" s="6" t="n">
        <v>-5941</v>
      </c>
      <c r="D7" s="6" t="n">
        <v>-2254</v>
      </c>
    </row>
    <row r="8">
      <c r="A8" s="4" t="inlineStr">
        <is>
          <t>Stock-based compensation expense</t>
        </is>
      </c>
      <c r="B8" s="6" t="n">
        <v>18737</v>
      </c>
      <c r="C8" s="6" t="n">
        <v>21226</v>
      </c>
      <c r="D8" s="6" t="n">
        <v>17636</v>
      </c>
    </row>
    <row r="9">
      <c r="A9" s="4" t="inlineStr">
        <is>
          <t>Deferred Income Tax Expense (Benefit)</t>
        </is>
      </c>
      <c r="B9" s="6" t="n">
        <v>-58315</v>
      </c>
      <c r="C9" s="6" t="n">
        <v>14696</v>
      </c>
      <c r="D9" s="6" t="n">
        <v>11765</v>
      </c>
    </row>
    <row r="10">
      <c r="A10" s="4" t="inlineStr">
        <is>
          <t>Gains Losses On Sales Of Other Real Estate And Other Investments</t>
        </is>
      </c>
      <c r="B10" s="6" t="n">
        <v>-7604</v>
      </c>
      <c r="C10" s="6" t="n">
        <v>-2927</v>
      </c>
      <c r="D10" s="6" t="n">
        <v>-84</v>
      </c>
    </row>
    <row r="11">
      <c r="A11" s="4" t="inlineStr">
        <is>
          <t>Income (Loss) from Equity Method Investments</t>
        </is>
      </c>
      <c r="B11" s="6" t="n">
        <v>83539</v>
      </c>
      <c r="C11" s="6" t="n">
        <v>90111</v>
      </c>
      <c r="D11" s="6" t="n">
        <v>51222</v>
      </c>
    </row>
    <row r="12">
      <c r="A12" s="4" t="inlineStr">
        <is>
          <t>Dividends received from equity method investment</t>
        </is>
      </c>
      <c r="B12" s="6" t="n">
        <v>53020</v>
      </c>
      <c r="C12" s="6" t="n">
        <v>51312</v>
      </c>
      <c r="D12" s="6" t="n">
        <v>33651</v>
      </c>
    </row>
    <row r="13">
      <c r="A13" s="4" t="inlineStr">
        <is>
          <t>Excess Tax Benefit from Share-based Compensation, Operating Activities</t>
        </is>
      </c>
      <c r="B13" s="6" t="n">
        <v>417</v>
      </c>
      <c r="C13" s="6" t="n">
        <v>1011</v>
      </c>
      <c r="D13" s="6" t="n">
        <v>2966</v>
      </c>
    </row>
    <row r="14">
      <c r="A14" s="4" t="inlineStr">
        <is>
          <t>Gains on other loans sold, net</t>
        </is>
      </c>
      <c r="B14" s="6" t="n">
        <v>2620</v>
      </c>
      <c r="C14" s="6" t="n">
        <v>3624</v>
      </c>
      <c r="D14" s="6" t="n">
        <v>3287</v>
      </c>
    </row>
    <row r="15">
      <c r="A15" s="4" t="inlineStr">
        <is>
          <t>Increase (Decrease) in Other Operating Assets</t>
        </is>
      </c>
      <c r="B15" s="6" t="n">
        <v>157294</v>
      </c>
      <c r="C15" s="6" t="n">
        <v>57499</v>
      </c>
      <c r="D15" s="6" t="n">
        <v>24471</v>
      </c>
    </row>
    <row r="16">
      <c r="A16" s="4" t="inlineStr">
        <is>
          <t>Increase in other liabilities</t>
        </is>
      </c>
      <c r="B16" s="6" t="n">
        <v>81322</v>
      </c>
      <c r="C16" s="6" t="n">
        <v>79264</v>
      </c>
      <c r="D16" s="6" t="n">
        <v>60617</v>
      </c>
    </row>
    <row r="17">
      <c r="A17" s="4" t="inlineStr">
        <is>
          <t>Net cash provided by operating activities</t>
        </is>
      </c>
      <c r="B17" s="6" t="n">
        <v>427825</v>
      </c>
      <c r="C17" s="6" t="n">
        <v>434288</v>
      </c>
      <c r="D17" s="6" t="n">
        <v>470757</v>
      </c>
    </row>
    <row r="18">
      <c r="A18" s="4" t="inlineStr">
        <is>
          <t>Payments to Acquire Available-for-sale Securities</t>
        </is>
      </c>
      <c r="B18" s="6" t="n">
        <v>1412210</v>
      </c>
      <c r="C18" s="6" t="n">
        <v>1455073</v>
      </c>
      <c r="D18" s="6" t="n">
        <v>1314721</v>
      </c>
    </row>
    <row r="19">
      <c r="A19" s="4" t="inlineStr">
        <is>
          <t>Proceeds from Sale of Available-for-sale Securities</t>
        </is>
      </c>
      <c r="B19" s="6" t="n">
        <v>145631</v>
      </c>
      <c r="C19" s="6" t="n">
        <v>737717</v>
      </c>
      <c r="D19" s="6" t="n">
        <v>169850</v>
      </c>
    </row>
    <row r="20">
      <c r="A20" s="4" t="inlineStr">
        <is>
          <t>Proceeds from Maturities, Prepayments and Calls of Debt Securities, Available-for-sale</t>
        </is>
      </c>
      <c r="B20" s="6" t="n">
        <v>469337</v>
      </c>
      <c r="C20" s="6" t="n">
        <v>372300</v>
      </c>
      <c r="D20" s="6" t="n">
        <v>323571</v>
      </c>
    </row>
    <row r="21">
      <c r="A21" s="4" t="inlineStr">
        <is>
          <t>Payments to Acquire Held-to-maturity Securities</t>
        </is>
      </c>
      <c r="B21" s="6" t="n">
        <v>0</v>
      </c>
      <c r="C21" s="6" t="n">
        <v>3822</v>
      </c>
      <c r="D21" s="6" t="n">
        <v>0</v>
      </c>
    </row>
    <row r="22">
      <c r="A22" s="4" t="inlineStr">
        <is>
          <t>Proceeds from Maturities, Prepayments and Calls of Held-to-maturity Securities</t>
        </is>
      </c>
      <c r="B22" s="6" t="n">
        <v>20473</v>
      </c>
      <c r="C22" s="6" t="n">
        <v>8300</v>
      </c>
      <c r="D22" s="6" t="n">
        <v>5775</v>
      </c>
    </row>
    <row r="23">
      <c r="A23" s="4" t="inlineStr">
        <is>
          <t>Payments for (Proceeds from) Loans and Leases</t>
        </is>
      </c>
      <c r="B23" s="6" t="n">
        <v>2661316</v>
      </c>
      <c r="C23" s="6" t="n">
        <v>1927811</v>
      </c>
      <c r="D23" s="6" t="n">
        <v>1995424</v>
      </c>
    </row>
    <row r="24">
      <c r="A24" s="4" t="inlineStr">
        <is>
          <t>Payments to Acquire Property, Plant, and Equipment</t>
        </is>
      </c>
      <c r="B24" s="6" t="n">
        <v>38761</v>
      </c>
      <c r="C24" s="6" t="n">
        <v>42153</v>
      </c>
      <c r="D24" s="6" t="n">
        <v>23739</v>
      </c>
    </row>
    <row r="25">
      <c r="A25" s="4" t="inlineStr">
        <is>
          <t>Payment to Acquire Life Insurance Policy, Investing Activities</t>
        </is>
      </c>
      <c r="B25" s="6" t="n">
        <v>75000</v>
      </c>
      <c r="C25" s="6" t="n">
        <v>110000</v>
      </c>
      <c r="D25" s="6" t="n">
        <v>100000</v>
      </c>
    </row>
    <row r="26">
      <c r="A26" s="4" t="inlineStr">
        <is>
          <t>Proceeds from Insurance Settlement, Investing Activities</t>
        </is>
      </c>
      <c r="B26" s="6" t="n">
        <v>6486</v>
      </c>
      <c r="C26" s="6" t="n">
        <v>321</v>
      </c>
      <c r="D26" s="6" t="n">
        <v>3467</v>
      </c>
    </row>
    <row r="27">
      <c r="A27" s="4" t="inlineStr">
        <is>
          <t>Proceeds from sales of software, premises, and equipment</t>
        </is>
      </c>
      <c r="B27" s="6" t="n">
        <v>0</v>
      </c>
      <c r="C27" s="6" t="n">
        <v>66</v>
      </c>
      <c r="D27" s="6" t="n">
        <v>2967</v>
      </c>
    </row>
    <row r="28">
      <c r="A28" s="4" t="inlineStr">
        <is>
          <t>Acquisitions, net of cash acquired</t>
        </is>
      </c>
      <c r="B28" s="6" t="n">
        <v>0</v>
      </c>
      <c r="C28" s="6" t="n">
        <v>44594</v>
      </c>
      <c r="D28" s="6" t="n">
        <v>0</v>
      </c>
    </row>
    <row r="29">
      <c r="A29" s="4" t="inlineStr">
        <is>
          <t>Proceeds from Sale of Other Real Estate</t>
        </is>
      </c>
      <c r="B29" s="6" t="n">
        <v>13272</v>
      </c>
      <c r="C29" s="6" t="n">
        <v>8446</v>
      </c>
      <c r="D29" s="6" t="n">
        <v>16088</v>
      </c>
    </row>
    <row r="30">
      <c r="A30" s="4" t="inlineStr">
        <is>
          <t>Proceeds from (payments for) derivative instruments</t>
        </is>
      </c>
      <c r="B30" s="6" t="n">
        <v>35680</v>
      </c>
      <c r="D30" s="6" t="n">
        <v>0</v>
      </c>
    </row>
    <row r="31">
      <c r="A31" s="4" t="inlineStr">
        <is>
          <t>Payments for (Proceeds from) Derivative Instrument, Investing Activities</t>
        </is>
      </c>
      <c r="C31" s="6" t="n">
        <v>106832</v>
      </c>
    </row>
    <row r="32">
      <c r="A32" s="4" t="inlineStr">
        <is>
          <t>Payments to Acquire Intangible Assets</t>
        </is>
      </c>
      <c r="B32" s="6" t="n">
        <v>1000</v>
      </c>
      <c r="C32" s="6" t="n">
        <v>0</v>
      </c>
      <c r="D32" s="6" t="n">
        <v>0</v>
      </c>
    </row>
    <row r="33">
      <c r="A33" s="4" t="inlineStr">
        <is>
          <t>Payments for (Proceeds from) Other Investing Activities</t>
        </is>
      </c>
      <c r="B33" s="6" t="n">
        <v>71254</v>
      </c>
      <c r="C33" s="6" t="n">
        <v>55926</v>
      </c>
      <c r="D33" s="6" t="n">
        <v>56918</v>
      </c>
    </row>
    <row r="34">
      <c r="A34" s="4" t="inlineStr">
        <is>
          <t>Net cash used in investing activities</t>
        </is>
      </c>
      <c r="B34" s="6" t="n">
        <v>-3568662</v>
      </c>
      <c r="C34" s="6" t="n">
        <v>-2619061</v>
      </c>
      <c r="D34" s="6" t="n">
        <v>-2969084</v>
      </c>
    </row>
    <row r="35">
      <c r="A35" s="4" t="inlineStr">
        <is>
          <t>Net increase in deposits</t>
        </is>
      </c>
      <c r="B35" s="6" t="n">
        <v>7524867</v>
      </c>
      <c r="C35" s="6" t="n">
        <v>1332491</v>
      </c>
      <c r="D35" s="6" t="n">
        <v>2399407</v>
      </c>
    </row>
    <row r="36">
      <c r="A36" s="4" t="inlineStr">
        <is>
          <t>Net increase (decrease) in repurchase agreements</t>
        </is>
      </c>
      <c r="B36" s="6" t="n">
        <v>1810</v>
      </c>
      <c r="C36" s="6" t="n">
        <v>21613</v>
      </c>
      <c r="D36" s="6" t="n">
        <v>-30521</v>
      </c>
    </row>
    <row r="37">
      <c r="A37" s="4" t="inlineStr">
        <is>
          <t>Advances from Federal Home Loan Bank: Issuances</t>
        </is>
      </c>
      <c r="B37" s="6" t="n">
        <v>762473</v>
      </c>
      <c r="C37" s="6" t="n">
        <v>2672500</v>
      </c>
      <c r="D37" s="6" t="n">
        <v>1664906</v>
      </c>
    </row>
    <row r="38">
      <c r="A38" s="4" t="inlineStr">
        <is>
          <t>Payments of FHLBank Borrowings, Financing Activities</t>
        </is>
      </c>
      <c r="B38" s="6" t="n">
        <v>1737521</v>
      </c>
      <c r="C38" s="6" t="n">
        <v>2053555</v>
      </c>
      <c r="D38" s="6" t="n">
        <v>1541212</v>
      </c>
    </row>
    <row r="39">
      <c r="A39" s="4" t="inlineStr">
        <is>
          <t>Proceeds from subordinated debt and other borrowings, net of issuance costs</t>
        </is>
      </c>
      <c r="B39" s="6" t="n">
        <v>56568</v>
      </c>
      <c r="C39" s="6" t="n">
        <v>316078</v>
      </c>
      <c r="D39" s="6" t="n">
        <v>19850</v>
      </c>
    </row>
    <row r="40">
      <c r="A40" s="4" t="inlineStr">
        <is>
          <t>Repayments of other borrowings</t>
        </is>
      </c>
      <c r="B40" s="6" t="n">
        <v>136661</v>
      </c>
      <c r="C40" s="6" t="n">
        <v>184175</v>
      </c>
      <c r="D40" s="6" t="n">
        <v>620</v>
      </c>
    </row>
    <row r="41">
      <c r="A41" s="4" t="inlineStr">
        <is>
          <t>Repayments of Debt and Capital Lease Obligations</t>
        </is>
      </c>
      <c r="B41" s="6" t="n">
        <v>243</v>
      </c>
      <c r="C41" s="6" t="n">
        <v>226</v>
      </c>
      <c r="D41" s="6" t="n">
        <v>168</v>
      </c>
    </row>
    <row r="42">
      <c r="A42" s="4" t="inlineStr">
        <is>
          <t>Proceeds from Issuance of Preferred Stock, Preference Stock, and Warrants</t>
        </is>
      </c>
      <c r="B42" s="6" t="n">
        <v>217126</v>
      </c>
      <c r="C42" s="6" t="n">
        <v>0</v>
      </c>
      <c r="D42" s="6" t="n">
        <v>0</v>
      </c>
    </row>
    <row r="43">
      <c r="A43" s="4" t="inlineStr">
        <is>
          <t>Issuance of common stock pursuant to restricted stock unit agreement, net of shares withheld for taxes</t>
        </is>
      </c>
      <c r="B43" s="6" t="n">
        <v>-2488</v>
      </c>
      <c r="C43" s="6" t="n">
        <v>0</v>
      </c>
      <c r="D43" s="6" t="n">
        <v>0</v>
      </c>
    </row>
    <row r="44">
      <c r="A44" s="4" t="inlineStr">
        <is>
          <t>Exercise of common stock options, net of shares surrendered for taxes</t>
        </is>
      </c>
      <c r="B44" s="6" t="n">
        <v>2577</v>
      </c>
      <c r="C44" s="6" t="n">
        <v>3694</v>
      </c>
      <c r="D44" s="6" t="n">
        <v>5071</v>
      </c>
    </row>
    <row r="45">
      <c r="A45" s="4" t="inlineStr">
        <is>
          <t>Payments for Repurchase of Common Stock</t>
        </is>
      </c>
      <c r="B45" s="6" t="n">
        <v>50790</v>
      </c>
      <c r="C45" s="6" t="n">
        <v>61416</v>
      </c>
      <c r="D45" s="6" t="n">
        <v>20694</v>
      </c>
    </row>
    <row r="46">
      <c r="A46" s="4" t="inlineStr">
        <is>
          <t>Common dividends paid</t>
        </is>
      </c>
      <c r="B46" s="6" t="n">
        <v>49389</v>
      </c>
      <c r="C46" s="6" t="n">
        <v>49828</v>
      </c>
      <c r="D46" s="6" t="n">
        <v>45454</v>
      </c>
    </row>
    <row r="47">
      <c r="A47" s="4" t="inlineStr">
        <is>
          <t>Preferred stock dividends paid</t>
        </is>
      </c>
      <c r="B47" s="6" t="n">
        <v>7596</v>
      </c>
      <c r="C47" s="6" t="n">
        <v>0</v>
      </c>
      <c r="D47" s="6" t="n">
        <v>0</v>
      </c>
    </row>
    <row r="48">
      <c r="A48" s="4" t="inlineStr">
        <is>
          <t>Net cash provided by financing activities</t>
        </is>
      </c>
      <c r="B48" s="6" t="n">
        <v>6575579</v>
      </c>
      <c r="C48" s="6" t="n">
        <v>1989788</v>
      </c>
      <c r="D48" s="6" t="n">
        <v>2440423</v>
      </c>
    </row>
    <row r="49">
      <c r="A49" s="4" t="inlineStr">
        <is>
          <t>Cash, Cash Equivalents, Restricted Cash and Restricted Cash Equivalents, Period Increase (Decrease), Including Exchange Rate Effect</t>
        </is>
      </c>
      <c r="B49" s="6" t="n">
        <v>3434742</v>
      </c>
      <c r="C49" s="6" t="n">
        <v>-194985</v>
      </c>
      <c r="D49" s="6" t="n">
        <v>-57904</v>
      </c>
    </row>
    <row r="50">
      <c r="A50" s="4" t="inlineStr">
        <is>
          <t>Cash, cash equivalents and restricted cash, beginning of year</t>
        </is>
      </c>
      <c r="B50" s="6" t="n">
        <v>526707</v>
      </c>
      <c r="C50" s="6" t="n">
        <v>721692</v>
      </c>
      <c r="D50" s="6" t="n">
        <v>779596</v>
      </c>
    </row>
    <row r="51">
      <c r="A51" s="4" t="inlineStr">
        <is>
          <t>Cash, cash equivalents and restricted cash, end of year</t>
        </is>
      </c>
      <c r="B51" s="6" t="n">
        <v>3961449</v>
      </c>
      <c r="C51" s="6" t="n">
        <v>526707</v>
      </c>
      <c r="D51" s="6" t="n">
        <v>721692</v>
      </c>
    </row>
    <row r="52">
      <c r="A52" s="4" t="inlineStr">
        <is>
          <t>Commercial Loan [Member]</t>
        </is>
      </c>
    </row>
    <row r="53">
      <c r="A53" s="4" t="inlineStr">
        <is>
          <t>Payments for Origination and Purchases of Loans Held-for-sale</t>
        </is>
      </c>
      <c r="B53" s="6" t="n">
        <v>407578</v>
      </c>
      <c r="C53" s="6" t="n">
        <v>402623</v>
      </c>
      <c r="D53" s="6" t="n">
        <v>356597</v>
      </c>
    </row>
    <row r="54">
      <c r="A54" s="4" t="inlineStr">
        <is>
          <t>Proceeds from Sale of Loans Held-for-sale</t>
        </is>
      </c>
      <c r="B54" s="6" t="n">
        <v>396584</v>
      </c>
      <c r="C54" s="6" t="n">
        <v>404615</v>
      </c>
      <c r="D54" s="6" t="n">
        <v>369387</v>
      </c>
    </row>
    <row r="55">
      <c r="A55" s="4" t="inlineStr">
        <is>
          <t>Consumer Loan [Member]</t>
        </is>
      </c>
    </row>
    <row r="56">
      <c r="A56" s="4" t="inlineStr">
        <is>
          <t>Payments for Origination and Purchases of Loans Held-for-sale</t>
        </is>
      </c>
      <c r="B56" s="6" t="n">
        <v>2122796</v>
      </c>
      <c r="C56" s="6" t="n">
        <v>1396968</v>
      </c>
      <c r="D56" s="6" t="n">
        <v>1195435</v>
      </c>
    </row>
    <row r="57">
      <c r="A57" s="4" t="inlineStr">
        <is>
          <t>Proceeds from Sale of Loans Held-for-sale</t>
        </is>
      </c>
      <c r="B57" s="5" t="n">
        <v>2176836</v>
      </c>
      <c r="C57" s="5" t="n">
        <v>1373678</v>
      </c>
      <c r="D57" s="5" t="n">
        <v>12345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y Deferral Plans (Details) - USD ($) $ in Thousands</t>
        </is>
      </c>
      <c r="B1" s="2" t="inlineStr">
        <is>
          <t>12 Months Ended</t>
        </is>
      </c>
    </row>
    <row r="2">
      <c r="B2" s="2" t="inlineStr">
        <is>
          <t>Dec. 31, 2020</t>
        </is>
      </c>
      <c r="C2" s="2" t="inlineStr">
        <is>
          <t>Dec. 31, 2019</t>
        </is>
      </c>
      <c r="D2" s="2" t="inlineStr">
        <is>
          <t>Dec. 31, 2018</t>
        </is>
      </c>
    </row>
    <row r="3">
      <c r="A3" s="3" t="inlineStr">
        <is>
          <t>Deferred Compensation Arrangements [Abstract]</t>
        </is>
      </c>
    </row>
    <row r="4">
      <c r="A4" s="4" t="inlineStr">
        <is>
          <t>Defined Contribution Plan, Maximum Annual Contributions Per Employee, Percent</t>
        </is>
      </c>
      <c r="B4" s="4" t="inlineStr">
        <is>
          <t>50.00%</t>
        </is>
      </c>
    </row>
    <row r="5">
      <c r="A5" s="4" t="inlineStr">
        <is>
          <t>Defined Contribution Plan, Employer Matching Contribution, Percent of Employees' Gross Pay</t>
        </is>
      </c>
      <c r="B5" s="4" t="inlineStr">
        <is>
          <t>4.00%</t>
        </is>
      </c>
    </row>
    <row r="6">
      <c r="A6" s="4" t="inlineStr">
        <is>
          <t>Percentage of employee self-directed contributions matched by employer</t>
        </is>
      </c>
      <c r="B6" s="4" t="inlineStr">
        <is>
          <t>100.00%</t>
        </is>
      </c>
    </row>
    <row r="7">
      <c r="A7" s="3" t="inlineStr">
        <is>
          <t>Deferred Compensation Arrangement with Individual, Postretirement Benefits [Line Items]</t>
        </is>
      </c>
    </row>
    <row r="8">
      <c r="A8" s="4" t="inlineStr">
        <is>
          <t>Compensation expense</t>
        </is>
      </c>
      <c r="B8" s="5" t="n">
        <v>9400</v>
      </c>
      <c r="C8" s="5" t="n">
        <v>8100</v>
      </c>
      <c r="D8" s="5" t="n">
        <v>7600</v>
      </c>
    </row>
    <row r="9">
      <c r="A9" s="4" t="inlineStr">
        <is>
          <t>Other liabilities</t>
        </is>
      </c>
      <c r="B9" s="6" t="n">
        <v>411074</v>
      </c>
      <c r="C9" s="6" t="n">
        <v>288569</v>
      </c>
    </row>
    <row r="10">
      <c r="A10" s="4" t="inlineStr">
        <is>
          <t>Supplemental Employee Retirement Plan</t>
        </is>
      </c>
    </row>
    <row r="11">
      <c r="A11" s="3" t="inlineStr">
        <is>
          <t>Deferred Compensation Arrangement with Individual, Postretirement Benefits [Line Items]</t>
        </is>
      </c>
    </row>
    <row r="12">
      <c r="A12" s="4" t="inlineStr">
        <is>
          <t>Other liabilities</t>
        </is>
      </c>
      <c r="B12" s="6" t="n">
        <v>29800</v>
      </c>
      <c r="C12" s="5" t="n">
        <v>29200</v>
      </c>
    </row>
    <row r="13">
      <c r="A13" s="4" t="inlineStr">
        <is>
          <t>SERP covered by Rabbi Trust</t>
        </is>
      </c>
    </row>
    <row r="14">
      <c r="A14" s="3" t="inlineStr">
        <is>
          <t>Deferred Compensation Arrangement with Individual, Postretirement Benefits [Line Items]</t>
        </is>
      </c>
    </row>
    <row r="15">
      <c r="A15" s="4" t="inlineStr">
        <is>
          <t>Other liabilities</t>
        </is>
      </c>
      <c r="B15" s="5" t="n">
        <v>17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84"/>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14" customWidth="1" min="5" max="5"/>
    <col width="14" customWidth="1" min="6" max="6"/>
    <col width="14" customWidth="1" min="7" max="7"/>
  </cols>
  <sheetData>
    <row r="1">
      <c r="A1" s="1" t="inlineStr">
        <is>
          <t>Stock Options, Restricted Shares and Restricted Share Units (Details) - USD ($)</t>
        </is>
      </c>
      <c r="C1" s="2" t="inlineStr">
        <is>
          <t>Jul. 31, 2015</t>
        </is>
      </c>
      <c r="D1" s="2" t="inlineStr">
        <is>
          <t>Dec. 31, 2020</t>
        </is>
      </c>
      <c r="E1" s="2" t="inlineStr">
        <is>
          <t>Dec. 31, 2019</t>
        </is>
      </c>
      <c r="F1" s="2" t="inlineStr">
        <is>
          <t>Dec. 31, 2018</t>
        </is>
      </c>
      <c r="G1" s="2" t="inlineStr">
        <is>
          <t>Dec. 31, 2020</t>
        </is>
      </c>
    </row>
    <row r="2">
      <c r="A2" s="3" t="inlineStr">
        <is>
          <t>Number [Roll Forward]</t>
        </is>
      </c>
    </row>
    <row r="3">
      <c r="A3" s="4" t="inlineStr">
        <is>
          <t>Outstanding, Beginning Balance (in shares)</t>
        </is>
      </c>
      <c r="D3" s="6" t="n">
        <v>119274</v>
      </c>
      <c r="E3" s="6" t="n">
        <v>178591</v>
      </c>
      <c r="F3" s="6" t="n">
        <v>276468</v>
      </c>
    </row>
    <row r="4">
      <c r="A4" s="4" t="inlineStr">
        <is>
          <t>Granted (in shares)</t>
        </is>
      </c>
      <c r="D4" s="6" t="n">
        <v>0</v>
      </c>
      <c r="E4" s="6" t="n">
        <v>0</v>
      </c>
      <c r="F4" s="6" t="n">
        <v>0</v>
      </c>
    </row>
    <row r="5">
      <c r="A5" s="4" t="inlineStr">
        <is>
          <t>Exercised (in shares)</t>
        </is>
      </c>
      <c r="D5" s="6" t="n">
        <v>-17505</v>
      </c>
      <c r="E5" s="6" t="n">
        <v>-59317</v>
      </c>
      <c r="F5" s="6" t="n">
        <v>-97877</v>
      </c>
    </row>
    <row r="6">
      <c r="A6" s="4" t="inlineStr">
        <is>
          <t>Forfeited (in shares)</t>
        </is>
      </c>
      <c r="D6" s="6" t="n">
        <v>0</v>
      </c>
      <c r="E6" s="6" t="n">
        <v>0</v>
      </c>
      <c r="F6" s="6" t="n">
        <v>0</v>
      </c>
    </row>
    <row r="7">
      <c r="A7" s="4" t="inlineStr">
        <is>
          <t>Outstanding, Ending Balance (in shares)</t>
        </is>
      </c>
      <c r="D7" s="6" t="n">
        <v>101769</v>
      </c>
      <c r="E7" s="6" t="n">
        <v>119274</v>
      </c>
      <c r="F7" s="6" t="n">
        <v>178591</v>
      </c>
    </row>
    <row r="8">
      <c r="A8" s="4" t="inlineStr">
        <is>
          <t>Options exercisable (in shares)</t>
        </is>
      </c>
      <c r="G8" s="6" t="n">
        <v>101769</v>
      </c>
    </row>
    <row r="9">
      <c r="A9" s="3" t="inlineStr">
        <is>
          <t>Share-based Compensation Arrangement by Share-based Payment Award, Options, Outstanding, Weighted Average Exercise Price [Abstract]</t>
        </is>
      </c>
    </row>
    <row r="10">
      <c r="A10" s="4" t="inlineStr">
        <is>
          <t>Outstanding, Beginning Balance (in dollars per share)</t>
        </is>
      </c>
      <c r="D10" s="7" t="n">
        <v>23.45</v>
      </c>
      <c r="E10" s="7" t="n">
        <v>22.77</v>
      </c>
      <c r="F10" s="7" t="n">
        <v>21.4</v>
      </c>
    </row>
    <row r="11">
      <c r="A11" s="4" t="inlineStr">
        <is>
          <t>Granted (in dollars per share)</t>
        </is>
      </c>
      <c r="D11" s="6" t="n">
        <v>0</v>
      </c>
      <c r="E11" s="6" t="n">
        <v>0</v>
      </c>
      <c r="F11" s="6" t="n">
        <v>0</v>
      </c>
    </row>
    <row r="12">
      <c r="A12" s="4" t="inlineStr">
        <is>
          <t>Exercised (in dollars per share)</t>
        </is>
      </c>
      <c r="D12" s="8" t="n">
        <v>23.4</v>
      </c>
      <c r="E12" s="8" t="n">
        <v>21.4</v>
      </c>
      <c r="F12" s="8" t="n">
        <v>18.91</v>
      </c>
    </row>
    <row r="13">
      <c r="A13" s="4" t="inlineStr">
        <is>
          <t>Forfeited (in dollars per share)</t>
        </is>
      </c>
      <c r="D13" s="6" t="n">
        <v>0</v>
      </c>
      <c r="E13" s="6" t="n">
        <v>0</v>
      </c>
      <c r="F13" s="6" t="n">
        <v>0</v>
      </c>
    </row>
    <row r="14">
      <c r="A14" s="4" t="inlineStr">
        <is>
          <t>Outstanding, Ending Balance (in dollars per share)</t>
        </is>
      </c>
      <c r="D14" s="7" t="n">
        <v>23.46</v>
      </c>
      <c r="E14" s="7" t="n">
        <v>23.45</v>
      </c>
      <c r="F14" s="7" t="n">
        <v>22.77</v>
      </c>
    </row>
    <row r="15">
      <c r="A15" s="4" t="inlineStr">
        <is>
          <t>Options exercisable (in dollars per share)</t>
        </is>
      </c>
      <c r="G15" s="7" t="n">
        <v>23.46</v>
      </c>
    </row>
    <row r="16">
      <c r="A16" s="3" t="inlineStr">
        <is>
          <t>Share-based Compensation Arrangement by Share-based Payment Award, Options, Additional Disclosures [Abstract]</t>
        </is>
      </c>
    </row>
    <row r="17">
      <c r="A17" s="4" t="inlineStr">
        <is>
          <t>Outstanding</t>
        </is>
      </c>
      <c r="D17" s="4" t="inlineStr">
        <is>
          <t>1 year 10 months 9 days</t>
        </is>
      </c>
    </row>
    <row r="18">
      <c r="A18" s="4" t="inlineStr">
        <is>
          <t>Options exercisable</t>
        </is>
      </c>
      <c r="D18" s="4" t="inlineStr">
        <is>
          <t>1 year 10 months 9 days</t>
        </is>
      </c>
    </row>
    <row r="19">
      <c r="A19" s="3" t="inlineStr">
        <is>
          <t>Aggregate intrinsic value [Abstract]</t>
        </is>
      </c>
    </row>
    <row r="20">
      <c r="A20" s="4" t="inlineStr">
        <is>
          <t>Outstanding</t>
        </is>
      </c>
      <c r="B20" s="4" t="inlineStr">
        <is>
          <t>[1]</t>
        </is>
      </c>
      <c r="G20" s="5" t="n">
        <v>4169000</v>
      </c>
    </row>
    <row r="21">
      <c r="A21" s="4" t="inlineStr">
        <is>
          <t>Options exercisable</t>
        </is>
      </c>
      <c r="B21" s="4" t="inlineStr">
        <is>
          <t>[1]</t>
        </is>
      </c>
      <c r="G21" s="5" t="n">
        <v>4169000</v>
      </c>
    </row>
    <row r="22">
      <c r="A22" s="4" t="inlineStr">
        <is>
          <t>Quoted closing price of common stock (in dollars per share)</t>
        </is>
      </c>
      <c r="G22" s="7" t="n">
        <v>64.40000000000001</v>
      </c>
    </row>
    <row r="23">
      <c r="A23" s="4" t="inlineStr">
        <is>
          <t>Share-based Compensation Arrangement by Share-based Payment Award, Options, Exercises in Period, Intrinsic Value</t>
        </is>
      </c>
      <c r="D23" s="5" t="n">
        <v>-350000</v>
      </c>
      <c r="E23" s="5" t="n">
        <v>-2300000</v>
      </c>
      <c r="F23" s="5" t="n">
        <v>-2700000</v>
      </c>
    </row>
    <row r="24">
      <c r="A24" s="3" t="inlineStr">
        <is>
          <t>Share-based Compensation [Abstract]</t>
        </is>
      </c>
    </row>
    <row r="25">
      <c r="A25" s="4" t="inlineStr">
        <is>
          <t>Restricted stock expense</t>
        </is>
      </c>
      <c r="D25" s="6" t="n">
        <v>18737000</v>
      </c>
      <c r="E25" s="6" t="n">
        <v>21226000</v>
      </c>
      <c r="F25" s="6" t="n">
        <v>17636000</v>
      </c>
    </row>
    <row r="26">
      <c r="A26" s="4" t="inlineStr">
        <is>
          <t>Income tax benefit</t>
        </is>
      </c>
      <c r="D26" s="6" t="n">
        <v>4898000</v>
      </c>
      <c r="E26" s="6" t="n">
        <v>5548000</v>
      </c>
      <c r="F26" s="6" t="n">
        <v>4610000</v>
      </c>
    </row>
    <row r="27">
      <c r="A27" s="4" t="inlineStr">
        <is>
          <t>Restricted stock expense, net of income tax benefit</t>
        </is>
      </c>
      <c r="D27" s="5" t="n">
        <v>13839000</v>
      </c>
      <c r="E27" s="5" t="n">
        <v>15678000</v>
      </c>
      <c r="F27" s="5" t="n">
        <v>13026000</v>
      </c>
    </row>
    <row r="28">
      <c r="A28" s="4" t="inlineStr">
        <is>
          <t>Unrecognized restricted share expense</t>
        </is>
      </c>
      <c r="G28" s="5" t="n">
        <v>38700000</v>
      </c>
    </row>
    <row r="29">
      <c r="A29" s="4" t="inlineStr">
        <is>
          <t>Weighted average period over which unrecognized restricted share expense will be recognized</t>
        </is>
      </c>
      <c r="D29" s="4" t="inlineStr">
        <is>
          <t>1 year 11 months 4 days</t>
        </is>
      </c>
    </row>
    <row r="30">
      <c r="A30" s="3" t="inlineStr">
        <is>
          <t>Number [Roll Forward]</t>
        </is>
      </c>
    </row>
    <row r="31">
      <c r="A31" s="4" t="inlineStr">
        <is>
          <t>Unvested, beginning of period (in shares)</t>
        </is>
      </c>
      <c r="D31" s="6" t="n">
        <v>555296</v>
      </c>
      <c r="E31" s="6" t="n">
        <v>692806</v>
      </c>
      <c r="F31" s="6" t="n">
        <v>936135</v>
      </c>
    </row>
    <row r="32">
      <c r="A32" s="4" t="inlineStr">
        <is>
          <t>Shares awards</t>
        </is>
      </c>
      <c r="D32" s="6" t="n">
        <v>284904</v>
      </c>
      <c r="E32" s="6" t="n">
        <v>245845</v>
      </c>
      <c r="F32" s="6" t="n">
        <v>180450</v>
      </c>
    </row>
    <row r="33">
      <c r="A33" s="4" t="inlineStr">
        <is>
          <t>Conversion of previously awarded restricted share units to restricted share awards</t>
        </is>
      </c>
      <c r="F33" s="6" t="n">
        <v>6200</v>
      </c>
    </row>
    <row r="34">
      <c r="A34" s="4" t="inlineStr">
        <is>
          <t>Restrictions lapsed and shares released to associates/directors (in shares)</t>
        </is>
      </c>
      <c r="D34" s="6" t="n">
        <v>-215846</v>
      </c>
      <c r="E34" s="6" t="n">
        <v>-348145</v>
      </c>
      <c r="F34" s="6" t="n">
        <v>-400820</v>
      </c>
    </row>
    <row r="35">
      <c r="A35" s="4" t="inlineStr">
        <is>
          <t>Shares forfeited (in shares)</t>
        </is>
      </c>
      <c r="D35" s="6" t="n">
        <v>-29685</v>
      </c>
      <c r="E35" s="6" t="n">
        <v>-35210</v>
      </c>
      <c r="F35" s="6" t="n">
        <v>-29159</v>
      </c>
    </row>
    <row r="36">
      <c r="A36" s="4" t="inlineStr">
        <is>
          <t>Unvested, end of period (in shares)</t>
        </is>
      </c>
      <c r="D36" s="6" t="n">
        <v>594669</v>
      </c>
      <c r="E36" s="6" t="n">
        <v>555296</v>
      </c>
      <c r="F36" s="6" t="n">
        <v>692806</v>
      </c>
    </row>
    <row r="37">
      <c r="A37" s="3" t="inlineStr">
        <is>
          <t>Grant date weighted average cost [Roll Forward]</t>
        </is>
      </c>
    </row>
    <row r="38">
      <c r="A38" s="4" t="inlineStr">
        <is>
          <t>Unvested, beginning of period (in dollars per share)</t>
        </is>
      </c>
      <c r="D38" s="7" t="n">
        <v>57.04</v>
      </c>
      <c r="E38" s="7" t="n">
        <v>55.19</v>
      </c>
      <c r="F38" s="7" t="n">
        <v>50.08</v>
      </c>
    </row>
    <row r="39">
      <c r="A39" s="4" t="inlineStr">
        <is>
          <t>Shares awarded (in dollars per share)</t>
        </is>
      </c>
      <c r="D39" s="8" t="n">
        <v>55.91</v>
      </c>
      <c r="E39" s="8" t="n">
        <v>55.25</v>
      </c>
      <c r="F39" s="8" t="n">
        <v>62.4</v>
      </c>
    </row>
    <row r="40">
      <c r="A40" s="4" t="inlineStr">
        <is>
          <t>Conversion of restricted share units to restricted share awards (in dollars per share)</t>
        </is>
      </c>
      <c r="F40" s="8" t="n">
        <v>67.84999999999999</v>
      </c>
    </row>
    <row r="41">
      <c r="A41" s="4" t="inlineStr">
        <is>
          <t>Restrictions lapsed and shares released to associates/directors (in dollars per share)</t>
        </is>
      </c>
      <c r="D41" s="8" t="n">
        <v>55.39</v>
      </c>
      <c r="E41" s="8" t="n">
        <v>40.47</v>
      </c>
      <c r="F41" s="8" t="n">
        <v>46.33</v>
      </c>
    </row>
    <row r="42">
      <c r="A42" s="4" t="inlineStr">
        <is>
          <t>Shares forfeited (in dollars per share)</t>
        </is>
      </c>
      <c r="D42" s="8" t="n">
        <v>59.64</v>
      </c>
      <c r="E42" s="8" t="n">
        <v>58.22</v>
      </c>
      <c r="F42" s="8" t="n">
        <v>59.51</v>
      </c>
    </row>
    <row r="43">
      <c r="A43" s="4" t="inlineStr">
        <is>
          <t>Unvested, end of period (in dollars per share)</t>
        </is>
      </c>
      <c r="D43" s="7" t="n">
        <v>56.97</v>
      </c>
      <c r="E43" s="7" t="n">
        <v>57.04</v>
      </c>
      <c r="F43" s="7" t="n">
        <v>55.19</v>
      </c>
    </row>
    <row r="44">
      <c r="A44" s="3" t="inlineStr">
        <is>
          <t>Restricted stock grants grouped by similar vesting criteria [Abstract]</t>
        </is>
      </c>
    </row>
    <row r="45">
      <c r="A45" s="4" t="inlineStr">
        <is>
          <t>Shares awards</t>
        </is>
      </c>
      <c r="D45" s="6" t="n">
        <v>284904</v>
      </c>
      <c r="E45" s="6" t="n">
        <v>245845</v>
      </c>
      <c r="F45" s="6" t="n">
        <v>180450</v>
      </c>
    </row>
    <row r="46">
      <c r="A46" s="4" t="inlineStr">
        <is>
          <t>Shares forfeited (in shares)</t>
        </is>
      </c>
      <c r="D46" s="6" t="n">
        <v>-29685</v>
      </c>
      <c r="E46" s="6" t="n">
        <v>-35210</v>
      </c>
      <c r="F46" s="6" t="n">
        <v>-29159</v>
      </c>
    </row>
    <row r="47">
      <c r="A47" s="4" t="inlineStr">
        <is>
          <t>Shares Unvested (in shares)</t>
        </is>
      </c>
      <c r="D47" s="6" t="n">
        <v>594669</v>
      </c>
      <c r="E47" s="6" t="n">
        <v>555296</v>
      </c>
      <c r="F47" s="6" t="n">
        <v>692806</v>
      </c>
      <c r="G47" s="6" t="n">
        <v>594669</v>
      </c>
    </row>
    <row r="48">
      <c r="A48" s="3" t="inlineStr">
        <is>
          <t>Restricted Stock Units [Abstract]</t>
        </is>
      </c>
    </row>
    <row r="49">
      <c r="A49" s="4" t="inlineStr">
        <is>
          <t>Shares awards</t>
        </is>
      </c>
      <c r="D49" s="6" t="n">
        <v>284904</v>
      </c>
      <c r="E49" s="6" t="n">
        <v>245845</v>
      </c>
      <c r="F49" s="6" t="n">
        <v>180450</v>
      </c>
    </row>
    <row r="50">
      <c r="A50" s="4" t="inlineStr">
        <is>
          <t>Leadership Team</t>
        </is>
      </c>
    </row>
    <row r="51">
      <c r="A51" s="3" t="inlineStr">
        <is>
          <t>Number [Roll Forward]</t>
        </is>
      </c>
    </row>
    <row r="52">
      <c r="A52" s="4" t="inlineStr">
        <is>
          <t>Shares awards</t>
        </is>
      </c>
      <c r="D52" s="6" t="n">
        <v>129723</v>
      </c>
      <c r="F52" s="6" t="n">
        <v>6200</v>
      </c>
    </row>
    <row r="53">
      <c r="A53" s="3" t="inlineStr">
        <is>
          <t>Restricted stock grants grouped by similar vesting criteria [Abstract]</t>
        </is>
      </c>
    </row>
    <row r="54">
      <c r="A54" s="4" t="inlineStr">
        <is>
          <t>Shares awards</t>
        </is>
      </c>
      <c r="D54" s="6" t="n">
        <v>129723</v>
      </c>
      <c r="F54" s="6" t="n">
        <v>6200</v>
      </c>
    </row>
    <row r="55">
      <c r="A55" s="3" t="inlineStr">
        <is>
          <t>Restricted Stock Units [Abstract]</t>
        </is>
      </c>
    </row>
    <row r="56">
      <c r="A56" s="4" t="inlineStr">
        <is>
          <t>Shares awards</t>
        </is>
      </c>
      <c r="D56" s="6" t="n">
        <v>129723</v>
      </c>
      <c r="F56" s="6" t="n">
        <v>6200</v>
      </c>
    </row>
    <row r="57">
      <c r="A57" s="4" t="inlineStr">
        <is>
          <t>Restricted shares withheld for taxes and related tax benefit (in shares)</t>
        </is>
      </c>
      <c r="D57" s="6" t="n">
        <v>43996</v>
      </c>
      <c r="F57" s="6" t="n">
        <v>1860</v>
      </c>
    </row>
    <row r="58">
      <c r="A58" s="4" t="inlineStr">
        <is>
          <t>Time Based Awards 2018 | Associates</t>
        </is>
      </c>
    </row>
    <row r="59">
      <c r="A59" s="3" t="inlineStr">
        <is>
          <t>Number [Roll Forward]</t>
        </is>
      </c>
    </row>
    <row r="60">
      <c r="A60" s="4" t="inlineStr">
        <is>
          <t>Shares awards</t>
        </is>
      </c>
      <c r="B60" s="4" t="inlineStr">
        <is>
          <t>[2],[3]</t>
        </is>
      </c>
      <c r="F60" s="6" t="n">
        <v>147601</v>
      </c>
    </row>
    <row r="61">
      <c r="A61" s="4" t="inlineStr">
        <is>
          <t>Shares forfeited (in shares)</t>
        </is>
      </c>
      <c r="B61" s="4" t="inlineStr">
        <is>
          <t>[3],[4]</t>
        </is>
      </c>
      <c r="D61" s="6" t="n">
        <v>-17358</v>
      </c>
    </row>
    <row r="62">
      <c r="A62" s="4" t="inlineStr">
        <is>
          <t>Unvested, end of period (in shares)</t>
        </is>
      </c>
      <c r="B62" s="4" t="inlineStr">
        <is>
          <t>[3]</t>
        </is>
      </c>
      <c r="D62" s="6" t="n">
        <v>74348</v>
      </c>
    </row>
    <row r="63">
      <c r="A63" s="3" t="inlineStr">
        <is>
          <t>Restricted stock grants grouped by similar vesting criteria [Abstract]</t>
        </is>
      </c>
    </row>
    <row r="64">
      <c r="A64" s="4" t="inlineStr">
        <is>
          <t>Shares awards</t>
        </is>
      </c>
      <c r="B64" s="4" t="inlineStr">
        <is>
          <t>[2],[3]</t>
        </is>
      </c>
      <c r="F64" s="6" t="n">
        <v>147601</v>
      </c>
    </row>
    <row r="65">
      <c r="A65" s="4" t="inlineStr">
        <is>
          <t>Restrictions lapsed and shares released to participants (in shares)</t>
        </is>
      </c>
      <c r="B65" s="4" t="inlineStr">
        <is>
          <t>[3]</t>
        </is>
      </c>
      <c r="D65" s="6" t="n">
        <v>38972</v>
      </c>
    </row>
    <row r="66">
      <c r="A66" s="4" t="inlineStr">
        <is>
          <t>Shares withheld for taxes by participants (in shares)</t>
        </is>
      </c>
      <c r="B66" s="4" t="inlineStr">
        <is>
          <t>[3]</t>
        </is>
      </c>
      <c r="D66" s="6" t="n">
        <v>16923</v>
      </c>
    </row>
    <row r="67">
      <c r="A67" s="4" t="inlineStr">
        <is>
          <t>Shares forfeited (in shares)</t>
        </is>
      </c>
      <c r="B67" s="4" t="inlineStr">
        <is>
          <t>[3],[4]</t>
        </is>
      </c>
      <c r="D67" s="6" t="n">
        <v>-17358</v>
      </c>
    </row>
    <row r="68">
      <c r="A68" s="4" t="inlineStr">
        <is>
          <t>Shares Unvested (in shares)</t>
        </is>
      </c>
      <c r="B68" s="4" t="inlineStr">
        <is>
          <t>[3]</t>
        </is>
      </c>
      <c r="D68" s="6" t="n">
        <v>74348</v>
      </c>
      <c r="G68" s="6" t="n">
        <v>74348</v>
      </c>
    </row>
    <row r="69">
      <c r="A69" s="3" t="inlineStr">
        <is>
          <t>Restricted Stock Units [Abstract]</t>
        </is>
      </c>
    </row>
    <row r="70">
      <c r="A70" s="4" t="inlineStr">
        <is>
          <t>Shares awards</t>
        </is>
      </c>
      <c r="B70" s="4" t="inlineStr">
        <is>
          <t>[2],[3]</t>
        </is>
      </c>
      <c r="F70" s="6" t="n">
        <v>147601</v>
      </c>
    </row>
    <row r="71">
      <c r="A71" s="4" t="inlineStr">
        <is>
          <t>Time Based Awards 2018 | Associates | BNC Bancorp</t>
        </is>
      </c>
    </row>
    <row r="72">
      <c r="A72" s="3" t="inlineStr">
        <is>
          <t>Number [Roll Forward]</t>
        </is>
      </c>
    </row>
    <row r="73">
      <c r="A73" s="4" t="inlineStr">
        <is>
          <t>Shares awards</t>
        </is>
      </c>
      <c r="B73" s="4" t="inlineStr">
        <is>
          <t>[2],[3],[5]</t>
        </is>
      </c>
      <c r="F73" s="6" t="n">
        <v>16777</v>
      </c>
    </row>
    <row r="74">
      <c r="A74" s="4" t="inlineStr">
        <is>
          <t>Shares forfeited (in shares)</t>
        </is>
      </c>
      <c r="B74" s="4" t="inlineStr">
        <is>
          <t>[3],[4],[5]</t>
        </is>
      </c>
      <c r="D74" s="6" t="n">
        <v>-942</v>
      </c>
    </row>
    <row r="75">
      <c r="A75" s="4" t="inlineStr">
        <is>
          <t>Unvested, end of period (in shares)</t>
        </is>
      </c>
      <c r="B75" s="4" t="inlineStr">
        <is>
          <t>[3],[5]</t>
        </is>
      </c>
      <c r="D75" s="6" t="n">
        <v>5204</v>
      </c>
    </row>
    <row r="76">
      <c r="A76" s="3" t="inlineStr">
        <is>
          <t>Restricted stock grants grouped by similar vesting criteria [Abstract]</t>
        </is>
      </c>
    </row>
    <row r="77">
      <c r="A77" s="4" t="inlineStr">
        <is>
          <t>Shares awards</t>
        </is>
      </c>
      <c r="B77" s="4" t="inlineStr">
        <is>
          <t>[2],[3],[5]</t>
        </is>
      </c>
      <c r="F77" s="6" t="n">
        <v>16777</v>
      </c>
    </row>
    <row r="78">
      <c r="A78" s="4" t="inlineStr">
        <is>
          <t>Restrictions lapsed and shares released to participants (in shares)</t>
        </is>
      </c>
      <c r="B78" s="4" t="inlineStr">
        <is>
          <t>[3],[5]</t>
        </is>
      </c>
      <c r="D78" s="6" t="n">
        <v>8683</v>
      </c>
    </row>
    <row r="79">
      <c r="A79" s="4" t="inlineStr">
        <is>
          <t>Shares withheld for taxes by participants (in shares)</t>
        </is>
      </c>
      <c r="B79" s="4" t="inlineStr">
        <is>
          <t>[3],[5]</t>
        </is>
      </c>
      <c r="D79" s="6" t="n">
        <v>1948</v>
      </c>
    </row>
    <row r="80">
      <c r="A80" s="4" t="inlineStr">
        <is>
          <t>Shares forfeited (in shares)</t>
        </is>
      </c>
      <c r="B80" s="4" t="inlineStr">
        <is>
          <t>[3],[4],[5]</t>
        </is>
      </c>
      <c r="D80" s="6" t="n">
        <v>-942</v>
      </c>
    </row>
    <row r="81">
      <c r="A81" s="4" t="inlineStr">
        <is>
          <t>Shares Unvested (in shares)</t>
        </is>
      </c>
      <c r="B81" s="4" t="inlineStr">
        <is>
          <t>[3],[5]</t>
        </is>
      </c>
      <c r="D81" s="6" t="n">
        <v>5204</v>
      </c>
      <c r="G81" s="6" t="n">
        <v>5204</v>
      </c>
    </row>
    <row r="82">
      <c r="A82" s="3" t="inlineStr">
        <is>
          <t>Restricted Stock Units [Abstract]</t>
        </is>
      </c>
    </row>
    <row r="83">
      <c r="A83" s="4" t="inlineStr">
        <is>
          <t>Shares awards</t>
        </is>
      </c>
      <c r="B83" s="4" t="inlineStr">
        <is>
          <t>[2],[3],[5]</t>
        </is>
      </c>
      <c r="F83" s="6" t="n">
        <v>16777</v>
      </c>
    </row>
    <row r="84">
      <c r="A84" s="4" t="inlineStr">
        <is>
          <t>Time Based Awards 2018 | Associates | Minimum</t>
        </is>
      </c>
    </row>
    <row r="85">
      <c r="A85" s="3" t="inlineStr">
        <is>
          <t>Restricted stock grants grouped by similar vesting criteria [Abstract]</t>
        </is>
      </c>
    </row>
    <row r="86">
      <c r="A86" s="4" t="inlineStr">
        <is>
          <t>Vesting Period in years</t>
        </is>
      </c>
      <c r="D86" s="4" t="inlineStr">
        <is>
          <t>3 years</t>
        </is>
      </c>
    </row>
    <row r="87">
      <c r="A87" s="4" t="inlineStr">
        <is>
          <t>Time Based Awards 2018 | Associates | Maximum</t>
        </is>
      </c>
    </row>
    <row r="88">
      <c r="A88" s="3" t="inlineStr">
        <is>
          <t>Restricted stock grants grouped by similar vesting criteria [Abstract]</t>
        </is>
      </c>
    </row>
    <row r="89">
      <c r="A89" s="4" t="inlineStr">
        <is>
          <t>Vesting Period in years</t>
        </is>
      </c>
      <c r="D89" s="4" t="inlineStr">
        <is>
          <t>5 years</t>
        </is>
      </c>
    </row>
    <row r="90">
      <c r="A90" s="4" t="inlineStr">
        <is>
          <t>Time Based Awards 2019 | Associates</t>
        </is>
      </c>
    </row>
    <row r="91">
      <c r="A91" s="3" t="inlineStr">
        <is>
          <t>Number [Roll Forward]</t>
        </is>
      </c>
    </row>
    <row r="92">
      <c r="A92" s="4" t="inlineStr">
        <is>
          <t>Shares awards</t>
        </is>
      </c>
      <c r="B92" s="4" t="inlineStr">
        <is>
          <t>[2],[3]</t>
        </is>
      </c>
      <c r="E92" s="6" t="n">
        <v>229296</v>
      </c>
    </row>
    <row r="93">
      <c r="A93" s="4" t="inlineStr">
        <is>
          <t>Shares forfeited (in shares)</t>
        </is>
      </c>
      <c r="B93" s="4" t="inlineStr">
        <is>
          <t>[3],[4]</t>
        </is>
      </c>
      <c r="D93" s="6" t="n">
        <v>-22543</v>
      </c>
    </row>
    <row r="94">
      <c r="A94" s="4" t="inlineStr">
        <is>
          <t>Unvested, end of period (in shares)</t>
        </is>
      </c>
      <c r="B94" s="4" t="inlineStr">
        <is>
          <t>[3]</t>
        </is>
      </c>
      <c r="D94" s="6" t="n">
        <v>164450</v>
      </c>
    </row>
    <row r="95">
      <c r="A95" s="3" t="inlineStr">
        <is>
          <t>Restricted stock grants grouped by similar vesting criteria [Abstract]</t>
        </is>
      </c>
    </row>
    <row r="96">
      <c r="A96" s="4" t="inlineStr">
        <is>
          <t>Shares awards</t>
        </is>
      </c>
      <c r="B96" s="4" t="inlineStr">
        <is>
          <t>[2],[3]</t>
        </is>
      </c>
      <c r="E96" s="6" t="n">
        <v>229296</v>
      </c>
    </row>
    <row r="97">
      <c r="A97" s="4" t="inlineStr">
        <is>
          <t>Restrictions lapsed and shares released to participants (in shares)</t>
        </is>
      </c>
      <c r="B97" s="4" t="inlineStr">
        <is>
          <t>[3]</t>
        </is>
      </c>
      <c r="D97" s="6" t="n">
        <v>30287</v>
      </c>
    </row>
    <row r="98">
      <c r="A98" s="4" t="inlineStr">
        <is>
          <t>Shares withheld for taxes by participants (in shares)</t>
        </is>
      </c>
      <c r="B98" s="4" t="inlineStr">
        <is>
          <t>[3]</t>
        </is>
      </c>
      <c r="D98" s="6" t="n">
        <v>12016</v>
      </c>
    </row>
    <row r="99">
      <c r="A99" s="4" t="inlineStr">
        <is>
          <t>Shares forfeited (in shares)</t>
        </is>
      </c>
      <c r="B99" s="4" t="inlineStr">
        <is>
          <t>[3],[4]</t>
        </is>
      </c>
      <c r="D99" s="6" t="n">
        <v>-22543</v>
      </c>
    </row>
    <row r="100">
      <c r="A100" s="4" t="inlineStr">
        <is>
          <t>Shares Unvested (in shares)</t>
        </is>
      </c>
      <c r="B100" s="4" t="inlineStr">
        <is>
          <t>[3]</t>
        </is>
      </c>
      <c r="D100" s="6" t="n">
        <v>164450</v>
      </c>
      <c r="G100" s="6" t="n">
        <v>164450</v>
      </c>
    </row>
    <row r="101">
      <c r="A101" s="3" t="inlineStr">
        <is>
          <t>Restricted Stock Units [Abstract]</t>
        </is>
      </c>
    </row>
    <row r="102">
      <c r="A102" s="4" t="inlineStr">
        <is>
          <t>Shares awards</t>
        </is>
      </c>
      <c r="B102" s="4" t="inlineStr">
        <is>
          <t>[2],[3]</t>
        </is>
      </c>
      <c r="E102" s="6" t="n">
        <v>229296</v>
      </c>
    </row>
    <row r="103">
      <c r="A103" s="4" t="inlineStr">
        <is>
          <t>Time Based Awards 2019 | Associates | Minimum</t>
        </is>
      </c>
    </row>
    <row r="104">
      <c r="A104" s="3" t="inlineStr">
        <is>
          <t>Restricted stock grants grouped by similar vesting criteria [Abstract]</t>
        </is>
      </c>
    </row>
    <row r="105">
      <c r="A105" s="4" t="inlineStr">
        <is>
          <t>Vesting Period in years</t>
        </is>
      </c>
      <c r="D105" s="4" t="inlineStr">
        <is>
          <t>3 years</t>
        </is>
      </c>
    </row>
    <row r="106">
      <c r="A106" s="4" t="inlineStr">
        <is>
          <t>Time Based Awards 2019 | Associates | Maximum</t>
        </is>
      </c>
    </row>
    <row r="107">
      <c r="A107" s="3" t="inlineStr">
        <is>
          <t>Restricted stock grants grouped by similar vesting criteria [Abstract]</t>
        </is>
      </c>
    </row>
    <row r="108">
      <c r="A108" s="4" t="inlineStr">
        <is>
          <t>Vesting Period in years</t>
        </is>
      </c>
      <c r="D108" s="4" t="inlineStr">
        <is>
          <t>5 years</t>
        </is>
      </c>
    </row>
    <row r="109">
      <c r="A109" s="4" t="inlineStr">
        <is>
          <t>Time Based Awards 2020 | Associates</t>
        </is>
      </c>
    </row>
    <row r="110">
      <c r="A110" s="3" t="inlineStr">
        <is>
          <t>Number [Roll Forward]</t>
        </is>
      </c>
    </row>
    <row r="111">
      <c r="A111" s="4" t="inlineStr">
        <is>
          <t>Shares awards</t>
        </is>
      </c>
      <c r="B111" s="4" t="inlineStr">
        <is>
          <t>[2],[3]</t>
        </is>
      </c>
      <c r="D111" s="6" t="n">
        <v>266379</v>
      </c>
    </row>
    <row r="112">
      <c r="A112" s="4" t="inlineStr">
        <is>
          <t>Shares forfeited (in shares)</t>
        </is>
      </c>
      <c r="B112" s="4" t="inlineStr">
        <is>
          <t>[3],[4]</t>
        </is>
      </c>
      <c r="D112" s="6" t="n">
        <v>-7573</v>
      </c>
    </row>
    <row r="113">
      <c r="A113" s="4" t="inlineStr">
        <is>
          <t>Unvested, end of period (in shares)</t>
        </is>
      </c>
      <c r="B113" s="4" t="inlineStr">
        <is>
          <t>[3]</t>
        </is>
      </c>
      <c r="D113" s="6" t="n">
        <v>254430</v>
      </c>
    </row>
    <row r="114">
      <c r="A114" s="3" t="inlineStr">
        <is>
          <t>Restricted stock grants grouped by similar vesting criteria [Abstract]</t>
        </is>
      </c>
    </row>
    <row r="115">
      <c r="A115" s="4" t="inlineStr">
        <is>
          <t>Shares awards</t>
        </is>
      </c>
      <c r="B115" s="4" t="inlineStr">
        <is>
          <t>[2],[3]</t>
        </is>
      </c>
      <c r="D115" s="6" t="n">
        <v>266379</v>
      </c>
    </row>
    <row r="116">
      <c r="A116" s="4" t="inlineStr">
        <is>
          <t>Restrictions lapsed and shares released to participants (in shares)</t>
        </is>
      </c>
      <c r="B116" s="4" t="inlineStr">
        <is>
          <t>[3]</t>
        </is>
      </c>
      <c r="D116" s="6" t="n">
        <v>3034</v>
      </c>
    </row>
    <row r="117">
      <c r="A117" s="4" t="inlineStr">
        <is>
          <t>Shares withheld for taxes by participants (in shares)</t>
        </is>
      </c>
      <c r="B117" s="4" t="inlineStr">
        <is>
          <t>[3]</t>
        </is>
      </c>
      <c r="D117" s="6" t="n">
        <v>1342</v>
      </c>
    </row>
    <row r="118">
      <c r="A118" s="4" t="inlineStr">
        <is>
          <t>Shares forfeited (in shares)</t>
        </is>
      </c>
      <c r="B118" s="4" t="inlineStr">
        <is>
          <t>[3],[4]</t>
        </is>
      </c>
      <c r="D118" s="6" t="n">
        <v>-7573</v>
      </c>
    </row>
    <row r="119">
      <c r="A119" s="4" t="inlineStr">
        <is>
          <t>Shares Unvested (in shares)</t>
        </is>
      </c>
      <c r="B119" s="4" t="inlineStr">
        <is>
          <t>[3]</t>
        </is>
      </c>
      <c r="D119" s="6" t="n">
        <v>254430</v>
      </c>
      <c r="G119" s="6" t="n">
        <v>254430</v>
      </c>
    </row>
    <row r="120">
      <c r="A120" s="3" t="inlineStr">
        <is>
          <t>Restricted Stock Units [Abstract]</t>
        </is>
      </c>
    </row>
    <row r="121">
      <c r="A121" s="4" t="inlineStr">
        <is>
          <t>Shares awards</t>
        </is>
      </c>
      <c r="B121" s="4" t="inlineStr">
        <is>
          <t>[2],[3]</t>
        </is>
      </c>
      <c r="D121" s="6" t="n">
        <v>266379</v>
      </c>
    </row>
    <row r="122">
      <c r="A122" s="4" t="inlineStr">
        <is>
          <t>Time Based Awards 2020 | Associates | Minimum</t>
        </is>
      </c>
    </row>
    <row r="123">
      <c r="A123" s="3" t="inlineStr">
        <is>
          <t>Restricted stock grants grouped by similar vesting criteria [Abstract]</t>
        </is>
      </c>
    </row>
    <row r="124">
      <c r="A124" s="4" t="inlineStr">
        <is>
          <t>Vesting Period in years</t>
        </is>
      </c>
      <c r="B124" s="4" t="inlineStr">
        <is>
          <t>[3]</t>
        </is>
      </c>
      <c r="D124" s="4" t="inlineStr">
        <is>
          <t>3 years</t>
        </is>
      </c>
    </row>
    <row r="125">
      <c r="A125" s="4" t="inlineStr">
        <is>
          <t>Time Based Awards 2020 | Associates | Maximum</t>
        </is>
      </c>
    </row>
    <row r="126">
      <c r="A126" s="3" t="inlineStr">
        <is>
          <t>Restricted stock grants grouped by similar vesting criteria [Abstract]</t>
        </is>
      </c>
    </row>
    <row r="127">
      <c r="A127" s="4" t="inlineStr">
        <is>
          <t>Vesting Period in years</t>
        </is>
      </c>
      <c r="B127" s="4" t="inlineStr">
        <is>
          <t>[3]</t>
        </is>
      </c>
      <c r="D127" s="4" t="inlineStr">
        <is>
          <t>5 years</t>
        </is>
      </c>
    </row>
    <row r="128">
      <c r="A128" s="4" t="inlineStr">
        <is>
          <t>Outside Director Awards 2018</t>
        </is>
      </c>
    </row>
    <row r="129">
      <c r="A129" s="3" t="inlineStr">
        <is>
          <t>Number [Roll Forward]</t>
        </is>
      </c>
    </row>
    <row r="130">
      <c r="A130" s="4" t="inlineStr">
        <is>
          <t>Shares awards</t>
        </is>
      </c>
      <c r="B130" s="4" t="inlineStr">
        <is>
          <t>[2],[6]</t>
        </is>
      </c>
      <c r="F130" s="6" t="n">
        <v>16072</v>
      </c>
    </row>
    <row r="131">
      <c r="A131" s="4" t="inlineStr">
        <is>
          <t>Shares forfeited (in shares)</t>
        </is>
      </c>
      <c r="B131" s="4" t="inlineStr">
        <is>
          <t>[4],[6]</t>
        </is>
      </c>
      <c r="D131" s="6" t="n">
        <v>0</v>
      </c>
    </row>
    <row r="132">
      <c r="A132" s="4" t="inlineStr">
        <is>
          <t>Unvested, end of period (in shares)</t>
        </is>
      </c>
      <c r="B132" s="4" t="inlineStr">
        <is>
          <t>[6]</t>
        </is>
      </c>
      <c r="D132" s="6" t="n">
        <v>0</v>
      </c>
    </row>
    <row r="133">
      <c r="A133" s="3" t="inlineStr">
        <is>
          <t>Restricted stock grants grouped by similar vesting criteria [Abstract]</t>
        </is>
      </c>
    </row>
    <row r="134">
      <c r="A134" s="4" t="inlineStr">
        <is>
          <t>Vesting Period in years</t>
        </is>
      </c>
      <c r="F134" s="4" t="inlineStr">
        <is>
          <t>1 year</t>
        </is>
      </c>
    </row>
    <row r="135">
      <c r="A135" s="4" t="inlineStr">
        <is>
          <t>Shares awards</t>
        </is>
      </c>
      <c r="B135" s="4" t="inlineStr">
        <is>
          <t>[2],[6]</t>
        </is>
      </c>
      <c r="F135" s="6" t="n">
        <v>16072</v>
      </c>
    </row>
    <row r="136">
      <c r="A136" s="4" t="inlineStr">
        <is>
          <t>Restrictions lapsed and shares released to participants (in shares)</t>
        </is>
      </c>
      <c r="B136" s="4" t="inlineStr">
        <is>
          <t>[6]</t>
        </is>
      </c>
      <c r="D136" s="6" t="n">
        <v>12783</v>
      </c>
    </row>
    <row r="137">
      <c r="A137" s="4" t="inlineStr">
        <is>
          <t>Shares withheld for taxes by participants (in shares)</t>
        </is>
      </c>
      <c r="B137" s="4" t="inlineStr">
        <is>
          <t>[6]</t>
        </is>
      </c>
      <c r="D137" s="6" t="n">
        <v>3289</v>
      </c>
    </row>
    <row r="138">
      <c r="A138" s="4" t="inlineStr">
        <is>
          <t>Shares forfeited (in shares)</t>
        </is>
      </c>
      <c r="B138" s="4" t="inlineStr">
        <is>
          <t>[4],[6]</t>
        </is>
      </c>
      <c r="D138" s="6" t="n">
        <v>0</v>
      </c>
    </row>
    <row r="139">
      <c r="A139" s="4" t="inlineStr">
        <is>
          <t>Shares Unvested (in shares)</t>
        </is>
      </c>
      <c r="B139" s="4" t="inlineStr">
        <is>
          <t>[6]</t>
        </is>
      </c>
      <c r="D139" s="6" t="n">
        <v>0</v>
      </c>
      <c r="G139" s="6" t="n">
        <v>0</v>
      </c>
    </row>
    <row r="140">
      <c r="A140" s="3" t="inlineStr">
        <is>
          <t>Restricted Stock Units [Abstract]</t>
        </is>
      </c>
    </row>
    <row r="141">
      <c r="A141" s="4" t="inlineStr">
        <is>
          <t>Shares awards</t>
        </is>
      </c>
      <c r="B141" s="4" t="inlineStr">
        <is>
          <t>[2],[6]</t>
        </is>
      </c>
      <c r="F141" s="6" t="n">
        <v>16072</v>
      </c>
    </row>
    <row r="142">
      <c r="A142" s="4" t="inlineStr">
        <is>
          <t>Outside Director Awards 2019</t>
        </is>
      </c>
    </row>
    <row r="143">
      <c r="A143" s="3" t="inlineStr">
        <is>
          <t>Number [Roll Forward]</t>
        </is>
      </c>
    </row>
    <row r="144">
      <c r="A144" s="4" t="inlineStr">
        <is>
          <t>Shares awards</t>
        </is>
      </c>
      <c r="B144" s="4" t="inlineStr">
        <is>
          <t>[2],[6]</t>
        </is>
      </c>
      <c r="E144" s="6" t="n">
        <v>16549</v>
      </c>
    </row>
    <row r="145">
      <c r="A145" s="4" t="inlineStr">
        <is>
          <t>Shares forfeited (in shares)</t>
        </is>
      </c>
      <c r="B145" s="4" t="inlineStr">
        <is>
          <t>[4],[6]</t>
        </is>
      </c>
      <c r="D145" s="6" t="n">
        <v>0</v>
      </c>
    </row>
    <row r="146">
      <c r="A146" s="4" t="inlineStr">
        <is>
          <t>Unvested, end of period (in shares)</t>
        </is>
      </c>
      <c r="B146" s="4" t="inlineStr">
        <is>
          <t>[6]</t>
        </is>
      </c>
      <c r="D146" s="6" t="n">
        <v>0</v>
      </c>
    </row>
    <row r="147">
      <c r="A147" s="3" t="inlineStr">
        <is>
          <t>Restricted stock grants grouped by similar vesting criteria [Abstract]</t>
        </is>
      </c>
    </row>
    <row r="148">
      <c r="A148" s="4" t="inlineStr">
        <is>
          <t>Vesting Period in years</t>
        </is>
      </c>
      <c r="E148" s="4" t="inlineStr">
        <is>
          <t>1 year</t>
        </is>
      </c>
    </row>
    <row r="149">
      <c r="A149" s="4" t="inlineStr">
        <is>
          <t>Shares awards</t>
        </is>
      </c>
      <c r="B149" s="4" t="inlineStr">
        <is>
          <t>[2],[6]</t>
        </is>
      </c>
      <c r="E149" s="6" t="n">
        <v>16549</v>
      </c>
    </row>
    <row r="150">
      <c r="A150" s="4" t="inlineStr">
        <is>
          <t>Restrictions lapsed and shares released to participants (in shares)</t>
        </is>
      </c>
      <c r="B150" s="4" t="inlineStr">
        <is>
          <t>[6]</t>
        </is>
      </c>
      <c r="D150" s="6" t="n">
        <v>14582</v>
      </c>
    </row>
    <row r="151">
      <c r="A151" s="4" t="inlineStr">
        <is>
          <t>Shares withheld for taxes by participants (in shares)</t>
        </is>
      </c>
      <c r="B151" s="4" t="inlineStr">
        <is>
          <t>[6]</t>
        </is>
      </c>
      <c r="D151" s="6" t="n">
        <v>1967</v>
      </c>
    </row>
    <row r="152">
      <c r="A152" s="4" t="inlineStr">
        <is>
          <t>Shares forfeited (in shares)</t>
        </is>
      </c>
      <c r="B152" s="4" t="inlineStr">
        <is>
          <t>[4],[6]</t>
        </is>
      </c>
      <c r="D152" s="6" t="n">
        <v>0</v>
      </c>
    </row>
    <row r="153">
      <c r="A153" s="4" t="inlineStr">
        <is>
          <t>Shares Unvested (in shares)</t>
        </is>
      </c>
      <c r="B153" s="4" t="inlineStr">
        <is>
          <t>[6]</t>
        </is>
      </c>
      <c r="D153" s="6" t="n">
        <v>0</v>
      </c>
      <c r="G153" s="6" t="n">
        <v>0</v>
      </c>
    </row>
    <row r="154">
      <c r="A154" s="3" t="inlineStr">
        <is>
          <t>Restricted Stock Units [Abstract]</t>
        </is>
      </c>
    </row>
    <row r="155">
      <c r="A155" s="4" t="inlineStr">
        <is>
          <t>Shares awards</t>
        </is>
      </c>
      <c r="B155" s="4" t="inlineStr">
        <is>
          <t>[2],[6]</t>
        </is>
      </c>
      <c r="E155" s="6" t="n">
        <v>16549</v>
      </c>
    </row>
    <row r="156">
      <c r="A156" s="4" t="inlineStr">
        <is>
          <t>Outside Director Awards 2020</t>
        </is>
      </c>
    </row>
    <row r="157">
      <c r="A157" s="3" t="inlineStr">
        <is>
          <t>Number [Roll Forward]</t>
        </is>
      </c>
    </row>
    <row r="158">
      <c r="A158" s="4" t="inlineStr">
        <is>
          <t>Shares awards</t>
        </is>
      </c>
      <c r="B158" s="4" t="inlineStr">
        <is>
          <t>[2],[6]</t>
        </is>
      </c>
      <c r="D158" s="6" t="n">
        <v>18525</v>
      </c>
    </row>
    <row r="159">
      <c r="A159" s="4" t="inlineStr">
        <is>
          <t>Shares forfeited (in shares)</t>
        </is>
      </c>
      <c r="B159" s="4" t="inlineStr">
        <is>
          <t>[4],[6]</t>
        </is>
      </c>
      <c r="D159" s="6" t="n">
        <v>0</v>
      </c>
    </row>
    <row r="160">
      <c r="A160" s="4" t="inlineStr">
        <is>
          <t>Unvested, end of period (in shares)</t>
        </is>
      </c>
      <c r="B160" s="4" t="inlineStr">
        <is>
          <t>[6]</t>
        </is>
      </c>
      <c r="D160" s="6" t="n">
        <v>18525</v>
      </c>
    </row>
    <row r="161">
      <c r="A161" s="3" t="inlineStr">
        <is>
          <t>Restricted stock grants grouped by similar vesting criteria [Abstract]</t>
        </is>
      </c>
    </row>
    <row r="162">
      <c r="A162" s="4" t="inlineStr">
        <is>
          <t>Vesting Period in years</t>
        </is>
      </c>
      <c r="D162" s="4" t="inlineStr">
        <is>
          <t>1 year</t>
        </is>
      </c>
    </row>
    <row r="163">
      <c r="A163" s="4" t="inlineStr">
        <is>
          <t>Shares awards</t>
        </is>
      </c>
      <c r="B163" s="4" t="inlineStr">
        <is>
          <t>[2],[6]</t>
        </is>
      </c>
      <c r="D163" s="6" t="n">
        <v>18525</v>
      </c>
    </row>
    <row r="164">
      <c r="A164" s="4" t="inlineStr">
        <is>
          <t>Restrictions lapsed and shares released to participants (in shares)</t>
        </is>
      </c>
      <c r="B164" s="4" t="inlineStr">
        <is>
          <t>[6]</t>
        </is>
      </c>
      <c r="D164" s="6" t="n">
        <v>0</v>
      </c>
    </row>
    <row r="165">
      <c r="A165" s="4" t="inlineStr">
        <is>
          <t>Shares withheld for taxes by participants (in shares)</t>
        </is>
      </c>
      <c r="B165" s="4" t="inlineStr">
        <is>
          <t>[6]</t>
        </is>
      </c>
      <c r="D165" s="6" t="n">
        <v>0</v>
      </c>
    </row>
    <row r="166">
      <c r="A166" s="4" t="inlineStr">
        <is>
          <t>Shares forfeited (in shares)</t>
        </is>
      </c>
      <c r="B166" s="4" t="inlineStr">
        <is>
          <t>[4],[6]</t>
        </is>
      </c>
      <c r="D166" s="6" t="n">
        <v>0</v>
      </c>
    </row>
    <row r="167">
      <c r="A167" s="4" t="inlineStr">
        <is>
          <t>Shares Unvested (in shares)</t>
        </is>
      </c>
      <c r="B167" s="4" t="inlineStr">
        <is>
          <t>[6]</t>
        </is>
      </c>
      <c r="D167" s="6" t="n">
        <v>18525</v>
      </c>
      <c r="G167" s="6" t="n">
        <v>18525</v>
      </c>
    </row>
    <row r="168">
      <c r="A168" s="3" t="inlineStr">
        <is>
          <t>Restricted Stock Units [Abstract]</t>
        </is>
      </c>
    </row>
    <row r="169">
      <c r="A169" s="4" t="inlineStr">
        <is>
          <t>Shares awards</t>
        </is>
      </c>
      <c r="B169" s="4" t="inlineStr">
        <is>
          <t>[2],[6]</t>
        </is>
      </c>
      <c r="D169" s="6" t="n">
        <v>18525</v>
      </c>
    </row>
    <row r="170">
      <c r="A170" s="4" t="inlineStr">
        <is>
          <t>2020 Restricted Share Units | Senior Executive Officers | Minimum</t>
        </is>
      </c>
    </row>
    <row r="171">
      <c r="A171" s="3" t="inlineStr">
        <is>
          <t>Number [Roll Forward]</t>
        </is>
      </c>
    </row>
    <row r="172">
      <c r="A172" s="4" t="inlineStr">
        <is>
          <t>Shares awards</t>
        </is>
      </c>
      <c r="B172" s="4" t="inlineStr">
        <is>
          <t>[7]</t>
        </is>
      </c>
      <c r="D172" s="6" t="n">
        <v>136137</v>
      </c>
    </row>
    <row r="173">
      <c r="A173" s="3" t="inlineStr">
        <is>
          <t>Restricted stock grants grouped by similar vesting criteria [Abstract]</t>
        </is>
      </c>
    </row>
    <row r="174">
      <c r="A174" s="4" t="inlineStr">
        <is>
          <t>Shares awards</t>
        </is>
      </c>
      <c r="B174" s="4" t="inlineStr">
        <is>
          <t>[7]</t>
        </is>
      </c>
      <c r="D174" s="6" t="n">
        <v>136137</v>
      </c>
    </row>
    <row r="175">
      <c r="A175" s="3" t="inlineStr">
        <is>
          <t>Restricted Stock Units [Abstract]</t>
        </is>
      </c>
    </row>
    <row r="176">
      <c r="A176" s="4" t="inlineStr">
        <is>
          <t>Shares awards</t>
        </is>
      </c>
      <c r="B176" s="4" t="inlineStr">
        <is>
          <t>[7]</t>
        </is>
      </c>
      <c r="D176" s="6" t="n">
        <v>136137</v>
      </c>
    </row>
    <row r="177">
      <c r="A177" s="4" t="inlineStr">
        <is>
          <t>2020 Restricted Share Units | Senior Executive Officers | Maximum</t>
        </is>
      </c>
    </row>
    <row r="178">
      <c r="A178" s="3" t="inlineStr">
        <is>
          <t>Number [Roll Forward]</t>
        </is>
      </c>
    </row>
    <row r="179">
      <c r="A179" s="4" t="inlineStr">
        <is>
          <t>Shares awards</t>
        </is>
      </c>
      <c r="B179" s="4" t="inlineStr">
        <is>
          <t>[7]</t>
        </is>
      </c>
      <c r="D179" s="6" t="n">
        <v>204220</v>
      </c>
    </row>
    <row r="180">
      <c r="A180" s="3" t="inlineStr">
        <is>
          <t>Restricted stock grants grouped by similar vesting criteria [Abstract]</t>
        </is>
      </c>
    </row>
    <row r="181">
      <c r="A181" s="4" t="inlineStr">
        <is>
          <t>Shares awards</t>
        </is>
      </c>
      <c r="B181" s="4" t="inlineStr">
        <is>
          <t>[7]</t>
        </is>
      </c>
      <c r="D181" s="6" t="n">
        <v>204220</v>
      </c>
    </row>
    <row r="182">
      <c r="A182" s="3" t="inlineStr">
        <is>
          <t>Restricted Stock Units [Abstract]</t>
        </is>
      </c>
    </row>
    <row r="183">
      <c r="A183" s="4" t="inlineStr">
        <is>
          <t>Shares awards</t>
        </is>
      </c>
      <c r="B183" s="4" t="inlineStr">
        <is>
          <t>[7]</t>
        </is>
      </c>
      <c r="D183" s="6" t="n">
        <v>204220</v>
      </c>
    </row>
    <row r="184">
      <c r="A184" s="4" t="inlineStr">
        <is>
          <t>2020 Restricted Share Units | Leadership Team</t>
        </is>
      </c>
    </row>
    <row r="185">
      <c r="A185" s="3" t="inlineStr">
        <is>
          <t>Number [Roll Forward]</t>
        </is>
      </c>
    </row>
    <row r="186">
      <c r="A186" s="4" t="inlineStr">
        <is>
          <t>Shares awards</t>
        </is>
      </c>
      <c r="B186" s="4" t="inlineStr">
        <is>
          <t>[7]</t>
        </is>
      </c>
      <c r="D186" s="6" t="n">
        <v>59648</v>
      </c>
    </row>
    <row r="187">
      <c r="A187" s="3" t="inlineStr">
        <is>
          <t>Restricted stock grants grouped by similar vesting criteria [Abstract]</t>
        </is>
      </c>
    </row>
    <row r="188">
      <c r="A188" s="4" t="inlineStr">
        <is>
          <t>Shares awards</t>
        </is>
      </c>
      <c r="B188" s="4" t="inlineStr">
        <is>
          <t>[7]</t>
        </is>
      </c>
      <c r="D188" s="6" t="n">
        <v>59648</v>
      </c>
    </row>
    <row r="189">
      <c r="A189" s="3" t="inlineStr">
        <is>
          <t>Restricted Stock Units [Abstract]</t>
        </is>
      </c>
    </row>
    <row r="190">
      <c r="A190" s="4" t="inlineStr">
        <is>
          <t>Shares awards</t>
        </is>
      </c>
      <c r="B190" s="4" t="inlineStr">
        <is>
          <t>[7]</t>
        </is>
      </c>
      <c r="D190" s="6" t="n">
        <v>59648</v>
      </c>
    </row>
    <row r="191">
      <c r="A191" s="4" t="inlineStr">
        <is>
          <t>2019 Restricted Share Unit | Senior Executive Officers | Minimum</t>
        </is>
      </c>
    </row>
    <row r="192">
      <c r="A192" s="3" t="inlineStr">
        <is>
          <t>Number [Roll Forward]</t>
        </is>
      </c>
    </row>
    <row r="193">
      <c r="A193" s="4" t="inlineStr">
        <is>
          <t>Shares awards</t>
        </is>
      </c>
      <c r="B193" s="4" t="inlineStr">
        <is>
          <t>[7]</t>
        </is>
      </c>
      <c r="D193" s="6" t="n">
        <v>166211</v>
      </c>
    </row>
    <row r="194">
      <c r="A194" s="3" t="inlineStr">
        <is>
          <t>Restricted stock grants grouped by similar vesting criteria [Abstract]</t>
        </is>
      </c>
    </row>
    <row r="195">
      <c r="A195" s="4" t="inlineStr">
        <is>
          <t>Shares awards</t>
        </is>
      </c>
      <c r="B195" s="4" t="inlineStr">
        <is>
          <t>[7]</t>
        </is>
      </c>
      <c r="D195" s="6" t="n">
        <v>166211</v>
      </c>
    </row>
    <row r="196">
      <c r="A196" s="3" t="inlineStr">
        <is>
          <t>Restricted Stock Units [Abstract]</t>
        </is>
      </c>
    </row>
    <row r="197">
      <c r="A197" s="4" t="inlineStr">
        <is>
          <t>Shares awards</t>
        </is>
      </c>
      <c r="B197" s="4" t="inlineStr">
        <is>
          <t>[7]</t>
        </is>
      </c>
      <c r="D197" s="6" t="n">
        <v>166211</v>
      </c>
    </row>
    <row r="198">
      <c r="A198" s="4" t="inlineStr">
        <is>
          <t>2019 Restricted Share Unit | Senior Executive Officers | Maximum</t>
        </is>
      </c>
    </row>
    <row r="199">
      <c r="A199" s="3" t="inlineStr">
        <is>
          <t>Number [Roll Forward]</t>
        </is>
      </c>
    </row>
    <row r="200">
      <c r="A200" s="4" t="inlineStr">
        <is>
          <t>Shares awards</t>
        </is>
      </c>
      <c r="B200" s="4" t="inlineStr">
        <is>
          <t>[7]</t>
        </is>
      </c>
      <c r="D200" s="6" t="n">
        <v>249343</v>
      </c>
    </row>
    <row r="201">
      <c r="A201" s="3" t="inlineStr">
        <is>
          <t>Restricted stock grants grouped by similar vesting criteria [Abstract]</t>
        </is>
      </c>
    </row>
    <row r="202">
      <c r="A202" s="4" t="inlineStr">
        <is>
          <t>Shares awards</t>
        </is>
      </c>
      <c r="B202" s="4" t="inlineStr">
        <is>
          <t>[7]</t>
        </is>
      </c>
      <c r="D202" s="6" t="n">
        <v>249343</v>
      </c>
    </row>
    <row r="203">
      <c r="A203" s="3" t="inlineStr">
        <is>
          <t>Restricted Stock Units [Abstract]</t>
        </is>
      </c>
    </row>
    <row r="204">
      <c r="A204" s="4" t="inlineStr">
        <is>
          <t>Shares awards</t>
        </is>
      </c>
      <c r="B204" s="4" t="inlineStr">
        <is>
          <t>[7]</t>
        </is>
      </c>
      <c r="D204" s="6" t="n">
        <v>249343</v>
      </c>
    </row>
    <row r="205">
      <c r="A205" s="4" t="inlineStr">
        <is>
          <t>2019 Restricted Share Unit | Leadership Team</t>
        </is>
      </c>
    </row>
    <row r="206">
      <c r="A206" s="3" t="inlineStr">
        <is>
          <t>Number [Roll Forward]</t>
        </is>
      </c>
    </row>
    <row r="207">
      <c r="A207" s="4" t="inlineStr">
        <is>
          <t>Shares awards</t>
        </is>
      </c>
      <c r="B207" s="4" t="inlineStr">
        <is>
          <t>[7]</t>
        </is>
      </c>
      <c r="D207" s="6" t="n">
        <v>52244</v>
      </c>
    </row>
    <row r="208">
      <c r="A208" s="3" t="inlineStr">
        <is>
          <t>Restricted stock grants grouped by similar vesting criteria [Abstract]</t>
        </is>
      </c>
    </row>
    <row r="209">
      <c r="A209" s="4" t="inlineStr">
        <is>
          <t>Shares awards</t>
        </is>
      </c>
      <c r="B209" s="4" t="inlineStr">
        <is>
          <t>[7]</t>
        </is>
      </c>
      <c r="D209" s="6" t="n">
        <v>52244</v>
      </c>
    </row>
    <row r="210">
      <c r="A210" s="3" t="inlineStr">
        <is>
          <t>Restricted Stock Units [Abstract]</t>
        </is>
      </c>
    </row>
    <row r="211">
      <c r="A211" s="4" t="inlineStr">
        <is>
          <t>Shares awards</t>
        </is>
      </c>
      <c r="B211" s="4" t="inlineStr">
        <is>
          <t>[7]</t>
        </is>
      </c>
      <c r="D211" s="6" t="n">
        <v>52244</v>
      </c>
    </row>
    <row r="212">
      <c r="A212" s="4" t="inlineStr">
        <is>
          <t>2018 Restricted Share Units | Senior Executive Officers | Minimum</t>
        </is>
      </c>
    </row>
    <row r="213">
      <c r="A213" s="3" t="inlineStr">
        <is>
          <t>Number [Roll Forward]</t>
        </is>
      </c>
    </row>
    <row r="214">
      <c r="A214" s="4" t="inlineStr">
        <is>
          <t>Shares awards</t>
        </is>
      </c>
      <c r="B214" s="4" t="inlineStr">
        <is>
          <t>[7]</t>
        </is>
      </c>
      <c r="D214" s="6" t="n">
        <v>96878</v>
      </c>
    </row>
    <row r="215">
      <c r="A215" s="3" t="inlineStr">
        <is>
          <t>Restricted stock grants grouped by similar vesting criteria [Abstract]</t>
        </is>
      </c>
    </row>
    <row r="216">
      <c r="A216" s="4" t="inlineStr">
        <is>
          <t>Shares awards</t>
        </is>
      </c>
      <c r="B216" s="4" t="inlineStr">
        <is>
          <t>[7]</t>
        </is>
      </c>
      <c r="D216" s="6" t="n">
        <v>96878</v>
      </c>
    </row>
    <row r="217">
      <c r="A217" s="3" t="inlineStr">
        <is>
          <t>Restricted Stock Units [Abstract]</t>
        </is>
      </c>
    </row>
    <row r="218">
      <c r="A218" s="4" t="inlineStr">
        <is>
          <t>Shares awards</t>
        </is>
      </c>
      <c r="B218" s="4" t="inlineStr">
        <is>
          <t>[7]</t>
        </is>
      </c>
      <c r="D218" s="6" t="n">
        <v>96878</v>
      </c>
    </row>
    <row r="219">
      <c r="A219" s="4" t="inlineStr">
        <is>
          <t>2018 Restricted Share Units | Senior Executive Officers | Maximum</t>
        </is>
      </c>
    </row>
    <row r="220">
      <c r="A220" s="3" t="inlineStr">
        <is>
          <t>Number [Roll Forward]</t>
        </is>
      </c>
    </row>
    <row r="221">
      <c r="A221" s="4" t="inlineStr">
        <is>
          <t>Shares awards</t>
        </is>
      </c>
      <c r="B221" s="4" t="inlineStr">
        <is>
          <t>[7]</t>
        </is>
      </c>
      <c r="D221" s="6" t="n">
        <v>145339</v>
      </c>
    </row>
    <row r="222">
      <c r="A222" s="3" t="inlineStr">
        <is>
          <t>Restricted stock grants grouped by similar vesting criteria [Abstract]</t>
        </is>
      </c>
    </row>
    <row r="223">
      <c r="A223" s="4" t="inlineStr">
        <is>
          <t>Shares awards</t>
        </is>
      </c>
      <c r="B223" s="4" t="inlineStr">
        <is>
          <t>[7]</t>
        </is>
      </c>
      <c r="D223" s="6" t="n">
        <v>145339</v>
      </c>
    </row>
    <row r="224">
      <c r="A224" s="3" t="inlineStr">
        <is>
          <t>Restricted Stock Units [Abstract]</t>
        </is>
      </c>
    </row>
    <row r="225">
      <c r="A225" s="4" t="inlineStr">
        <is>
          <t>Shares awards</t>
        </is>
      </c>
      <c r="B225" s="4" t="inlineStr">
        <is>
          <t>[7]</t>
        </is>
      </c>
      <c r="D225" s="6" t="n">
        <v>145339</v>
      </c>
    </row>
    <row r="226">
      <c r="A226" s="4" t="inlineStr">
        <is>
          <t>2018 Restricted Share Units | Leadership Team</t>
        </is>
      </c>
    </row>
    <row r="227">
      <c r="A227" s="3" t="inlineStr">
        <is>
          <t>Number [Roll Forward]</t>
        </is>
      </c>
    </row>
    <row r="228">
      <c r="A228" s="4" t="inlineStr">
        <is>
          <t>Shares awards</t>
        </is>
      </c>
      <c r="B228" s="4" t="inlineStr">
        <is>
          <t>[7]</t>
        </is>
      </c>
      <c r="D228" s="6" t="n">
        <v>25990</v>
      </c>
    </row>
    <row r="229">
      <c r="A229" s="3" t="inlineStr">
        <is>
          <t>Restricted stock grants grouped by similar vesting criteria [Abstract]</t>
        </is>
      </c>
    </row>
    <row r="230">
      <c r="A230" s="4" t="inlineStr">
        <is>
          <t>Shares awards</t>
        </is>
      </c>
      <c r="B230" s="4" t="inlineStr">
        <is>
          <t>[7]</t>
        </is>
      </c>
      <c r="D230" s="6" t="n">
        <v>25990</v>
      </c>
    </row>
    <row r="231">
      <c r="A231" s="3" t="inlineStr">
        <is>
          <t>Restricted Stock Units [Abstract]</t>
        </is>
      </c>
    </row>
    <row r="232">
      <c r="A232" s="4" t="inlineStr">
        <is>
          <t>Shares awards</t>
        </is>
      </c>
      <c r="B232" s="4" t="inlineStr">
        <is>
          <t>[7]</t>
        </is>
      </c>
      <c r="D232" s="6" t="n">
        <v>25990</v>
      </c>
    </row>
    <row r="233">
      <c r="A233" s="4" t="inlineStr">
        <is>
          <t>2017 Restricted Share Units | Senior Executive Officers | Minimum</t>
        </is>
      </c>
    </row>
    <row r="234">
      <c r="A234" s="3" t="inlineStr">
        <is>
          <t>Number [Roll Forward]</t>
        </is>
      </c>
    </row>
    <row r="235">
      <c r="A235" s="4" t="inlineStr">
        <is>
          <t>Shares awards</t>
        </is>
      </c>
      <c r="B235" s="4" t="inlineStr">
        <is>
          <t>[7]</t>
        </is>
      </c>
      <c r="D235" s="6" t="n">
        <v>72537</v>
      </c>
    </row>
    <row r="236">
      <c r="A236" s="3" t="inlineStr">
        <is>
          <t>Restricted stock grants grouped by similar vesting criteria [Abstract]</t>
        </is>
      </c>
    </row>
    <row r="237">
      <c r="A237" s="4" t="inlineStr">
        <is>
          <t>Shares awards</t>
        </is>
      </c>
      <c r="B237" s="4" t="inlineStr">
        <is>
          <t>[7]</t>
        </is>
      </c>
      <c r="D237" s="6" t="n">
        <v>72537</v>
      </c>
    </row>
    <row r="238">
      <c r="A238" s="3" t="inlineStr">
        <is>
          <t>Restricted Stock Units [Abstract]</t>
        </is>
      </c>
    </row>
    <row r="239">
      <c r="A239" s="4" t="inlineStr">
        <is>
          <t>Shares awards</t>
        </is>
      </c>
      <c r="B239" s="4" t="inlineStr">
        <is>
          <t>[7]</t>
        </is>
      </c>
      <c r="D239" s="6" t="n">
        <v>72537</v>
      </c>
    </row>
    <row r="240">
      <c r="A240" s="4" t="inlineStr">
        <is>
          <t>2017 Restricted Share Units | Senior Executive Officers | Maximum</t>
        </is>
      </c>
    </row>
    <row r="241">
      <c r="A241" s="3" t="inlineStr">
        <is>
          <t>Number [Roll Forward]</t>
        </is>
      </c>
    </row>
    <row r="242">
      <c r="A242" s="4" t="inlineStr">
        <is>
          <t>Shares awards</t>
        </is>
      </c>
      <c r="B242" s="4" t="inlineStr">
        <is>
          <t>[7]</t>
        </is>
      </c>
      <c r="D242" s="6" t="n">
        <v>109339</v>
      </c>
    </row>
    <row r="243">
      <c r="A243" s="3" t="inlineStr">
        <is>
          <t>Restricted stock grants grouped by similar vesting criteria [Abstract]</t>
        </is>
      </c>
    </row>
    <row r="244">
      <c r="A244" s="4" t="inlineStr">
        <is>
          <t>Shares awards</t>
        </is>
      </c>
      <c r="B244" s="4" t="inlineStr">
        <is>
          <t>[7]</t>
        </is>
      </c>
      <c r="D244" s="6" t="n">
        <v>109339</v>
      </c>
    </row>
    <row r="245">
      <c r="A245" s="3" t="inlineStr">
        <is>
          <t>Restricted Stock Units [Abstract]</t>
        </is>
      </c>
    </row>
    <row r="246">
      <c r="A246" s="4" t="inlineStr">
        <is>
          <t>Shares awards</t>
        </is>
      </c>
      <c r="B246" s="4" t="inlineStr">
        <is>
          <t>[7]</t>
        </is>
      </c>
      <c r="D246" s="6" t="n">
        <v>109339</v>
      </c>
    </row>
    <row r="247">
      <c r="A247" s="4" t="inlineStr">
        <is>
          <t>2017 Restricted Share Units | Leadership Team</t>
        </is>
      </c>
    </row>
    <row r="248">
      <c r="A248" s="3" t="inlineStr">
        <is>
          <t>Number [Roll Forward]</t>
        </is>
      </c>
    </row>
    <row r="249">
      <c r="A249" s="4" t="inlineStr">
        <is>
          <t>Shares awards</t>
        </is>
      </c>
      <c r="B249" s="4" t="inlineStr">
        <is>
          <t>[7]</t>
        </is>
      </c>
      <c r="D249" s="6" t="n">
        <v>24916</v>
      </c>
    </row>
    <row r="250">
      <c r="A250" s="3" t="inlineStr">
        <is>
          <t>Restricted stock grants grouped by similar vesting criteria [Abstract]</t>
        </is>
      </c>
    </row>
    <row r="251">
      <c r="A251" s="4" t="inlineStr">
        <is>
          <t>Shares awards</t>
        </is>
      </c>
      <c r="B251" s="4" t="inlineStr">
        <is>
          <t>[7]</t>
        </is>
      </c>
      <c r="D251" s="6" t="n">
        <v>24916</v>
      </c>
    </row>
    <row r="252">
      <c r="A252" s="3" t="inlineStr">
        <is>
          <t>Restricted Stock Units [Abstract]</t>
        </is>
      </c>
    </row>
    <row r="253">
      <c r="A253" s="4" t="inlineStr">
        <is>
          <t>Shares awards</t>
        </is>
      </c>
      <c r="B253" s="4" t="inlineStr">
        <is>
          <t>[7]</t>
        </is>
      </c>
      <c r="D253" s="6" t="n">
        <v>24916</v>
      </c>
    </row>
    <row r="254">
      <c r="A254" s="4" t="inlineStr">
        <is>
          <t>2016 Restricted Share Units | Senior Executive Officers | Minimum</t>
        </is>
      </c>
    </row>
    <row r="255">
      <c r="A255" s="3" t="inlineStr">
        <is>
          <t>Number [Roll Forward]</t>
        </is>
      </c>
    </row>
    <row r="256">
      <c r="A256" s="4" t="inlineStr">
        <is>
          <t>Shares awards</t>
        </is>
      </c>
      <c r="B256" s="4" t="inlineStr">
        <is>
          <t>[7]</t>
        </is>
      </c>
      <c r="D256" s="6" t="n">
        <v>73474</v>
      </c>
    </row>
    <row r="257">
      <c r="A257" s="3" t="inlineStr">
        <is>
          <t>Restricted stock grants grouped by similar vesting criteria [Abstract]</t>
        </is>
      </c>
    </row>
    <row r="258">
      <c r="A258" s="4" t="inlineStr">
        <is>
          <t>Shares awards</t>
        </is>
      </c>
      <c r="B258" s="4" t="inlineStr">
        <is>
          <t>[7]</t>
        </is>
      </c>
      <c r="D258" s="6" t="n">
        <v>73474</v>
      </c>
    </row>
    <row r="259">
      <c r="A259" s="3" t="inlineStr">
        <is>
          <t>Restricted Stock Units [Abstract]</t>
        </is>
      </c>
    </row>
    <row r="260">
      <c r="A260" s="4" t="inlineStr">
        <is>
          <t>Shares awards</t>
        </is>
      </c>
      <c r="B260" s="4" t="inlineStr">
        <is>
          <t>[7]</t>
        </is>
      </c>
      <c r="D260" s="6" t="n">
        <v>73474</v>
      </c>
    </row>
    <row r="261">
      <c r="A261" s="4" t="inlineStr">
        <is>
          <t>2016 Restricted Share Units | Senior Executive Officers | Maximum</t>
        </is>
      </c>
    </row>
    <row r="262">
      <c r="A262" s="3" t="inlineStr">
        <is>
          <t>Number [Roll Forward]</t>
        </is>
      </c>
    </row>
    <row r="263">
      <c r="A263" s="4" t="inlineStr">
        <is>
          <t>Shares awards</t>
        </is>
      </c>
      <c r="B263" s="4" t="inlineStr">
        <is>
          <t>[7]</t>
        </is>
      </c>
      <c r="D263" s="6" t="n">
        <v>110223</v>
      </c>
    </row>
    <row r="264">
      <c r="A264" s="3" t="inlineStr">
        <is>
          <t>Restricted stock grants grouped by similar vesting criteria [Abstract]</t>
        </is>
      </c>
    </row>
    <row r="265">
      <c r="A265" s="4" t="inlineStr">
        <is>
          <t>Shares awards</t>
        </is>
      </c>
      <c r="B265" s="4" t="inlineStr">
        <is>
          <t>[7]</t>
        </is>
      </c>
      <c r="D265" s="6" t="n">
        <v>110223</v>
      </c>
    </row>
    <row r="266">
      <c r="A266" s="3" t="inlineStr">
        <is>
          <t>Restricted Stock Units [Abstract]</t>
        </is>
      </c>
    </row>
    <row r="267">
      <c r="A267" s="4" t="inlineStr">
        <is>
          <t>Shares awards</t>
        </is>
      </c>
      <c r="B267" s="4" t="inlineStr">
        <is>
          <t>[7]</t>
        </is>
      </c>
      <c r="D267" s="6" t="n">
        <v>110223</v>
      </c>
    </row>
    <row r="268">
      <c r="A268" s="4" t="inlineStr">
        <is>
          <t>2016 Restricted Share Units | Leadership Team</t>
        </is>
      </c>
    </row>
    <row r="269">
      <c r="A269" s="3" t="inlineStr">
        <is>
          <t>Number [Roll Forward]</t>
        </is>
      </c>
    </row>
    <row r="270">
      <c r="A270" s="4" t="inlineStr">
        <is>
          <t>Shares awards</t>
        </is>
      </c>
      <c r="B270" s="4" t="inlineStr">
        <is>
          <t>[7]</t>
        </is>
      </c>
      <c r="D270" s="6" t="n">
        <v>26683</v>
      </c>
    </row>
    <row r="271">
      <c r="A271" s="3" t="inlineStr">
        <is>
          <t>Restricted stock grants grouped by similar vesting criteria [Abstract]</t>
        </is>
      </c>
    </row>
    <row r="272">
      <c r="A272" s="4" t="inlineStr">
        <is>
          <t>Shares awards</t>
        </is>
      </c>
      <c r="B272" s="4" t="inlineStr">
        <is>
          <t>[7]</t>
        </is>
      </c>
      <c r="D272" s="6" t="n">
        <v>26683</v>
      </c>
    </row>
    <row r="273">
      <c r="A273" s="3" t="inlineStr">
        <is>
          <t>Restricted Stock Units [Abstract]</t>
        </is>
      </c>
    </row>
    <row r="274">
      <c r="A274" s="4" t="inlineStr">
        <is>
          <t>Shares awards</t>
        </is>
      </c>
      <c r="B274" s="4" t="inlineStr">
        <is>
          <t>[7]</t>
        </is>
      </c>
      <c r="D274" s="6" t="n">
        <v>26683</v>
      </c>
    </row>
    <row r="275">
      <c r="A275" s="4" t="inlineStr">
        <is>
          <t>Non qualified stock options</t>
        </is>
      </c>
    </row>
    <row r="276">
      <c r="A276" s="3" t="inlineStr">
        <is>
          <t>Number [Roll Forward]</t>
        </is>
      </c>
    </row>
    <row r="277">
      <c r="A277" s="4" t="inlineStr">
        <is>
          <t>Options exercisable (in shares)</t>
        </is>
      </c>
      <c r="G277" s="6" t="n">
        <v>55759</v>
      </c>
    </row>
    <row r="278">
      <c r="A278" s="4" t="inlineStr">
        <is>
          <t>Incentive stock option</t>
        </is>
      </c>
    </row>
    <row r="279">
      <c r="A279" s="3" t="inlineStr">
        <is>
          <t>Number [Roll Forward]</t>
        </is>
      </c>
    </row>
    <row r="280">
      <c r="A280" s="4" t="inlineStr">
        <is>
          <t>Options exercisable (in shares)</t>
        </is>
      </c>
      <c r="G280" s="6" t="n">
        <v>46010</v>
      </c>
    </row>
    <row r="281">
      <c r="A281" s="4" t="inlineStr">
        <is>
          <t>Tranche 2022 | 2020 Restricted Share Units</t>
        </is>
      </c>
    </row>
    <row r="282">
      <c r="A282" s="3" t="inlineStr">
        <is>
          <t>Share-based Compensation Arrangement by Share-based Payment Award [Line Items]</t>
        </is>
      </c>
    </row>
    <row r="283">
      <c r="A283" s="4" t="inlineStr">
        <is>
          <t>Vesting period</t>
        </is>
      </c>
      <c r="D283" s="4" t="inlineStr">
        <is>
          <t>2 years</t>
        </is>
      </c>
    </row>
    <row r="284">
      <c r="A284" s="3" t="inlineStr">
        <is>
          <t>Restricted Stock Units [Abstract]</t>
        </is>
      </c>
    </row>
    <row r="285">
      <c r="A285" s="4" t="inlineStr">
        <is>
          <t>Service period per tranche (in years)</t>
        </is>
      </c>
      <c r="D285" s="4" t="inlineStr">
        <is>
          <t>2 years</t>
        </is>
      </c>
    </row>
    <row r="286">
      <c r="A286" s="4" t="inlineStr">
        <is>
          <t>Subsequent holding period per tranche (in years)</t>
        </is>
      </c>
      <c r="D286" s="4" t="inlineStr">
        <is>
          <t>1 year</t>
        </is>
      </c>
    </row>
    <row r="287">
      <c r="A287" s="4" t="inlineStr">
        <is>
          <t>Tranche 2021 | 2020 Restricted Share Units</t>
        </is>
      </c>
    </row>
    <row r="288">
      <c r="A288" s="3" t="inlineStr">
        <is>
          <t>Share-based Compensation Arrangement by Share-based Payment Award [Line Items]</t>
        </is>
      </c>
    </row>
    <row r="289">
      <c r="A289" s="4" t="inlineStr">
        <is>
          <t>Vesting period</t>
        </is>
      </c>
      <c r="D289" s="4" t="inlineStr">
        <is>
          <t>2 years</t>
        </is>
      </c>
    </row>
    <row r="290">
      <c r="A290" s="3" t="inlineStr">
        <is>
          <t>Restricted Stock Units [Abstract]</t>
        </is>
      </c>
    </row>
    <row r="291">
      <c r="A291" s="4" t="inlineStr">
        <is>
          <t>Service period per tranche (in years)</t>
        </is>
      </c>
      <c r="D291" s="4" t="inlineStr">
        <is>
          <t>2 years</t>
        </is>
      </c>
    </row>
    <row r="292">
      <c r="A292" s="4" t="inlineStr">
        <is>
          <t>Subsequent holding period per tranche (in years)</t>
        </is>
      </c>
      <c r="D292" s="4" t="inlineStr">
        <is>
          <t>2 years</t>
        </is>
      </c>
    </row>
    <row r="293">
      <c r="A293" s="4" t="inlineStr">
        <is>
          <t>Tranche 2021 | 2019 Restricted Share Unit</t>
        </is>
      </c>
    </row>
    <row r="294">
      <c r="A294" s="3" t="inlineStr">
        <is>
          <t>Share-based Compensation Arrangement by Share-based Payment Award [Line Items]</t>
        </is>
      </c>
    </row>
    <row r="295">
      <c r="A295" s="4" t="inlineStr">
        <is>
          <t>Vesting period</t>
        </is>
      </c>
      <c r="D295" s="4" t="inlineStr">
        <is>
          <t>2 years</t>
        </is>
      </c>
    </row>
    <row r="296">
      <c r="A296" s="3" t="inlineStr">
        <is>
          <t>Restricted Stock Units [Abstract]</t>
        </is>
      </c>
    </row>
    <row r="297">
      <c r="A297" s="4" t="inlineStr">
        <is>
          <t>Service period per tranche (in years)</t>
        </is>
      </c>
      <c r="D297" s="4" t="inlineStr">
        <is>
          <t>2 years</t>
        </is>
      </c>
    </row>
    <row r="298">
      <c r="A298" s="4" t="inlineStr">
        <is>
          <t>Subsequent holding period per tranche (in years)</t>
        </is>
      </c>
      <c r="D298" s="4" t="inlineStr">
        <is>
          <t>1 year</t>
        </is>
      </c>
    </row>
    <row r="299">
      <c r="A299" s="4" t="inlineStr">
        <is>
          <t>Tranche 2020 | 2020 Restricted Share Units</t>
        </is>
      </c>
    </row>
    <row r="300">
      <c r="A300" s="3" t="inlineStr">
        <is>
          <t>Share-based Compensation Arrangement by Share-based Payment Award [Line Items]</t>
        </is>
      </c>
    </row>
    <row r="301">
      <c r="A301" s="4" t="inlineStr">
        <is>
          <t>Vesting period</t>
        </is>
      </c>
      <c r="D301" s="4" t="inlineStr">
        <is>
          <t>2 years</t>
        </is>
      </c>
    </row>
    <row r="302">
      <c r="A302" s="3" t="inlineStr">
        <is>
          <t>Restricted Stock Units [Abstract]</t>
        </is>
      </c>
    </row>
    <row r="303">
      <c r="A303" s="4" t="inlineStr">
        <is>
          <t>Service period per tranche (in years)</t>
        </is>
      </c>
      <c r="D303" s="4" t="inlineStr">
        <is>
          <t>2 years</t>
        </is>
      </c>
    </row>
    <row r="304">
      <c r="A304" s="4" t="inlineStr">
        <is>
          <t>Subsequent holding period per tranche (in years)</t>
        </is>
      </c>
      <c r="D304" s="4" t="inlineStr">
        <is>
          <t>3 years</t>
        </is>
      </c>
    </row>
    <row r="305">
      <c r="A305" s="4" t="inlineStr">
        <is>
          <t>Tranche 2020 | 2019 Restricted Share Unit</t>
        </is>
      </c>
    </row>
    <row r="306">
      <c r="A306" s="3" t="inlineStr">
        <is>
          <t>Share-based Compensation Arrangement by Share-based Payment Award [Line Items]</t>
        </is>
      </c>
    </row>
    <row r="307">
      <c r="A307" s="4" t="inlineStr">
        <is>
          <t>Vesting period</t>
        </is>
      </c>
      <c r="D307" s="4" t="inlineStr">
        <is>
          <t>2 years</t>
        </is>
      </c>
    </row>
    <row r="308">
      <c r="A308" s="3" t="inlineStr">
        <is>
          <t>Restricted Stock Units [Abstract]</t>
        </is>
      </c>
    </row>
    <row r="309">
      <c r="A309" s="4" t="inlineStr">
        <is>
          <t>Service period per tranche (in years)</t>
        </is>
      </c>
      <c r="D309" s="4" t="inlineStr">
        <is>
          <t>2 years</t>
        </is>
      </c>
    </row>
    <row r="310">
      <c r="A310" s="4" t="inlineStr">
        <is>
          <t>Subsequent holding period per tranche (in years)</t>
        </is>
      </c>
      <c r="D310" s="4" t="inlineStr">
        <is>
          <t>2 years</t>
        </is>
      </c>
    </row>
    <row r="311">
      <c r="A311" s="4" t="inlineStr">
        <is>
          <t>Tranche 2020 | 2018 Restricted Share Units</t>
        </is>
      </c>
    </row>
    <row r="312">
      <c r="A312" s="3" t="inlineStr">
        <is>
          <t>Share-based Compensation Arrangement by Share-based Payment Award [Line Items]</t>
        </is>
      </c>
    </row>
    <row r="313">
      <c r="A313" s="4" t="inlineStr">
        <is>
          <t>Vesting period</t>
        </is>
      </c>
      <c r="D313" s="4" t="inlineStr">
        <is>
          <t>2 years</t>
        </is>
      </c>
    </row>
    <row r="314">
      <c r="A314" s="3" t="inlineStr">
        <is>
          <t>Restricted Stock Units [Abstract]</t>
        </is>
      </c>
    </row>
    <row r="315">
      <c r="A315" s="4" t="inlineStr">
        <is>
          <t>Service period per tranche (in years)</t>
        </is>
      </c>
      <c r="D315" s="4" t="inlineStr">
        <is>
          <t>2 years</t>
        </is>
      </c>
    </row>
    <row r="316">
      <c r="A316" s="4" t="inlineStr">
        <is>
          <t>Subsequent holding period per tranche (in years)</t>
        </is>
      </c>
      <c r="D316" s="4" t="inlineStr">
        <is>
          <t>1 year</t>
        </is>
      </c>
    </row>
    <row r="317">
      <c r="A317" s="4" t="inlineStr">
        <is>
          <t>Tranche 2019 | 2019 Restricted Share Unit</t>
        </is>
      </c>
    </row>
    <row r="318">
      <c r="A318" s="3" t="inlineStr">
        <is>
          <t>Share-based Compensation Arrangement by Share-based Payment Award [Line Items]</t>
        </is>
      </c>
    </row>
    <row r="319">
      <c r="A319" s="4" t="inlineStr">
        <is>
          <t>Vesting period</t>
        </is>
      </c>
      <c r="D319" s="4" t="inlineStr">
        <is>
          <t>2 years</t>
        </is>
      </c>
    </row>
    <row r="320">
      <c r="A320" s="3" t="inlineStr">
        <is>
          <t>Restricted Stock Units [Abstract]</t>
        </is>
      </c>
    </row>
    <row r="321">
      <c r="A321" s="4" t="inlineStr">
        <is>
          <t>Service period per tranche (in years)</t>
        </is>
      </c>
      <c r="D321" s="4" t="inlineStr">
        <is>
          <t>2 years</t>
        </is>
      </c>
    </row>
    <row r="322">
      <c r="A322" s="4" t="inlineStr">
        <is>
          <t>Subsequent holding period per tranche (in years)</t>
        </is>
      </c>
      <c r="D322" s="4" t="inlineStr">
        <is>
          <t>3 years</t>
        </is>
      </c>
    </row>
    <row r="323">
      <c r="A323" s="4" t="inlineStr">
        <is>
          <t>Tranche 2019 | 2018 Restricted Share Units</t>
        </is>
      </c>
    </row>
    <row r="324">
      <c r="A324" s="3" t="inlineStr">
        <is>
          <t>Share-based Compensation Arrangement by Share-based Payment Award [Line Items]</t>
        </is>
      </c>
    </row>
    <row r="325">
      <c r="A325" s="4" t="inlineStr">
        <is>
          <t>Vesting period</t>
        </is>
      </c>
      <c r="D325" s="4" t="inlineStr">
        <is>
          <t>2 years</t>
        </is>
      </c>
    </row>
    <row r="326">
      <c r="A326" s="3" t="inlineStr">
        <is>
          <t>Restricted Stock Units [Abstract]</t>
        </is>
      </c>
    </row>
    <row r="327">
      <c r="A327" s="4" t="inlineStr">
        <is>
          <t>Service period per tranche (in years)</t>
        </is>
      </c>
      <c r="D327" s="4" t="inlineStr">
        <is>
          <t>2 years</t>
        </is>
      </c>
    </row>
    <row r="328">
      <c r="A328" s="4" t="inlineStr">
        <is>
          <t>Subsequent holding period per tranche (in years)</t>
        </is>
      </c>
      <c r="D328" s="4" t="inlineStr">
        <is>
          <t>2 years</t>
        </is>
      </c>
    </row>
    <row r="329">
      <c r="A329" s="4" t="inlineStr">
        <is>
          <t>Tranche 2019 | 2017 Restricted Share Units</t>
        </is>
      </c>
    </row>
    <row r="330">
      <c r="A330" s="3" t="inlineStr">
        <is>
          <t>Share-based Compensation Arrangement by Share-based Payment Award [Line Items]</t>
        </is>
      </c>
    </row>
    <row r="331">
      <c r="A331" s="4" t="inlineStr">
        <is>
          <t>Vesting period</t>
        </is>
      </c>
      <c r="D331" s="4" t="inlineStr">
        <is>
          <t>2 years</t>
        </is>
      </c>
    </row>
    <row r="332">
      <c r="A332" s="3" t="inlineStr">
        <is>
          <t>Restricted Stock Units [Abstract]</t>
        </is>
      </c>
    </row>
    <row r="333">
      <c r="A333" s="4" t="inlineStr">
        <is>
          <t>Service period per tranche (in years)</t>
        </is>
      </c>
      <c r="D333" s="4" t="inlineStr">
        <is>
          <t>2 years</t>
        </is>
      </c>
    </row>
    <row r="334">
      <c r="A334" s="4" t="inlineStr">
        <is>
          <t>Subsequent holding period per tranche (in years)</t>
        </is>
      </c>
      <c r="D334" s="4" t="inlineStr">
        <is>
          <t>1 year</t>
        </is>
      </c>
    </row>
    <row r="335">
      <c r="A335" s="4" t="inlineStr">
        <is>
          <t>Tranche 2018 | 2018 Restricted Share Units</t>
        </is>
      </c>
    </row>
    <row r="336">
      <c r="A336" s="3" t="inlineStr">
        <is>
          <t>Share-based Compensation Arrangement by Share-based Payment Award [Line Items]</t>
        </is>
      </c>
    </row>
    <row r="337">
      <c r="A337" s="4" t="inlineStr">
        <is>
          <t>Vesting period</t>
        </is>
      </c>
      <c r="D337" s="4" t="inlineStr">
        <is>
          <t>2 years</t>
        </is>
      </c>
    </row>
    <row r="338">
      <c r="A338" s="3" t="inlineStr">
        <is>
          <t>Restricted Stock Units [Abstract]</t>
        </is>
      </c>
    </row>
    <row r="339">
      <c r="A339" s="4" t="inlineStr">
        <is>
          <t>Service period per tranche (in years)</t>
        </is>
      </c>
      <c r="D339" s="4" t="inlineStr">
        <is>
          <t>2 years</t>
        </is>
      </c>
    </row>
    <row r="340">
      <c r="A340" s="4" t="inlineStr">
        <is>
          <t>Subsequent holding period per tranche (in years)</t>
        </is>
      </c>
      <c r="D340" s="4" t="inlineStr">
        <is>
          <t>3 years</t>
        </is>
      </c>
    </row>
    <row r="341">
      <c r="A341" s="4" t="inlineStr">
        <is>
          <t>Tranche 2018 | 2017 Restricted Share Units</t>
        </is>
      </c>
    </row>
    <row r="342">
      <c r="A342" s="3" t="inlineStr">
        <is>
          <t>Share-based Compensation Arrangement by Share-based Payment Award [Line Items]</t>
        </is>
      </c>
    </row>
    <row r="343">
      <c r="A343" s="4" t="inlineStr">
        <is>
          <t>Vesting period</t>
        </is>
      </c>
      <c r="D343" s="4" t="inlineStr">
        <is>
          <t>2 years</t>
        </is>
      </c>
    </row>
    <row r="344">
      <c r="A344" s="3" t="inlineStr">
        <is>
          <t>Restricted Stock Units [Abstract]</t>
        </is>
      </c>
    </row>
    <row r="345">
      <c r="A345" s="4" t="inlineStr">
        <is>
          <t>Service period per tranche (in years)</t>
        </is>
      </c>
      <c r="D345" s="4" t="inlineStr">
        <is>
          <t>2 years</t>
        </is>
      </c>
    </row>
    <row r="346">
      <c r="A346" s="4" t="inlineStr">
        <is>
          <t>Subsequent holding period per tranche (in years)</t>
        </is>
      </c>
      <c r="D346" s="4" t="inlineStr">
        <is>
          <t>2 years</t>
        </is>
      </c>
    </row>
    <row r="347">
      <c r="A347" s="4" t="inlineStr">
        <is>
          <t>Tranche 2018 | 2016 Restricted Share Units</t>
        </is>
      </c>
    </row>
    <row r="348">
      <c r="A348" s="3" t="inlineStr">
        <is>
          <t>Share-based Compensation Arrangement by Share-based Payment Award [Line Items]</t>
        </is>
      </c>
    </row>
    <row r="349">
      <c r="A349" s="4" t="inlineStr">
        <is>
          <t>Vesting period</t>
        </is>
      </c>
      <c r="D349" s="4" t="inlineStr">
        <is>
          <t>2 years</t>
        </is>
      </c>
    </row>
    <row r="350">
      <c r="A350" s="3" t="inlineStr">
        <is>
          <t>Restricted Stock Units [Abstract]</t>
        </is>
      </c>
    </row>
    <row r="351">
      <c r="A351" s="4" t="inlineStr">
        <is>
          <t>Service period per tranche (in years)</t>
        </is>
      </c>
      <c r="D351" s="4" t="inlineStr">
        <is>
          <t>2 years</t>
        </is>
      </c>
    </row>
    <row r="352">
      <c r="A352" s="4" t="inlineStr">
        <is>
          <t>Subsequent holding period per tranche (in years)</t>
        </is>
      </c>
      <c r="D352" s="4" t="inlineStr">
        <is>
          <t>1 year</t>
        </is>
      </c>
    </row>
    <row r="353">
      <c r="A353" s="4" t="inlineStr">
        <is>
          <t>Tranche 2017 | 2017 Restricted Share Units</t>
        </is>
      </c>
    </row>
    <row r="354">
      <c r="A354" s="3" t="inlineStr">
        <is>
          <t>Share-based Compensation Arrangement by Share-based Payment Award [Line Items]</t>
        </is>
      </c>
    </row>
    <row r="355">
      <c r="A355" s="4" t="inlineStr">
        <is>
          <t>Vesting period</t>
        </is>
      </c>
      <c r="D355" s="4" t="inlineStr">
        <is>
          <t>2 years</t>
        </is>
      </c>
    </row>
    <row r="356">
      <c r="A356" s="3" t="inlineStr">
        <is>
          <t>Restricted Stock Units [Abstract]</t>
        </is>
      </c>
    </row>
    <row r="357">
      <c r="A357" s="4" t="inlineStr">
        <is>
          <t>Service period per tranche (in years)</t>
        </is>
      </c>
      <c r="D357" s="4" t="inlineStr">
        <is>
          <t>2 years</t>
        </is>
      </c>
    </row>
    <row r="358">
      <c r="A358" s="4" t="inlineStr">
        <is>
          <t>Subsequent holding period per tranche (in years)</t>
        </is>
      </c>
      <c r="D358" s="4" t="inlineStr">
        <is>
          <t>3 years</t>
        </is>
      </c>
    </row>
    <row r="359">
      <c r="A359" s="4" t="inlineStr">
        <is>
          <t>Tranche 2017 | 2016 Restricted Share Units</t>
        </is>
      </c>
    </row>
    <row r="360">
      <c r="A360" s="3" t="inlineStr">
        <is>
          <t>Share-based Compensation Arrangement by Share-based Payment Award [Line Items]</t>
        </is>
      </c>
    </row>
    <row r="361">
      <c r="A361" s="4" t="inlineStr">
        <is>
          <t>Vesting period</t>
        </is>
      </c>
      <c r="D361" s="4" t="inlineStr">
        <is>
          <t>2 years</t>
        </is>
      </c>
    </row>
    <row r="362">
      <c r="A362" s="3" t="inlineStr">
        <is>
          <t>Restricted Stock Units [Abstract]</t>
        </is>
      </c>
    </row>
    <row r="363">
      <c r="A363" s="4" t="inlineStr">
        <is>
          <t>Service period per tranche (in years)</t>
        </is>
      </c>
      <c r="D363" s="4" t="inlineStr">
        <is>
          <t>2 years</t>
        </is>
      </c>
    </row>
    <row r="364">
      <c r="A364" s="4" t="inlineStr">
        <is>
          <t>Subsequent holding period per tranche (in years)</t>
        </is>
      </c>
      <c r="D364" s="4" t="inlineStr">
        <is>
          <t>2 years</t>
        </is>
      </c>
    </row>
    <row r="365">
      <c r="A365" s="4" t="inlineStr">
        <is>
          <t>Tranche 2016 | 2016 Restricted Share Units</t>
        </is>
      </c>
    </row>
    <row r="366">
      <c r="A366" s="3" t="inlineStr">
        <is>
          <t>Share-based Compensation Arrangement by Share-based Payment Award [Line Items]</t>
        </is>
      </c>
    </row>
    <row r="367">
      <c r="A367" s="4" t="inlineStr">
        <is>
          <t>Vesting period</t>
        </is>
      </c>
      <c r="D367" s="4" t="inlineStr">
        <is>
          <t>2 years</t>
        </is>
      </c>
    </row>
    <row r="368">
      <c r="A368" s="3" t="inlineStr">
        <is>
          <t>Restricted Stock Units [Abstract]</t>
        </is>
      </c>
    </row>
    <row r="369">
      <c r="A369" s="4" t="inlineStr">
        <is>
          <t>Service period per tranche (in years)</t>
        </is>
      </c>
      <c r="D369" s="4" t="inlineStr">
        <is>
          <t>2 years</t>
        </is>
      </c>
    </row>
    <row r="370">
      <c r="A370" s="4" t="inlineStr">
        <is>
          <t>Subsequent holding period per tranche (in years)</t>
        </is>
      </c>
      <c r="D370" s="4" t="inlineStr">
        <is>
          <t>3 years</t>
        </is>
      </c>
    </row>
    <row r="371">
      <c r="A371" s="4" t="inlineStr">
        <is>
          <t>Equity Incentive Plan 2018</t>
        </is>
      </c>
    </row>
    <row r="372">
      <c r="A372" s="3" t="inlineStr">
        <is>
          <t>Share-based Compensation Arrangement by Share-based Payment Award [Line Items]</t>
        </is>
      </c>
    </row>
    <row r="373">
      <c r="A373" s="4" t="inlineStr">
        <is>
          <t>Share-based Compensation Arrangement by Share-based Payment Award, Number of Shares Available for Grant</t>
        </is>
      </c>
      <c r="G373" s="6" t="n">
        <v>800554</v>
      </c>
    </row>
    <row r="374">
      <c r="A374" s="4" t="inlineStr">
        <is>
          <t>CapitalMark Plan</t>
        </is>
      </c>
    </row>
    <row r="375">
      <c r="A375" s="3" t="inlineStr">
        <is>
          <t>Share-based Compensation Arrangement by Share-based Payment Award [Line Items]</t>
        </is>
      </c>
    </row>
    <row r="376">
      <c r="A376" s="4" t="inlineStr">
        <is>
          <t>Share-based Compensation Arrangement by Share-based Payment Award, Options, Acquisitions in Period</t>
        </is>
      </c>
      <c r="C376" s="6" t="n">
        <v>858000</v>
      </c>
    </row>
    <row r="377"/>
    <row r="378">
      <c r="A378" s="4" t="inlineStr">
        <is>
          <t>[1]</t>
        </is>
      </c>
      <c r="B378" s="4" t="inlineStr">
        <is>
          <t>The aggregate intrinsic value is calculated as the difference between the exercise price of the underlying awards and the quoted price of Pinnacle Financial Common Stock of $64.40 per common share at December 31, 2020 for the 101,769 options that were in-the-money at December 31, 2020.</t>
        </is>
      </c>
    </row>
    <row r="379">
      <c r="A379" s="4" t="inlineStr">
        <is>
          <t>[2]</t>
        </is>
      </c>
      <c r="B379" s="4" t="inlineStr">
        <is>
          <t>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t>
        </is>
      </c>
    </row>
    <row r="380">
      <c r="A380" s="4" t="inlineStr">
        <is>
          <t>[3]</t>
        </is>
      </c>
      <c r="B380" s="4" t="inlineStr">
        <is>
          <t>The forfeiture restrictions on these restricted share awards lapse in equal annual installments on the anniversary date of the grant.</t>
        </is>
      </c>
    </row>
    <row r="381">
      <c r="A381" s="4" t="inlineStr">
        <is>
          <t>[4]</t>
        </is>
      </c>
      <c r="B381" s="4" t="inlineStr">
        <is>
          <t>These shares represent forfeitures resulting from recipients whose employment or board membership is terminated during each of the years in the three-year period ended December 31, 2020 or for which the performance criteria applicable to the award are not achieved. Any dividends paid on shares for which the forfeiture restrictions do not lapse will be recouped by Pinnacle Financial at the time of termination or will not be distributed from escrow, as applicable.</t>
        </is>
      </c>
    </row>
    <row r="382">
      <c r="A382" s="4" t="inlineStr">
        <is>
          <t>[5]</t>
        </is>
      </c>
      <c r="B382" s="4" t="inlineStr">
        <is>
          <t>Restricted share awards issued to associates that were former associates of BNC and to Pinnacle Financial's Chairman of the Carolinas and Virginia pursuant to legacy BNC incentive plans assumed by Pinnacle Financial.</t>
        </is>
      </c>
    </row>
    <row r="383">
      <c r="A383" s="4" t="inlineStr">
        <is>
          <t>[6]</t>
        </is>
      </c>
      <c r="B383" s="4" t="inlineStr">
        <is>
          <t>Restricted share awards are issued to the outside members of the board of directors in accordance with their board compensation plan.  Restrictions on those awards granted in 2020 lapse on February 28, 2021 based on each individual board member meeting their attendance goals for the various board and board committee meetings to which each member was scheduled to attend.</t>
        </is>
      </c>
    </row>
    <row r="384">
      <c r="A384" s="4" t="inlineStr">
        <is>
          <t>[7]</t>
        </is>
      </c>
      <c r="B384" s="4" t="inlineStr">
        <is>
          <t>The named executive officers are awarded a range of awards that may be earned based on attainment of goals at a target level of performance to a maximum level of performance.</t>
        </is>
      </c>
    </row>
  </sheetData>
  <mergeCells count="9">
    <mergeCell ref="A1:B1"/>
    <mergeCell ref="A377:F377"/>
    <mergeCell ref="B378:F378"/>
    <mergeCell ref="B379:F379"/>
    <mergeCell ref="B380:F380"/>
    <mergeCell ref="B381:F381"/>
    <mergeCell ref="B382:F382"/>
    <mergeCell ref="B383:F383"/>
    <mergeCell ref="B384:F38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on-hedge Derivative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 Gain (Loss) on Derivative, Net</t>
        </is>
      </c>
      <c r="B4" s="5" t="n">
        <v>-1109</v>
      </c>
      <c r="C4" s="5" t="n">
        <v>-80</v>
      </c>
      <c r="D4" s="5" t="n">
        <v>-33</v>
      </c>
    </row>
    <row r="5">
      <c r="A5" s="4" t="inlineStr">
        <is>
          <t>Not Designated as Hedging Instrument</t>
        </is>
      </c>
    </row>
    <row r="6">
      <c r="A6" s="3" t="inlineStr">
        <is>
          <t>Derivative [Line Items]</t>
        </is>
      </c>
    </row>
    <row r="7">
      <c r="A7" s="4" t="inlineStr">
        <is>
          <t>Notional</t>
        </is>
      </c>
      <c r="B7" s="6" t="n">
        <v>3131832</v>
      </c>
      <c r="C7" s="6" t="n">
        <v>2592778</v>
      </c>
    </row>
    <row r="8">
      <c r="A8" s="4" t="inlineStr">
        <is>
          <t>Estimated fair value</t>
        </is>
      </c>
      <c r="B8" s="6" t="n">
        <v>-1317</v>
      </c>
      <c r="C8" s="6" t="n">
        <v>-208</v>
      </c>
    </row>
    <row r="9">
      <c r="A9" s="4" t="inlineStr">
        <is>
          <t>Not Designated as Hedging Instrument | Assets</t>
        </is>
      </c>
    </row>
    <row r="10">
      <c r="A10" s="3" t="inlineStr">
        <is>
          <t>Derivative [Line Items]</t>
        </is>
      </c>
    </row>
    <row r="11">
      <c r="A11" s="4" t="inlineStr">
        <is>
          <t>Notional</t>
        </is>
      </c>
      <c r="B11" s="6" t="n">
        <v>1565916</v>
      </c>
      <c r="C11" s="6" t="n">
        <v>1296389</v>
      </c>
    </row>
    <row r="12">
      <c r="A12" s="4" t="inlineStr">
        <is>
          <t>Estimated fair value</t>
        </is>
      </c>
      <c r="B12" s="6" t="n">
        <v>101602</v>
      </c>
      <c r="C12" s="6" t="n">
        <v>43507</v>
      </c>
    </row>
    <row r="13">
      <c r="A13" s="4" t="inlineStr">
        <is>
          <t>Not Designated as Hedging Instrument | Liabilities</t>
        </is>
      </c>
    </row>
    <row r="14">
      <c r="A14" s="3" t="inlineStr">
        <is>
          <t>Derivative [Line Items]</t>
        </is>
      </c>
    </row>
    <row r="15">
      <c r="A15" s="4" t="inlineStr">
        <is>
          <t>Notional</t>
        </is>
      </c>
      <c r="B15" s="6" t="n">
        <v>1565916</v>
      </c>
      <c r="C15" s="6" t="n">
        <v>1296389</v>
      </c>
    </row>
    <row r="16">
      <c r="A16" s="4" t="inlineStr">
        <is>
          <t>Estimated fair value</t>
        </is>
      </c>
      <c r="B16" s="5" t="n">
        <v>-102919</v>
      </c>
      <c r="C16" s="5" t="n">
        <v>-437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5" customWidth="1" min="5" max="5"/>
    <col width="15" customWidth="1" min="6" max="6"/>
  </cols>
  <sheetData>
    <row r="1">
      <c r="A1" s="1" t="inlineStr">
        <is>
          <t>Derivative Instruments - Hedge Derivatives (Details) - USD ($)</t>
        </is>
      </c>
      <c r="B1" s="2" t="inlineStr">
        <is>
          <t>12 Months Ended</t>
        </is>
      </c>
    </row>
    <row r="2">
      <c r="B2" s="2" t="inlineStr">
        <is>
          <t>Dec. 31, 2020</t>
        </is>
      </c>
      <c r="C2" s="2" t="inlineStr">
        <is>
          <t>Dec. 31, 2019</t>
        </is>
      </c>
      <c r="D2" s="2" t="inlineStr">
        <is>
          <t>Dec. 31, 2018</t>
        </is>
      </c>
      <c r="E2" s="2" t="inlineStr">
        <is>
          <t>Dec. 16, 2020</t>
        </is>
      </c>
      <c r="F2" s="2" t="inlineStr">
        <is>
          <t>Mar. 31, 2020</t>
        </is>
      </c>
    </row>
    <row r="3">
      <c r="A3" s="3" t="inlineStr">
        <is>
          <t>Derivative [Line Items]</t>
        </is>
      </c>
    </row>
    <row r="4">
      <c r="A4" s="4" t="inlineStr">
        <is>
          <t>Derivative, Gain (Loss) on Derivative, Net</t>
        </is>
      </c>
      <c r="B4" s="5" t="n">
        <v>-1109000</v>
      </c>
      <c r="C4" s="5" t="n">
        <v>-80000</v>
      </c>
      <c r="D4" s="5" t="n">
        <v>-33000</v>
      </c>
    </row>
    <row r="5">
      <c r="A5" s="4" t="inlineStr">
        <is>
          <t>Gain (loss) on cash flow hedges reclassified from other comprehensive income into net income, net of tax</t>
        </is>
      </c>
      <c r="B5" s="6" t="n">
        <v>5542000</v>
      </c>
      <c r="C5" s="6" t="n">
        <v>1588000</v>
      </c>
      <c r="D5" s="6" t="n">
        <v>-657000</v>
      </c>
    </row>
    <row r="6">
      <c r="A6" s="4" t="inlineStr">
        <is>
          <t>Amortization</t>
        </is>
      </c>
      <c r="B6" s="6" t="n">
        <v>2300000</v>
      </c>
      <c r="C6" s="6" t="n">
        <v>2700000</v>
      </c>
      <c r="D6" s="6" t="n">
        <v>3000000</v>
      </c>
    </row>
    <row r="7">
      <c r="A7" s="4" t="inlineStr">
        <is>
          <t>Cash Flow Hedge Gain (Loss) to be Reclassified within Twelve Months</t>
        </is>
      </c>
      <c r="B7" s="6" t="n">
        <v>6600000</v>
      </c>
    </row>
    <row r="8">
      <c r="A8" s="4" t="inlineStr">
        <is>
          <t>Swap Termination Payment</t>
        </is>
      </c>
      <c r="B8" s="6" t="n">
        <v>14000000</v>
      </c>
    </row>
    <row r="9">
      <c r="A9" s="4" t="inlineStr">
        <is>
          <t>Cash flow hedge</t>
        </is>
      </c>
    </row>
    <row r="10">
      <c r="A10" s="3" t="inlineStr">
        <is>
          <t>Derivative [Line Items]</t>
        </is>
      </c>
    </row>
    <row r="11">
      <c r="A11" s="4" t="inlineStr">
        <is>
          <t>Unrealized Gain (Loss) in Accumulated Other Comprehensive Income</t>
        </is>
      </c>
      <c r="B11" s="6" t="n">
        <v>16500000</v>
      </c>
    </row>
    <row r="12">
      <c r="A12" s="4" t="inlineStr">
        <is>
          <t>Notional</t>
        </is>
      </c>
      <c r="E12" s="5" t="n">
        <v>99000000</v>
      </c>
      <c r="F12" s="5" t="n">
        <v>1300000000</v>
      </c>
    </row>
    <row r="13">
      <c r="A13" s="4" t="inlineStr">
        <is>
          <t>Gain (loss) on cash flow hedges reclassified from other comprehensive income into net income, net of tax</t>
        </is>
      </c>
      <c r="B13" s="6" t="n">
        <v>4700000</v>
      </c>
    </row>
    <row r="14">
      <c r="A14" s="4" t="inlineStr">
        <is>
          <t>Hedging derivative | Cash flow hedge</t>
        </is>
      </c>
    </row>
    <row r="15">
      <c r="A15" s="3" t="inlineStr">
        <is>
          <t>Derivative [Line Items]</t>
        </is>
      </c>
    </row>
    <row r="16">
      <c r="A16" s="4" t="inlineStr">
        <is>
          <t>Unrealized Gain (Loss) in Accumulated Other Comprehensive Income</t>
        </is>
      </c>
      <c r="B16" s="6" t="n">
        <v>65426000</v>
      </c>
      <c r="C16" s="6" t="n">
        <v>-2581000</v>
      </c>
      <c r="D16" s="6" t="n">
        <v>2660000</v>
      </c>
    </row>
    <row r="17">
      <c r="A17" s="4" t="inlineStr">
        <is>
          <t>Hedging derivative | Fair value hedge</t>
        </is>
      </c>
    </row>
    <row r="18">
      <c r="A18" s="3" t="inlineStr">
        <is>
          <t>Derivative [Line Items]</t>
        </is>
      </c>
    </row>
    <row r="19">
      <c r="A19" s="4" t="inlineStr">
        <is>
          <t>Amortization</t>
        </is>
      </c>
      <c r="B19" s="6" t="n">
        <v>4300000</v>
      </c>
      <c r="C19" s="6" t="n">
        <v>2700000</v>
      </c>
    </row>
    <row r="20">
      <c r="A20" s="4" t="inlineStr">
        <is>
          <t>Hedging derivative | Fair value hedge | Securities</t>
        </is>
      </c>
    </row>
    <row r="21">
      <c r="A21" s="3" t="inlineStr">
        <is>
          <t>Derivative [Line Items]</t>
        </is>
      </c>
    </row>
    <row r="22">
      <c r="A22" s="4" t="inlineStr">
        <is>
          <t>Derivative Instruments and Hedges, Assets</t>
        </is>
      </c>
      <c r="B22" s="6" t="n">
        <v>841543000</v>
      </c>
      <c r="C22" s="6" t="n">
        <v>551789000</v>
      </c>
    </row>
    <row r="23">
      <c r="A23" s="4" t="inlineStr">
        <is>
          <t>Fair Value Hedging Adjustment</t>
        </is>
      </c>
      <c r="B23" s="6" t="n">
        <v>67314000</v>
      </c>
      <c r="C23" s="6" t="n">
        <v>40778000</v>
      </c>
    </row>
    <row r="24">
      <c r="A24" s="4" t="inlineStr">
        <is>
          <t>Gain (Loss) on Fair Value Hedges Recognized in Earnings</t>
        </is>
      </c>
      <c r="B24" s="6" t="n">
        <v>-26536000</v>
      </c>
      <c r="C24" s="6" t="n">
        <v>-25982000</v>
      </c>
      <c r="D24" s="6" t="n">
        <v>-14796000</v>
      </c>
    </row>
    <row r="25">
      <c r="A25" s="4" t="inlineStr">
        <is>
          <t>Increase (Decrease) in Fair Value of Hedged Item in Interest Rate Fair Value Hedge</t>
        </is>
      </c>
      <c r="B25" s="6" t="n">
        <v>26536000</v>
      </c>
      <c r="C25" s="6" t="n">
        <v>25982000</v>
      </c>
      <c r="D25" s="6" t="n">
        <v>14796000</v>
      </c>
    </row>
    <row r="26">
      <c r="A26" s="4" t="inlineStr">
        <is>
          <t>Notional</t>
        </is>
      </c>
      <c r="B26" s="6" t="n">
        <v>708931000</v>
      </c>
      <c r="C26" s="6" t="n">
        <v>477905000</v>
      </c>
    </row>
    <row r="27">
      <c r="A27" s="4" t="inlineStr">
        <is>
          <t>Fair Value Hedges, Net</t>
        </is>
      </c>
      <c r="B27" s="6" t="n">
        <v>-67314000</v>
      </c>
      <c r="C27" s="6" t="n">
        <v>-40778000</v>
      </c>
    </row>
    <row r="28">
      <c r="A28" s="4" t="inlineStr">
        <is>
          <t>Hedging derivative | Fair value hedge | Loans</t>
        </is>
      </c>
    </row>
    <row r="29">
      <c r="A29" s="3" t="inlineStr">
        <is>
          <t>Derivative [Line Items]</t>
        </is>
      </c>
    </row>
    <row r="30">
      <c r="A30" s="4" t="inlineStr">
        <is>
          <t>Gain (Loss) on Fair Value Hedges Recognized in Earnings</t>
        </is>
      </c>
      <c r="B30" s="6" t="n">
        <v>0</v>
      </c>
      <c r="C30" s="6" t="n">
        <v>-6915000</v>
      </c>
      <c r="D30" s="6" t="n">
        <v>-7037000</v>
      </c>
    </row>
    <row r="31">
      <c r="A31" s="4" t="inlineStr">
        <is>
          <t>Increase (Decrease) in Fair Value of Hedged Item in Interest Rate Fair Value Hedge</t>
        </is>
      </c>
      <c r="B31" s="6" t="n">
        <v>0</v>
      </c>
      <c r="C31" s="6" t="n">
        <v>6915000</v>
      </c>
      <c r="D31" s="6" t="n">
        <v>7037000</v>
      </c>
    </row>
    <row r="32">
      <c r="A32" s="4" t="inlineStr">
        <is>
          <t>Asset derivatives | Hedging derivative | Cash flow hedge</t>
        </is>
      </c>
    </row>
    <row r="33">
      <c r="A33" s="3" t="inlineStr">
        <is>
          <t>Derivative [Line Items]</t>
        </is>
      </c>
    </row>
    <row r="34">
      <c r="A34" s="4" t="inlineStr">
        <is>
          <t>Unrealized Gain (Loss) in Accumulated Other Comprehensive Income</t>
        </is>
      </c>
      <c r="B34" s="5" t="n">
        <v>62979000</v>
      </c>
      <c r="C34" s="6" t="n">
        <v>-1432000</v>
      </c>
      <c r="D34" s="6" t="n">
        <v>0</v>
      </c>
    </row>
    <row r="35">
      <c r="A35" s="4" t="inlineStr">
        <is>
          <t>Description of Location of Interest Rate Derivatives on Balance Sheet</t>
        </is>
      </c>
      <c r="B35" s="4" t="inlineStr">
        <is>
          <t>Other assets</t>
        </is>
      </c>
    </row>
    <row r="36">
      <c r="A36" s="4" t="inlineStr">
        <is>
          <t>Pay Rate (as percent)</t>
        </is>
      </c>
      <c r="B36" s="4" t="inlineStr">
        <is>
          <t>0.00%</t>
        </is>
      </c>
    </row>
    <row r="37">
      <c r="A37" s="4" t="inlineStr">
        <is>
          <t>Receive Rate</t>
        </is>
      </c>
      <c r="B37" s="4" t="inlineStr">
        <is>
          <t>2.25% minus 1 month LIBOR</t>
        </is>
      </c>
    </row>
    <row r="38">
      <c r="A38" s="4" t="inlineStr">
        <is>
          <t>Notional</t>
        </is>
      </c>
      <c r="B38" s="5" t="n">
        <v>1500000000</v>
      </c>
      <c r="C38" s="6" t="n">
        <v>2800000000</v>
      </c>
    </row>
    <row r="39">
      <c r="A39" s="4" t="inlineStr">
        <is>
          <t>Cash Flow Hedges Derivative Instruments at Fair Value, Net</t>
        </is>
      </c>
      <c r="B39" s="5" t="n">
        <v>124585000</v>
      </c>
      <c r="C39" s="6" t="n">
        <v>87422000</v>
      </c>
    </row>
    <row r="40">
      <c r="A40" s="4" t="inlineStr">
        <is>
          <t>Weighted Average Remaining Maturity Derivative</t>
        </is>
      </c>
      <c r="B40" s="4" t="inlineStr">
        <is>
          <t>3 years 11 months 4 days</t>
        </is>
      </c>
    </row>
    <row r="41">
      <c r="A41" s="4" t="inlineStr">
        <is>
          <t>Asset derivatives | Hedging derivative | Fair value hedge | Securities</t>
        </is>
      </c>
    </row>
    <row r="42">
      <c r="A42" s="3" t="inlineStr">
        <is>
          <t>Derivative [Line Items]</t>
        </is>
      </c>
    </row>
    <row r="43">
      <c r="A43" s="4" t="inlineStr">
        <is>
          <t>Description of Location of Interest Rate Derivatives on Balance Sheet</t>
        </is>
      </c>
      <c r="B43" s="4" t="inlineStr">
        <is>
          <t>Other assets</t>
        </is>
      </c>
    </row>
    <row r="44">
      <c r="A44" s="4" t="inlineStr">
        <is>
          <t>Pay Rate (as percent)</t>
        </is>
      </c>
      <c r="B44" s="4" t="inlineStr">
        <is>
          <t>0.58%</t>
        </is>
      </c>
    </row>
    <row r="45">
      <c r="A45" s="4" t="inlineStr">
        <is>
          <t>Notional</t>
        </is>
      </c>
      <c r="B45" s="5" t="n">
        <v>231421000</v>
      </c>
      <c r="C45" s="6" t="n">
        <v>0</v>
      </c>
    </row>
    <row r="46">
      <c r="A46" s="4" t="inlineStr">
        <is>
          <t>Weighted Average Remaining Maturity Derivative</t>
        </is>
      </c>
      <c r="B46" s="4" t="inlineStr">
        <is>
          <t>8 years 7 months 2 days</t>
        </is>
      </c>
    </row>
    <row r="47">
      <c r="A47" s="4" t="inlineStr">
        <is>
          <t>Derivative, Underlying Basis</t>
        </is>
      </c>
      <c r="B47" s="4" t="inlineStr">
        <is>
          <t>Federal funds</t>
        </is>
      </c>
    </row>
    <row r="48">
      <c r="A48" s="4" t="inlineStr">
        <is>
          <t>Fair Value Hedge Assets</t>
        </is>
      </c>
      <c r="B48" s="5" t="n">
        <v>4696000</v>
      </c>
      <c r="C48" s="6" t="n">
        <v>0</v>
      </c>
    </row>
    <row r="49">
      <c r="A49" s="4" t="inlineStr">
        <is>
          <t>Liability derivatives | Hedging derivative | Cash flow hedge</t>
        </is>
      </c>
    </row>
    <row r="50">
      <c r="A50" s="3" t="inlineStr">
        <is>
          <t>Derivative [Line Items]</t>
        </is>
      </c>
    </row>
    <row r="51">
      <c r="A51" s="4" t="inlineStr">
        <is>
          <t>Unrealized Gain (Loss) in Accumulated Other Comprehensive Income</t>
        </is>
      </c>
      <c r="B51" s="5" t="n">
        <v>2447000</v>
      </c>
      <c r="C51" s="6" t="n">
        <v>-1149000</v>
      </c>
      <c r="D51" s="5" t="n">
        <v>2660000</v>
      </c>
    </row>
    <row r="52">
      <c r="A52" s="4" t="inlineStr">
        <is>
          <t>Description of Location of Interest Rate Derivatives on Balance Sheet</t>
        </is>
      </c>
      <c r="B52" s="4" t="inlineStr">
        <is>
          <t>Other liabilities</t>
        </is>
      </c>
    </row>
    <row r="53">
      <c r="A53" s="4" t="inlineStr">
        <is>
          <t>Pay Rate (as percent)</t>
        </is>
      </c>
      <c r="B53" s="4" t="inlineStr">
        <is>
          <t>0.00%</t>
        </is>
      </c>
    </row>
    <row r="54">
      <c r="A54" s="4" t="inlineStr">
        <is>
          <t>Notional</t>
        </is>
      </c>
      <c r="B54" s="5" t="n">
        <v>0</v>
      </c>
      <c r="C54" s="6" t="n">
        <v>99000000</v>
      </c>
    </row>
    <row r="55">
      <c r="A55" s="4" t="inlineStr">
        <is>
          <t>Cash Flow Hedges Derivative Instruments at Fair Value, Net</t>
        </is>
      </c>
      <c r="B55" s="5" t="n">
        <v>0</v>
      </c>
      <c r="C55" s="6" t="n">
        <v>-3312000</v>
      </c>
    </row>
    <row r="56">
      <c r="A56" s="4" t="inlineStr">
        <is>
          <t>Liability derivatives | Hedging derivative | Fair value hedge | Securities</t>
        </is>
      </c>
    </row>
    <row r="57">
      <c r="A57" s="3" t="inlineStr">
        <is>
          <t>Derivative [Line Items]</t>
        </is>
      </c>
    </row>
    <row r="58">
      <c r="A58" s="4" t="inlineStr">
        <is>
          <t>Description of Location of Interest Rate Derivatives on Balance Sheet</t>
        </is>
      </c>
      <c r="B58" s="4" t="inlineStr">
        <is>
          <t>Other liabilities</t>
        </is>
      </c>
    </row>
    <row r="59">
      <c r="A59" s="4" t="inlineStr">
        <is>
          <t>Pay Rate (as percent)</t>
        </is>
      </c>
      <c r="B59" s="4" t="inlineStr">
        <is>
          <t>3.08%</t>
        </is>
      </c>
    </row>
    <row r="60">
      <c r="A60" s="4" t="inlineStr">
        <is>
          <t>Notional</t>
        </is>
      </c>
      <c r="B60" s="5" t="n">
        <v>477510000</v>
      </c>
      <c r="C60" s="6" t="n">
        <v>477905000</v>
      </c>
    </row>
    <row r="61">
      <c r="A61" s="4" t="inlineStr">
        <is>
          <t>Weighted Average Remaining Maturity Derivative</t>
        </is>
      </c>
      <c r="B61" s="4" t="inlineStr">
        <is>
          <t>6 years 14 days</t>
        </is>
      </c>
    </row>
    <row r="62">
      <c r="A62" s="4" t="inlineStr">
        <is>
          <t>Derivative, Underlying Basis</t>
        </is>
      </c>
      <c r="B62" s="4" t="inlineStr">
        <is>
          <t>3 month LIBOR</t>
        </is>
      </c>
    </row>
    <row r="63">
      <c r="A63" s="4" t="inlineStr">
        <is>
          <t>Fair Value Hedge Liabilities</t>
        </is>
      </c>
      <c r="B63" s="5" t="n">
        <v>-72010000</v>
      </c>
      <c r="C63" s="5" t="n">
        <v>-40778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Contract (Details)</t>
        </is>
      </c>
      <c r="B1" s="2" t="inlineStr">
        <is>
          <t>12 Months Ended</t>
        </is>
      </c>
    </row>
    <row r="2">
      <c r="B2" s="2" t="inlineStr">
        <is>
          <t>Dec. 31, 2020contract</t>
        </is>
      </c>
    </row>
    <row r="3">
      <c r="A3" s="3" t="inlineStr">
        <is>
          <t>Compensation Related Costs [Abstract]</t>
        </is>
      </c>
    </row>
    <row r="4">
      <c r="A4" s="4" t="inlineStr">
        <is>
          <t>Number of senior executives that enter into automatic renewing employment agreements</t>
        </is>
      </c>
      <c r="B4" s="6" t="n">
        <v>5</v>
      </c>
    </row>
    <row r="5">
      <c r="A5" s="4" t="inlineStr">
        <is>
          <t>Number of senior executive to whom entity is obligated to pay certain amount</t>
        </is>
      </c>
      <c r="B5"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Financial Instruments (Details) - USD ($) $ in Thousands</t>
        </is>
      </c>
      <c r="C1" s="2" t="inlineStr">
        <is>
          <t>12 Months Ended</t>
        </is>
      </c>
    </row>
    <row r="2">
      <c r="C2" s="2" t="inlineStr">
        <is>
          <t>Dec. 31, 2020</t>
        </is>
      </c>
      <c r="D2" s="2" t="inlineStr">
        <is>
          <t>Dec. 31, 2019</t>
        </is>
      </c>
    </row>
    <row r="3">
      <c r="A3" s="3" t="inlineStr">
        <is>
          <t>Assets, Fair Value Disclosure [Abstract]</t>
        </is>
      </c>
    </row>
    <row r="4">
      <c r="A4" s="4" t="inlineStr">
        <is>
          <t>Other Investments</t>
        </is>
      </c>
      <c r="C4" s="5" t="n">
        <v>47800</v>
      </c>
      <c r="D4" s="5" t="n">
        <v>38200</v>
      </c>
    </row>
    <row r="5">
      <c r="A5" s="3" t="inlineStr">
        <is>
          <t>Assets and liabilities measured at fair value on a nonrecurring basis [Abstract]</t>
        </is>
      </c>
    </row>
    <row r="6">
      <c r="A6" s="4" t="inlineStr">
        <is>
          <t>Valuation allowance of impaired loans</t>
        </is>
      </c>
      <c r="C6" s="6" t="n">
        <v>3500</v>
      </c>
      <c r="D6" s="6" t="n">
        <v>3300</v>
      </c>
    </row>
    <row r="7">
      <c r="A7" s="3" t="inlineStr">
        <is>
          <t>Assets measured on recurring basis, unobservable input reconciliation, calculation [Roll Forward]</t>
        </is>
      </c>
    </row>
    <row r="8">
      <c r="A8" s="4" t="inlineStr">
        <is>
          <t>Transfers out of Level 3</t>
        </is>
      </c>
      <c r="C8" s="6" t="n">
        <v>0</v>
      </c>
    </row>
    <row r="9">
      <c r="A9" s="4" t="inlineStr">
        <is>
          <t>Other Liabilities</t>
        </is>
      </c>
    </row>
    <row r="10">
      <c r="A10" s="3" t="inlineStr">
        <is>
          <t>Assets measured on recurring basis, unobservable input reconciliation, calculation [Roll Forward]</t>
        </is>
      </c>
    </row>
    <row r="11">
      <c r="A11" s="4" t="inlineStr">
        <is>
          <t>Fair value, beginning of period</t>
        </is>
      </c>
      <c r="C11" s="6" t="n">
        <v>0</v>
      </c>
      <c r="D11" s="6" t="n">
        <v>0</v>
      </c>
    </row>
    <row r="12">
      <c r="A12" s="4" t="inlineStr">
        <is>
          <t>Total realized gains included in income</t>
        </is>
      </c>
      <c r="C12" s="6" t="n">
        <v>0</v>
      </c>
      <c r="D12" s="6" t="n">
        <v>0</v>
      </c>
    </row>
    <row r="13">
      <c r="A13" s="4" t="inlineStr">
        <is>
          <t>Fair Value, Assets Measured on Recurring Basis, Change in Unrealized Gain (Loss)</t>
        </is>
      </c>
      <c r="C13" s="6" t="n">
        <v>0</v>
      </c>
      <c r="D13" s="6" t="n">
        <v>0</v>
      </c>
    </row>
    <row r="14">
      <c r="A14" s="4" t="inlineStr">
        <is>
          <t>Purchases</t>
        </is>
      </c>
      <c r="C14" s="6" t="n">
        <v>0</v>
      </c>
      <c r="D14" s="6" t="n">
        <v>0</v>
      </c>
    </row>
    <row r="15">
      <c r="A15" s="4" t="inlineStr">
        <is>
          <t>Issuances</t>
        </is>
      </c>
      <c r="C15" s="6" t="n">
        <v>0</v>
      </c>
      <c r="D15" s="6" t="n">
        <v>0</v>
      </c>
    </row>
    <row r="16">
      <c r="A16" s="4" t="inlineStr">
        <is>
          <t>Settlements</t>
        </is>
      </c>
      <c r="C16" s="6" t="n">
        <v>0</v>
      </c>
      <c r="D16" s="6" t="n">
        <v>0</v>
      </c>
    </row>
    <row r="17">
      <c r="A17" s="4" t="inlineStr">
        <is>
          <t>Transfers out of Level 3</t>
        </is>
      </c>
      <c r="C17" s="6" t="n">
        <v>0</v>
      </c>
      <c r="D17" s="6" t="n">
        <v>0</v>
      </c>
    </row>
    <row r="18">
      <c r="A18" s="4" t="inlineStr">
        <is>
          <t>Fair value, December 31</t>
        </is>
      </c>
      <c r="C18" s="6" t="n">
        <v>0</v>
      </c>
      <c r="D18" s="6" t="n">
        <v>0</v>
      </c>
    </row>
    <row r="19">
      <c r="A19" s="4" t="inlineStr">
        <is>
          <t>Other Assets</t>
        </is>
      </c>
    </row>
    <row r="20">
      <c r="A20" s="3" t="inlineStr">
        <is>
          <t>Assets measured on recurring basis, unobservable input reconciliation, calculation [Roll Forward]</t>
        </is>
      </c>
    </row>
    <row r="21">
      <c r="A21" s="4" t="inlineStr">
        <is>
          <t>Fair value, beginning of period</t>
        </is>
      </c>
      <c r="C21" s="6" t="n">
        <v>38156</v>
      </c>
      <c r="D21" s="6" t="n">
        <v>26422</v>
      </c>
    </row>
    <row r="22">
      <c r="A22" s="4" t="inlineStr">
        <is>
          <t>Total realized gains included in income</t>
        </is>
      </c>
      <c r="C22" s="6" t="n">
        <v>1067</v>
      </c>
      <c r="D22" s="6" t="n">
        <v>2785</v>
      </c>
    </row>
    <row r="23">
      <c r="A23" s="4" t="inlineStr">
        <is>
          <t>Fair Value, Assets Measured on Recurring Basis, Change in Unrealized Gain (Loss)</t>
        </is>
      </c>
      <c r="C23" s="6" t="n">
        <v>0</v>
      </c>
      <c r="D23" s="6" t="n">
        <v>0</v>
      </c>
    </row>
    <row r="24">
      <c r="A24" s="4" t="inlineStr">
        <is>
          <t>Purchases</t>
        </is>
      </c>
      <c r="C24" s="6" t="n">
        <v>11663</v>
      </c>
      <c r="D24" s="6" t="n">
        <v>11297</v>
      </c>
    </row>
    <row r="25">
      <c r="A25" s="4" t="inlineStr">
        <is>
          <t>Issuances</t>
        </is>
      </c>
      <c r="C25" s="6" t="n">
        <v>0</v>
      </c>
      <c r="D25" s="6" t="n">
        <v>0</v>
      </c>
    </row>
    <row r="26">
      <c r="A26" s="4" t="inlineStr">
        <is>
          <t>Settlements</t>
        </is>
      </c>
      <c r="C26" s="6" t="n">
        <v>-3127</v>
      </c>
      <c r="D26" s="6" t="n">
        <v>-2348</v>
      </c>
    </row>
    <row r="27">
      <c r="A27" s="4" t="inlineStr">
        <is>
          <t>Transfers out of Level 3</t>
        </is>
      </c>
      <c r="C27" s="6" t="n">
        <v>0</v>
      </c>
      <c r="D27" s="6" t="n">
        <v>0</v>
      </c>
    </row>
    <row r="28">
      <c r="A28" s="4" t="inlineStr">
        <is>
          <t>Fair value, December 31</t>
        </is>
      </c>
      <c r="C28" s="6" t="n">
        <v>47759</v>
      </c>
      <c r="D28" s="6" t="n">
        <v>38156</v>
      </c>
    </row>
    <row r="29">
      <c r="A29" s="4" t="inlineStr">
        <is>
          <t>Available-for-sale Securities</t>
        </is>
      </c>
    </row>
    <row r="30">
      <c r="A30" s="3" t="inlineStr">
        <is>
          <t>Assets measured on recurring basis, unobservable input reconciliation, calculation [Roll Forward]</t>
        </is>
      </c>
    </row>
    <row r="31">
      <c r="A31" s="4" t="inlineStr">
        <is>
          <t>Fair value, beginning of period</t>
        </is>
      </c>
      <c r="C31" s="6" t="n">
        <v>15903</v>
      </c>
      <c r="D31" s="6" t="n">
        <v>14595</v>
      </c>
    </row>
    <row r="32">
      <c r="A32" s="4" t="inlineStr">
        <is>
          <t>Total realized gains included in income</t>
        </is>
      </c>
      <c r="C32" s="6" t="n">
        <v>110</v>
      </c>
      <c r="D32" s="6" t="n">
        <v>116</v>
      </c>
    </row>
    <row r="33">
      <c r="A33" s="4" t="inlineStr">
        <is>
          <t>Fair Value, Assets Measured on Recurring Basis, Change in Unrealized Gain (Loss)</t>
        </is>
      </c>
      <c r="C33" s="6" t="n">
        <v>627</v>
      </c>
      <c r="D33" s="6" t="n">
        <v>2710</v>
      </c>
    </row>
    <row r="34">
      <c r="A34" s="4" t="inlineStr">
        <is>
          <t>Purchases</t>
        </is>
      </c>
      <c r="C34" s="6" t="n">
        <v>0</v>
      </c>
      <c r="D34" s="6" t="n">
        <v>0</v>
      </c>
    </row>
    <row r="35">
      <c r="A35" s="4" t="inlineStr">
        <is>
          <t>Issuances</t>
        </is>
      </c>
      <c r="C35" s="6" t="n">
        <v>0</v>
      </c>
      <c r="D35" s="6" t="n">
        <v>0</v>
      </c>
    </row>
    <row r="36">
      <c r="A36" s="4" t="inlineStr">
        <is>
          <t>Settlements</t>
        </is>
      </c>
      <c r="C36" s="6" t="n">
        <v>-1143</v>
      </c>
      <c r="D36" s="6" t="n">
        <v>-1518</v>
      </c>
    </row>
    <row r="37">
      <c r="A37" s="4" t="inlineStr">
        <is>
          <t>Transfers out of Level 3</t>
        </is>
      </c>
      <c r="C37" s="6" t="n">
        <v>0</v>
      </c>
      <c r="D37" s="6" t="n">
        <v>0</v>
      </c>
    </row>
    <row r="38">
      <c r="A38" s="4" t="inlineStr">
        <is>
          <t>Fair value, December 31</t>
        </is>
      </c>
      <c r="C38" s="6" t="n">
        <v>15497</v>
      </c>
      <c r="D38" s="6" t="n">
        <v>15903</v>
      </c>
    </row>
    <row r="39">
      <c r="A39" s="4" t="inlineStr">
        <is>
          <t>Fair Value, Measurements, Nonrecurring</t>
        </is>
      </c>
    </row>
    <row r="40">
      <c r="A40" s="3" t="inlineStr">
        <is>
          <t>Assets, Fair Value Disclosure [Abstract]</t>
        </is>
      </c>
    </row>
    <row r="41">
      <c r="A41" s="4" t="inlineStr">
        <is>
          <t>Total assets at fair value</t>
        </is>
      </c>
      <c r="C41" s="6" t="n">
        <v>56155</v>
      </c>
      <c r="D41" s="6" t="n">
        <v>61964</v>
      </c>
    </row>
    <row r="42">
      <c r="A42" s="3" t="inlineStr">
        <is>
          <t>Assets and liabilities measured at fair value on a nonrecurring basis [Abstract]</t>
        </is>
      </c>
    </row>
    <row r="43">
      <c r="A43" s="4" t="inlineStr">
        <is>
          <t>Other real estate owned</t>
        </is>
      </c>
      <c r="C43" s="6" t="n">
        <v>12360</v>
      </c>
      <c r="D43" s="6" t="n">
        <v>29487</v>
      </c>
    </row>
    <row r="44">
      <c r="A44" s="4" t="inlineStr">
        <is>
          <t>Impaired Financing Receivable, with Related Allowance, Recorded Investment</t>
        </is>
      </c>
      <c r="B44" s="4" t="inlineStr">
        <is>
          <t>[1]</t>
        </is>
      </c>
      <c r="C44" s="6" t="n">
        <v>43795</v>
      </c>
      <c r="D44" s="6" t="n">
        <v>32477</v>
      </c>
    </row>
    <row r="45">
      <c r="A45" s="4" t="inlineStr">
        <is>
          <t>Fair Value, Measurements, Nonrecurring | Quoted Market Prices in an Active Market (Level 1)</t>
        </is>
      </c>
    </row>
    <row r="46">
      <c r="A46" s="3" t="inlineStr">
        <is>
          <t>Assets, Fair Value Disclosure [Abstract]</t>
        </is>
      </c>
    </row>
    <row r="47">
      <c r="A47" s="4" t="inlineStr">
        <is>
          <t>Total assets at fair value</t>
        </is>
      </c>
      <c r="C47" s="6" t="n">
        <v>0</v>
      </c>
      <c r="D47" s="6" t="n">
        <v>0</v>
      </c>
    </row>
    <row r="48">
      <c r="A48" s="3" t="inlineStr">
        <is>
          <t>Assets and liabilities measured at fair value on a nonrecurring basis [Abstract]</t>
        </is>
      </c>
    </row>
    <row r="49">
      <c r="A49" s="4" t="inlineStr">
        <is>
          <t>Other real estate owned</t>
        </is>
      </c>
      <c r="C49" s="6" t="n">
        <v>0</v>
      </c>
      <c r="D49" s="6" t="n">
        <v>0</v>
      </c>
    </row>
    <row r="50">
      <c r="A50" s="4" t="inlineStr">
        <is>
          <t>Impaired Financing Receivable, with Related Allowance, Recorded Investment</t>
        </is>
      </c>
      <c r="B50" s="4" t="inlineStr">
        <is>
          <t>[1]</t>
        </is>
      </c>
      <c r="C50" s="6" t="n">
        <v>0</v>
      </c>
      <c r="D50" s="6" t="n">
        <v>0</v>
      </c>
    </row>
    <row r="51">
      <c r="A51" s="4" t="inlineStr">
        <is>
          <t>Fair Value, Measurements, Nonrecurring | Models with Significant Observable Market Parameters (Level 2)</t>
        </is>
      </c>
    </row>
    <row r="52">
      <c r="A52" s="3" t="inlineStr">
        <is>
          <t>Assets, Fair Value Disclosure [Abstract]</t>
        </is>
      </c>
    </row>
    <row r="53">
      <c r="A53" s="4" t="inlineStr">
        <is>
          <t>Total assets at fair value</t>
        </is>
      </c>
      <c r="C53" s="6" t="n">
        <v>0</v>
      </c>
      <c r="D53" s="6" t="n">
        <v>0</v>
      </c>
    </row>
    <row r="54">
      <c r="A54" s="3" t="inlineStr">
        <is>
          <t>Assets and liabilities measured at fair value on a nonrecurring basis [Abstract]</t>
        </is>
      </c>
    </row>
    <row r="55">
      <c r="A55" s="4" t="inlineStr">
        <is>
          <t>Other real estate owned</t>
        </is>
      </c>
      <c r="C55" s="6" t="n">
        <v>0</v>
      </c>
      <c r="D55" s="6" t="n">
        <v>0</v>
      </c>
    </row>
    <row r="56">
      <c r="A56" s="4" t="inlineStr">
        <is>
          <t>Impaired Financing Receivable, with Related Allowance, Recorded Investment</t>
        </is>
      </c>
      <c r="B56" s="4" t="inlineStr">
        <is>
          <t>[1]</t>
        </is>
      </c>
      <c r="C56" s="6" t="n">
        <v>0</v>
      </c>
      <c r="D56" s="6" t="n">
        <v>0</v>
      </c>
    </row>
    <row r="57">
      <c r="A57" s="4" t="inlineStr">
        <is>
          <t>Fair Value, Measurements, Nonrecurring | Models with Significant Unobservable Market Parameters (Level 3)</t>
        </is>
      </c>
    </row>
    <row r="58">
      <c r="A58" s="3" t="inlineStr">
        <is>
          <t>Assets, Fair Value Disclosure [Abstract]</t>
        </is>
      </c>
    </row>
    <row r="59">
      <c r="A59" s="4" t="inlineStr">
        <is>
          <t>Total assets at fair value</t>
        </is>
      </c>
      <c r="C59" s="6" t="n">
        <v>56155</v>
      </c>
      <c r="D59" s="6" t="n">
        <v>61964</v>
      </c>
    </row>
    <row r="60">
      <c r="A60" s="3" t="inlineStr">
        <is>
          <t>Assets and liabilities measured at fair value on a nonrecurring basis [Abstract]</t>
        </is>
      </c>
    </row>
    <row r="61">
      <c r="A61" s="4" t="inlineStr">
        <is>
          <t>Other real estate owned</t>
        </is>
      </c>
      <c r="C61" s="6" t="n">
        <v>12360</v>
      </c>
      <c r="D61" s="6" t="n">
        <v>29487</v>
      </c>
    </row>
    <row r="62">
      <c r="A62" s="4" t="inlineStr">
        <is>
          <t>Impaired Financing Receivable, with Related Allowance, Recorded Investment</t>
        </is>
      </c>
      <c r="B62" s="4" t="inlineStr">
        <is>
          <t>[1]</t>
        </is>
      </c>
      <c r="C62" s="6" t="n">
        <v>43795</v>
      </c>
      <c r="D62" s="6" t="n">
        <v>32477</v>
      </c>
    </row>
    <row r="63">
      <c r="A63" s="4" t="inlineStr">
        <is>
          <t>Fair Value, Measurements, Recurring</t>
        </is>
      </c>
    </row>
    <row r="64">
      <c r="A64" s="3" t="inlineStr">
        <is>
          <t>Assets, Fair Value Disclosure [Abstract]</t>
        </is>
      </c>
    </row>
    <row r="65">
      <c r="A65" s="4" t="inlineStr">
        <is>
          <t>U.S. treasury securities</t>
        </is>
      </c>
      <c r="C65" s="6" t="n">
        <v>82209</v>
      </c>
      <c r="D65" s="6" t="n">
        <v>72867</v>
      </c>
    </row>
    <row r="66">
      <c r="A66" s="4" t="inlineStr">
        <is>
          <t>U.S. government agency securities</t>
        </is>
      </c>
      <c r="C66" s="6" t="n">
        <v>76403</v>
      </c>
      <c r="D66" s="6" t="n">
        <v>79692</v>
      </c>
    </row>
    <row r="67">
      <c r="A67" s="4" t="inlineStr">
        <is>
          <t>Mortgage-backed securities</t>
        </is>
      </c>
      <c r="C67" s="6" t="n">
        <v>1689191</v>
      </c>
      <c r="D67" s="6" t="n">
        <v>1463907</v>
      </c>
    </row>
    <row r="68">
      <c r="A68" s="4" t="inlineStr">
        <is>
          <t>State and municipal securities</t>
        </is>
      </c>
      <c r="C68" s="6" t="n">
        <v>1443363</v>
      </c>
      <c r="D68" s="6" t="n">
        <v>1714453</v>
      </c>
    </row>
    <row r="69">
      <c r="A69" s="4" t="inlineStr">
        <is>
          <t>Asset-backed securities</t>
        </is>
      </c>
      <c r="C69" s="6" t="n">
        <v>177936</v>
      </c>
      <c r="D69" s="6" t="n">
        <v>152972</v>
      </c>
    </row>
    <row r="70">
      <c r="A70" s="4" t="inlineStr">
        <is>
          <t>Corporate notes and other</t>
        </is>
      </c>
      <c r="C70" s="6" t="n">
        <v>117579</v>
      </c>
      <c r="D70" s="6" t="n">
        <v>56104</v>
      </c>
    </row>
    <row r="71">
      <c r="A71" s="4" t="inlineStr">
        <is>
          <t>Total investment securities available-for-sale</t>
        </is>
      </c>
      <c r="C71" s="6" t="n">
        <v>3586681</v>
      </c>
      <c r="D71" s="6" t="n">
        <v>3539995</v>
      </c>
    </row>
    <row r="72">
      <c r="A72" s="4" t="inlineStr">
        <is>
          <t>Other Investments</t>
        </is>
      </c>
      <c r="C72" s="6" t="n">
        <v>73395</v>
      </c>
      <c r="D72" s="6" t="n">
        <v>63291</v>
      </c>
    </row>
    <row r="73">
      <c r="A73" s="4" t="inlineStr">
        <is>
          <t>Other assets</t>
        </is>
      </c>
      <c r="C73" s="6" t="n">
        <v>242470</v>
      </c>
      <c r="D73" s="6" t="n">
        <v>134040</v>
      </c>
    </row>
    <row r="74">
      <c r="A74" s="4" t="inlineStr">
        <is>
          <t>Total assets at fair value</t>
        </is>
      </c>
      <c r="C74" s="6" t="n">
        <v>3902546</v>
      </c>
      <c r="D74" s="6" t="n">
        <v>3737326</v>
      </c>
    </row>
    <row r="75">
      <c r="A75" s="3" t="inlineStr">
        <is>
          <t>Liabilities at fair value [Abstract]</t>
        </is>
      </c>
    </row>
    <row r="76">
      <c r="A76" s="4" t="inlineStr">
        <is>
          <t>Other liabilities</t>
        </is>
      </c>
      <c r="C76" s="6" t="n">
        <v>177025</v>
      </c>
      <c r="D76" s="6" t="n">
        <v>87613</v>
      </c>
    </row>
    <row r="77">
      <c r="A77" s="4" t="inlineStr">
        <is>
          <t>Total liabilities at fair value</t>
        </is>
      </c>
      <c r="C77" s="6" t="n">
        <v>177025</v>
      </c>
      <c r="D77" s="6" t="n">
        <v>87613</v>
      </c>
    </row>
    <row r="78">
      <c r="A78" s="4" t="inlineStr">
        <is>
          <t>Fair Value, Measurements, Recurring | Quoted Market Prices in an Active Market (Level 1)</t>
        </is>
      </c>
    </row>
    <row r="79">
      <c r="A79" s="3" t="inlineStr">
        <is>
          <t>Assets, Fair Value Disclosure [Abstract]</t>
        </is>
      </c>
    </row>
    <row r="80">
      <c r="A80" s="4" t="inlineStr">
        <is>
          <t>U.S. treasury securities</t>
        </is>
      </c>
      <c r="C80" s="6" t="n">
        <v>0</v>
      </c>
      <c r="D80" s="6" t="n">
        <v>0</v>
      </c>
    </row>
    <row r="81">
      <c r="A81" s="4" t="inlineStr">
        <is>
          <t>U.S. government agency securities</t>
        </is>
      </c>
      <c r="C81" s="6" t="n">
        <v>0</v>
      </c>
      <c r="D81" s="6" t="n">
        <v>0</v>
      </c>
    </row>
    <row r="82">
      <c r="A82" s="4" t="inlineStr">
        <is>
          <t>Mortgage-backed securities</t>
        </is>
      </c>
      <c r="C82" s="6" t="n">
        <v>0</v>
      </c>
      <c r="D82" s="6" t="n">
        <v>0</v>
      </c>
    </row>
    <row r="83">
      <c r="A83" s="4" t="inlineStr">
        <is>
          <t>State and municipal securities</t>
        </is>
      </c>
      <c r="C83" s="6" t="n">
        <v>0</v>
      </c>
      <c r="D83" s="6" t="n">
        <v>0</v>
      </c>
    </row>
    <row r="84">
      <c r="A84" s="4" t="inlineStr">
        <is>
          <t>Asset-backed securities</t>
        </is>
      </c>
      <c r="C84" s="6" t="n">
        <v>0</v>
      </c>
      <c r="D84" s="6" t="n">
        <v>0</v>
      </c>
    </row>
    <row r="85">
      <c r="A85" s="4" t="inlineStr">
        <is>
          <t>Corporate notes and other</t>
        </is>
      </c>
      <c r="C85" s="6" t="n">
        <v>0</v>
      </c>
      <c r="D85" s="6" t="n">
        <v>0</v>
      </c>
    </row>
    <row r="86">
      <c r="A86" s="4" t="inlineStr">
        <is>
          <t>Total investment securities available-for-sale</t>
        </is>
      </c>
      <c r="C86" s="6" t="n">
        <v>0</v>
      </c>
      <c r="D86" s="6" t="n">
        <v>0</v>
      </c>
    </row>
    <row r="87">
      <c r="A87" s="4" t="inlineStr">
        <is>
          <t>Other Investments</t>
        </is>
      </c>
      <c r="C87" s="6" t="n">
        <v>0</v>
      </c>
      <c r="D87" s="6" t="n">
        <v>0</v>
      </c>
    </row>
    <row r="88">
      <c r="A88" s="4" t="inlineStr">
        <is>
          <t>Other assets</t>
        </is>
      </c>
      <c r="C88" s="6" t="n">
        <v>0</v>
      </c>
      <c r="D88" s="6" t="n">
        <v>0</v>
      </c>
    </row>
    <row r="89">
      <c r="A89" s="4" t="inlineStr">
        <is>
          <t>Total assets at fair value</t>
        </is>
      </c>
      <c r="C89" s="6" t="n">
        <v>0</v>
      </c>
      <c r="D89" s="6" t="n">
        <v>0</v>
      </c>
    </row>
    <row r="90">
      <c r="A90" s="3" t="inlineStr">
        <is>
          <t>Liabilities at fair value [Abstract]</t>
        </is>
      </c>
    </row>
    <row r="91">
      <c r="A91" s="4" t="inlineStr">
        <is>
          <t>Other liabilities</t>
        </is>
      </c>
      <c r="C91" s="6" t="n">
        <v>0</v>
      </c>
      <c r="D91" s="6" t="n">
        <v>0</v>
      </c>
    </row>
    <row r="92">
      <c r="A92" s="4" t="inlineStr">
        <is>
          <t>Total liabilities at fair value</t>
        </is>
      </c>
      <c r="C92" s="6" t="n">
        <v>0</v>
      </c>
      <c r="D92" s="6" t="n">
        <v>0</v>
      </c>
    </row>
    <row r="93">
      <c r="A93" s="4" t="inlineStr">
        <is>
          <t>Fair Value, Measurements, Recurring | Models with Significant Observable Market Parameters (Level 2)</t>
        </is>
      </c>
    </row>
    <row r="94">
      <c r="A94" s="3" t="inlineStr">
        <is>
          <t>Assets, Fair Value Disclosure [Abstract]</t>
        </is>
      </c>
    </row>
    <row r="95">
      <c r="A95" s="4" t="inlineStr">
        <is>
          <t>U.S. treasury securities</t>
        </is>
      </c>
      <c r="C95" s="6" t="n">
        <v>82209</v>
      </c>
      <c r="D95" s="6" t="n">
        <v>72867</v>
      </c>
    </row>
    <row r="96">
      <c r="A96" s="4" t="inlineStr">
        <is>
          <t>U.S. government agency securities</t>
        </is>
      </c>
      <c r="C96" s="6" t="n">
        <v>76403</v>
      </c>
      <c r="D96" s="6" t="n">
        <v>79692</v>
      </c>
    </row>
    <row r="97">
      <c r="A97" s="4" t="inlineStr">
        <is>
          <t>Mortgage-backed securities</t>
        </is>
      </c>
      <c r="C97" s="6" t="n">
        <v>1689191</v>
      </c>
      <c r="D97" s="6" t="n">
        <v>1463907</v>
      </c>
    </row>
    <row r="98">
      <c r="A98" s="4" t="inlineStr">
        <is>
          <t>State and municipal securities</t>
        </is>
      </c>
      <c r="C98" s="6" t="n">
        <v>1427866</v>
      </c>
      <c r="D98" s="6" t="n">
        <v>1698550</v>
      </c>
    </row>
    <row r="99">
      <c r="A99" s="4" t="inlineStr">
        <is>
          <t>Asset-backed securities</t>
        </is>
      </c>
      <c r="C99" s="6" t="n">
        <v>177936</v>
      </c>
      <c r="D99" s="6" t="n">
        <v>152972</v>
      </c>
    </row>
    <row r="100">
      <c r="A100" s="4" t="inlineStr">
        <is>
          <t>Corporate notes and other</t>
        </is>
      </c>
      <c r="C100" s="6" t="n">
        <v>117579</v>
      </c>
      <c r="D100" s="6" t="n">
        <v>56104</v>
      </c>
    </row>
    <row r="101">
      <c r="A101" s="4" t="inlineStr">
        <is>
          <t>Total investment securities available-for-sale</t>
        </is>
      </c>
      <c r="C101" s="6" t="n">
        <v>3571184</v>
      </c>
      <c r="D101" s="6" t="n">
        <v>3524092</v>
      </c>
    </row>
    <row r="102">
      <c r="A102" s="4" t="inlineStr">
        <is>
          <t>Other Investments</t>
        </is>
      </c>
      <c r="C102" s="6" t="n">
        <v>25636</v>
      </c>
      <c r="D102" s="6" t="n">
        <v>25135</v>
      </c>
    </row>
    <row r="103">
      <c r="A103" s="4" t="inlineStr">
        <is>
          <t>Other assets</t>
        </is>
      </c>
      <c r="C103" s="6" t="n">
        <v>242470</v>
      </c>
      <c r="D103" s="6" t="n">
        <v>134040</v>
      </c>
    </row>
    <row r="104">
      <c r="A104" s="4" t="inlineStr">
        <is>
          <t>Total assets at fair value</t>
        </is>
      </c>
      <c r="C104" s="6" t="n">
        <v>3839290</v>
      </c>
      <c r="D104" s="6" t="n">
        <v>3683267</v>
      </c>
    </row>
    <row r="105">
      <c r="A105" s="3" t="inlineStr">
        <is>
          <t>Liabilities at fair value [Abstract]</t>
        </is>
      </c>
    </row>
    <row r="106">
      <c r="A106" s="4" t="inlineStr">
        <is>
          <t>Other liabilities</t>
        </is>
      </c>
      <c r="C106" s="6" t="n">
        <v>177025</v>
      </c>
      <c r="D106" s="6" t="n">
        <v>87613</v>
      </c>
    </row>
    <row r="107">
      <c r="A107" s="4" t="inlineStr">
        <is>
          <t>Total liabilities at fair value</t>
        </is>
      </c>
      <c r="C107" s="6" t="n">
        <v>177025</v>
      </c>
      <c r="D107" s="6" t="n">
        <v>87613</v>
      </c>
    </row>
    <row r="108">
      <c r="A108" s="4" t="inlineStr">
        <is>
          <t>Fair Value, Measurements, Recurring | Models with Significant Unobservable Market Parameters (Level 3)</t>
        </is>
      </c>
    </row>
    <row r="109">
      <c r="A109" s="3" t="inlineStr">
        <is>
          <t>Assets, Fair Value Disclosure [Abstract]</t>
        </is>
      </c>
    </row>
    <row r="110">
      <c r="A110" s="4" t="inlineStr">
        <is>
          <t>U.S. treasury securities</t>
        </is>
      </c>
      <c r="C110" s="6" t="n">
        <v>0</v>
      </c>
      <c r="D110" s="6" t="n">
        <v>0</v>
      </c>
    </row>
    <row r="111">
      <c r="A111" s="4" t="inlineStr">
        <is>
          <t>U.S. government agency securities</t>
        </is>
      </c>
      <c r="C111" s="6" t="n">
        <v>0</v>
      </c>
      <c r="D111" s="6" t="n">
        <v>0</v>
      </c>
    </row>
    <row r="112">
      <c r="A112" s="4" t="inlineStr">
        <is>
          <t>Mortgage-backed securities</t>
        </is>
      </c>
      <c r="C112" s="6" t="n">
        <v>0</v>
      </c>
      <c r="D112" s="6" t="n">
        <v>0</v>
      </c>
    </row>
    <row r="113">
      <c r="A113" s="4" t="inlineStr">
        <is>
          <t>State and municipal securities</t>
        </is>
      </c>
      <c r="C113" s="6" t="n">
        <v>15497</v>
      </c>
      <c r="D113" s="6" t="n">
        <v>15903</v>
      </c>
    </row>
    <row r="114">
      <c r="A114" s="4" t="inlineStr">
        <is>
          <t>Asset-backed securities</t>
        </is>
      </c>
      <c r="C114" s="6" t="n">
        <v>0</v>
      </c>
      <c r="D114" s="6" t="n">
        <v>0</v>
      </c>
    </row>
    <row r="115">
      <c r="A115" s="4" t="inlineStr">
        <is>
          <t>Corporate notes and other</t>
        </is>
      </c>
      <c r="C115" s="6" t="n">
        <v>0</v>
      </c>
      <c r="D115" s="6" t="n">
        <v>0</v>
      </c>
    </row>
    <row r="116">
      <c r="A116" s="4" t="inlineStr">
        <is>
          <t>Total investment securities available-for-sale</t>
        </is>
      </c>
      <c r="C116" s="6" t="n">
        <v>15497</v>
      </c>
      <c r="D116" s="6" t="n">
        <v>15903</v>
      </c>
    </row>
    <row r="117">
      <c r="A117" s="4" t="inlineStr">
        <is>
          <t>Other Investments</t>
        </is>
      </c>
      <c r="C117" s="6" t="n">
        <v>47759</v>
      </c>
      <c r="D117" s="6" t="n">
        <v>38156</v>
      </c>
    </row>
    <row r="118">
      <c r="A118" s="4" t="inlineStr">
        <is>
          <t>Other assets</t>
        </is>
      </c>
      <c r="C118" s="6" t="n">
        <v>0</v>
      </c>
      <c r="D118" s="6" t="n">
        <v>0</v>
      </c>
    </row>
    <row r="119">
      <c r="A119" s="4" t="inlineStr">
        <is>
          <t>Total assets at fair value</t>
        </is>
      </c>
      <c r="C119" s="6" t="n">
        <v>63256</v>
      </c>
      <c r="D119" s="6" t="n">
        <v>54059</v>
      </c>
    </row>
    <row r="120">
      <c r="A120" s="3" t="inlineStr">
        <is>
          <t>Liabilities at fair value [Abstract]</t>
        </is>
      </c>
    </row>
    <row r="121">
      <c r="A121" s="4" t="inlineStr">
        <is>
          <t>Other liabilities</t>
        </is>
      </c>
      <c r="C121" s="6" t="n">
        <v>0</v>
      </c>
      <c r="D121" s="6" t="n">
        <v>0</v>
      </c>
    </row>
    <row r="122">
      <c r="A122" s="4" t="inlineStr">
        <is>
          <t>Total liabilities at fair value</t>
        </is>
      </c>
      <c r="C122" s="5" t="n">
        <v>0</v>
      </c>
      <c r="D122" s="5" t="n">
        <v>0</v>
      </c>
    </row>
    <row r="123"/>
    <row r="124">
      <c r="A124" s="4" t="inlineStr">
        <is>
          <t>[1]</t>
        </is>
      </c>
      <c r="B124" s="4" t="inlineStr">
        <is>
          <t>The carrying value of collateral dependent loans at December 31, 2020 is net of a valuation allowance of $3.5 million, and the carrying value of impaired loans at December 31, 2019 is net of a valuation allowance of $3.3 million.</t>
        </is>
      </c>
    </row>
  </sheetData>
  <mergeCells count="4">
    <mergeCell ref="A1:B2"/>
    <mergeCell ref="C1:D1"/>
    <mergeCell ref="A123:C123"/>
    <mergeCell ref="B124:C1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Carrying Amount and Estimated Fair Value of Financial Instruments (Details) - USD ($) $ in Thousands</t>
        </is>
      </c>
      <c r="C1" s="2" t="inlineStr">
        <is>
          <t>Dec. 31, 2020</t>
        </is>
      </c>
      <c r="D1" s="2" t="inlineStr">
        <is>
          <t>Dec. 31, 2019</t>
        </is>
      </c>
    </row>
    <row r="2">
      <c r="A2" s="3" t="inlineStr">
        <is>
          <t>Financial assets [Abstract]</t>
        </is>
      </c>
    </row>
    <row r="3">
      <c r="A3" s="4" t="inlineStr">
        <is>
          <t>Securities held-to-maturity, fair value</t>
        </is>
      </c>
      <c r="C3" s="5" t="n">
        <v>1066531</v>
      </c>
      <c r="D3" s="5" t="n">
        <v>201217</v>
      </c>
    </row>
    <row r="4">
      <c r="A4" s="4" t="inlineStr">
        <is>
          <t>Quoted Market Prices in an Active Market (Level 1)</t>
        </is>
      </c>
    </row>
    <row r="5">
      <c r="A5" s="3" t="inlineStr">
        <is>
          <t>Financial assets [Abstract]</t>
        </is>
      </c>
    </row>
    <row r="6">
      <c r="A6" s="4" t="inlineStr">
        <is>
          <t>Securities held-to-maturity, fair value</t>
        </is>
      </c>
      <c r="C6" s="6" t="n">
        <v>0</v>
      </c>
      <c r="D6" s="6" t="n">
        <v>0</v>
      </c>
    </row>
    <row r="7">
      <c r="A7" s="4" t="inlineStr">
        <is>
          <t>Loans Receivable, Fair Value Disclosure</t>
        </is>
      </c>
      <c r="C7" s="6" t="n">
        <v>0</v>
      </c>
      <c r="D7" s="6" t="n">
        <v>0</v>
      </c>
    </row>
    <row r="8">
      <c r="A8" s="4" t="inlineStr">
        <is>
          <t>Consumer loans held-for-sale</t>
        </is>
      </c>
      <c r="C8" s="6" t="n">
        <v>0</v>
      </c>
      <c r="D8" s="6" t="n">
        <v>0</v>
      </c>
    </row>
    <row r="9">
      <c r="A9" s="4" t="inlineStr">
        <is>
          <t>Commercial loans held-for-sale</t>
        </is>
      </c>
      <c r="C9" s="6" t="n">
        <v>0</v>
      </c>
      <c r="D9" s="6" t="n">
        <v>0</v>
      </c>
    </row>
    <row r="10">
      <c r="A10" s="3" t="inlineStr">
        <is>
          <t>Financial liabilities [Abstract]</t>
        </is>
      </c>
    </row>
    <row r="11">
      <c r="A11" s="4" t="inlineStr">
        <is>
          <t>Deposits and securities sold under agreements to repurchase, fair value disclosure</t>
        </is>
      </c>
      <c r="C11" s="6" t="n">
        <v>0</v>
      </c>
      <c r="D11" s="6" t="n">
        <v>0</v>
      </c>
    </row>
    <row r="12">
      <c r="A12" s="4" t="inlineStr">
        <is>
          <t>Federal Home Loan Bank advances</t>
        </is>
      </c>
      <c r="C12" s="6" t="n">
        <v>0</v>
      </c>
      <c r="D12" s="6" t="n">
        <v>0</v>
      </c>
    </row>
    <row r="13">
      <c r="A13" s="4" t="inlineStr">
        <is>
          <t>Subordinated debt and other borrowings</t>
        </is>
      </c>
      <c r="C13" s="6" t="n">
        <v>0</v>
      </c>
      <c r="D13" s="6" t="n">
        <v>0</v>
      </c>
    </row>
    <row r="14">
      <c r="A14" s="3" t="inlineStr">
        <is>
          <t>Off-balance sheet instruments [Abstract]</t>
        </is>
      </c>
    </row>
    <row r="15">
      <c r="A15" s="4" t="inlineStr">
        <is>
          <t>Commitments to extend credit</t>
        </is>
      </c>
      <c r="B15" s="4" t="inlineStr">
        <is>
          <t>[1]</t>
        </is>
      </c>
      <c r="C15" s="6" t="n">
        <v>0</v>
      </c>
      <c r="D15" s="6" t="n">
        <v>0</v>
      </c>
    </row>
    <row r="16">
      <c r="A16" s="4" t="inlineStr">
        <is>
          <t>Models with Significant Observable Market Parameters (Level 2)</t>
        </is>
      </c>
    </row>
    <row r="17">
      <c r="A17" s="3" t="inlineStr">
        <is>
          <t>Financial assets [Abstract]</t>
        </is>
      </c>
    </row>
    <row r="18">
      <c r="A18" s="4" t="inlineStr">
        <is>
          <t>Securities held-to-maturity, fair value</t>
        </is>
      </c>
      <c r="C18" s="6" t="n">
        <v>1066531</v>
      </c>
      <c r="D18" s="6" t="n">
        <v>201217</v>
      </c>
    </row>
    <row r="19">
      <c r="A19" s="4" t="inlineStr">
        <is>
          <t>Loans Receivable, Fair Value Disclosure</t>
        </is>
      </c>
      <c r="C19" s="6" t="n">
        <v>0</v>
      </c>
      <c r="D19" s="6" t="n">
        <v>0</v>
      </c>
    </row>
    <row r="20">
      <c r="A20" s="4" t="inlineStr">
        <is>
          <t>Consumer loans held-for-sale</t>
        </is>
      </c>
      <c r="C20" s="6" t="n">
        <v>89625</v>
      </c>
      <c r="D20" s="6" t="n">
        <v>82986</v>
      </c>
    </row>
    <row r="21">
      <c r="A21" s="4" t="inlineStr">
        <is>
          <t>Commercial loans held-for-sale</t>
        </is>
      </c>
      <c r="C21" s="6" t="n">
        <v>31841</v>
      </c>
      <c r="D21" s="6" t="n">
        <v>17836</v>
      </c>
    </row>
    <row r="22">
      <c r="A22" s="3" t="inlineStr">
        <is>
          <t>Financial liabilities [Abstract]</t>
        </is>
      </c>
    </row>
    <row r="23">
      <c r="A23" s="4" t="inlineStr">
        <is>
          <t>Deposits and securities sold under agreements to repurchase, fair value disclosure</t>
        </is>
      </c>
      <c r="C23" s="6" t="n">
        <v>0</v>
      </c>
      <c r="D23" s="6" t="n">
        <v>0</v>
      </c>
    </row>
    <row r="24">
      <c r="A24" s="4" t="inlineStr">
        <is>
          <t>Federal Home Loan Bank advances</t>
        </is>
      </c>
      <c r="C24" s="6" t="n">
        <v>0</v>
      </c>
      <c r="D24" s="6" t="n">
        <v>0</v>
      </c>
    </row>
    <row r="25">
      <c r="A25" s="4" t="inlineStr">
        <is>
          <t>Subordinated debt and other borrowings</t>
        </is>
      </c>
      <c r="C25" s="6" t="n">
        <v>0</v>
      </c>
      <c r="D25" s="6" t="n">
        <v>0</v>
      </c>
    </row>
    <row r="26">
      <c r="A26" s="3" t="inlineStr">
        <is>
          <t>Off-balance sheet instruments [Abstract]</t>
        </is>
      </c>
    </row>
    <row r="27">
      <c r="A27" s="4" t="inlineStr">
        <is>
          <t>Commitments to extend credit</t>
        </is>
      </c>
      <c r="B27" s="4" t="inlineStr">
        <is>
          <t>[1]</t>
        </is>
      </c>
      <c r="C27" s="6" t="n">
        <v>0</v>
      </c>
      <c r="D27" s="6" t="n">
        <v>0</v>
      </c>
    </row>
    <row r="28">
      <c r="A28" s="4" t="inlineStr">
        <is>
          <t>Models with Significant Unobservable Market Parameters (Level 3)</t>
        </is>
      </c>
    </row>
    <row r="29">
      <c r="A29" s="3" t="inlineStr">
        <is>
          <t>Financial assets [Abstract]</t>
        </is>
      </c>
    </row>
    <row r="30">
      <c r="A30" s="4" t="inlineStr">
        <is>
          <t>Securities held-to-maturity, fair value</t>
        </is>
      </c>
      <c r="C30" s="6" t="n">
        <v>0</v>
      </c>
      <c r="D30" s="6" t="n">
        <v>0</v>
      </c>
    </row>
    <row r="31">
      <c r="A31" s="4" t="inlineStr">
        <is>
          <t>Loans Receivable, Fair Value Disclosure</t>
        </is>
      </c>
      <c r="C31" s="6" t="n">
        <v>22407546</v>
      </c>
      <c r="D31" s="6" t="n">
        <v>19717845</v>
      </c>
    </row>
    <row r="32">
      <c r="A32" s="4" t="inlineStr">
        <is>
          <t>Consumer loans held-for-sale</t>
        </is>
      </c>
      <c r="C32" s="6" t="n">
        <v>0</v>
      </c>
      <c r="D32" s="6" t="n">
        <v>0</v>
      </c>
    </row>
    <row r="33">
      <c r="A33" s="4" t="inlineStr">
        <is>
          <t>Commercial loans held-for-sale</t>
        </is>
      </c>
      <c r="C33" s="6" t="n">
        <v>0</v>
      </c>
      <c r="D33" s="6" t="n">
        <v>0</v>
      </c>
    </row>
    <row r="34">
      <c r="A34" s="3" t="inlineStr">
        <is>
          <t>Financial liabilities [Abstract]</t>
        </is>
      </c>
    </row>
    <row r="35">
      <c r="A35" s="4" t="inlineStr">
        <is>
          <t>Deposits and securities sold under agreements to repurchase, fair value disclosure</t>
        </is>
      </c>
      <c r="C35" s="6" t="n">
        <v>26929142</v>
      </c>
      <c r="D35" s="6" t="n">
        <v>19647392</v>
      </c>
    </row>
    <row r="36">
      <c r="A36" s="4" t="inlineStr">
        <is>
          <t>Federal Home Loan Bank advances</t>
        </is>
      </c>
      <c r="C36" s="6" t="n">
        <v>1189035</v>
      </c>
      <c r="D36" s="6" t="n">
        <v>2078514</v>
      </c>
    </row>
    <row r="37">
      <c r="A37" s="4" t="inlineStr">
        <is>
          <t>Subordinated debt and other borrowings</t>
        </is>
      </c>
      <c r="C37" s="6" t="n">
        <v>677521</v>
      </c>
      <c r="D37" s="6" t="n">
        <v>712220</v>
      </c>
    </row>
    <row r="38">
      <c r="A38" s="3" t="inlineStr">
        <is>
          <t>Off-balance sheet instruments [Abstract]</t>
        </is>
      </c>
    </row>
    <row r="39">
      <c r="A39" s="4" t="inlineStr">
        <is>
          <t>Commitments to extend credit</t>
        </is>
      </c>
      <c r="B39" s="4" t="inlineStr">
        <is>
          <t>[1]</t>
        </is>
      </c>
      <c r="C39" s="6" t="n">
        <v>24887</v>
      </c>
      <c r="D39" s="6" t="n">
        <v>3786</v>
      </c>
    </row>
    <row r="40">
      <c r="A40" s="4" t="inlineStr">
        <is>
          <t>Reported Value Measurement [Member]</t>
        </is>
      </c>
    </row>
    <row r="41">
      <c r="A41" s="3" t="inlineStr">
        <is>
          <t>Financial assets [Abstract]</t>
        </is>
      </c>
    </row>
    <row r="42">
      <c r="A42" s="4" t="inlineStr">
        <is>
          <t>Securities held-to-maturity, fair value</t>
        </is>
      </c>
      <c r="C42" s="6" t="n">
        <v>1028359</v>
      </c>
      <c r="D42" s="6" t="n">
        <v>188996</v>
      </c>
    </row>
    <row r="43">
      <c r="A43" s="4" t="inlineStr">
        <is>
          <t>Loans Receivable, Fair Value Disclosure</t>
        </is>
      </c>
      <c r="C43" s="6" t="n">
        <v>22139451</v>
      </c>
      <c r="D43" s="6" t="n">
        <v>19693099</v>
      </c>
    </row>
    <row r="44">
      <c r="A44" s="4" t="inlineStr">
        <is>
          <t>Consumer loans held-for-sale</t>
        </is>
      </c>
      <c r="C44" s="6" t="n">
        <v>87821</v>
      </c>
      <c r="D44" s="6" t="n">
        <v>81820</v>
      </c>
    </row>
    <row r="45">
      <c r="A45" s="4" t="inlineStr">
        <is>
          <t>Commercial loans held-for-sale</t>
        </is>
      </c>
      <c r="C45" s="6" t="n">
        <v>31200</v>
      </c>
      <c r="D45" s="6" t="n">
        <v>17585</v>
      </c>
    </row>
    <row r="46">
      <c r="A46" s="3" t="inlineStr">
        <is>
          <t>Financial liabilities [Abstract]</t>
        </is>
      </c>
    </row>
    <row r="47">
      <c r="A47" s="4" t="inlineStr">
        <is>
          <t>Deposits and securities sold under agreements to repurchase, fair value disclosure</t>
        </is>
      </c>
      <c r="C47" s="6" t="n">
        <v>27833739</v>
      </c>
      <c r="D47" s="6" t="n">
        <v>20307382</v>
      </c>
    </row>
    <row r="48">
      <c r="A48" s="4" t="inlineStr">
        <is>
          <t>Federal Home Loan Bank advances</t>
        </is>
      </c>
      <c r="C48" s="6" t="n">
        <v>1087927</v>
      </c>
      <c r="D48" s="6" t="n">
        <v>2062534</v>
      </c>
    </row>
    <row r="49">
      <c r="A49" s="4" t="inlineStr">
        <is>
          <t>Subordinated debt and other borrowings</t>
        </is>
      </c>
      <c r="C49" s="6" t="n">
        <v>670575</v>
      </c>
      <c r="D49" s="6" t="n">
        <v>749080</v>
      </c>
    </row>
    <row r="50">
      <c r="A50" s="3" t="inlineStr">
        <is>
          <t>Off-balance sheet instruments [Abstract]</t>
        </is>
      </c>
    </row>
    <row r="51">
      <c r="A51" s="4" t="inlineStr">
        <is>
          <t>Commitments to extend credit</t>
        </is>
      </c>
      <c r="B51" s="4" t="inlineStr">
        <is>
          <t>[1]</t>
        </is>
      </c>
      <c r="C51" s="6" t="n">
        <v>9692607</v>
      </c>
      <c r="D51" s="6" t="n">
        <v>8141920</v>
      </c>
    </row>
    <row r="52">
      <c r="A52" s="4" t="inlineStr">
        <is>
          <t>Estimate of Fair Value Measurement [Member]</t>
        </is>
      </c>
    </row>
    <row r="53">
      <c r="A53" s="3" t="inlineStr">
        <is>
          <t>Financial assets [Abstract]</t>
        </is>
      </c>
    </row>
    <row r="54">
      <c r="A54" s="4" t="inlineStr">
        <is>
          <t>Securities held-to-maturity, fair value</t>
        </is>
      </c>
      <c r="B54" s="4" t="inlineStr">
        <is>
          <t>[2]</t>
        </is>
      </c>
      <c r="C54" s="6" t="n">
        <v>1066531</v>
      </c>
      <c r="D54" s="6" t="n">
        <v>201217</v>
      </c>
    </row>
    <row r="55">
      <c r="A55" s="4" t="inlineStr">
        <is>
          <t>Loans Receivable, Fair Value Disclosure</t>
        </is>
      </c>
      <c r="B55" s="4" t="inlineStr">
        <is>
          <t>[2]</t>
        </is>
      </c>
      <c r="C55" s="6" t="n">
        <v>22407546</v>
      </c>
      <c r="D55" s="6" t="n">
        <v>19171845</v>
      </c>
    </row>
    <row r="56">
      <c r="A56" s="4" t="inlineStr">
        <is>
          <t>Consumer loans held-for-sale</t>
        </is>
      </c>
      <c r="B56" s="4" t="inlineStr">
        <is>
          <t>[2]</t>
        </is>
      </c>
      <c r="C56" s="6" t="n">
        <v>89625</v>
      </c>
      <c r="D56" s="6" t="n">
        <v>82986</v>
      </c>
    </row>
    <row r="57">
      <c r="A57" s="4" t="inlineStr">
        <is>
          <t>Commercial loans held-for-sale</t>
        </is>
      </c>
      <c r="B57" s="4" t="inlineStr">
        <is>
          <t>[2]</t>
        </is>
      </c>
      <c r="C57" s="6" t="n">
        <v>31841</v>
      </c>
      <c r="D57" s="6" t="n">
        <v>17836</v>
      </c>
    </row>
    <row r="58">
      <c r="A58" s="3" t="inlineStr">
        <is>
          <t>Financial liabilities [Abstract]</t>
        </is>
      </c>
    </row>
    <row r="59">
      <c r="A59" s="4" t="inlineStr">
        <is>
          <t>Deposits and securities sold under agreements to repurchase, fair value disclosure</t>
        </is>
      </c>
      <c r="B59" s="4" t="inlineStr">
        <is>
          <t>[2]</t>
        </is>
      </c>
      <c r="C59" s="6" t="n">
        <v>26929142</v>
      </c>
      <c r="D59" s="6" t="n">
        <v>19647392</v>
      </c>
    </row>
    <row r="60">
      <c r="A60" s="4" t="inlineStr">
        <is>
          <t>Federal Home Loan Bank advances</t>
        </is>
      </c>
      <c r="B60" s="4" t="inlineStr">
        <is>
          <t>[2]</t>
        </is>
      </c>
      <c r="C60" s="6" t="n">
        <v>1189035</v>
      </c>
      <c r="D60" s="6" t="n">
        <v>2078514</v>
      </c>
    </row>
    <row r="61">
      <c r="A61" s="4" t="inlineStr">
        <is>
          <t>Subordinated debt and other borrowings</t>
        </is>
      </c>
      <c r="B61" s="4" t="inlineStr">
        <is>
          <t>[2]</t>
        </is>
      </c>
      <c r="C61" s="6" t="n">
        <v>677521</v>
      </c>
      <c r="D61" s="6" t="n">
        <v>712220</v>
      </c>
    </row>
    <row r="62">
      <c r="A62" s="3" t="inlineStr">
        <is>
          <t>Off-balance sheet instruments [Abstract]</t>
        </is>
      </c>
    </row>
    <row r="63">
      <c r="A63" s="4" t="inlineStr">
        <is>
          <t>Commitments to extend credit</t>
        </is>
      </c>
      <c r="B63" s="4" t="inlineStr">
        <is>
          <t>[1],[2]</t>
        </is>
      </c>
      <c r="C63" s="5" t="n">
        <v>24887</v>
      </c>
      <c r="D63" s="5" t="n">
        <v>3786</v>
      </c>
    </row>
    <row r="64"/>
    <row r="65">
      <c r="A65" s="4" t="inlineStr">
        <is>
          <t>[1]</t>
        </is>
      </c>
      <c r="B65" s="4" t="inlineStr">
        <is>
          <t xml:space="preserve">At the end of each period,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 </t>
        </is>
      </c>
    </row>
    <row r="66">
      <c r="A66" s="4" t="inlineStr">
        <is>
          <t>[2]</t>
        </is>
      </c>
      <c r="B66" s="4" t="inlineStr">
        <is>
          <t>Estimated fair values are consistent with an exit-price concept. The assumptions used to estimate the fair values are intended to approximate those that a market-participant would realize in a hypothetical orderly transaction.</t>
        </is>
      </c>
    </row>
  </sheetData>
  <mergeCells count="4">
    <mergeCell ref="A1:B1"/>
    <mergeCell ref="A64:C64"/>
    <mergeCell ref="B65:C65"/>
    <mergeCell ref="B66:C6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Variable Interest Entities (Details) - USD ($) $ in Thousands</t>
        </is>
      </c>
      <c r="B1" s="2" t="inlineStr">
        <is>
          <t>12 Months Ended</t>
        </is>
      </c>
    </row>
    <row r="2">
      <c r="B2" s="2" t="inlineStr">
        <is>
          <t>Dec. 31, 2020</t>
        </is>
      </c>
      <c r="C2" s="2" t="inlineStr">
        <is>
          <t>Dec. 31, 2019</t>
        </is>
      </c>
    </row>
    <row r="3">
      <c r="A3" s="3" t="inlineStr">
        <is>
          <t>Variable Interest Entity [Line Items]</t>
        </is>
      </c>
    </row>
    <row r="4">
      <c r="A4" s="4" t="inlineStr">
        <is>
          <t>Proceeds from Issuance of Subordinated Long-term Debt</t>
        </is>
      </c>
      <c r="B4" s="5" t="n">
        <v>133000</v>
      </c>
    </row>
    <row r="5">
      <c r="A5" s="4" t="inlineStr">
        <is>
          <t>Subordinated Debt | Trust Preferred Issuances</t>
        </is>
      </c>
    </row>
    <row r="6">
      <c r="A6" s="3" t="inlineStr">
        <is>
          <t>Variable Interest Entity [Line Items]</t>
        </is>
      </c>
    </row>
    <row r="7">
      <c r="A7" s="4" t="inlineStr">
        <is>
          <t>Liability Recognized</t>
        </is>
      </c>
      <c r="B7" s="6" t="n">
        <v>132995</v>
      </c>
      <c r="C7" s="5" t="n">
        <v>132995</v>
      </c>
    </row>
    <row r="8">
      <c r="A8" s="4" t="inlineStr">
        <is>
          <t>Other Assets | Low Income Housing Partnerships</t>
        </is>
      </c>
    </row>
    <row r="9">
      <c r="A9" s="3" t="inlineStr">
        <is>
          <t>Variable Interest Entity [Line Items]</t>
        </is>
      </c>
    </row>
    <row r="10">
      <c r="A10" s="4" t="inlineStr">
        <is>
          <t>Maximum Loss Exposure</t>
        </is>
      </c>
      <c r="B10" s="6" t="n">
        <v>143190</v>
      </c>
      <c r="C10" s="6" t="n">
        <v>100885</v>
      </c>
    </row>
    <row r="11">
      <c r="A11" s="4" t="inlineStr">
        <is>
          <t>Liability Recognized</t>
        </is>
      </c>
      <c r="B11" s="6" t="n">
        <v>0</v>
      </c>
      <c r="C11" s="6" t="n">
        <v>0</v>
      </c>
    </row>
    <row r="12">
      <c r="A12" s="4" t="inlineStr">
        <is>
          <t>Loans | Commercial Troubled Debt Restructurings</t>
        </is>
      </c>
    </row>
    <row r="13">
      <c r="A13" s="3" t="inlineStr">
        <is>
          <t>Variable Interest Entity [Line Items]</t>
        </is>
      </c>
    </row>
    <row r="14">
      <c r="A14" s="4" t="inlineStr">
        <is>
          <t>Maximum Loss Exposure</t>
        </is>
      </c>
      <c r="B14" s="6" t="n">
        <v>180</v>
      </c>
      <c r="C14" s="6" t="n">
        <v>828</v>
      </c>
    </row>
    <row r="15">
      <c r="A15" s="4" t="inlineStr">
        <is>
          <t>Liability Recognized</t>
        </is>
      </c>
      <c r="B15" s="5" t="n">
        <v>0</v>
      </c>
      <c r="C15"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4" customWidth="1" min="6" max="6"/>
    <col width="14" customWidth="1" min="7" max="7"/>
  </cols>
  <sheetData>
    <row r="1">
      <c r="A1" s="1" t="inlineStr">
        <is>
          <t>Regulatory Matters (Details) - USD ($) $ / shares in Units, shares in Thousands</t>
        </is>
      </c>
      <c r="C1" s="2" t="inlineStr">
        <is>
          <t>3 Months Ended</t>
        </is>
      </c>
      <c r="D1" s="2" t="inlineStr">
        <is>
          <t>12 Months Ended</t>
        </is>
      </c>
    </row>
    <row r="2">
      <c r="C2" s="2" t="inlineStr">
        <is>
          <t>Jun. 30, 2020</t>
        </is>
      </c>
      <c r="D2" s="2" t="inlineStr">
        <is>
          <t>Dec. 31, 2020</t>
        </is>
      </c>
      <c r="E2" s="2" t="inlineStr">
        <is>
          <t>Dec. 31, 2019</t>
        </is>
      </c>
      <c r="F2" s="2" t="inlineStr">
        <is>
          <t>Dec. 31, 2018</t>
        </is>
      </c>
      <c r="G2" s="2" t="inlineStr">
        <is>
          <t>Sep. 30, 2020</t>
        </is>
      </c>
    </row>
    <row r="3">
      <c r="A3" s="3" t="inlineStr">
        <is>
          <t>Compliance with Regulatory Capital Requirements under Banking Regulations [Line Items]</t>
        </is>
      </c>
    </row>
    <row r="4">
      <c r="A4" s="4" t="inlineStr">
        <is>
          <t>Preceding period of retained earnings used in calculation of dividend payable</t>
        </is>
      </c>
      <c r="D4" s="4" t="inlineStr">
        <is>
          <t>2 years</t>
        </is>
      </c>
    </row>
    <row r="5">
      <c r="A5" s="4" t="inlineStr">
        <is>
          <t>Retained earnings</t>
        </is>
      </c>
      <c r="D5" s="5" t="n">
        <v>1407723000</v>
      </c>
      <c r="E5" s="5" t="n">
        <v>1184183000</v>
      </c>
    </row>
    <row r="6">
      <c r="A6" s="4" t="inlineStr">
        <is>
          <t>SEC Schedule, 12-04, Cash Dividends Paid to Registrant, Consolidated Subsidiaries</t>
        </is>
      </c>
      <c r="D6" s="5" t="n">
        <v>119100000</v>
      </c>
    </row>
    <row r="7">
      <c r="A7" s="4" t="inlineStr">
        <is>
          <t>Dividends Payable, Amount Per Share</t>
        </is>
      </c>
      <c r="D7" s="7" t="n">
        <v>0.18</v>
      </c>
      <c r="G7" s="7" t="n">
        <v>0.16</v>
      </c>
    </row>
    <row r="8">
      <c r="A8" s="4" t="inlineStr">
        <is>
          <t>Preferred Stock, Dividend Rate, Per-Dollar-Amount</t>
        </is>
      </c>
      <c r="D8" s="7" t="n">
        <v>16.88</v>
      </c>
    </row>
    <row r="9">
      <c r="A9" s="4" t="inlineStr">
        <is>
          <t>Preferred Stock, Dividend Per Depositary Share</t>
        </is>
      </c>
      <c r="D9" s="9" t="n">
        <v>0.422</v>
      </c>
    </row>
    <row r="10">
      <c r="A10" s="4" t="inlineStr">
        <is>
          <t>Depositary Shares</t>
        </is>
      </c>
      <c r="C10" s="6" t="n">
        <v>9000</v>
      </c>
    </row>
    <row r="11">
      <c r="A11" s="3" t="inlineStr">
        <is>
          <t>Minimum To Be Well Capitalized - Ratios</t>
        </is>
      </c>
    </row>
    <row r="12">
      <c r="A12" s="4" t="inlineStr">
        <is>
          <t>Proceeds from Issuance of Preferred Stock, Preference Stock, and Warrants</t>
        </is>
      </c>
      <c r="D12" s="6" t="n">
        <v>217126000</v>
      </c>
      <c r="E12" s="6" t="n">
        <v>0</v>
      </c>
      <c r="F12" s="5" t="n">
        <v>0</v>
      </c>
    </row>
    <row r="13">
      <c r="A13" s="4" t="inlineStr">
        <is>
          <t>Pinnacle Bank</t>
        </is>
      </c>
    </row>
    <row r="14">
      <c r="A14" s="3" t="inlineStr">
        <is>
          <t>Compliance with Regulatory Capital Requirements under Banking Regulations [Line Items]</t>
        </is>
      </c>
    </row>
    <row r="15">
      <c r="A15" s="4" t="inlineStr">
        <is>
          <t>Retained earnings</t>
        </is>
      </c>
      <c r="D15" s="6" t="n">
        <v>788300000</v>
      </c>
    </row>
    <row r="16">
      <c r="A16" s="3" t="inlineStr">
        <is>
          <t>Actual Amount</t>
        </is>
      </c>
    </row>
    <row r="17">
      <c r="A17" s="4" t="inlineStr">
        <is>
          <t>Total capital to risk weighted assets:</t>
        </is>
      </c>
      <c r="D17" s="6" t="n">
        <v>3259538000</v>
      </c>
      <c r="E17" s="6" t="n">
        <v>2906853000</v>
      </c>
    </row>
    <row r="18">
      <c r="A18" s="4" t="inlineStr">
        <is>
          <t>Tier I capital to risk weighted assets:</t>
        </is>
      </c>
      <c r="D18" s="6" t="n">
        <v>2933674000</v>
      </c>
      <c r="E18" s="6" t="n">
        <v>2679713000</v>
      </c>
    </row>
    <row r="19">
      <c r="A19" s="4" t="inlineStr">
        <is>
          <t>Common Equity Tier 1 capital to risk weighted assets:</t>
        </is>
      </c>
      <c r="D19" s="6" t="n">
        <v>2933551000</v>
      </c>
      <c r="E19" s="6" t="n">
        <v>2679590000</v>
      </c>
    </row>
    <row r="20">
      <c r="A20" s="4" t="inlineStr">
        <is>
          <t>Tier I capital to average assets (*):</t>
        </is>
      </c>
      <c r="B20" s="4" t="inlineStr">
        <is>
          <t>[1]</t>
        </is>
      </c>
      <c r="D20" s="5" t="n">
        <v>2933674000</v>
      </c>
      <c r="E20" s="5" t="n">
        <v>2679713000</v>
      </c>
    </row>
    <row r="21">
      <c r="A21" s="3" t="inlineStr">
        <is>
          <t>Actual Ratios</t>
        </is>
      </c>
    </row>
    <row r="22">
      <c r="A22" s="4" t="inlineStr">
        <is>
          <t>Total capital to risk weighted assets:</t>
        </is>
      </c>
      <c r="D22" s="4" t="inlineStr">
        <is>
          <t>12.70%</t>
        </is>
      </c>
      <c r="E22" s="4" t="inlineStr">
        <is>
          <t>12.20%</t>
        </is>
      </c>
    </row>
    <row r="23">
      <c r="A23" s="4" t="inlineStr">
        <is>
          <t>Tier I capital to risk weighted assets:</t>
        </is>
      </c>
      <c r="D23" s="4" t="inlineStr">
        <is>
          <t>11.40%</t>
        </is>
      </c>
      <c r="E23" s="4" t="inlineStr">
        <is>
          <t>11.20%</t>
        </is>
      </c>
    </row>
    <row r="24">
      <c r="A24" s="4" t="inlineStr">
        <is>
          <t>Common equity Tier 1 capital:</t>
        </is>
      </c>
      <c r="D24" s="4" t="inlineStr">
        <is>
          <t>11.40%</t>
        </is>
      </c>
      <c r="E24" s="4" t="inlineStr">
        <is>
          <t>11.20%</t>
        </is>
      </c>
    </row>
    <row r="25">
      <c r="A25" s="4" t="inlineStr">
        <is>
          <t>Tier I capital to average assets (*):</t>
        </is>
      </c>
      <c r="B25" s="4" t="inlineStr">
        <is>
          <t>[1]</t>
        </is>
      </c>
      <c r="D25" s="4" t="inlineStr">
        <is>
          <t>9.10%</t>
        </is>
      </c>
      <c r="E25" s="4" t="inlineStr">
        <is>
          <t>10.50%</t>
        </is>
      </c>
    </row>
    <row r="26">
      <c r="A26" s="3" t="inlineStr">
        <is>
          <t>Minimum Capital Requirement</t>
        </is>
      </c>
    </row>
    <row r="27">
      <c r="A27" s="4" t="inlineStr">
        <is>
          <t>Total capital to risk weighted assets:</t>
        </is>
      </c>
      <c r="D27" s="5" t="n">
        <v>2055892000</v>
      </c>
      <c r="E27" s="5" t="n">
        <v>1906839000</v>
      </c>
    </row>
    <row r="28">
      <c r="A28" s="4" t="inlineStr">
        <is>
          <t>Tier I capital to risk weighted assets:</t>
        </is>
      </c>
      <c r="D28" s="6" t="n">
        <v>1541919000</v>
      </c>
      <c r="E28" s="6" t="n">
        <v>1430129000</v>
      </c>
    </row>
    <row r="29">
      <c r="A29" s="4" t="inlineStr">
        <is>
          <t>Common equity Tier 1 capital to risk weighted assets:</t>
        </is>
      </c>
      <c r="D29" s="6" t="n">
        <v>1156439000</v>
      </c>
      <c r="E29" s="6" t="n">
        <v>1072597000</v>
      </c>
    </row>
    <row r="30">
      <c r="A30" s="4" t="inlineStr">
        <is>
          <t>Tier I capital to average assets (*):</t>
        </is>
      </c>
      <c r="B30" s="4" t="inlineStr">
        <is>
          <t>[1]</t>
        </is>
      </c>
      <c r="D30" s="5" t="n">
        <v>1294033000</v>
      </c>
      <c r="E30" s="5" t="n">
        <v>1019210000</v>
      </c>
    </row>
    <row r="31">
      <c r="A31" s="3" t="inlineStr">
        <is>
          <t>Minimum Capital Requirement - Ratios</t>
        </is>
      </c>
    </row>
    <row r="32">
      <c r="A32" s="4" t="inlineStr">
        <is>
          <t>Total capital to risk weighted assets:</t>
        </is>
      </c>
      <c r="D32" s="4" t="inlineStr">
        <is>
          <t>8.00%</t>
        </is>
      </c>
      <c r="E32" s="4" t="inlineStr">
        <is>
          <t>8.00%</t>
        </is>
      </c>
    </row>
    <row r="33">
      <c r="A33" s="4" t="inlineStr">
        <is>
          <t>Tier I capital to risk weighted assets:</t>
        </is>
      </c>
      <c r="D33" s="4" t="inlineStr">
        <is>
          <t>6.00%</t>
        </is>
      </c>
      <c r="E33" s="4" t="inlineStr">
        <is>
          <t>6.00%</t>
        </is>
      </c>
    </row>
    <row r="34">
      <c r="A34" s="4" t="inlineStr">
        <is>
          <t>Common equity Tier 1 risk based capital to risk weighted assets:</t>
        </is>
      </c>
      <c r="D34" s="4" t="inlineStr">
        <is>
          <t>4.50%</t>
        </is>
      </c>
      <c r="E34" s="4" t="inlineStr">
        <is>
          <t>4.50%</t>
        </is>
      </c>
    </row>
    <row r="35">
      <c r="A35" s="4" t="inlineStr">
        <is>
          <t>Tier I capital to average assets (*):</t>
        </is>
      </c>
      <c r="B35" s="4" t="inlineStr">
        <is>
          <t>[1]</t>
        </is>
      </c>
      <c r="D35" s="4" t="inlineStr">
        <is>
          <t>4.00%</t>
        </is>
      </c>
      <c r="E35" s="4" t="inlineStr">
        <is>
          <t>4.00%</t>
        </is>
      </c>
    </row>
    <row r="36">
      <c r="A36" s="3" t="inlineStr">
        <is>
          <t>Minimum To Be Well Capitalized</t>
        </is>
      </c>
    </row>
    <row r="37">
      <c r="A37" s="4" t="inlineStr">
        <is>
          <t>Total capital to risk weighted assets:</t>
        </is>
      </c>
      <c r="D37" s="5" t="n">
        <v>2569865000</v>
      </c>
      <c r="E37" s="5" t="n">
        <v>2383549000</v>
      </c>
    </row>
    <row r="38">
      <c r="A38" s="4" t="inlineStr">
        <is>
          <t>Tier I capital to risk weighted assets:</t>
        </is>
      </c>
      <c r="D38" s="6" t="n">
        <v>2055892000</v>
      </c>
      <c r="E38" s="6" t="n">
        <v>1906839000</v>
      </c>
    </row>
    <row r="39">
      <c r="A39" s="4" t="inlineStr">
        <is>
          <t>Common equity Tier 1 capital to risk weighted assets:</t>
        </is>
      </c>
      <c r="D39" s="6" t="n">
        <v>1670412000</v>
      </c>
      <c r="E39" s="6" t="n">
        <v>1549307000</v>
      </c>
    </row>
    <row r="40">
      <c r="A40" s="4" t="inlineStr">
        <is>
          <t>Tier I capital to average assets (*):</t>
        </is>
      </c>
      <c r="B40" s="4" t="inlineStr">
        <is>
          <t>[1]</t>
        </is>
      </c>
      <c r="D40" s="5" t="n">
        <v>1617541000</v>
      </c>
      <c r="E40" s="5" t="n">
        <v>1274012000</v>
      </c>
    </row>
    <row r="41">
      <c r="A41" s="3" t="inlineStr">
        <is>
          <t>Minimum To Be Well Capitalized - Ratios</t>
        </is>
      </c>
    </row>
    <row r="42">
      <c r="A42" s="4" t="inlineStr">
        <is>
          <t>Total capital to risk weighted assets:</t>
        </is>
      </c>
      <c r="D42" s="4" t="inlineStr">
        <is>
          <t>10.00%</t>
        </is>
      </c>
      <c r="E42" s="4" t="inlineStr">
        <is>
          <t>10.00%</t>
        </is>
      </c>
    </row>
    <row r="43">
      <c r="A43" s="4" t="inlineStr">
        <is>
          <t>Tier I capital to risk weighted assets:</t>
        </is>
      </c>
      <c r="D43" s="4" t="inlineStr">
        <is>
          <t>8.00%</t>
        </is>
      </c>
      <c r="E43" s="4" t="inlineStr">
        <is>
          <t>8.00%</t>
        </is>
      </c>
    </row>
    <row r="44">
      <c r="A44" s="4" t="inlineStr">
        <is>
          <t>Common equity Tier 1 capital to risk weighted assets:</t>
        </is>
      </c>
      <c r="D44" s="4" t="inlineStr">
        <is>
          <t>6.50%</t>
        </is>
      </c>
      <c r="E44" s="4" t="inlineStr">
        <is>
          <t>6.50%</t>
        </is>
      </c>
    </row>
    <row r="45">
      <c r="A45" s="4" t="inlineStr">
        <is>
          <t>Tier I capital to average assets (*):</t>
        </is>
      </c>
      <c r="B45" s="4" t="inlineStr">
        <is>
          <t>[1]</t>
        </is>
      </c>
      <c r="D45" s="4" t="inlineStr">
        <is>
          <t>5.00%</t>
        </is>
      </c>
      <c r="E45" s="4" t="inlineStr">
        <is>
          <t>5.00%</t>
        </is>
      </c>
    </row>
    <row r="46">
      <c r="A46" s="4" t="inlineStr">
        <is>
          <t>Pinnacle Financial</t>
        </is>
      </c>
    </row>
    <row r="47">
      <c r="A47" s="3" t="inlineStr">
        <is>
          <t>Actual Amount</t>
        </is>
      </c>
    </row>
    <row r="48">
      <c r="A48" s="4" t="inlineStr">
        <is>
          <t>Total capital to risk weighted assets:</t>
        </is>
      </c>
      <c r="D48" s="5" t="n">
        <v>3678405000</v>
      </c>
      <c r="E48" s="5" t="n">
        <v>3159375000</v>
      </c>
    </row>
    <row r="49">
      <c r="A49" s="4" t="inlineStr">
        <is>
          <t>Tier I capital to risk weighted assets:</t>
        </is>
      </c>
      <c r="D49" s="6" t="n">
        <v>2803541000</v>
      </c>
      <c r="E49" s="6" t="n">
        <v>2319234000</v>
      </c>
    </row>
    <row r="50">
      <c r="A50" s="4" t="inlineStr">
        <is>
          <t>Common Equity Tier 1 capital to risk weighted assets:</t>
        </is>
      </c>
      <c r="D50" s="6" t="n">
        <v>2586292000</v>
      </c>
      <c r="E50" s="6" t="n">
        <v>2319112000</v>
      </c>
    </row>
    <row r="51">
      <c r="A51" s="4" t="inlineStr">
        <is>
          <t>Tier I capital to average assets (*):</t>
        </is>
      </c>
      <c r="B51" s="4" t="inlineStr">
        <is>
          <t>[1]</t>
        </is>
      </c>
      <c r="D51" s="5" t="n">
        <v>2803541000</v>
      </c>
      <c r="E51" s="5" t="n">
        <v>2319234000</v>
      </c>
    </row>
    <row r="52">
      <c r="A52" s="3" t="inlineStr">
        <is>
          <t>Actual Ratios</t>
        </is>
      </c>
    </row>
    <row r="53">
      <c r="A53" s="4" t="inlineStr">
        <is>
          <t>Total capital to risk weighted assets:</t>
        </is>
      </c>
      <c r="D53" s="4" t="inlineStr">
        <is>
          <t>14.30%</t>
        </is>
      </c>
      <c r="E53" s="4" t="inlineStr">
        <is>
          <t>13.20%</t>
        </is>
      </c>
    </row>
    <row r="54">
      <c r="A54" s="4" t="inlineStr">
        <is>
          <t>Tier I capital to risk weighted assets:</t>
        </is>
      </c>
      <c r="D54" s="4" t="inlineStr">
        <is>
          <t>10.90%</t>
        </is>
      </c>
      <c r="E54" s="4" t="inlineStr">
        <is>
          <t>9.70%</t>
        </is>
      </c>
    </row>
    <row r="55">
      <c r="A55" s="4" t="inlineStr">
        <is>
          <t>Common equity Tier 1 capital:</t>
        </is>
      </c>
      <c r="D55" s="4" t="inlineStr">
        <is>
          <t>10.00%</t>
        </is>
      </c>
      <c r="E55" s="4" t="inlineStr">
        <is>
          <t>9.70%</t>
        </is>
      </c>
    </row>
    <row r="56">
      <c r="A56" s="4" t="inlineStr">
        <is>
          <t>Tier I capital to average assets (*):</t>
        </is>
      </c>
      <c r="B56" s="4" t="inlineStr">
        <is>
          <t>[1]</t>
        </is>
      </c>
      <c r="D56" s="4" t="inlineStr">
        <is>
          <t>8.60%</t>
        </is>
      </c>
      <c r="E56" s="4" t="inlineStr">
        <is>
          <t>9.10%</t>
        </is>
      </c>
    </row>
    <row r="57">
      <c r="A57" s="3" t="inlineStr">
        <is>
          <t>Minimum Capital Requirement</t>
        </is>
      </c>
    </row>
    <row r="58">
      <c r="A58" s="4" t="inlineStr">
        <is>
          <t>Total capital to risk weighted assets:</t>
        </is>
      </c>
      <c r="D58" s="5" t="n">
        <v>2063352000</v>
      </c>
      <c r="E58" s="5" t="n">
        <v>1912885000</v>
      </c>
    </row>
    <row r="59">
      <c r="A59" s="4" t="inlineStr">
        <is>
          <t>Tier I capital to risk weighted assets:</t>
        </is>
      </c>
      <c r="D59" s="6" t="n">
        <v>1547514000</v>
      </c>
      <c r="E59" s="6" t="n">
        <v>1434664000</v>
      </c>
    </row>
    <row r="60">
      <c r="A60" s="4" t="inlineStr">
        <is>
          <t>Common equity Tier 1 capital to risk weighted assets:</t>
        </is>
      </c>
      <c r="D60" s="6" t="n">
        <v>1160635000</v>
      </c>
      <c r="E60" s="6" t="n">
        <v>1075998000</v>
      </c>
    </row>
    <row r="61">
      <c r="A61" s="4" t="inlineStr">
        <is>
          <t>Tier I capital to average assets (*):</t>
        </is>
      </c>
      <c r="B61" s="4" t="inlineStr">
        <is>
          <t>[1]</t>
        </is>
      </c>
      <c r="D61" s="5" t="n">
        <v>1298756000</v>
      </c>
      <c r="E61" s="5" t="n">
        <v>1021836000</v>
      </c>
    </row>
    <row r="62">
      <c r="A62" s="3" t="inlineStr">
        <is>
          <t>Minimum Capital Requirement - Ratios</t>
        </is>
      </c>
    </row>
    <row r="63">
      <c r="A63" s="4" t="inlineStr">
        <is>
          <t>Total capital to risk weighted assets:</t>
        </is>
      </c>
      <c r="D63" s="4" t="inlineStr">
        <is>
          <t>8.00%</t>
        </is>
      </c>
      <c r="E63" s="4" t="inlineStr">
        <is>
          <t>8.00%</t>
        </is>
      </c>
    </row>
    <row r="64">
      <c r="A64" s="4" t="inlineStr">
        <is>
          <t>Tier I capital to risk weighted assets:</t>
        </is>
      </c>
      <c r="D64" s="4" t="inlineStr">
        <is>
          <t>6.00%</t>
        </is>
      </c>
      <c r="E64" s="4" t="inlineStr">
        <is>
          <t>6.00%</t>
        </is>
      </c>
    </row>
    <row r="65">
      <c r="A65" s="4" t="inlineStr">
        <is>
          <t>Common equity Tier 1 risk based capital to risk weighted assets:</t>
        </is>
      </c>
      <c r="D65" s="4" t="inlineStr">
        <is>
          <t>4.50%</t>
        </is>
      </c>
      <c r="E65" s="4" t="inlineStr">
        <is>
          <t>4.50%</t>
        </is>
      </c>
    </row>
    <row r="66">
      <c r="A66" s="4" t="inlineStr">
        <is>
          <t>Tier I capital to average assets (*):</t>
        </is>
      </c>
      <c r="B66" s="4" t="inlineStr">
        <is>
          <t>[1]</t>
        </is>
      </c>
      <c r="D66" s="4" t="inlineStr">
        <is>
          <t>4.00%</t>
        </is>
      </c>
      <c r="E66" s="4" t="inlineStr">
        <is>
          <t>4.00%</t>
        </is>
      </c>
    </row>
    <row r="67">
      <c r="A67" s="3" t="inlineStr">
        <is>
          <t>Minimum To Be Well Capitalized</t>
        </is>
      </c>
    </row>
    <row r="68">
      <c r="A68" s="4" t="inlineStr">
        <is>
          <t>Total capital to risk weighted assets:</t>
        </is>
      </c>
      <c r="D68" s="5" t="n">
        <v>2579190000</v>
      </c>
      <c r="E68" s="5" t="n">
        <v>2391106000</v>
      </c>
    </row>
    <row r="69">
      <c r="A69" s="4" t="inlineStr">
        <is>
          <t>Tier I capital to risk weighted assets:</t>
        </is>
      </c>
      <c r="D69" s="5" t="n">
        <v>2063352000</v>
      </c>
      <c r="E69" s="5" t="n">
        <v>1912885000</v>
      </c>
    </row>
    <row r="70">
      <c r="A70" s="3" t="inlineStr">
        <is>
          <t>Minimum To Be Well Capitalized - Ratios</t>
        </is>
      </c>
    </row>
    <row r="71">
      <c r="A71" s="4" t="inlineStr">
        <is>
          <t>Total capital to risk weighted assets:</t>
        </is>
      </c>
      <c r="D71" s="4" t="inlineStr">
        <is>
          <t>10.00%</t>
        </is>
      </c>
      <c r="E71" s="4" t="inlineStr">
        <is>
          <t>10.00%</t>
        </is>
      </c>
    </row>
    <row r="72">
      <c r="A72" s="4" t="inlineStr">
        <is>
          <t>Tier I capital to risk weighted assets:</t>
        </is>
      </c>
      <c r="D72" s="4" t="inlineStr">
        <is>
          <t>8.00%</t>
        </is>
      </c>
      <c r="E72" s="4" t="inlineStr">
        <is>
          <t>8.00%</t>
        </is>
      </c>
    </row>
    <row r="73">
      <c r="A73" s="4" t="inlineStr">
        <is>
          <t>Proceeds from Issuance of Preferred Stock, Preference Stock, and Warrants</t>
        </is>
      </c>
      <c r="D73" s="5" t="n">
        <v>217126000</v>
      </c>
      <c r="E73" s="5" t="n">
        <v>0</v>
      </c>
      <c r="F73" s="5" t="n">
        <v>0</v>
      </c>
    </row>
    <row r="74"/>
    <row r="75">
      <c r="A75" s="4" t="inlineStr">
        <is>
          <t>[1]</t>
        </is>
      </c>
      <c r="B75" s="4" t="inlineStr">
        <is>
          <t>(*) Average assets for the above calculations were based on the most recent quarter.</t>
        </is>
      </c>
    </row>
  </sheetData>
  <mergeCells count="4">
    <mergeCell ref="A1:B2"/>
    <mergeCell ref="D1:F1"/>
    <mergeCell ref="A74:F74"/>
    <mergeCell ref="B75:F7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5" customWidth="1" min="17" max="17"/>
    <col width="15" customWidth="1" min="18" max="18"/>
    <col width="15" customWidth="1" min="19" max="19"/>
    <col width="15" customWidth="1" min="20" max="20"/>
  </cols>
  <sheetData>
    <row r="1">
      <c r="A1" s="1" t="inlineStr">
        <is>
          <t>Parent Company Only Financial Information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c r="Q2" s="2" t="inlineStr">
        <is>
          <t>Dec. 31, 2020</t>
        </is>
      </c>
      <c r="R2" s="2" t="inlineStr">
        <is>
          <t>Dec. 31, 2019</t>
        </is>
      </c>
      <c r="S2" s="2" t="inlineStr">
        <is>
          <t>Dec. 31, 2018</t>
        </is>
      </c>
      <c r="T2" s="2" t="inlineStr">
        <is>
          <t>Dec. 31, 2017</t>
        </is>
      </c>
    </row>
    <row r="3">
      <c r="A3" s="3" t="inlineStr">
        <is>
          <t>Investment in unconsolidated subsidiaries:</t>
        </is>
      </c>
    </row>
    <row r="4">
      <c r="A4" s="4" t="inlineStr">
        <is>
          <t>Other assets</t>
        </is>
      </c>
      <c r="Q4" s="5" t="n">
        <v>1520757000</v>
      </c>
      <c r="R4" s="5" t="n">
        <v>1220435000</v>
      </c>
    </row>
    <row r="5">
      <c r="A5" s="4" t="inlineStr">
        <is>
          <t>Total assets</t>
        </is>
      </c>
      <c r="Q5" s="6" t="n">
        <v>34932860000</v>
      </c>
      <c r="R5" s="6" t="n">
        <v>27805496000</v>
      </c>
    </row>
    <row r="6">
      <c r="A6" s="3" t="inlineStr">
        <is>
          <t>Liabilities and Equity [Abstract]</t>
        </is>
      </c>
    </row>
    <row r="7">
      <c r="A7" s="4" t="inlineStr">
        <is>
          <t>Subordinated debt and other borrowings</t>
        </is>
      </c>
      <c r="Q7" s="6" t="n">
        <v>670575000</v>
      </c>
      <c r="R7" s="6" t="n">
        <v>749080000</v>
      </c>
    </row>
    <row r="8">
      <c r="A8" s="4" t="inlineStr">
        <is>
          <t>Other Liabilities</t>
        </is>
      </c>
      <c r="Q8" s="6" t="n">
        <v>411074000</v>
      </c>
      <c r="R8" s="6" t="n">
        <v>288569000</v>
      </c>
    </row>
    <row r="9">
      <c r="A9" s="4" t="inlineStr">
        <is>
          <t>Stockholders' equity</t>
        </is>
      </c>
      <c r="Q9" s="6" t="n">
        <v>4904611000</v>
      </c>
      <c r="R9" s="6" t="n">
        <v>4355748000</v>
      </c>
      <c r="S9" s="5" t="n">
        <v>3965940000</v>
      </c>
      <c r="T9" s="5" t="n">
        <v>3707952000</v>
      </c>
    </row>
    <row r="10">
      <c r="A10" s="4" t="inlineStr">
        <is>
          <t>Total liabilities and stockholders' equity</t>
        </is>
      </c>
      <c r="Q10" s="6" t="n">
        <v>34932860000</v>
      </c>
      <c r="R10" s="6" t="n">
        <v>27805496000</v>
      </c>
    </row>
    <row r="11">
      <c r="A11" s="3" t="inlineStr">
        <is>
          <t>Expenses:</t>
        </is>
      </c>
    </row>
    <row r="12">
      <c r="A12" s="4" t="inlineStr">
        <is>
          <t>Interest expense - subordinated debentures</t>
        </is>
      </c>
      <c r="N12" s="5" t="n">
        <v>199254000</v>
      </c>
      <c r="O12" s="5" t="n">
        <v>301794000</v>
      </c>
      <c r="P12" s="5" t="n">
        <v>210375000</v>
      </c>
    </row>
    <row r="13">
      <c r="A13" s="4" t="inlineStr">
        <is>
          <t>Personnel expense, including stock compensation</t>
        </is>
      </c>
      <c r="N13" s="6" t="n">
        <v>334483000</v>
      </c>
      <c r="O13" s="6" t="n">
        <v>313359000</v>
      </c>
      <c r="P13" s="6" t="n">
        <v>271673000</v>
      </c>
    </row>
    <row r="14">
      <c r="A14" s="4" t="inlineStr">
        <is>
          <t>Income tax expense (benefit)</t>
        </is>
      </c>
      <c r="N14" s="6" t="n">
        <v>59037000</v>
      </c>
      <c r="O14" s="6" t="n">
        <v>96656000</v>
      </c>
      <c r="P14" s="6" t="n">
        <v>90508000</v>
      </c>
    </row>
    <row r="15">
      <c r="A15" s="4" t="inlineStr">
        <is>
          <t>Net income</t>
        </is>
      </c>
      <c r="B15" s="5" t="n">
        <v>110876000</v>
      </c>
      <c r="C15" s="5" t="n">
        <v>110645000</v>
      </c>
      <c r="D15" s="5" t="n">
        <v>62444000</v>
      </c>
      <c r="E15" s="5" t="n">
        <v>28356000</v>
      </c>
      <c r="N15" s="6" t="n">
        <v>312321000</v>
      </c>
      <c r="O15" s="6" t="n">
        <v>400881000</v>
      </c>
      <c r="P15" s="6" t="n">
        <v>359440000</v>
      </c>
    </row>
    <row r="16">
      <c r="A16" s="4" t="inlineStr">
        <is>
          <t>Preferred stock dividends</t>
        </is>
      </c>
      <c r="N16" s="6" t="n">
        <v>7596000</v>
      </c>
      <c r="O16" s="6" t="n">
        <v>0</v>
      </c>
      <c r="P16" s="6" t="n">
        <v>0</v>
      </c>
    </row>
    <row r="17">
      <c r="A17" s="4" t="inlineStr">
        <is>
          <t>Net income available to common shareholders</t>
        </is>
      </c>
      <c r="B17" s="6" t="n">
        <v>107078000</v>
      </c>
      <c r="C17" s="6" t="n">
        <v>106847000</v>
      </c>
      <c r="D17" s="6" t="n">
        <v>62444000</v>
      </c>
      <c r="E17" s="6" t="n">
        <v>28356000</v>
      </c>
      <c r="F17" s="5" t="n">
        <v>96079000</v>
      </c>
      <c r="G17" s="5" t="n">
        <v>110521000</v>
      </c>
      <c r="H17" s="5" t="n">
        <v>100321000</v>
      </c>
      <c r="I17" s="5" t="n">
        <v>93960000</v>
      </c>
      <c r="J17" s="5" t="n">
        <v>95318000</v>
      </c>
      <c r="K17" s="5" t="n">
        <v>93747000</v>
      </c>
      <c r="L17" s="5" t="n">
        <v>86865000</v>
      </c>
      <c r="M17" s="5" t="n">
        <v>83510000</v>
      </c>
      <c r="N17" s="6" t="n">
        <v>304725000</v>
      </c>
      <c r="O17" s="6" t="n">
        <v>400881000</v>
      </c>
      <c r="P17" s="6" t="n">
        <v>359440000</v>
      </c>
    </row>
    <row r="18">
      <c r="A18" s="3" t="inlineStr">
        <is>
          <t>CONDENSED STATEMENTS OF CASH FLOWS [Abstract]</t>
        </is>
      </c>
    </row>
    <row r="19">
      <c r="A19" s="4" t="inlineStr">
        <is>
          <t>Net income</t>
        </is>
      </c>
      <c r="B19" s="6" t="n">
        <v>110876000</v>
      </c>
      <c r="C19" s="5" t="n">
        <v>110645000</v>
      </c>
      <c r="D19" s="5" t="n">
        <v>62444000</v>
      </c>
      <c r="E19" s="6" t="n">
        <v>28356000</v>
      </c>
      <c r="N19" s="6" t="n">
        <v>312321000</v>
      </c>
      <c r="O19" s="6" t="n">
        <v>400881000</v>
      </c>
      <c r="P19" s="6" t="n">
        <v>359440000</v>
      </c>
    </row>
    <row r="20">
      <c r="A20" s="3" t="inlineStr">
        <is>
          <t xml:space="preserve">Adjustments to reconcile net income to net cash provided by operating activities:  </t>
        </is>
      </c>
    </row>
    <row r="21">
      <c r="A21" s="4" t="inlineStr">
        <is>
          <t>Depreciation, amortization and accretion</t>
        </is>
      </c>
      <c r="N21" s="6" t="n">
        <v>45203000</v>
      </c>
      <c r="O21" s="6" t="n">
        <v>8342000</v>
      </c>
      <c r="P21" s="6" t="n">
        <v>-23604000</v>
      </c>
    </row>
    <row r="22">
      <c r="A22" s="4" t="inlineStr">
        <is>
          <t>Stock-based compensation expense</t>
        </is>
      </c>
      <c r="N22" s="6" t="n">
        <v>18737000</v>
      </c>
      <c r="O22" s="6" t="n">
        <v>21226000</v>
      </c>
      <c r="P22" s="6" t="n">
        <v>17636000</v>
      </c>
    </row>
    <row r="23">
      <c r="A23" s="4" t="inlineStr">
        <is>
          <t>Deferred tax (expense) benefit</t>
        </is>
      </c>
      <c r="N23" s="6" t="n">
        <v>-58315000</v>
      </c>
      <c r="O23" s="6" t="n">
        <v>14696000</v>
      </c>
      <c r="P23" s="6" t="n">
        <v>11765000</v>
      </c>
    </row>
    <row r="24">
      <c r="A24" s="4" t="inlineStr">
        <is>
          <t>Income from equity method investment</t>
        </is>
      </c>
      <c r="N24" s="6" t="n">
        <v>-83539000</v>
      </c>
      <c r="O24" s="6" t="n">
        <v>-90111000</v>
      </c>
      <c r="P24" s="6" t="n">
        <v>-51222000</v>
      </c>
    </row>
    <row r="25">
      <c r="A25" s="4" t="inlineStr">
        <is>
          <t>Dividends received from equity method investment</t>
        </is>
      </c>
      <c r="N25" s="6" t="n">
        <v>53020000</v>
      </c>
      <c r="O25" s="6" t="n">
        <v>51312000</v>
      </c>
      <c r="P25" s="6" t="n">
        <v>33651000</v>
      </c>
    </row>
    <row r="26">
      <c r="A26" s="4" t="inlineStr">
        <is>
          <t>Excess tax benefit from stock compensation</t>
        </is>
      </c>
      <c r="N26" s="6" t="n">
        <v>-417000</v>
      </c>
      <c r="O26" s="6" t="n">
        <v>-1011000</v>
      </c>
      <c r="P26" s="6" t="n">
        <v>-2966000</v>
      </c>
    </row>
    <row r="27">
      <c r="A27" s="4" t="inlineStr">
        <is>
          <t>(Increase) decrease in other assets</t>
        </is>
      </c>
      <c r="N27" s="6" t="n">
        <v>-157294000</v>
      </c>
      <c r="O27" s="6" t="n">
        <v>-57499000</v>
      </c>
      <c r="P27" s="6" t="n">
        <v>-24471000</v>
      </c>
    </row>
    <row r="28">
      <c r="A28" s="4" t="inlineStr">
        <is>
          <t>Increase in other liabilities</t>
        </is>
      </c>
      <c r="N28" s="6" t="n">
        <v>81322000</v>
      </c>
      <c r="O28" s="6" t="n">
        <v>79264000</v>
      </c>
      <c r="P28" s="6" t="n">
        <v>60617000</v>
      </c>
    </row>
    <row r="29">
      <c r="A29" s="4" t="inlineStr">
        <is>
          <t>Net cash provided by operating activities</t>
        </is>
      </c>
      <c r="N29" s="6" t="n">
        <v>427825000</v>
      </c>
      <c r="O29" s="6" t="n">
        <v>434288000</v>
      </c>
      <c r="P29" s="6" t="n">
        <v>470757000</v>
      </c>
    </row>
    <row r="30">
      <c r="A30" s="3" t="inlineStr">
        <is>
          <t>Investing activities:</t>
        </is>
      </c>
    </row>
    <row r="31">
      <c r="A31" s="4" t="inlineStr">
        <is>
          <t>Increase in other investments</t>
        </is>
      </c>
      <c r="N31" s="6" t="n">
        <v>-71254000</v>
      </c>
      <c r="O31" s="6" t="n">
        <v>-55926000</v>
      </c>
      <c r="P31" s="6" t="n">
        <v>-56918000</v>
      </c>
    </row>
    <row r="32">
      <c r="A32" s="4" t="inlineStr">
        <is>
          <t>Net cash used in investing activities</t>
        </is>
      </c>
      <c r="N32" s="6" t="n">
        <v>-3568662000</v>
      </c>
      <c r="O32" s="6" t="n">
        <v>-2619061000</v>
      </c>
      <c r="P32" s="6" t="n">
        <v>-2969084000</v>
      </c>
    </row>
    <row r="33">
      <c r="A33" s="3" t="inlineStr">
        <is>
          <t>Financing activities:</t>
        </is>
      </c>
    </row>
    <row r="34">
      <c r="A34" s="4" t="inlineStr">
        <is>
          <t>Repayments of other borrowings</t>
        </is>
      </c>
      <c r="N34" s="6" t="n">
        <v>136661000</v>
      </c>
      <c r="O34" s="6" t="n">
        <v>184175000</v>
      </c>
      <c r="P34" s="6" t="n">
        <v>620000</v>
      </c>
    </row>
    <row r="35">
      <c r="A35" s="4" t="inlineStr">
        <is>
          <t>Issuance of common stock pursuant to restricted stock unit agreement, net of shares withheld for taxes</t>
        </is>
      </c>
      <c r="N35" s="6" t="n">
        <v>-2488000</v>
      </c>
      <c r="O35" s="6" t="n">
        <v>0</v>
      </c>
      <c r="P35" s="6" t="n">
        <v>0</v>
      </c>
    </row>
    <row r="36">
      <c r="A36" s="4" t="inlineStr">
        <is>
          <t>Proceeds from Issuance of Preferred Stock, Preference Stock, and Warrants</t>
        </is>
      </c>
      <c r="N36" s="6" t="n">
        <v>217126000</v>
      </c>
      <c r="O36" s="6" t="n">
        <v>0</v>
      </c>
      <c r="P36" s="6" t="n">
        <v>0</v>
      </c>
    </row>
    <row r="37">
      <c r="A37" s="4" t="inlineStr">
        <is>
          <t>Repurchase of common stock</t>
        </is>
      </c>
      <c r="N37" s="6" t="n">
        <v>-50790000</v>
      </c>
      <c r="O37" s="6" t="n">
        <v>-61416000</v>
      </c>
      <c r="P37" s="6" t="n">
        <v>-20694000</v>
      </c>
    </row>
    <row r="38">
      <c r="A38" s="4" t="inlineStr">
        <is>
          <t>Common dividends paid</t>
        </is>
      </c>
      <c r="N38" s="6" t="n">
        <v>49389000</v>
      </c>
      <c r="O38" s="6" t="n">
        <v>49828000</v>
      </c>
      <c r="P38" s="6" t="n">
        <v>45454000</v>
      </c>
    </row>
    <row r="39">
      <c r="A39" s="4" t="inlineStr">
        <is>
          <t>Preferred stock dividends paid</t>
        </is>
      </c>
      <c r="N39" s="6" t="n">
        <v>7596000</v>
      </c>
      <c r="O39" s="6" t="n">
        <v>0</v>
      </c>
      <c r="P39" s="6" t="n">
        <v>0</v>
      </c>
    </row>
    <row r="40">
      <c r="A40" s="4" t="inlineStr">
        <is>
          <t>Net cash provided by financing activities</t>
        </is>
      </c>
      <c r="N40" s="6" t="n">
        <v>6575579000</v>
      </c>
      <c r="O40" s="6" t="n">
        <v>1989788000</v>
      </c>
      <c r="P40" s="6" t="n">
        <v>2440423000</v>
      </c>
    </row>
    <row r="41">
      <c r="A41" s="4" t="inlineStr">
        <is>
          <t>Investment Income, Dividend</t>
        </is>
      </c>
      <c r="N41" s="6" t="n">
        <v>119100000</v>
      </c>
      <c r="O41" s="6" t="n">
        <v>114000000</v>
      </c>
      <c r="P41" s="6" t="n">
        <v>83100000</v>
      </c>
    </row>
    <row r="42">
      <c r="A42" s="4" t="inlineStr">
        <is>
          <t>Parent Company</t>
        </is>
      </c>
    </row>
    <row r="43">
      <c r="A43" s="3" t="inlineStr">
        <is>
          <t>Assets [Abstract]</t>
        </is>
      </c>
    </row>
    <row r="44">
      <c r="A44" s="4" t="inlineStr">
        <is>
          <t>Cash and cash equivalents</t>
        </is>
      </c>
      <c r="B44" s="6" t="n">
        <v>275888000</v>
      </c>
      <c r="E44" s="6" t="n">
        <v>182091000</v>
      </c>
      <c r="F44" s="6" t="n">
        <v>182091000</v>
      </c>
      <c r="I44" s="6" t="n">
        <v>94043000</v>
      </c>
      <c r="J44" s="6" t="n">
        <v>94043000</v>
      </c>
      <c r="M44" s="6" t="n">
        <v>64851000</v>
      </c>
      <c r="N44" s="6" t="n">
        <v>182091000</v>
      </c>
      <c r="O44" s="6" t="n">
        <v>94043000</v>
      </c>
      <c r="P44" s="6" t="n">
        <v>64851000</v>
      </c>
      <c r="Q44" s="6" t="n">
        <v>275888000</v>
      </c>
      <c r="R44" s="6" t="n">
        <v>182091000</v>
      </c>
      <c r="S44" s="5" t="n">
        <v>94043000</v>
      </c>
      <c r="T44" s="5" t="n">
        <v>64851000</v>
      </c>
    </row>
    <row r="45">
      <c r="A45" s="3" t="inlineStr">
        <is>
          <t>Investment in unconsolidated subsidiaries:</t>
        </is>
      </c>
    </row>
    <row r="46">
      <c r="A46" s="4" t="inlineStr">
        <is>
          <t>Unconsolidated subsidiaries</t>
        </is>
      </c>
      <c r="Q46" s="6" t="n">
        <v>3995000</v>
      </c>
      <c r="R46" s="6" t="n">
        <v>3995000</v>
      </c>
    </row>
    <row r="47">
      <c r="A47" s="4" t="inlineStr">
        <is>
          <t>Other investments</t>
        </is>
      </c>
      <c r="Q47" s="6" t="n">
        <v>113445000</v>
      </c>
      <c r="R47" s="6" t="n">
        <v>97459000</v>
      </c>
    </row>
    <row r="48">
      <c r="A48" s="4" t="inlineStr">
        <is>
          <t>Current income tax receivable</t>
        </is>
      </c>
      <c r="Q48" s="6" t="n">
        <v>51621000</v>
      </c>
      <c r="R48" s="6" t="n">
        <v>11696000</v>
      </c>
    </row>
    <row r="49">
      <c r="A49" s="4" t="inlineStr">
        <is>
          <t>Other assets</t>
        </is>
      </c>
      <c r="Q49" s="6" t="n">
        <v>25747000</v>
      </c>
      <c r="R49" s="6" t="n">
        <v>29566000</v>
      </c>
    </row>
    <row r="50">
      <c r="A50" s="4" t="inlineStr">
        <is>
          <t>Total assets</t>
        </is>
      </c>
      <c r="Q50" s="6" t="n">
        <v>5452178000</v>
      </c>
      <c r="R50" s="6" t="n">
        <v>4985933000</v>
      </c>
    </row>
    <row r="51">
      <c r="A51" s="3" t="inlineStr">
        <is>
          <t>Liabilities and Equity [Abstract]</t>
        </is>
      </c>
    </row>
    <row r="52">
      <c r="A52" s="4" t="inlineStr">
        <is>
          <t>Taxes Payable</t>
        </is>
      </c>
      <c r="Q52" s="6" t="n">
        <v>0</v>
      </c>
      <c r="R52" s="6" t="n">
        <v>2467000</v>
      </c>
    </row>
    <row r="53">
      <c r="A53" s="4" t="inlineStr">
        <is>
          <t>Subordinated debt and other borrowings</t>
        </is>
      </c>
      <c r="Q53" s="6" t="n">
        <v>541286000</v>
      </c>
      <c r="R53" s="6" t="n">
        <v>620256000</v>
      </c>
    </row>
    <row r="54">
      <c r="A54" s="4" t="inlineStr">
        <is>
          <t>Other Liabilities</t>
        </is>
      </c>
      <c r="Q54" s="6" t="n">
        <v>6281000</v>
      </c>
      <c r="R54" s="6" t="n">
        <v>7462000</v>
      </c>
    </row>
    <row r="55">
      <c r="A55" s="4" t="inlineStr">
        <is>
          <t>Stockholders' equity</t>
        </is>
      </c>
      <c r="Q55" s="6" t="n">
        <v>4904611000</v>
      </c>
      <c r="R55" s="6" t="n">
        <v>4355748000</v>
      </c>
    </row>
    <row r="56">
      <c r="A56" s="4" t="inlineStr">
        <is>
          <t>Total liabilities and stockholders' equity</t>
        </is>
      </c>
      <c r="Q56" s="6" t="n">
        <v>5452178000</v>
      </c>
      <c r="R56" s="6" t="n">
        <v>4985933000</v>
      </c>
    </row>
    <row r="57">
      <c r="A57" s="3" t="inlineStr">
        <is>
          <t>CONDENSED STATEMENTS OF OPERATIONS [Abstract]</t>
        </is>
      </c>
    </row>
    <row r="58">
      <c r="A58" s="4" t="inlineStr">
        <is>
          <t>Income from equity method investment</t>
        </is>
      </c>
      <c r="N58" s="6" t="n">
        <v>22587000</v>
      </c>
      <c r="O58" s="6" t="n">
        <v>24298000</v>
      </c>
      <c r="P58" s="6" t="n">
        <v>13731000</v>
      </c>
    </row>
    <row r="59">
      <c r="A59" s="4" t="inlineStr">
        <is>
          <t>Other income (loss)</t>
        </is>
      </c>
      <c r="N59" s="6" t="n">
        <v>3861000</v>
      </c>
      <c r="O59" s="6" t="n">
        <v>3485000</v>
      </c>
      <c r="P59" s="6" t="n">
        <v>1310000</v>
      </c>
    </row>
    <row r="60">
      <c r="A60" s="3" t="inlineStr">
        <is>
          <t>Expenses:</t>
        </is>
      </c>
    </row>
    <row r="61">
      <c r="A61" s="4" t="inlineStr">
        <is>
          <t>Interest expense - subordinated debentures</t>
        </is>
      </c>
      <c r="N61" s="6" t="n">
        <v>23877000</v>
      </c>
      <c r="O61" s="6" t="n">
        <v>18425000</v>
      </c>
      <c r="P61" s="6" t="n">
        <v>17703000</v>
      </c>
    </row>
    <row r="62">
      <c r="A62" s="4" t="inlineStr">
        <is>
          <t>Personnel expense, including stock compensation</t>
        </is>
      </c>
      <c r="N62" s="6" t="n">
        <v>18737000</v>
      </c>
      <c r="O62" s="6" t="n">
        <v>21226000</v>
      </c>
      <c r="P62" s="6" t="n">
        <v>17636000</v>
      </c>
    </row>
    <row r="63">
      <c r="A63" s="4" t="inlineStr">
        <is>
          <t>Other expense</t>
        </is>
      </c>
      <c r="N63" s="6" t="n">
        <v>2905000</v>
      </c>
      <c r="O63" s="6" t="n">
        <v>1496000</v>
      </c>
      <c r="P63" s="6" t="n">
        <v>1312000</v>
      </c>
    </row>
    <row r="64">
      <c r="A64" s="4" t="inlineStr">
        <is>
          <t>Income before income taxes and equity in undistributed income of subsidiaries</t>
        </is>
      </c>
      <c r="N64" s="6" t="n">
        <v>100113000</v>
      </c>
      <c r="O64" s="6" t="n">
        <v>100796000</v>
      </c>
      <c r="P64" s="6" t="n">
        <v>61650000</v>
      </c>
    </row>
    <row r="65">
      <c r="A65" s="4" t="inlineStr">
        <is>
          <t>Income tax expense (benefit)</t>
        </is>
      </c>
      <c r="N65" s="6" t="n">
        <v>-5370000</v>
      </c>
      <c r="O65" s="6" t="n">
        <v>-4457000</v>
      </c>
      <c r="P65" s="6" t="n">
        <v>-8570000</v>
      </c>
    </row>
    <row r="66">
      <c r="A66" s="4" t="inlineStr">
        <is>
          <t>Income before equity in undistributed income of subsidiaries</t>
        </is>
      </c>
      <c r="N66" s="6" t="n">
        <v>105483000</v>
      </c>
      <c r="O66" s="6" t="n">
        <v>105253000</v>
      </c>
      <c r="P66" s="6" t="n">
        <v>70220000</v>
      </c>
    </row>
    <row r="67">
      <c r="A67" s="4" t="inlineStr">
        <is>
          <t>Equity in undistributed income of bank subsidiaries</t>
        </is>
      </c>
      <c r="N67" s="6" t="n">
        <v>205327000</v>
      </c>
      <c r="O67" s="6" t="n">
        <v>294354000</v>
      </c>
      <c r="P67" s="6" t="n">
        <v>288728000</v>
      </c>
    </row>
    <row r="68">
      <c r="A68" s="4" t="inlineStr">
        <is>
          <t>Equity in undistributed income (loss) of nonbank subsidiaries</t>
        </is>
      </c>
      <c r="N68" s="6" t="n">
        <v>1511000</v>
      </c>
      <c r="O68" s="6" t="n">
        <v>1274000</v>
      </c>
      <c r="P68" s="6" t="n">
        <v>492000</v>
      </c>
    </row>
    <row r="69">
      <c r="A69" s="4" t="inlineStr">
        <is>
          <t>Net income</t>
        </is>
      </c>
      <c r="N69" s="6" t="n">
        <v>312321000</v>
      </c>
      <c r="O69" s="6" t="n">
        <v>400881000</v>
      </c>
      <c r="P69" s="6" t="n">
        <v>359440000</v>
      </c>
    </row>
    <row r="70">
      <c r="A70" s="4" t="inlineStr">
        <is>
          <t>Preferred stock dividends</t>
        </is>
      </c>
      <c r="N70" s="6" t="n">
        <v>7596000</v>
      </c>
      <c r="O70" s="6" t="n">
        <v>0</v>
      </c>
      <c r="P70" s="6" t="n">
        <v>0</v>
      </c>
    </row>
    <row r="71">
      <c r="A71" s="4" t="inlineStr">
        <is>
          <t>Net income available to common shareholders</t>
        </is>
      </c>
      <c r="N71" s="6" t="n">
        <v>304725000</v>
      </c>
      <c r="O71" s="6" t="n">
        <v>400881000</v>
      </c>
      <c r="P71" s="6" t="n">
        <v>359440000</v>
      </c>
    </row>
    <row r="72">
      <c r="A72" s="3" t="inlineStr">
        <is>
          <t>CONDENSED STATEMENTS OF CASH FLOWS [Abstract]</t>
        </is>
      </c>
    </row>
    <row r="73">
      <c r="A73" s="4" t="inlineStr">
        <is>
          <t>Net income</t>
        </is>
      </c>
      <c r="N73" s="6" t="n">
        <v>312321000</v>
      </c>
      <c r="O73" s="6" t="n">
        <v>400881000</v>
      </c>
      <c r="P73" s="6" t="n">
        <v>359440000</v>
      </c>
    </row>
    <row r="74">
      <c r="A74" s="3" t="inlineStr">
        <is>
          <t xml:space="preserve">Adjustments to reconcile net income to net cash provided by operating activities:  </t>
        </is>
      </c>
    </row>
    <row r="75">
      <c r="A75" s="4" t="inlineStr">
        <is>
          <t>Depreciation, amortization and accretion</t>
        </is>
      </c>
      <c r="N75" s="6" t="n">
        <v>1122000</v>
      </c>
      <c r="O75" s="6" t="n">
        <v>-3094000</v>
      </c>
      <c r="P75" s="6" t="n">
        <v>105000</v>
      </c>
    </row>
    <row r="76">
      <c r="A76" s="4" t="inlineStr">
        <is>
          <t>Stock-based compensation expense</t>
        </is>
      </c>
      <c r="N76" s="6" t="n">
        <v>18737000</v>
      </c>
      <c r="O76" s="6" t="n">
        <v>21226000</v>
      </c>
      <c r="P76" s="6" t="n">
        <v>17636000</v>
      </c>
    </row>
    <row r="77">
      <c r="A77" s="4" t="inlineStr">
        <is>
          <t>Increase (Decrease) in Income Taxes Payable, Net of Income Taxes Receivable</t>
        </is>
      </c>
      <c r="N77" s="6" t="n">
        <v>-2467000</v>
      </c>
      <c r="O77" s="6" t="n">
        <v>2467000</v>
      </c>
      <c r="P77" s="6" t="n">
        <v>-24000</v>
      </c>
    </row>
    <row r="78">
      <c r="A78" s="4" t="inlineStr">
        <is>
          <t>Deferred tax (expense) benefit</t>
        </is>
      </c>
      <c r="N78" s="6" t="n">
        <v>3876000</v>
      </c>
      <c r="O78" s="6" t="n">
        <v>-2857000</v>
      </c>
      <c r="P78" s="6" t="n">
        <v>-549000</v>
      </c>
    </row>
    <row r="79">
      <c r="A79" s="4" t="inlineStr">
        <is>
          <t>Income from equity method investment</t>
        </is>
      </c>
      <c r="N79" s="6" t="n">
        <v>-22587000</v>
      </c>
      <c r="O79" s="6" t="n">
        <v>-24298000</v>
      </c>
      <c r="P79" s="6" t="n">
        <v>-13731000</v>
      </c>
    </row>
    <row r="80">
      <c r="A80" s="4" t="inlineStr">
        <is>
          <t>Dividends received from equity method investment</t>
        </is>
      </c>
      <c r="N80" s="6" t="n">
        <v>9251000</v>
      </c>
      <c r="O80" s="6" t="n">
        <v>8953000</v>
      </c>
      <c r="P80" s="6" t="n">
        <v>5872000</v>
      </c>
    </row>
    <row r="81">
      <c r="A81" s="4" t="inlineStr">
        <is>
          <t>Excess tax benefit from stock compensation</t>
        </is>
      </c>
      <c r="N81" s="6" t="n">
        <v>-417000</v>
      </c>
      <c r="O81" s="6" t="n">
        <v>-1011000</v>
      </c>
      <c r="P81" s="6" t="n">
        <v>-2966000</v>
      </c>
    </row>
    <row r="82">
      <c r="A82" s="4" t="inlineStr">
        <is>
          <t>Gain on other investments</t>
        </is>
      </c>
      <c r="N82" s="6" t="n">
        <v>-195000</v>
      </c>
      <c r="O82" s="6" t="n">
        <v>-1057000</v>
      </c>
      <c r="P82" s="6" t="n">
        <v>-209000</v>
      </c>
    </row>
    <row r="83">
      <c r="A83" s="4" t="inlineStr">
        <is>
          <t>(Increase) decrease in other assets</t>
        </is>
      </c>
      <c r="N83" s="6" t="n">
        <v>-39981000</v>
      </c>
      <c r="O83" s="6" t="n">
        <v>7295000</v>
      </c>
      <c r="P83" s="6" t="n">
        <v>4390000</v>
      </c>
    </row>
    <row r="84">
      <c r="A84" s="4" t="inlineStr">
        <is>
          <t>Increase in other liabilities</t>
        </is>
      </c>
      <c r="N84" s="6" t="n">
        <v>-764000</v>
      </c>
      <c r="O84" s="6" t="n">
        <v>5322000</v>
      </c>
      <c r="P84" s="6" t="n">
        <v>2758000</v>
      </c>
    </row>
    <row r="85">
      <c r="A85" s="4" t="inlineStr">
        <is>
          <t>Equity in undistributed (income) loss of bank subsidiaries</t>
        </is>
      </c>
      <c r="N85" s="6" t="n">
        <v>-205327000</v>
      </c>
      <c r="O85" s="6" t="n">
        <v>-294354000</v>
      </c>
      <c r="P85" s="6" t="n">
        <v>-288728000</v>
      </c>
    </row>
    <row r="86">
      <c r="A86" s="4" t="inlineStr">
        <is>
          <t>Equity in undistributed (income) loss of nonbank subsidiaries</t>
        </is>
      </c>
      <c r="N86" s="6" t="n">
        <v>-1511000</v>
      </c>
      <c r="O86" s="6" t="n">
        <v>-1274000</v>
      </c>
      <c r="P86" s="6" t="n">
        <v>-492000</v>
      </c>
    </row>
    <row r="87">
      <c r="A87" s="4" t="inlineStr">
        <is>
          <t>Net cash provided by operating activities</t>
        </is>
      </c>
      <c r="N87" s="6" t="n">
        <v>72058000</v>
      </c>
      <c r="O87" s="6" t="n">
        <v>118199000</v>
      </c>
      <c r="P87" s="6" t="n">
        <v>83502000</v>
      </c>
    </row>
    <row r="88">
      <c r="A88" s="3" t="inlineStr">
        <is>
          <t>Investing activities:</t>
        </is>
      </c>
    </row>
    <row r="89">
      <c r="A89" s="4" t="inlineStr">
        <is>
          <t>Investment in consolidated banking subsidiaries</t>
        </is>
      </c>
      <c r="N89" s="6" t="n">
        <v>0</v>
      </c>
      <c r="O89" s="6" t="n">
        <v>-180000000</v>
      </c>
      <c r="P89" s="6" t="n">
        <v>0</v>
      </c>
    </row>
    <row r="90">
      <c r="A90" s="4" t="inlineStr">
        <is>
          <t>Increase in other investments</t>
        </is>
      </c>
      <c r="N90" s="6" t="n">
        <v>-2454000</v>
      </c>
      <c r="O90" s="6" t="n">
        <v>-1411000</v>
      </c>
      <c r="P90" s="6" t="n">
        <v>-2321000</v>
      </c>
    </row>
    <row r="91">
      <c r="A91" s="4" t="inlineStr">
        <is>
          <t>Net cash used in investing activities</t>
        </is>
      </c>
      <c r="N91" s="6" t="n">
        <v>-2454000</v>
      </c>
      <c r="O91" s="6" t="n">
        <v>-181411000</v>
      </c>
      <c r="P91" s="6" t="n">
        <v>-2321000</v>
      </c>
    </row>
    <row r="92">
      <c r="A92" s="4" t="inlineStr">
        <is>
          <t>Proceeds from (Repayments of) Debt</t>
        </is>
      </c>
      <c r="N92" s="6" t="n">
        <v>-93000</v>
      </c>
      <c r="O92" s="6" t="n">
        <v>316078000</v>
      </c>
      <c r="P92" s="6" t="n">
        <v>19850000</v>
      </c>
    </row>
    <row r="93">
      <c r="A93" s="3" t="inlineStr">
        <is>
          <t>Financing activities:</t>
        </is>
      </c>
    </row>
    <row r="94">
      <c r="A94" s="4" t="inlineStr">
        <is>
          <t>Repayments of other borrowings</t>
        </is>
      </c>
      <c r="N94" s="6" t="n">
        <v>80000000</v>
      </c>
      <c r="O94" s="6" t="n">
        <v>49880000</v>
      </c>
      <c r="P94" s="6" t="n">
        <v>620000</v>
      </c>
    </row>
    <row r="95">
      <c r="A95" s="4" t="inlineStr">
        <is>
          <t>Issuance of common stock pursuant to restricted stock unit agreement, net of shares withheld for taxes</t>
        </is>
      </c>
      <c r="N95" s="6" t="n">
        <v>-2488000</v>
      </c>
      <c r="O95" s="6" t="n">
        <v>0</v>
      </c>
      <c r="P95" s="6" t="n">
        <v>0</v>
      </c>
    </row>
    <row r="96">
      <c r="A96" s="4" t="inlineStr">
        <is>
          <t>Exercise of common stock options, net of shares surrendered for taxes</t>
        </is>
      </c>
      <c r="N96" s="6" t="n">
        <v>-2577000</v>
      </c>
      <c r="O96" s="6" t="n">
        <v>-3694000</v>
      </c>
      <c r="P96" s="6" t="n">
        <v>-5071000</v>
      </c>
    </row>
    <row r="97">
      <c r="A97" s="4" t="inlineStr">
        <is>
          <t>Proceeds from Issuance of Preferred Stock, Preference Stock, and Warrants</t>
        </is>
      </c>
      <c r="N97" s="6" t="n">
        <v>217126000</v>
      </c>
      <c r="O97" s="6" t="n">
        <v>0</v>
      </c>
      <c r="P97" s="6" t="n">
        <v>0</v>
      </c>
    </row>
    <row r="98">
      <c r="A98" s="4" t="inlineStr">
        <is>
          <t>Repurchase of common stock</t>
        </is>
      </c>
      <c r="N98" s="6" t="n">
        <v>-50790000</v>
      </c>
      <c r="O98" s="6" t="n">
        <v>-61416000</v>
      </c>
      <c r="P98" s="6" t="n">
        <v>-20694000</v>
      </c>
    </row>
    <row r="99">
      <c r="A99" s="4" t="inlineStr">
        <is>
          <t>Common dividends paid</t>
        </is>
      </c>
      <c r="N99" s="6" t="n">
        <v>-49389000</v>
      </c>
      <c r="O99" s="6" t="n">
        <v>-49828000</v>
      </c>
      <c r="P99" s="6" t="n">
        <v>-45454000</v>
      </c>
    </row>
    <row r="100">
      <c r="A100" s="4" t="inlineStr">
        <is>
          <t>Preferred stock dividends paid</t>
        </is>
      </c>
      <c r="N100" s="6" t="n">
        <v>-7596000</v>
      </c>
      <c r="O100" s="6" t="n">
        <v>0</v>
      </c>
      <c r="P100" s="6" t="n">
        <v>0</v>
      </c>
    </row>
    <row r="101">
      <c r="A101" s="4" t="inlineStr">
        <is>
          <t>Net cash provided by financing activities</t>
        </is>
      </c>
      <c r="N101" s="6" t="n">
        <v>24193000</v>
      </c>
      <c r="O101" s="6" t="n">
        <v>151260000</v>
      </c>
      <c r="P101" s="6" t="n">
        <v>-51989000</v>
      </c>
    </row>
    <row r="102">
      <c r="A102" s="4" t="inlineStr">
        <is>
          <t>Cash and Cash Equivalents, Period Increase (Decrease)</t>
        </is>
      </c>
      <c r="N102" s="6" t="n">
        <v>93797000</v>
      </c>
      <c r="O102" s="6" t="n">
        <v>88048000</v>
      </c>
      <c r="P102" s="6" t="n">
        <v>29192000</v>
      </c>
    </row>
    <row r="103">
      <c r="A103" s="4" t="inlineStr">
        <is>
          <t>Cash and cash equivalents, beginning of year</t>
        </is>
      </c>
      <c r="E103" s="5" t="n">
        <v>182091000</v>
      </c>
      <c r="I103" s="5" t="n">
        <v>94043000</v>
      </c>
      <c r="M103" s="5" t="n">
        <v>64851000</v>
      </c>
      <c r="N103" s="6" t="n">
        <v>182091000</v>
      </c>
      <c r="O103" s="6" t="n">
        <v>94043000</v>
      </c>
      <c r="P103" s="6" t="n">
        <v>64851000</v>
      </c>
    </row>
    <row r="104">
      <c r="A104" s="4" t="inlineStr">
        <is>
          <t>Cash and cash equivalents, end of year</t>
        </is>
      </c>
      <c r="B104" s="5" t="n">
        <v>275888000</v>
      </c>
      <c r="F104" s="5" t="n">
        <v>182091000</v>
      </c>
      <c r="J104" s="5" t="n">
        <v>94043000</v>
      </c>
      <c r="N104" s="6" t="n">
        <v>275888000</v>
      </c>
      <c r="O104" s="6" t="n">
        <v>182091000</v>
      </c>
      <c r="P104" s="6" t="n">
        <v>94043000</v>
      </c>
    </row>
    <row r="105">
      <c r="A105" s="4" t="inlineStr">
        <is>
          <t>Banking</t>
        </is>
      </c>
    </row>
    <row r="106">
      <c r="A106" s="3" t="inlineStr">
        <is>
          <t>Assets [Abstract]</t>
        </is>
      </c>
    </row>
    <row r="107">
      <c r="A107" s="4" t="inlineStr">
        <is>
          <t>Investments in consolidated subsidiaries</t>
        </is>
      </c>
      <c r="Q107" s="6" t="n">
        <v>4972160000</v>
      </c>
      <c r="R107" s="6" t="n">
        <v>4653310000</v>
      </c>
    </row>
    <row r="108">
      <c r="A108" s="3" t="inlineStr">
        <is>
          <t>CONDENSED STATEMENTS OF OPERATIONS [Abstract]</t>
        </is>
      </c>
    </row>
    <row r="109">
      <c r="A109" s="4" t="inlineStr">
        <is>
          <t>Income from bank subsidiaries</t>
        </is>
      </c>
      <c r="N109" s="6" t="n">
        <v>119065000</v>
      </c>
      <c r="O109" s="6" t="n">
        <v>113982000</v>
      </c>
      <c r="P109" s="6" t="n">
        <v>83090000</v>
      </c>
    </row>
    <row r="110">
      <c r="A110" s="4" t="inlineStr">
        <is>
          <t>Nonbank subsidiaries</t>
        </is>
      </c>
    </row>
    <row r="111">
      <c r="A111" s="3" t="inlineStr">
        <is>
          <t>Assets [Abstract]</t>
        </is>
      </c>
    </row>
    <row r="112">
      <c r="A112" s="4" t="inlineStr">
        <is>
          <t>Investments in consolidated subsidiaries</t>
        </is>
      </c>
      <c r="Q112" s="5" t="n">
        <v>9322000</v>
      </c>
      <c r="R112" s="5" t="n">
        <v>7816000</v>
      </c>
    </row>
    <row r="113">
      <c r="A113" s="3" t="inlineStr">
        <is>
          <t>CONDENSED STATEMENTS OF OPERATIONS [Abstract]</t>
        </is>
      </c>
    </row>
    <row r="114">
      <c r="A114" s="4" t="inlineStr">
        <is>
          <t>Income from bank subsidiaries</t>
        </is>
      </c>
      <c r="N114" s="5" t="n">
        <v>119000</v>
      </c>
      <c r="O114" s="5" t="n">
        <v>178000</v>
      </c>
      <c r="P114" s="5" t="n">
        <v>170000</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Nature of Business — Pinnacle Financial Partners, Inc. (Pinnacle Financial) is a financial holding company whose primary business is conducted by its wholly-owned subsidiary, Pinnacle Bank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company that primarily serves as a full-service commercial loan provider to healthcare and other professional practices. Pinnacle Bank provides a full range of banking services, including investment, mortgage, and insurance services, and comprehensive wealth management services, in its 12 primarily urban markets within Tennessee, the Carolinas, Virginia and Georgia. On July 2, 2019, Pinnacle Bank acquired all of the outstanding stock of Advocate Capital, Inc. (Advocate Capital) for a cash price of $59.0 million. Advocate Capital is a finance firm headquartered in Nashville, TN which supports the financial needs of legal firms through both case expense financing and working capital lines of credit. Pinnacle Financial accounted for the acquisition of Advocate Capital under the acquisition method in accordance with ASC Topic 805. Accordingly, the purchase price is allocated to the fair value of the assets acquired and liabilities acquired as of the date of acquisition. Determining the fair value of assets and liabilities, particularly illiquid assets and liabilities, is a complicated process involving significant judgment regarding estimates and assumptions used to calculate estimated fair value. At the acquisition date, Advocate Capital's net assets, including identifiable intangible assets, were recorded at a fair value of approximately $45.6 million, consisting mainly of loans receivable. Advocate Capital's $134.3 million of indebtedness on the acquisition date was also paid off in connection with consummation of the acquisition. The purchase price allocations for the acquisition of Advocate Capital were finalized during the second quarter of 2020. Basis of Presentation — These consolidated financial statements include the accounts of Pinnacle Financial and its direct and indirect wholly-owned subsidiaries. Certain statutory trust affiliates of Pinnacle Financial, as noted in Note 9.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credit losses and the determination of any impairment of goodwill or intangible assets. It is reasonably possible Pinnacle Financial's estimate of the allowance for credit losses and determination of impairment of goodwill or intangible assets could change as a result of the continued impact of the COVID-19 pandemic on the economy. The resulting change in these estimates could be material to Pinnacle Financial's consolidated financial statements. 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42.3 million and $51.1 million of long-lived intangibles at December 31, 2020 and 2019, respectively. Goodwill is evaluated for impairment at least annually and more frequently if events and circumstances indicate that the asset might be impaired. As described below under Recently Adopted Accounting Pronouncements, Pinnacle Financial adopted the amendments to Accounting Standards Codification (ASC) 350, Intangibles - Goodwill and Other , effective January 1, 2020. The standard provides an entity the option to first perform a qualitative assessment to determine whether it is more likely than not that the fair value of a reporting unit is less than its carrying amount. If an entity performs a qualitative assessment and determines it is necessary, or if a qualitative assessment is not performed, the entity is required to perform a one-step test to identify potential goodwill impairment and measure the amount of goodwill impairment loss to be recognized for that reporting unit (if any). Based on a qualitative assessment, if an entity determines that the fair value of a reporting unit is more than its carrying amount, the one-step goodwill impairment test is not required. Pinnacle Financial performed a qualitative assessment as of September 30, 2020 by examining changes in macroeconomic conditions, industry and market conditions, overall financial performance, cost factors and other relevant entity-specific events, including changes in the share price of Pinnacle Financial's common stock. The results of the qualitative assessment indicated that a one-step quantitative goodwill impairment test should be performed. The results of the quantitative impairment test, performed by an independent third party, indicated that the estimated fair value of Pinnacle Financial's sole reporting unit exceeded its carrying value amount at September 30, 2020 and, therefore, no goodwill impairment was recorded. Should Pinnacle Financial's common stock price decline below book value per share and remain below book value per share for an extended duration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Total Balance at December 31, 2019 $ 1,819,811 $ 51,130 $ 1,870,941 Purchase of trade name — 1,000 1,000 Amortization — (9,793) (9,793) Balance at December 31, 2020 $ 1,819,811 $ 42,336 $ 1,862,147 The following table presents the gross carrying amount and accumulated amortization for the core deposit and other intangible assets (in thousands): December 31, 2020 December 31, 2019 Gross carrying amount $ 108,665 $ 107,665 Accumulated amortization (66,329) (56,535) Net book value $ 42,336 $ 51,130 Cash Equivalents and Cash Flows — Cash on hand, cash items in process of collection, amounts due from banks, Federal funds sold, short-term discount notes and securities purchased under agreements to resell, with original maturities within ninety For the years ended December 31, 2020 2019 2018 Cash Payments: Interest $ 215,888 $ 287,272 $ 199,464 Income taxes paid 110,798 86,960 55,626 Noncash Transactions: Loans charged-off to the allowance for credit losses 49,333 28,467 30,400 Loans foreclosed upon with repossessions transferred to other real estate 3,436 17,937 3,524 Loans foreclosed upon with repossessions transferred to other repossessed assets 25 93 1,899 Other real estate sales financed — 871 891 Fixed assets transferred to other real estate — 8,182 — Available-for-sale securities transferred to held-to-maturity portfolio 873,613 — 179,763 Held-for-sale loans transferred to held-for-investment loan portfolio — — 44,980 Right-of-use assets recognized in the period in exchange for lease obligations (1) 15,820 90,927 — (1) Includes $79.9 million recognized upon initial adoption of ASU 2016-02 on January 1, 2019. 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Pinnacle will consider selling the security, but will review each security on a case-by-case basis as these factors become known. Allowance for Credit Losses - Securities Held-to-Maturity - Expected credit losses on debt securities classified as held-to-maturity are measured on a collective basis by major security type. The estimates of expected credit losses are based on historical credit loss information that is adjusted for current conditions and reasonable and supportable forecasts. The models rely on regression analyses to predict probability of default (PD) based on projected macroeconomic factors, including unemployment rates and gross domestic product (GDP), among others. At December 31, 2020, Pinnacle Financial's held-to-maturity securities consisted entirely of municipal securities rated A or higher by the ratings agencies. A reasonable and supportable period of eighteen months and reversion period of twelve months is utilized to estimate credit losses on held-to-maturity municipal securities. The allowance is increased through provision for credit losses and decreased by charge-offs, net of recoveries of amounts previously charged-off. Allowance for Credit Losses - Securities Available-for-Sale -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Pinnacle Financial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 Loans — Pinnacle Financial uses the following loan segments for financial reporting purposes: owner occupied commercial real estate mortgage, non-owner occupied commercial real estate, consumer real estate mortgage, construction and land development, commerical and industrial and consumer and other.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applicable purchase accounting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20 and 2019, net deferred loan fees of $53.2 million and $13.7 million respectively, were included as a reduction to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the FDIC, Pinnacle Bank's primary federal regulator. At December 31, 2020, approximately 81.4% of Pinnacle Financial's loan portfolio was assigned a specifically assigned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Loans are charged off when management believes that the full collectability of the loan is unlikely. As such, a loan may be partially charged-off after a "confirming event" has occurred which serves to validate that full repayment pursuant to the terms of the loan is unlikely. Purchased loans, including loans acquired through a merger, are initially recorded at fair value on the date of purchase. At the time of acquisition, management evaluates all purchased loans using a variety of factors such as current classification or risk rating, past due status and history as a component of the fair value determination. For purchased loans that have not experienced more-than-insignificant credit deterioration since origin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Purchased loans that have experienced more than insignificant credit deterioration since origination ("purchased credit deteriorated loans") are individually evaluated by management to determine the estimated fair value of each loan. In determining the estimated fair value of such loans,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Allowance for Credit Losses - Loans - As described below under Recently Adopted Accounting Pronouncements, Pinnacle Financial adopted FASB ASC 326 effective January 1, 2020, which requires the estimation of an allowance for credit losses in accordance with the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Loans granted under the PPP, which are fully guaranteed by the SBA, are included in this category.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D and loss given default (LGD) modeling approach. These models utilize historical correlations between default experience and certain macroeconomic factors as determined through a statistical regression analysis. All loan segments modeled using this approach consider changes in the national unemployment rate. In addition to the national unemployment rate, GDP and the three month treasury rate are considered for owner occupied commercial real estate, the commercial real estate price index and the five year treasury rate are considered for construction loans, and the three month treasury rate is considered for commercial and industrial loans. Projections of these macroeconomic factors, obtained from an independent third party, are utilized to predict quarterly rates of default based on the statistical PD models. Adjustments are made to predicted default rates as considered necessary for each loan segment based on other quantitative and qualitative information not utilized as a direct input into the statistical models. The predicted quarterly default rates are then applied to the estimated future exposure at default (EAD), as determined based on contractual amortization terms and estimated prepayments. An estimated LGD, determined based on historical loss experience, is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Upon implementation of CECL on January 1, 2020 and at December 31, 2020, a reasonable and supportable period of eighteen months was utilized for all loan segments, followed by a twelve month straight line reversion to long term averages.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and are unconditionally cancellable,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llateral considerations, risk rating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Pinnacle Financial has elected the practical expedient under ASC 326 to estimate expected credit losses based on the fair value of collateral, with selling costs considered in the event sale of the collateral is expected. Loans for which terms have been modified in a TDR are evaluated using these same individual evaluation methods. In the event the discounted cash flow method is used for a TDR, the original interest rate is used to discount expected cash flows. Additional substantial credit risk review procedures were performed during 2020 to assess the impacts of the COVID-19 pandemic on the loan portfolio, and the results of these procedures are reflected in Pinnacle Financial's risk rating disclosures included in Note 5. Loans and Allowance for Credit Losses herein. In assessing the adequacy of the allowance for credit losses, Pinnacle Financial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DR will be executed or such renewals, extensions or modifications are included in the original loan agreement and are not unconditionally cancellable by Pinnacle Financial. Credit losses are estimated on the amortized cost basis of loans, which includes the principal balance outstanding, purchase discounts and premiums, deferred loan fees and costs and accrued interest receivable. Accrued interest receivable is presented separately on the balance sheets and as allowed under ASU 2016-13 is excluded from the tabular loan disclosures in Note 4. While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Pinnacle Financial's control, such as changes in projected economic conditions, real estate markets or particular industry conditions which may materially impact asset quality and the adequacy of the allowance for credit losses and thus the resulting provision for credit losses. Allowance for Loan Losses (allowance) - Prior to the Adoption of FASB ASC 326 on Janaury 1, 2020, which introduced the CECL methodology for credit losses, the allowance for loan losses was composed of the result of two independent analyses pursuant to the provisions of ASC 450-20, Loss Contingencies and ASC 310-10-35, Receivables . The ASC 450-20 analysis was intended to quantify the inherent risks in the performing loan portfolio. The ASC 310-10-35 analysis included a loan-by-loan analysis of impaired loans, primarily consisting of loans reported as nonaccrual, troubled-debt restructurings or purchased credit impaired. The ASC 450-20 component of the allowance for loan losses began with a historical loss rate calculation for each loan pool with similar risk characteristics. The losses realized over a rolling four-quarter cycle were utilized to determine an annual loss rate for each loan pool for each quarter-end in the look-back period. The look-back period in the loss rate calculation began with January 1, 2006, as the period from January 1, 2006 to present was believed to be representative of an economic cycle. The loss rates for each category were then averaged and applied to the end of period loan portfolio balances to determine estimated losses. The loss rates provided a quantitative estimate of credit losses inherent in the end of period loan portfolio based on actual loss experience. The estimated loan loss allocation for all loan segments was then adjusted for management's estimate of probable losses for a number of qualitative factors that were not considered in the quantitative analysis. The qualitative categories and the measurements used to quantify the risks within each of these categories were subjectively selected by management, but measured by objective measurements period over period. The data for each measurement was obtained from either internal or external sources. The current period measurements were evaluated and assigned a factor commensurate with the current level of risk relative to past measurements over time. The resulting factor was applied to the non-impaired loan portfolio. This amount represented estimated probable inherent credit losses which existed, but had not yet been identified either in risk ratings or the impairment process, as of the balance sheet date, and were based upon quarterly trend assessments in portfolio concentrations, policy exceptions, economic conditions, associate retention, independent loan review results, collateral considerations, credit quality, competition, enterprise wide risk assessments, and peer group credit quality. The qualitative allowance allocation, as determined by the processes noted above, was increased or decreased for each loan segment based on the assessment of these various qualitative factors. The allowance for loan losses for purchased loans was calculated similar to that utilized for legacy Pinnacle Bank loans. Pinnacle Financial's accounting policy was to compare the computed allowance for loan losses for each purchased loan to the remaining fair value adjustment at the individual loan level. If the computed allowance at the loan level was greater than the remaining fair v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5" customWidth="1" min="15" max="15"/>
    <col width="14" customWidth="1" min="16" max="16"/>
  </cols>
  <sheetData>
    <row r="1">
      <c r="A1" s="1" t="inlineStr">
        <is>
          <t>Quarterly Financial Results (unaudited)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Interest income</t>
        </is>
      </c>
      <c r="B4" s="5" t="n">
        <v>257047000</v>
      </c>
      <c r="C4" s="5" t="n">
        <v>249188000</v>
      </c>
      <c r="D4" s="5" t="n">
        <v>251738000</v>
      </c>
      <c r="E4" s="5" t="n">
        <v>263069000</v>
      </c>
      <c r="F4" s="5" t="n">
        <v>268453000</v>
      </c>
      <c r="G4" s="5" t="n">
        <v>275749000</v>
      </c>
      <c r="H4" s="5" t="n">
        <v>265851000</v>
      </c>
      <c r="I4" s="5" t="n">
        <v>257883000</v>
      </c>
      <c r="J4" s="5" t="n">
        <v>256095000</v>
      </c>
      <c r="K4" s="5" t="n">
        <v>248110000</v>
      </c>
      <c r="L4" s="5" t="n">
        <v>230984000</v>
      </c>
      <c r="M4" s="5" t="n">
        <v>211528000</v>
      </c>
      <c r="N4" s="5" t="n">
        <v>1021042000</v>
      </c>
      <c r="O4" s="5" t="n">
        <v>1067936000</v>
      </c>
      <c r="P4" s="5" t="n">
        <v>946717000</v>
      </c>
    </row>
    <row r="5">
      <c r="A5" s="4" t="inlineStr">
        <is>
          <t>Net interest income</t>
        </is>
      </c>
      <c r="B5" s="6" t="n">
        <v>220985000</v>
      </c>
      <c r="C5" s="6" t="n">
        <v>206594000</v>
      </c>
      <c r="D5" s="6" t="n">
        <v>200657000</v>
      </c>
      <c r="E5" s="6" t="n">
        <v>193552000</v>
      </c>
      <c r="F5" s="6" t="n">
        <v>194172000</v>
      </c>
      <c r="G5" s="6" t="n">
        <v>195806000</v>
      </c>
      <c r="H5" s="6" t="n">
        <v>188918000</v>
      </c>
      <c r="I5" s="6" t="n">
        <v>187246000</v>
      </c>
      <c r="J5" s="6" t="n">
        <v>190215000</v>
      </c>
      <c r="K5" s="6" t="n">
        <v>189420000</v>
      </c>
      <c r="L5" s="6" t="n">
        <v>182236000</v>
      </c>
      <c r="M5" s="6" t="n">
        <v>174471000</v>
      </c>
      <c r="N5" s="6" t="n">
        <v>821788000</v>
      </c>
      <c r="O5" s="6" t="n">
        <v>766142000</v>
      </c>
      <c r="P5" s="6" t="n">
        <v>736342000</v>
      </c>
    </row>
    <row r="6">
      <c r="A6" s="4" t="inlineStr">
        <is>
          <t>Provision for credit losses</t>
        </is>
      </c>
      <c r="B6" s="6" t="n">
        <v>7180000</v>
      </c>
      <c r="C6" s="6" t="n">
        <v>16333000</v>
      </c>
      <c r="D6" s="6" t="n">
        <v>68332000</v>
      </c>
      <c r="E6" s="6" t="n">
        <v>99889000</v>
      </c>
      <c r="F6" s="6" t="n">
        <v>4644000</v>
      </c>
      <c r="G6" s="6" t="n">
        <v>8260000</v>
      </c>
      <c r="H6" s="6" t="n">
        <v>7195000</v>
      </c>
      <c r="I6" s="6" t="n">
        <v>7184000</v>
      </c>
      <c r="J6" s="6" t="n">
        <v>9319000</v>
      </c>
      <c r="K6" s="6" t="n">
        <v>8725000</v>
      </c>
      <c r="L6" s="6" t="n">
        <v>9402000</v>
      </c>
      <c r="M6" s="6" t="n">
        <v>6931000</v>
      </c>
      <c r="N6" s="6" t="n">
        <v>191734000</v>
      </c>
      <c r="O6" s="6" t="n">
        <v>27283000</v>
      </c>
      <c r="P6" s="6" t="n">
        <v>34377000</v>
      </c>
    </row>
    <row r="7">
      <c r="A7" s="4" t="inlineStr">
        <is>
          <t>Net income before taxes</t>
        </is>
      </c>
      <c r="B7" s="6" t="n">
        <v>133944000</v>
      </c>
      <c r="C7" s="6" t="n">
        <v>137049000</v>
      </c>
      <c r="D7" s="6" t="n">
        <v>73674000</v>
      </c>
      <c r="E7" s="6" t="n">
        <v>26691000</v>
      </c>
      <c r="F7" s="6" t="n">
        <v>118520000</v>
      </c>
      <c r="G7" s="6" t="n">
        <v>137224000</v>
      </c>
      <c r="H7" s="6" t="n">
        <v>124719000</v>
      </c>
      <c r="I7" s="6" t="n">
        <v>117074000</v>
      </c>
      <c r="J7" s="6" t="n">
        <v>118757000</v>
      </c>
      <c r="K7" s="6" t="n">
        <v>118183000</v>
      </c>
      <c r="L7" s="6" t="n">
        <v>109865000</v>
      </c>
      <c r="M7" s="6" t="n">
        <v>103143000</v>
      </c>
      <c r="N7" s="6" t="n">
        <v>371358000</v>
      </c>
      <c r="O7" s="6" t="n">
        <v>497537000</v>
      </c>
      <c r="P7" s="6" t="n">
        <v>449948000</v>
      </c>
    </row>
    <row r="8">
      <c r="A8" s="4" t="inlineStr">
        <is>
          <t>Net income</t>
        </is>
      </c>
      <c r="B8" s="6" t="n">
        <v>110876000</v>
      </c>
      <c r="C8" s="6" t="n">
        <v>110645000</v>
      </c>
      <c r="D8" s="6" t="n">
        <v>62444000</v>
      </c>
      <c r="E8" s="6" t="n">
        <v>28356000</v>
      </c>
      <c r="N8" s="6" t="n">
        <v>312321000</v>
      </c>
      <c r="O8" s="6" t="n">
        <v>400881000</v>
      </c>
      <c r="P8" s="6" t="n">
        <v>359440000</v>
      </c>
    </row>
    <row r="9">
      <c r="A9" s="4" t="inlineStr">
        <is>
          <t>Net income available to common shareholders</t>
        </is>
      </c>
      <c r="B9" s="5" t="n">
        <v>107078000</v>
      </c>
      <c r="C9" s="5" t="n">
        <v>106847000</v>
      </c>
      <c r="D9" s="5" t="n">
        <v>62444000</v>
      </c>
      <c r="E9" s="5" t="n">
        <v>28356000</v>
      </c>
      <c r="F9" s="5" t="n">
        <v>96079000</v>
      </c>
      <c r="G9" s="5" t="n">
        <v>110521000</v>
      </c>
      <c r="H9" s="5" t="n">
        <v>100321000</v>
      </c>
      <c r="I9" s="5" t="n">
        <v>93960000</v>
      </c>
      <c r="J9" s="5" t="n">
        <v>95318000</v>
      </c>
      <c r="K9" s="5" t="n">
        <v>93747000</v>
      </c>
      <c r="L9" s="5" t="n">
        <v>86865000</v>
      </c>
      <c r="M9" s="5" t="n">
        <v>83510000</v>
      </c>
      <c r="N9" s="5" t="n">
        <v>304725000</v>
      </c>
      <c r="O9" s="5" t="n">
        <v>400881000</v>
      </c>
      <c r="P9" s="5" t="n">
        <v>359440000</v>
      </c>
    </row>
    <row r="10">
      <c r="A10" s="4" t="inlineStr">
        <is>
          <t>Basic net income per common share (in dollars per share)</t>
        </is>
      </c>
      <c r="B10" s="7" t="n">
        <v>1.42</v>
      </c>
      <c r="C10" s="7" t="n">
        <v>1.42</v>
      </c>
      <c r="D10" s="7" t="n">
        <v>0.83</v>
      </c>
      <c r="E10" s="7" t="n">
        <v>0.37</v>
      </c>
      <c r="F10" s="7" t="n">
        <v>1.26</v>
      </c>
      <c r="G10" s="7" t="n">
        <v>1.45</v>
      </c>
      <c r="H10" s="7" t="n">
        <v>1.31</v>
      </c>
      <c r="I10" s="7" t="n">
        <v>1.22</v>
      </c>
      <c r="J10" s="7" t="n">
        <v>1.24</v>
      </c>
      <c r="K10" s="7" t="n">
        <v>1.22</v>
      </c>
      <c r="L10" s="7" t="n">
        <v>1.13</v>
      </c>
      <c r="M10" s="7" t="n">
        <v>1.08</v>
      </c>
      <c r="N10" s="7" t="n">
        <v>4.04</v>
      </c>
      <c r="O10" s="7" t="n">
        <v>5.25</v>
      </c>
      <c r="P10" s="7" t="n">
        <v>4.66</v>
      </c>
    </row>
    <row r="11">
      <c r="A11" s="4" t="inlineStr">
        <is>
          <t>Diluted net income per common share (in dollars per share)</t>
        </is>
      </c>
      <c r="B11" s="7" t="n">
        <v>1.42</v>
      </c>
      <c r="C11" s="7" t="n">
        <v>1.42</v>
      </c>
      <c r="D11" s="7" t="n">
        <v>0.83</v>
      </c>
      <c r="E11" s="7" t="n">
        <v>0.37</v>
      </c>
      <c r="F11" s="7" t="n">
        <v>1.26</v>
      </c>
      <c r="G11" s="7" t="n">
        <v>1.44</v>
      </c>
      <c r="H11" s="7" t="n">
        <v>1.31</v>
      </c>
      <c r="I11" s="7" t="n">
        <v>1.22</v>
      </c>
      <c r="J11" s="7" t="n">
        <v>1.23</v>
      </c>
      <c r="K11" s="7" t="n">
        <v>1.21</v>
      </c>
      <c r="L11" s="7" t="n">
        <v>1.12</v>
      </c>
      <c r="M11" s="7" t="n">
        <v>1.08</v>
      </c>
      <c r="N11" s="7" t="n">
        <v>4.03</v>
      </c>
      <c r="O11" s="7" t="n">
        <v>5.22</v>
      </c>
      <c r="P11" s="7" t="n">
        <v>4.64</v>
      </c>
    </row>
  </sheetData>
  <mergeCells count="3">
    <mergeCell ref="A1:A2"/>
    <mergeCell ref="B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and Expenses (Details) - USD ($) $ in Thousands</t>
        </is>
      </c>
      <c r="B1" s="2" t="inlineStr">
        <is>
          <t>12 Months Ended</t>
        </is>
      </c>
    </row>
    <row r="2">
      <c r="B2" s="2" t="inlineStr">
        <is>
          <t>Dec. 31, 2020</t>
        </is>
      </c>
      <c r="C2" s="2" t="inlineStr">
        <is>
          <t>Dec. 31, 2019</t>
        </is>
      </c>
      <c r="D2" s="2" t="inlineStr">
        <is>
          <t>Dec. 31, 2018</t>
        </is>
      </c>
    </row>
    <row r="3">
      <c r="A3" s="3" t="inlineStr">
        <is>
          <t>Other noninterest income:</t>
        </is>
      </c>
    </row>
    <row r="4">
      <c r="A4" s="4" t="inlineStr">
        <is>
          <t>Interchange and other consumer fees</t>
        </is>
      </c>
      <c r="B4" s="5" t="n">
        <v>40960</v>
      </c>
      <c r="C4" s="5" t="n">
        <v>36158</v>
      </c>
      <c r="D4" s="5" t="n">
        <v>28720</v>
      </c>
    </row>
    <row r="5">
      <c r="A5" s="4" t="inlineStr">
        <is>
          <t>Bank-owned life insurance</t>
        </is>
      </c>
      <c r="B5" s="6" t="n">
        <v>18784</v>
      </c>
      <c r="C5" s="6" t="n">
        <v>17361</v>
      </c>
      <c r="D5" s="6" t="n">
        <v>12535</v>
      </c>
    </row>
    <row r="6">
      <c r="A6" s="4" t="inlineStr">
        <is>
          <t>Loan swap fees</t>
        </is>
      </c>
      <c r="B6" s="6" t="n">
        <v>4568</v>
      </c>
      <c r="C6" s="6" t="n">
        <v>4758</v>
      </c>
      <c r="D6" s="6" t="n">
        <v>4043</v>
      </c>
    </row>
    <row r="7">
      <c r="A7" s="4" t="inlineStr">
        <is>
          <t>SBA loan sales</t>
        </is>
      </c>
      <c r="B7" s="6" t="n">
        <v>5579</v>
      </c>
      <c r="C7" s="6" t="n">
        <v>4933</v>
      </c>
      <c r="D7" s="6" t="n">
        <v>4604</v>
      </c>
    </row>
    <row r="8">
      <c r="A8" s="4" t="inlineStr">
        <is>
          <t>Gain on other equity investments</t>
        </is>
      </c>
      <c r="B8" s="6" t="n">
        <v>1072</v>
      </c>
      <c r="C8" s="6" t="n">
        <v>2789</v>
      </c>
      <c r="D8" s="6" t="n">
        <v>2778</v>
      </c>
    </row>
    <row r="9">
      <c r="A9" s="4" t="inlineStr">
        <is>
          <t>Other noninterest income</t>
        </is>
      </c>
      <c r="B9" s="6" t="n">
        <v>11940</v>
      </c>
      <c r="C9" s="6" t="n">
        <v>4838</v>
      </c>
      <c r="D9" s="6" t="n">
        <v>4091</v>
      </c>
    </row>
    <row r="10">
      <c r="A10" s="4" t="inlineStr">
        <is>
          <t>Total other noninterest income</t>
        </is>
      </c>
      <c r="B10" s="6" t="n">
        <v>82903</v>
      </c>
      <c r="C10" s="6" t="n">
        <v>70837</v>
      </c>
      <c r="D10" s="6" t="n">
        <v>56771</v>
      </c>
    </row>
    <row r="11">
      <c r="A11" s="3" t="inlineStr">
        <is>
          <t>Other noninterest expense:</t>
        </is>
      </c>
    </row>
    <row r="12">
      <c r="A12" s="4" t="inlineStr">
        <is>
          <t>Deposit related expenses</t>
        </is>
      </c>
      <c r="B12" s="6" t="n">
        <v>24392</v>
      </c>
      <c r="C12" s="6" t="n">
        <v>17017</v>
      </c>
      <c r="D12" s="6" t="n">
        <v>22768</v>
      </c>
    </row>
    <row r="13">
      <c r="A13" s="4" t="inlineStr">
        <is>
          <t>Lending related expenses</t>
        </is>
      </c>
      <c r="B13" s="6" t="n">
        <v>40784</v>
      </c>
      <c r="C13" s="6" t="n">
        <v>24573</v>
      </c>
      <c r="D13" s="6" t="n">
        <v>19428</v>
      </c>
    </row>
    <row r="14">
      <c r="A14" s="4" t="inlineStr">
        <is>
          <t>Wealth management related expenses</t>
        </is>
      </c>
      <c r="B14" s="6" t="n">
        <v>2053</v>
      </c>
      <c r="C14" s="6" t="n">
        <v>1986</v>
      </c>
      <c r="D14" s="6" t="n">
        <v>1837</v>
      </c>
    </row>
    <row r="15">
      <c r="A15" s="4" t="inlineStr">
        <is>
          <t>Audit, exam and insurance expense</t>
        </is>
      </c>
      <c r="B15" s="6" t="n">
        <v>10596</v>
      </c>
      <c r="C15" s="6" t="n">
        <v>9194</v>
      </c>
      <c r="D15" s="6" t="n">
        <v>7791</v>
      </c>
    </row>
    <row r="16">
      <c r="A16" s="4" t="inlineStr">
        <is>
          <t>FHLB restructuring charges</t>
        </is>
      </c>
      <c r="B16" s="6" t="n">
        <v>15168</v>
      </c>
      <c r="C16" s="6" t="n">
        <v>0</v>
      </c>
      <c r="D16" s="6" t="n">
        <v>0</v>
      </c>
    </row>
    <row r="17">
      <c r="A17" s="4" t="inlineStr">
        <is>
          <t>Administrative and other expenses</t>
        </is>
      </c>
      <c r="B17" s="5" t="n">
        <v>23725</v>
      </c>
      <c r="C17" s="5" t="n">
        <v>18906</v>
      </c>
      <c r="D17" s="5" t="n">
        <v>160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 xml:space="preserve">Note 2. Equity Method Investment On February 1, 2015, Pinnacle Bank acquired a 30% interest in Bankers Healthcare Group, LLC (BHG) for $75 million in cash. On March 1, 2016, Pinnacle Bank and Pinnacle Financial increased their investment in BHG by a combined 19%, for a total investment in BHG of 49%. The additional 19% interest was acquired pursuant to a purchase agreement whereby both Pinnacle Financial and Pinnacle Bank acquired 8.55% and an additional 10.45%, respectively, of the outstanding membership interests in BHG in exchange for $74.1 million in cash and 860,470 shares of Pinnacle Financial common stock valued at $39.9 million. On March 1, 2016, Pinnacle Financial, Pinnacle Bank and the other members of BHG entered into an Amended and Restated Limited Liability Company Agreement of BHG and have subsequently entered into a Second Amended and Restated Limited Liability Company Agreement on February 2, 2021. The Second Amended and Restated Limited Liability Company Agreement, provides for, among other things, the following terms: • the inability of any member of BHG to transfer its ownership interest in BHG without the consent of the other members of BHG until March 1, 2021, other than transfers to family members, trusts or affiliates of the transferring member or certain of their family members, in connection with the acquisition of Pinnacle Financial or Pinnacle Bank or a merger in which Pinnacle Financial or Pinnacle Bank is not the surviving entity, or as a result of a change in applicable law that forces Pinnacle Financial and/or Pinnacle Bank to divest their ownership interests in BHG; • co-sale rights for Pinnacle Financial and Pinnacle Bank in the event the other members of BHG decide to sell all or a portion of their ownership interests and are permitted to do so pursuant to the Limited Liability Company Agreement; and • a right of first refusal for BHG and the other members of BHG in the event that Pinnacle Financial and/or Pinnacle Bank decide to sell all or a portion of their ownership interests and are permitted to do so pursuant to the Limited Liability Company Agreement, except in connection with a transfer of their ownership interests to an affiliate or in connection with the acquisition of Pinnacle Financial or Pinnacle Bank or a merger in which Pinnacle Financial or Pinnacle Bank is not the surviving entity. Pinnacle Financial accounts for this investment pursuant to the equity method for unconsolidated subsidiaries and will recognize its interest in BHG's profits and losses in noninterest income with corresponding adjustments to the BHG investment account. Because BHG has been determined to be a voting interest entity of which Pinnacle Financial and Pinnacle Bank together control less than a majority of the board seats, this investment does not require consolidation and is accounted for pursuant to the equity method of accounting. Additionally, Pinnacle Financial did not recognize any goodwill or other intangible assets associated with these transactions as of the respective purchase dates, however, it will recognize accretion income and amortization expense associated with the fair value adjustments to the net assets acquired including the fair value of certain of BHG's liabilities which are recorded as a component of income from equity method investment, pursuant to the equity method of accounting. At December 31, 2020, Pinnacle Financial has recorded technology, trade name and customer relationship intangibles, net of related amortization, of $7.6 million compared to $8.8 million as of December 31, 2019. Amortization expense of $1.2 million was included in Pinnacle Financial's results for the year ended December 31, 2020 compared to $1.9 million for 2019 and $2.8 million for 2018. Accretion income of $2.1 million was included in Pinnacle Financial's results for the year ended December 31, 2020, while $2.6 million of accretion income was recorded in 2019 and $2.9 million was recorded in 2018. Additionally, at December 31, 2020, Pinnacle Financial had recorded accretable discounts associated with certain liabilities of BHG of $2.7 million compared to $4.8 million as of December 31, 2019. During the year ended December 31, 2020, Pinnacle Financial and Pinnacle Bank received dividends from BHG of $53.0 million in the aggregate, compared to $51.3 million during the year ended December 31, 2019 and $33.7 million during the year ended December 31, 2018. Earnings from BHG are included in Pinnacle Financial's consolidated tax return. Profits from intercompany transactions are eliminated. Pinnacle Bank has a revolving line of credit for the benefit of BHG in the amount of $100.0 million. At December 31, 2020, there was no outstanding balance on the line. The line accrues interest at LIBOR plus 225 basis points and is secured by all assets of BHG. The credit agreement contains covenants requiring BHG to maintain certain financial ratios and satisfy certain other affirmative and negative covenants. At December 31, 2020, BHG represented to Pinnacle Bank that it was in compliance, in all material respects, with these covenants. BHG partners with third party lenders, including Pinnacle Bank, to facilitate loan originations as part of BHG’s alternative financing portfolio, whereby BHG acts as the marketing firm and refers loans to the third party lenders for funding. The third party lenders receive a fee for each loan funded and subsequently sold to BHG. These loans are ultimately sold through BHG's network of clients, which includes Pinnacle Bank. During the years ended December 31, 2020, 2019 and 2018, respectively, BHG purchased $453.8 million, $337.8 million and $129.8 million of loans originated by Pinnacle Bank, respectively. During the year ended December 31, 2020, Pinnacle Bank purchased $100.0 million of loans from BHG at par pursuant to BHG's joint venture loan program whereby BHG and Pinnacle share proportionately in the credit risk of the acquired loans based on the rate on the loan and the rate of the purchase. The yield on this portfolio to Pinnacle Bank is anticipated to be between 4.75% and 5.00% per annum. Pinnacle Bank purchased no loans from BHG during the years ended December 31, 2019 and 2018, respectively. The following summary of BHG's financial position and results of operations as of December 31, 2020 and 2019 and for the years ended December 31, 2020, 2019 and 2018 are presented as unaudited due to BHG's fiscal year end being September 30 (in thousands): Banker's Healthcare Group December 31, 2020 December 31, 2019 Assets $ 1,330,317 $ 840,398 Liabilities $ 1,088,135 $ 641,037 Equity interests 242,182 199,361 Total liabilities and equity $ 1,330,317 $ 840,398 For the year ended December 31, 2020 2019 2018 Revenues $ 457,928 $ 366,500 $ 220,253 Net income, pre-tax $ 171,964 $ 182,462 $ 104,2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21:15Z</dcterms:created>
  <dcterms:modified xmlns:dcterms="http://purl.org/dc/terms/" xmlns:xsi="http://www.w3.org/2001/XMLSchema-instance" xsi:type="dcterms:W3CDTF">2021-02-26T14:21:15Z</dcterms:modified>
</cp:coreProperties>
</file>